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Credit Losses, Cr" sheetId="12" state="visible" r:id="rId12"/>
    <sheet xmlns:r="http://schemas.openxmlformats.org/officeDocument/2006/relationships" name="Goodwill and Core Deposits and " sheetId="13" state="visible" r:id="rId13"/>
    <sheet xmlns:r="http://schemas.openxmlformats.org/officeDocument/2006/relationships" name="Other Assets"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FHLB and Other Borrowed Funds"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Common Stock, Compensation Plan" sheetId="20" state="visible" r:id="rId20"/>
    <sheet xmlns:r="http://schemas.openxmlformats.org/officeDocument/2006/relationships" name="Non-Interest Expense" sheetId="21" state="visible" r:id="rId21"/>
    <sheet xmlns:r="http://schemas.openxmlformats.org/officeDocument/2006/relationships" name="Leases" sheetId="22" state="visible" r:id="rId22"/>
    <sheet xmlns:r="http://schemas.openxmlformats.org/officeDocument/2006/relationships" name="Significant Estimates and Conce"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Additional Cash Flow Informatio" sheetId="26" state="visible" r:id="rId26"/>
    <sheet xmlns:r="http://schemas.openxmlformats.org/officeDocument/2006/relationships" name="Financial Instruments" sheetId="27" state="visible" r:id="rId27"/>
    <sheet xmlns:r="http://schemas.openxmlformats.org/officeDocument/2006/relationships" name="Segment Information" sheetId="28" state="visible" r:id="rId28"/>
    <sheet xmlns:r="http://schemas.openxmlformats.org/officeDocument/2006/relationships" name="Recent Accounting Pronouncement" sheetId="29" state="visible" r:id="rId29"/>
    <sheet xmlns:r="http://schemas.openxmlformats.org/officeDocument/2006/relationships" name="Insider Trading Arrangement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Credit Losses, _2" sheetId="35" state="visible" r:id="rId35"/>
    <sheet xmlns:r="http://schemas.openxmlformats.org/officeDocument/2006/relationships" name="Goodwill and Core Deposits an_2" sheetId="36" state="visible" r:id="rId36"/>
    <sheet xmlns:r="http://schemas.openxmlformats.org/officeDocument/2006/relationships" name="Securities Sold Under Agreeme_2" sheetId="37" state="visible" r:id="rId37"/>
    <sheet xmlns:r="http://schemas.openxmlformats.org/officeDocument/2006/relationships" name="Subordinated Debentures (Tables" sheetId="38" state="visible" r:id="rId38"/>
    <sheet xmlns:r="http://schemas.openxmlformats.org/officeDocument/2006/relationships" name="Income Taxes (Tables)" sheetId="39" state="visible" r:id="rId39"/>
    <sheet xmlns:r="http://schemas.openxmlformats.org/officeDocument/2006/relationships" name="Common Stock, Compensation Pl_2" sheetId="40" state="visible" r:id="rId40"/>
    <sheet xmlns:r="http://schemas.openxmlformats.org/officeDocument/2006/relationships" name="Non-Interest Expense (Tables)" sheetId="41" state="visible" r:id="rId41"/>
    <sheet xmlns:r="http://schemas.openxmlformats.org/officeDocument/2006/relationships" name="Leases (Tables)" sheetId="42" state="visible" r:id="rId42"/>
    <sheet xmlns:r="http://schemas.openxmlformats.org/officeDocument/2006/relationships" name="Additional Cash Flow Informat_2" sheetId="43" state="visible" r:id="rId43"/>
    <sheet xmlns:r="http://schemas.openxmlformats.org/officeDocument/2006/relationships" name="Financial Instruments (Tables)" sheetId="44" state="visible" r:id="rId44"/>
    <sheet xmlns:r="http://schemas.openxmlformats.org/officeDocument/2006/relationships" name="Segment Information (Tables)"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Investment Securities - Amortiz" sheetId="48" state="visible" r:id="rId48"/>
    <sheet xmlns:r="http://schemas.openxmlformats.org/officeDocument/2006/relationships" name="Investment Securities - Amort_2" sheetId="49" state="visible" r:id="rId49"/>
    <sheet xmlns:r="http://schemas.openxmlformats.org/officeDocument/2006/relationships" name="Investment Securities - Additio" sheetId="50" state="visible" r:id="rId50"/>
    <sheet xmlns:r="http://schemas.openxmlformats.org/officeDocument/2006/relationships" name="Investment Securities - Amort_3" sheetId="51" state="visible" r:id="rId51"/>
    <sheet xmlns:r="http://schemas.openxmlformats.org/officeDocument/2006/relationships" name="Investment Securities - Unreali" sheetId="52" state="visible" r:id="rId52"/>
    <sheet xmlns:r="http://schemas.openxmlformats.org/officeDocument/2006/relationships" name="Investment Securities - Schedul" sheetId="53" state="visible" r:id="rId53"/>
    <sheet xmlns:r="http://schemas.openxmlformats.org/officeDocument/2006/relationships" name="Investment Securities - Bond Ra" sheetId="54" state="visible" r:id="rId54"/>
    <sheet xmlns:r="http://schemas.openxmlformats.org/officeDocument/2006/relationships" name="Investment Securities - Sched_2" sheetId="55" state="visible" r:id="rId55"/>
    <sheet xmlns:r="http://schemas.openxmlformats.org/officeDocument/2006/relationships" name="Loans Receivable - Summary of V" sheetId="56" state="visible" r:id="rId56"/>
    <sheet xmlns:r="http://schemas.openxmlformats.org/officeDocument/2006/relationships" name="Loans Receivable - Additional I" sheetId="57" state="visible" r:id="rId57"/>
    <sheet xmlns:r="http://schemas.openxmlformats.org/officeDocument/2006/relationships" name="Allowance for Credit Losses, _3" sheetId="58" state="visible" r:id="rId58"/>
    <sheet xmlns:r="http://schemas.openxmlformats.org/officeDocument/2006/relationships" name="Allowance for Credit Losses, _4" sheetId="59" state="visible" r:id="rId59"/>
    <sheet xmlns:r="http://schemas.openxmlformats.org/officeDocument/2006/relationships" name="Allowance for Credit Losses, _5" sheetId="60" state="visible" r:id="rId60"/>
    <sheet xmlns:r="http://schemas.openxmlformats.org/officeDocument/2006/relationships" name="Allowance for Credit Losses, _6" sheetId="61" state="visible" r:id="rId61"/>
    <sheet xmlns:r="http://schemas.openxmlformats.org/officeDocument/2006/relationships" name="Allowance for Credit Losses, _7" sheetId="62" state="visible" r:id="rId62"/>
    <sheet xmlns:r="http://schemas.openxmlformats.org/officeDocument/2006/relationships" name="Allowance for Credit Losses, _8" sheetId="63" state="visible" r:id="rId63"/>
    <sheet xmlns:r="http://schemas.openxmlformats.org/officeDocument/2006/relationships" name="Allowance for Credit Losses, _9" sheetId="64" state="visible" r:id="rId64"/>
    <sheet xmlns:r="http://schemas.openxmlformats.org/officeDocument/2006/relationships" name="Allowance for Credit Losses,_10" sheetId="65" state="visible" r:id="rId65"/>
    <sheet xmlns:r="http://schemas.openxmlformats.org/officeDocument/2006/relationships" name="Allowance for Credit Losses,_11" sheetId="66" state="visible" r:id="rId66"/>
    <sheet xmlns:r="http://schemas.openxmlformats.org/officeDocument/2006/relationships" name="Allowance for Credit Losses,_12" sheetId="67" state="visible" r:id="rId67"/>
    <sheet xmlns:r="http://schemas.openxmlformats.org/officeDocument/2006/relationships" name="Goodwill and Core Deposits an_3" sheetId="68" state="visible" r:id="rId68"/>
    <sheet xmlns:r="http://schemas.openxmlformats.org/officeDocument/2006/relationships" name="Goodwill and Core Deposits an_4" sheetId="69" state="visible" r:id="rId69"/>
    <sheet xmlns:r="http://schemas.openxmlformats.org/officeDocument/2006/relationships" name="Goodwill and Core Deposits an_5" sheetId="70" state="visible" r:id="rId70"/>
    <sheet xmlns:r="http://schemas.openxmlformats.org/officeDocument/2006/relationships" name="Other Assets (Detail)" sheetId="71" state="visible" r:id="rId71"/>
    <sheet xmlns:r="http://schemas.openxmlformats.org/officeDocument/2006/relationships" name="Deposits (Detail)" sheetId="72" state="visible" r:id="rId72"/>
    <sheet xmlns:r="http://schemas.openxmlformats.org/officeDocument/2006/relationships" name="Securities Sold Under Agreeme_3" sheetId="73" state="visible" r:id="rId73"/>
    <sheet xmlns:r="http://schemas.openxmlformats.org/officeDocument/2006/relationships" name="Securities Sold Under Agreeme_4" sheetId="74" state="visible" r:id="rId74"/>
    <sheet xmlns:r="http://schemas.openxmlformats.org/officeDocument/2006/relationships" name="FHLB and Other Borrowed Funds (" sheetId="75" state="visible" r:id="rId75"/>
    <sheet xmlns:r="http://schemas.openxmlformats.org/officeDocument/2006/relationships" name="Subordinated Debentures - Prefe" sheetId="76" state="visible" r:id="rId76"/>
    <sheet xmlns:r="http://schemas.openxmlformats.org/officeDocument/2006/relationships" name="Subordinated Debentures - Addit" sheetId="77" state="visible" r:id="rId77"/>
    <sheet xmlns:r="http://schemas.openxmlformats.org/officeDocument/2006/relationships" name="Income Taxes - Summary of Compo" sheetId="78" state="visible" r:id="rId78"/>
    <sheet xmlns:r="http://schemas.openxmlformats.org/officeDocument/2006/relationships" name="Income Taxes - Reconciliation b" sheetId="79" state="visible" r:id="rId79"/>
    <sheet xmlns:r="http://schemas.openxmlformats.org/officeDocument/2006/relationships" name="Income Taxes - Differences Betw" sheetId="80" state="visible" r:id="rId80"/>
    <sheet xmlns:r="http://schemas.openxmlformats.org/officeDocument/2006/relationships" name="Common Stock, Compensation Pl_3" sheetId="81" state="visible" r:id="rId81"/>
    <sheet xmlns:r="http://schemas.openxmlformats.org/officeDocument/2006/relationships" name="Common Stock, Compensation Pl_4" sheetId="82" state="visible" r:id="rId82"/>
    <sheet xmlns:r="http://schemas.openxmlformats.org/officeDocument/2006/relationships" name="Common Stock, Compensation Pl_5" sheetId="83" state="visible" r:id="rId83"/>
    <sheet xmlns:r="http://schemas.openxmlformats.org/officeDocument/2006/relationships" name="Common Stock, Compensation Pl_6" sheetId="84" state="visible" r:id="rId84"/>
    <sheet xmlns:r="http://schemas.openxmlformats.org/officeDocument/2006/relationships" name="Common Stock, Compensation Pl_7" sheetId="85" state="visible" r:id="rId85"/>
    <sheet xmlns:r="http://schemas.openxmlformats.org/officeDocument/2006/relationships" name="Non-Interest Expense - Componen" sheetId="86" state="visible" r:id="rId86"/>
    <sheet xmlns:r="http://schemas.openxmlformats.org/officeDocument/2006/relationships" name="Leases - Additional Information" sheetId="87" state="visible" r:id="rId87"/>
    <sheet xmlns:r="http://schemas.openxmlformats.org/officeDocument/2006/relationships" name="Leases - Minimum Rental Commitm" sheetId="88" state="visible" r:id="rId88"/>
    <sheet xmlns:r="http://schemas.openxmlformats.org/officeDocument/2006/relationships" name="Leases - Additional Informati_2" sheetId="89" state="visible" r:id="rId89"/>
    <sheet xmlns:r="http://schemas.openxmlformats.org/officeDocument/2006/relationships" name="Significant Estimates and Con_2" sheetId="90" state="visible" r:id="rId90"/>
    <sheet xmlns:r="http://schemas.openxmlformats.org/officeDocument/2006/relationships" name="Commitments and Contingencies -" sheetId="91" state="visible" r:id="rId91"/>
    <sheet xmlns:r="http://schemas.openxmlformats.org/officeDocument/2006/relationships" name="Regulatory Matters (Detail)" sheetId="92" state="visible" r:id="rId92"/>
    <sheet xmlns:r="http://schemas.openxmlformats.org/officeDocument/2006/relationships" name="Additional Cash Flow Informat_3" sheetId="93" state="visible" r:id="rId93"/>
    <sheet xmlns:r="http://schemas.openxmlformats.org/officeDocument/2006/relationships" name="Financial Instruments - Additio" sheetId="94" state="visible" r:id="rId94"/>
    <sheet xmlns:r="http://schemas.openxmlformats.org/officeDocument/2006/relationships" name="Financial Instruments - Amortiz" sheetId="95" state="visible" r:id="rId95"/>
    <sheet xmlns:r="http://schemas.openxmlformats.org/officeDocument/2006/relationships" name="Financial Instruments - Fair Va" sheetId="96" state="visible" r:id="rId96"/>
    <sheet xmlns:r="http://schemas.openxmlformats.org/officeDocument/2006/relationships" name="Financial Instruments - Estimat" sheetId="97" state="visible" r:id="rId97"/>
    <sheet xmlns:r="http://schemas.openxmlformats.org/officeDocument/2006/relationships" name="Segment Information (Details)"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000_);(#,##0.0000)"/>
    <numFmt numFmtId="170" formatCode="#,##0%_);(#,##0%)"/>
    <numFmt numFmtId="171" formatCode="#,##0.000%_);(#,##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93</t>
        </is>
      </c>
      <c r="C8" s="4" t="inlineStr">
        <is>
          <t xml:space="preserve"> </t>
        </is>
      </c>
    </row>
    <row r="9">
      <c r="A9" s="4" t="inlineStr">
        <is>
          <t>Entity Registrant Name</t>
        </is>
      </c>
      <c r="B9" s="4" t="inlineStr">
        <is>
          <t>HOME BANCSHARES, INC.</t>
        </is>
      </c>
      <c r="C9" s="4" t="inlineStr">
        <is>
          <t xml:space="preserve"> </t>
        </is>
      </c>
    </row>
    <row r="10">
      <c r="A10" s="4" t="inlineStr">
        <is>
          <t>Entity Incorporation, State or Country Code</t>
        </is>
      </c>
      <c r="B10" s="4" t="inlineStr">
        <is>
          <t>AR</t>
        </is>
      </c>
      <c r="C10" s="4" t="inlineStr">
        <is>
          <t xml:space="preserve"> </t>
        </is>
      </c>
    </row>
    <row r="11">
      <c r="A11" s="4" t="inlineStr">
        <is>
          <t>Entity Tax Identification Number</t>
        </is>
      </c>
      <c r="B11" s="4" t="inlineStr">
        <is>
          <t>71-0682831</t>
        </is>
      </c>
      <c r="C11" s="4" t="inlineStr">
        <is>
          <t xml:space="preserve"> </t>
        </is>
      </c>
    </row>
    <row r="12">
      <c r="A12" s="4" t="inlineStr">
        <is>
          <t>Entity Address, Address Line One</t>
        </is>
      </c>
      <c r="B12" s="4" t="inlineStr">
        <is>
          <t>719 Harkrider, Suite 100</t>
        </is>
      </c>
      <c r="C12" s="4" t="inlineStr">
        <is>
          <t xml:space="preserve"> </t>
        </is>
      </c>
    </row>
    <row r="13">
      <c r="A13" s="4" t="inlineStr">
        <is>
          <t>Entity Address, City or Town</t>
        </is>
      </c>
      <c r="B13" s="4" t="inlineStr">
        <is>
          <t>Conway</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03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339-292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O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7463921</v>
      </c>
    </row>
    <row r="28">
      <c r="A28" s="4" t="inlineStr">
        <is>
          <t>Entity Central Index Key</t>
        </is>
      </c>
      <c r="B28" s="4" t="inlineStr">
        <is>
          <t>00013315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 Investment Securities The following table summarizes the amortized cost and fair value of securities that are classified as available-for-sale and held-to-maturity: March 31, 2025 Available-for-Sale Amortized Cost Allowance for Credit Losses Net Carrying Amount Gross Unrealized Gains Gross Unrealized (Losses) Estimated Fair Value (In thousands) U.S. government-sponsored enterprises $ 283,960 $ — $ 283,960 $ 1,216 $ (11,520) $ 273,656 U.S. government-sponsored mortgage-backed securities 1,467,153 — 1,467,153 931 (169,526) 1,298,558 Private mortgage-backed securities 181,859 — 181,859 19 (10,541) 171,337 Non-government-sponsored asset backed securities 202,999 — 202,999 204 (2,772) 200,431 State and political subdivisions 947,565 — 947,565 350 (87,861) 860,054 Other securities 215,709 (2,195) 213,514 1,043 (15,273) 199,284 Total $ 3,299,245 $ (2,195) $ 3,297,050 $ 3,763 $ (297,493) $ 3,003,320 March 31, 2025 Held-to-Maturity Amortized Cost Allowance for Credit Losses Net Carrying Amount Gross Unrealized Gains Gross Unrealized (Losses) Estimated Fair Value (In thousands) U.S. government-sponsored enterprises $ 43,629 $ — $ 43,629 $ — $ (2,249) $ 41,380 U.S. government-sponsored mortgage-backed securities 122,617 — 122,617 66 (4,509) 118,174 State and political subdivisions 1,105,655 (2,005) 1,103,650 26 (109,968) 993,708 Total $ 1,271,901 $ (2,005) $ 1,269,896 $ 92 $ (116,726) $ 1,153,262 December 31, 2024 Available-for-Sale Amortized Cost Allowance for Credit Losses Net Carrying Amount Gross Unrealized Gains Gross Unrealized (Losses) Estimated Fair Value (In thousands) U.S. government-sponsored enterprises $ 297,698 $ — $ 297,698 $ 1,164 $ (14,072) $ 284,790 U.S. government-sponsored mortgage-backed securities 1,527,463 — 1,527,463 760 (203,539) 1,324,684 Private mortgage-backed securities 184,643 — 184,643 — (13,249) 171,394 Non-government-sponsored asset backed securities 228,751 228,751 331 (3,434) 225,648 State and political subdivisions 956,055 — 956,055 335 (86,029) 870,361 Other securities 215,662 (2,195) 213,467 576 (18,281) 195,762 Total $ 3,410,272 $ (2,195) $ 3,408,077 $ 3,166 $ (338,604) $ 3,072,639 December 31, 2024 Held-to-Maturity Amortized Allowance for Credit Losses Net Carrying Amount Gross Gross Estimated (In thousands) U.S. government-sponsored enterprises $ 43,560 $ — $ 43,560 $ — $ (3,021) $ 40,539 U.S. government-sponsored mortgage-backed securities 124,169 — 124,169 — (6,695) 117,474 State and political subdivisions 1,109,480 (2,005) 1,107,475 39 (122,587) 984,927 Total $ 1,277,209 $ (2,005) $ 1,275,204 $ 39 $ (132,303) $ 1,142,940 Assets, principally investment securities, having a carrying value of approximately $2.75 billion and $2.61 billion at March 31, 2025 and December 31, 2024, respectively, were pledged to secure public deposits, as collateral for repurchase agreements, and for other purposes required or permitted by law. Investment securities pledged as collateral for repurchase agreements totaled approximately $161.4 million and $162.4 million at March 31, 2025 and December 31, 2024, respectively. The amortized cost and estimated fair value of securities classified as available-for-sale and held-to-maturity at March 31, 2025,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21,685 $ 21,387 $ — $ — Due after one year through five years 278,373 264,842 59,616 57,252 Due after five years through ten years 355,464 329,240 377,325 347,113 Due after ten years 791,712 717,525 712,343 630,723 U.S. government-sponsored mortgage-backed securities 1,467,153 1,298,558 122,617 118,174 Private mortgage-backed securities 181,859 171,337 — — Non-government-sponsored asset backed securities 202,999 200,431 — — Total $ 3,299,245 $ 3,003,320 $ 1,271,901 $ 1,153,262 During the three months ended March 31, 2025 and 2024, no available-for-sale securities were sold. 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March 31, 2025 and December 31, 2024. March 31, 2025 Less Than 12 Months 12 Months or More Total Fair Value Unrealized Losses Fair Value Unrealized Losses Fair Value Unrealized Losses (In thousands) Available-for-sale: U.S. government-sponsored enterprises $ 24,208 $ (215) $ 163,377 $ (11,305) $ 187,585 $ (11,520) U.S. government-sponsored mortgage-backed securities 33,859 (214) 1,186,597 (169,312) 1,220,456 (169,526) Private mortgage-backed securities — — 161,674 (10,541) 161,674 (10,541) Non-government-sponsored asset backed securities 105,201 (223) 85,633 (2,549) 190,834 (2,772) State and political subdivisions 40,072 (1,332) 757,250 (86,529) 797,322 (87,861) Other securities 5,883 (264) 179,056 (15,009) 184,939 (15,273) Total $ 209,223 $ (2,248) $ 2,533,587 $ (295,245) $ 2,742,810 $ (297,493) Held-to-maturity: U.S. government-sponsored enterprises $ — $ — $ 41,380 $ (2,249) $ 41,380 $ (2,249) U.S. government-sponsored mortgage-backed securities 50,635 (866) 62,274 (3,643) 112,909 (4,509) State and political subdivisions 19,245 (767) 972,529 (109,201) 991,774 (109,968) Total $ 69,880 $ (1,633) $ 1,076,183 $ (115,093) $ 1,146,063 $ (116,726) December 31, 2024 Less Than 12 Months 12 Months or More Total Fair Value Unrealized Losses Fair Value Unrealized Losses Fair Value Unrealized Losses (In thousands) Available-for-sale: U.S. government-sponsored enterprises $ 25,946 $ (326) $ 161,759 $ (13,746) $ 187,705 $ (14,072) U.S. government-sponsored mortgage-backed securities 34,597 (1,088) 1,215,317 (202,451) 1,249,914 (203,539) Private mortgage-backed securities 9,491 (129) 161,903 (13,120) 171,394 (13,249) Non-government-sponsored asset backed securities 10,849 (60) 92,857 (3,374) 103,706 (3,434) State and political subdivisions 46,591 (1,230) 761,289 (84,799) 807,880 (86,029) Other securities 7,157 (911) 173,204 (17,370) 180,361 (18,281) Total $ 134,631 $ (3,744) $ 2,566,329 $ (334,860) $ 2,700,960 $ (338,604) Held-to-maturity: U.S. government-sponsored enterprises $ — $ — $ 40,539 $ (3,021) $ 40,539 $ (3,021) U.S. government-sponsored mortgage-backed securities 48,254 (1,979) 69,220 (4,716) 117,474 (6,695) State and political subdivisions 29,612 (1,037) 954,335 (121,550) 983,947 (122,587) Total $ 77,866 $ (3,016) $ 1,064,094 $ (129,287) $ 1,141,960 $ (132,303)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During the three months ended March 31, 2025, the Company determined the $2.2 million allowance for credit losses on the available-for-sale portfolio and the $2.0 million allowance for credit losses on the held-to-maturity portfolio was adequate. Therefore, no additional provision was considered necessary. Available-for-Sale Investment Securities March 31, 2025 December 31, 2024 Allowance for credit losses: (In thousands) Beginning balance, January 1 $ 2,195 $ 2,525 Provision for credit loss — — Balance, March 31 $ 2,195 $ 2,525 Recovery of credit loss (330) Balance, December 31, 2024 $ 2,195 Held-to-Maturity Investment Securities March 31, 2025 December 31, 2024 Allowance for credit losses: (In thousands) Beginning balance, January 1 $ 2,005 $ 2,005 Provision for credit loss — — Balance, March 31 $ 2,005 $ 2,005 Provision for credit loss — Balance, December 31, 2024 $ 2,005 For the three months ended March 31, 2025, the Company had available-for-sale investment securities with approximately $297.5 million in unrealized losses, of which $295.2 million had been in continuous loss positions for more than twelve months. With the exception of the subordinated debt investment securities which were downgraded during 2023 resulting in the allowance, the Company’s assessments indicated the cause of the market depreciation was primarily due to the change in interest rates and not the issuer’s financial condition or downgrades by rating agencies. In addition, approximately 38.9% of the principal balance from the Company’s investment portfolio will mature or are expected to pay down within five years or less. As a result, the Company has the ability and intent to hold such securities until maturity. As of March 31, 2025, the Company's available-for-sale securities portfolio consisted of 1,516 investment securities, 1,287 of which were in an unrealized loss position. As noted in the table above, the total amount of the unrealized loss was $297.5 million. The U.S. government-sponsored enterprises portfolio contained unrealized losses of $11.5 million on 66 securities. The U.S. government-sponsored mortgage-backed securities portfolio contained $169.5 million of unrealized losses on 637 securities, and the private mortgage-backed securities portfolio contained $10.5 million of unrealized losses on 31 securities. The non-government-sponsored asset backed securities portfolio contained $2.8 million of unrealized losses on 29 securities. The state and political subdivisions portfolio contained $87.9 million of unrealized losses on 461 securities. In addition, the other securities portfolio contained $15.3 million of unrealized losses on 63 securities. With the exception of the investments for which an allowance for credit losses has been established, the unrealized losses on the Company's investments were primarily a result of interest rate changes, and the Company expects to recover the amortized cost basis over the term of the securities. The Company has determined that, as of March 31, 2025, an additional provision for credit losses is not necessary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As of March 31, 2025, the Company's held-to-maturity securities portfolio consisted of 511 investment securities, 501 of which were in an unrealized loss position. As noted in the table above, the total amount of the unrealized loss was $116.7 million. The U.S. government-sponsored enterprises portfolio contained unrealized losses of $2.2 million on 5 securities. The U.S. government-sponsored mortgage-backed securities portfolio contained unrealized losses of $4.5 million on 19 securities. The state and political subdivisions portfolio contained $110.0 million of unrealized losses on 477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the Company has determined that an additional provision for credit losses was not necessary as of March 31, 2025. The following table summarizes bond ratings for the Company’s held-to-maturity portfolio, based upon amortized cost, issued by state and political subdivisions and other securities as of March 31, 2025: State and political subdivisions U.S. government-sponsored enterprises U.S. government-sponsored mortgage-backed securities Total (In thousands) Aaa/AAA $ 237,046 $ 43,629 $ — $ 280,675 Aa/AA 838,928 — — 838,928 A 25,566 — — 25,566 Not rated 4,115 — — 4,115 Agency Backed — — 122,617 122,617 Total $ 1,105,655 $ 43,629 $ 122,617 $ 1,271,901 Income earned on securities for the three months ended March 31, 2025 and 2024, is as follows: Three Months Ended 2025 2024 (In thousands) Taxable Available-for-sale $ 20,060 $ 25,762 Held-to-maturity 7,373 7,467 Non-taxable Available-for-sale 4,580 4,695 Held-to-maturity 3,070 3,108 Total $ 35,083 $ 41,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 xml:space="preserve">. Loans Receivable The various categories of loans receivable are summarized as follows: March 31, 2025 December 31, 2024 (In thousands) Real estate: Commercial real estate loans Non-farm/non-residential $ 5,588,681 $ 5,426,780 Construction/land development 2,735,760 2,736,214 Agricultural 335,437 336,993 Residential real estate loans Residential 1-4 family 1,947,872 1,956,489 Multifamily residential 576,089 496,484 Total real estate 11,183,839 10,952,960 Consumer 1,227,745 1,234,361 Commercial and industrial 2,045,036 2,022,775 Agricultural 314,323 367,251 Other 181,173 187,153 Total loans receivable 14,952,116 14,764,500 Allowance for credit losses (279,944) (275,880) Loans receivable, net $ 14,672,172 $ 14,488,620 During the three months ended March 31, 2025, the Company sold $4.0 million of the guaranteed portions of certain SBA loans, which resulted in a gain of approximately $288,000. During the three months ended March 31, 2024, the Company sold $2.7 million guaranteed portions of certain SBA loans, which resulted in a gain of approximately $198,000. Mortgage loans held for sale of approximately $108.7 million and $98.7 million at March 31, 2025 and December 31, 2024,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se commitments and IRLCs are derivative instruments and their fair values at March 31, 2025 and December 31, 2024 were not material.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credit losse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The Company held approximately $72.1 million and $76.3 million in PCD loans, as of March 31, 2025 and December 31, 2024, respectively. The balance, as of March 31, 2025, results entirely from the acquisition of Happy Bancshares, Inc. ("Happy") in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3 Months Ended</t>
        </is>
      </c>
    </row>
    <row r="2">
      <c r="B2" s="2" t="inlineStr">
        <is>
          <t>Mar. 31, 2025</t>
        </is>
      </c>
    </row>
    <row r="3">
      <c r="A3" s="3" t="inlineStr">
        <is>
          <t>Receivables [Abstract]</t>
        </is>
      </c>
      <c r="B3" s="4" t="inlineStr">
        <is>
          <t xml:space="preserve"> </t>
        </is>
      </c>
    </row>
    <row r="4">
      <c r="A4" s="4" t="inlineStr">
        <is>
          <t>Allowance for Credit Losses, Credit Quality and Other</t>
        </is>
      </c>
      <c r="B4" s="4" t="inlineStr">
        <is>
          <t xml:space="preserve">. Allowance for Credit Losses, Credit Quality and Other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Q-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Based on this analysis, management determined that changes to several of the economic factors for the loss driver segments, along with other model improvements and updates, were necessary, and updated models were implemented beginning with the June 30, 2024 allowance for credit losses calculation. The identified loss drivers by segment are included below as of both March 31, 2025 and December 31, 2024. Loss Driver Segment Call Report Segment(s) Modeled Economic Factors 1-4 Family Construction 1a1 National Unemployment (%) &amp; Housing Price Index (%) All Other Construction 1a2 National Unemployment (%) &amp; Gross Domestic Product (%) Farmland &amp; Agriculture 1b, 3 National Unemployment (%) Residential 1-4 Family 1c1, 1c2a, 1c2b National Unemployment (%) &amp; Housing Price Index (%) Multifamily 1d Rental Vacancy Rate (%) &amp; Housing Price Index (%) Non-Farm/ Non-Residential CRE 1e1, 1e2 National Unemployment (%) &amp; Gross Domestic Product (%) Commercial &amp; Industrial, Non-Depository Financial Institutions, Purchase/Carry Securities, Leases, Other 4a, 9a, 9b1, 9b2, 10, Other National Unemployment (%) &amp; National Retail Sales (%) Consumer Auto 6c National Unemployment (%) &amp; National Retail Sales (%) Other Consumer 6b, 6d National Unemployment (%) &amp; National Retail Sales (%) Other Consumer - SPF 6d National Unemployment (%) Obligations of States and Political Subdivisions 8 National Unemployment (%) &amp; Gross Domestic Produc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 year period with balloon payments due at the end of one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nited States Coast Guard registered high-end sail and power boats.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the Company’s off-balance sheet credit exposures through the use of the existing DCF models for the Company’s loan portfolio pools. The off-balance sheet credit exposures exhibit similar risk characteristics as loans currently in the Company’s loan portfolio. During the three months ended March 31, 2025, the Company did not record a provision for credit losses on loans primarily due to the $4.1 million in net recoveries experienced during the quarter. After considering the recoveries, management determined the level of the allowance for credit losses on loans was adequate. In addition, management determined that a provision was not necessary for the unfunded commitments as the current level of the reserve was considered adequate. During the three months ended March 31, 2024, the Company recorded $5.5 million in provision for credit losses on loans, and the Company reversed $1.0 million in provision for unfunded commitments. The following table presents the activity in the allowance for credit losses for the three months ended March 31, 2025: Three Months Ended March 31, 2025 Construction/ Other Residential Commercial Consumer Total (In thousands) Allowance for credit losses: Beginning balance $ 52,271 $ 91,315 $ 50,835 $ 49,621 $ 31,838 $ 275,880 Loans charged off — (2,300) (75) (161) (922) (3,458) Recoveries of loans previously charged off 125 6,160 51 958 228 7,522 Net loans recovered (charged off) 125 3,860 (24) 797 (694) 4,064 Provision for credit losses (4,220) (8,890) 2,597 9,704 809 — Balance, March 31 $ 48,176 $ 86,285 $ 53,408 $ 60,122 $ 31,953 $ 279,944 During the three months ended March 31, 2025, the Company reduced the level of the hurricane reserve from $33.4 million to $6.0 million as the majority of deferred loans returned to regular payment during the first quarter of 2025. The reduction in the hurricane reserve and the increase in the economic uncertainty related qualitative factor drove the significant changes in reserve levels between commercial real estate and commercial &amp; industrial loans. The following table presents the activity in the allowance for credit losses for the three months ended March 31, 2024 and the year ended December 31, 2024: Three Months Ended March 31, 2024 and Year Ended December 31, 2024 Construction/ Other Residential Commercial &amp; Industrial Consumer Total (In thousands) Allowance for credit losses: Beginning balance $ 33,877 $ 78,635 $ 55,860 $ 92,810 $ 27,052 $ 288,234 Loans charged off (1) (1,102) (159) (1,746) (970) (3,978) Recoveries of loans previously charged off 7 20 19 101 391 538 Net loans (charged off) recovered 6 (1,082) (140) (1,645) (579) (3,440) Provision for credit loss - loans 2,038 1,575 1,183 (157) 861 5,500 Balance, March 31 35,921 79,128 56,903 91,008 27,334 290,294 Loans charged off (1,436) (37,030) (6,908) (9,343) (4,341) (59,058) Recoveries of loans previously charged off 214 39 161 527 803 1,744 Net loans (charged off) recovered (1,222) (36,991) (6,747) (8,816) (3,538) (57,314) Provision for credit loss - loans 17,572 49,178 679 (32,571) 8,042 42,900 Balance, December 31 $ 52,271 $ 91,315 $ 50,835 $ 49,621 $ 31,838 $ 275,880 During the second quarter of 2024, the Company implemented updated allowance for credit loss models as part of the annual model review and challenge process. In light of the current commercial real estate ("CRE") environment, the allowance calculation called for a higher level of reserves for the CRE portfolio and a corresponding reduction in reserves for the commercial and industrial portfolio. The following table presents the amortized cost basis of loans on nonaccrual status and loans past due over 90 days still accruing as of March 31, 2025 and December 31, 2024: March 31, 2025 Nonaccrual Nonaccrual Loans Past Due (In thousands) Real estate: Commercial real estate loans Non-farm/non-residential $ 32,953 $ 28,358 $ 226 Construction/land development 2,061 — — Agricultural 538 — — Residential real estate loans Residential 1-4 family 23,510 — 306 Multifamily residential 13,075 — — Total real estate 72,137 28,358 532 Consumer 6,014 — 11 Commercial and industrial 7,619 — 2,380 Agricultural &amp; other 613 — 341 Total $ 86,383 $ 28,358 $ 3,264 December 31, 2024 Nonaccrual Nonaccrual Loans Past Due (In thousands) Real estate: Commercial real estate loans Non-farm/non-residential $ 35,868 $ 28,768 $ 304 Construction/land development 3,702 — 600 Agricultural 559 — — Residential real estate loans Residential 1-4 family 22,539 — 1,835 Multifamily residential 13,083 — — Total real estate 75,751 28,768 2,739 Consumer 6,178 — 32 Commercial and industrial 10,931 — 2,263 Agricultural &amp; other 993 — — Total $ 93,853 $ 28,768 $ 5,034 The Company had $86.4 million and $93.9 million in nonaccrual loans as of March 31, 2025 and December 31, 2024, respectively. In addition, the Company had $3.3 million and $5.0 million in loans past due 90 days or more and still accruing as of March 31, 2025 and December 31, 2024, respectively. The Company had $28.4 million and $28.8 million in nonaccrual loans with a specific reserve as of March 31, 2025 and December 31, 2024, respectively. Interest income recognized on the non-accrual loans for the periods ended March 31, 2025 and March 31, 2024 was considered immaterial. The following table presents the amortized cost basis of impaired loans (which includes loans individually analyzed for credit losses for which a specific reserve has been recorded, non-accrual loans, loans past due 90 days or more and restructured loans made to borrowers experiencing financial difficulty) by class of loans as of March 31, 2025 and December 31, 2024: March 31, 2025 Commercial Residential Other (In thousands) Real estate: Commercial real estate loans Non-farm/non-residential $ 109,144 $ — $ — Construction/land development 2,061 — — Agricultural 538 — — Residential real estate loans Residential 1-4 family — 25,982 — Multifamily residential — 13,074 — Total real estate 111,743 39,056 — Consumer — — 13,997 Commercial and industrial — — 75,311 Agricultural &amp; other — — 953 Total $ 111,743 $ 39,056 $ 90,261 December 31, 2024 Commercial Residential Other (In thousands) Real estate: Commercial real estate loans Non-farm/non-residential $ 125,861 $ — $ — Construction/land development 4,301 — — Agricultural 559 — — Residential real estate loans Residential 1-4 family — 26,549 — Multifamily residential — 13,083 — Total real estate 130,721 39,632 — Consumer — — 14,228 Commercial and industrial — — 82,422 Agricultural &amp; other — — 993 Total $ 130,721 $ 39,632 $ 97,643 The Company had $241.1 million and $268.0 million in impaired loans for the periods ended March 31, 2025 and December 31, 2024, respectively. Interest recognized on impaired loans during the three months ended March 31, 2025 was approximately $3.0 million. Interest recognized on impaired loans during the three months ended March 31, 2024 was approximately $685,000. The amount of interest recognized on impaired loans on the cash basis is not materially different than the accrual basis. The following is an aging analysis for loans receivable as of March 31, 2025 and December 31, 2024: March 31, 2025 Loans Loans Loans Total Current Total Accruing (In thousands) Real estate: Commercial real estate loans Non-farm/non-residential $ 2,346 $ 2,018 $ 33,179 $ 37,543 $ 5,551,138 $ 5,588,681 $ 226 Construction/land development 2,259 16 2,061 4,336 2,731,424 2,735,760 — Agricultural 39 21 538 598 334,839 335,437 — Residential real estate loans Residential 1-4 family 8,129 2,096 23,816 34,041 1,913,831 1,947,872 306 Multifamily residential — — 13,075 13,075 563,014 576,089 — Total real estate 12,773 4,151 72,669 89,593 11,094,246 11,183,839 532 Consumer 7,024 2,471 6,025 15,520 1,212,225 1,227,745 11 Commercial and industrial 2,125 206 9,999 12,330 2,032,706 2,045,036 2,380 Agricultural &amp; other 1,107 32 954 2,093 493,403 495,496 341 Total $ 23,029 $ 6,860 $ 89,647 $ 119,536 $ 14,832,580 $ 14,952,116 $ 3,264 December 31, 2024 Loans Loans Loans Total Current Total Accruing (In thousands) Real estate: Commercial real estate loans Non-farm/non-residential $ 4,352 $ 38,944 $ 36,172 $ 79,468 $ 5,347,312 $ 5,426,780 $ 304 Construction/land development 369 799 4,302 5,470 2,730,744 2,736,214 600 Agricultural 90 43 559 692 336,301 336,993 — Residential real estate loans Residential 1-4 family 1,897 4,877 24,374 31,148 1,925,341 1,956,489 1,835 Multifamily residential — — 13,083 13,083 483,401 496,484 — Total real estate 6,708 44,663 78,490 129,861 10,823,099 10,952,960 2,739 Consumer 7,046 68 6,210 13,324 1,221,037 1,234,361 32 Commercial and industrial 309 1,028 13,194 14,531 2,008,244 2,022,775 2,263 Agricultural and other 1,082 291 993 2,366 552,038 554,404 — Total $ 15,145 $ 46,050 $ 98,887 $ 160,082 $ 14,604,418 $ 14,764,500 $ 5,034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Texas,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Loans that do not share risk characteristics are evaluated on an individual basis. All loans over $2.0 million that are rated 5 – 8 are individually assessed for credit losses on a quarterly basis. For these loans, where the Company has determined that foreclosure of the collateral is probable, or where the borrower is experiencing financial difficulty and the Company expects repayment of the financial asset to be provided substantially through the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less estimated costs to sell, or present value of cash flows at the measurement date exceeds the amortized cost basis of the loan. Based on the most recent analysis performed, the risk category of loans by class of loans as of March 31, 2025 and December 31, 2024 is as follows: March 31, 2025 Term Loans Amortized Cost Basis by Origination Year 2025 2024 2023 2022 2021 Prior Revolving Loans Amortized Cost Basis Total (In thousands) Real estate: Commercial real estate loans Non-farm/non-residential Risk rating 1 $ — $ — $ — $ — $ — $ 320 $ — $ 320 Risk rating 2 — — — — — — — — Risk rating 3 86,681 160,251 359,628 678,743 447,619 1,103,473 289,438 3,125,833 Risk rating 4 17,131 115,159 116,893 572,962 311,072 717,639 319,820 2,170,676 Risk rating 5 247 27 921 391 56 7,066 358 9,066 Risk rating 6 11,972 33,617 825 35,727 6,386 194,259 — 282,786 Risk rating 7 — — — — — — — — Risk rating 8 — — — — — — — — Total non-farm/non-residential 116,031 309,054 478,267 1,287,823 765,133 2,022,757 609,616 5,588,681 Construction/land development Risk rating 1 $ — $ — $ — $ — $ 9 $ — $ — $ 9 Risk rating 2 — 98 133 — — 149 — 380 Risk rating 3 104,055 977,178 341,364 282,926 42,446 88,460 70,362 1,906,791 Risk rating 4 11,849 141,922 115,012 254,824 70,540 26,241 189,381 809,769 Risk rating 5 113 — — 16,269 — — — 16,382 Risk rating 6 — — 108 228 966 1,091 36 2,429 Risk rating 7 — — — — — — — — Risk rating 8 — — — — — — — — Total construction/land development 116,017 1,119,198 456,617 554,247 113,961 115,941 259,779 2,735,760 Agricultural Risk rating 1 $ — $ 300 $ — $ 1,326 $ — $ — $ — $ 1,626 Risk rating 2 — 275 237 — 1,063 — — 1,575 Risk rating 3 12,194 37,916 32,246 27,919 13,899 57,070 36,237 217,481 Risk rating 4 1,618 14,919 10,309 25,044 19,524 33,127 5,515 110,056 Risk rating 5 — — — — — 631 — 631 Risk rating 6 — — — — 1,555 2,329 184 4,068 Risk rating 7 — — — — — — — — Risk rating 8 — — — — — — — — Total agricultural 13,812 53,410 42,792 54,289 36,041 93,157 41,936 335,437 Total commercial real estate loans $ 245,860 $ 1,481,662 $ 977,676 $ 1,896,359 $ 915,135 $ 2,231,855 $ 911,331 $ 8,659,878 Residential real estate loans Residential 1-4 family Risk rating 1 $ — $ — $ — $ — $ — $ 88 $ 2 $ 90 Risk rating 2 — — 161 — — 8 3 172 Risk rating 3 55,288 166,957 242,543 358,134 183,574 450,056 119,487 1,576,039 Risk rating 4 2,576 30,600 11,767 51,296 55,550 83,831 93,929 329,549 Risk rating 5 — — 1,563 2,053 2,141 2,861 1,102 9,720 Risk rating 6 — 864 3,201 9,048 3,175 15,775 239 32,302 Risk rating 7 — — — — — — — — Risk rating 8 — — — — — — — — Total residential 1-4 family 57,864 198,421 259,235 420,531 244,440 552,619 214,762 1,947,872 March 31, 2025 Term Loans Amortized Cost Basis by Origination Year 2025 2024 2023 2022 2021 Prior Revolving Loans Amortized Cost Basis Total (In thousands) Multifamily residential Risk rating 1 $ — $ — $ — $ — $ — $ — $ — $ — Risk rating 2 — — — — — — — — Risk rating 3 786 2,748 11,439 33,096 39,310 120,662 7,445 215,486 Risk rating 4 818 297 81,149 164,714 8,829 80,107 11,012 346,926 Risk rating 5 — — — — — 241 — 241 Risk rating 6 — — — 12,647 578 211 — 13,436 Risk rating 7 — — — — — — — — Risk rating 8 — — — — — — — — Total multifamily residential 1,604 3,045 92,588 210,457 48,717 201,221 18,457 576,089 Total real estate $ 305,328 $ 1,683,128 $ 1,329,499 $ 2,527,347 $ 1,208,292 $ 2,985,695 $ 1,144,550 $ 11,183,839 Consumer Risk rating 1 $ 1,110 $ 4,355 $ 2,013 $ 1,339 $ 737 $ 1,535 $ 1,701 $ 12,790 Risk rating 2 — — — — — 245 — 245 Risk rating 3 75,071 251,914 182,747 177,969 160,834 310,378 1,260 1,160,173 Risk rating 4 1,018 15,681 8,718 4,693 1,257 4,960 149 36,476 Risk rating 5 — 7 35 — 208 491 — 741 Risk rating 6 — 49 5,641 4,747 346 6,519 15 17,317 Risk rating 7 — — 2 — — — — 2 Risk rating 8 — — 1 — — — — 1 Total consumer 77,199 272,006 199,157 188,748 163,382 324,128 3,125 1,227,745 Commercial and industrial Risk rating 1 $ 169 $ 5,168 $ 400 $ 551 $ 364 $ 20,852 $ 12,232 $ 39,736 Risk rating 2 — 46 119 408 10 18 2,495 3,096 Risk rating 3 58,888 139,000 547,790 222,608 55,154 275,964 212,519 1,511,923 Risk rating 4 7,041 51,866 27,609 25,931 37,025 56,633 190,139 396,244 Risk rating 5 — — 119 175 4,669 85 1,894 6,942 Risk rating 6 — 46,540 4,190 3,955 9,664 3,955 18,787 87,091 Risk rating 7 — — — — — — — — Risk rating 8 — — 1 1 — 2 — 4 Total commercial and industrial 66,098 242,620 580,228 253,629 106,886 357,509 438,066 2,045,036 Agricultural and other Risk rating 1 $ 102 $ 649 $ 354 $ — $ 16 $ 100 $ 571 $ 1,792 Risk rating 2 4 145 261 23 — — 696 1,129 Risk rating 3 16,713 43,048 13,579 37,256 24,615 39,294 149,238 323,743 Risk rating 4 40,282 11,740 1,822 3,497 5,806 27,624 74,377 165,148 Risk rating 5 — — — 1,679 618 558 2 2,857 Risk rating 6 — — 3 312 39 385 88 827 Risk rating 7 — — — — — — — — Risk rating 8 — — — — — — — — Total agricultural and other 57,101 55,582 16,019 42,767 31,094 67,961 224,972 495,496 Total $ 505,726 $ 2,253,336 $ 2,124,903 $ 3,012,491 $ 1,509,654 $ 3,735,293 $ 1,810,713 $ 14,952,116 December 31, 2024 Term Loans Amortized Cost Basis by Origination Year 2024 2023 2022 2021 2020 Prior Revolving Loans Amortized Cost Basis Total (In thousands) Real estate: Commercial real estate loans Non-farm/non-residential Risk rating 1 $ — $ — $ — $ — $ — $ 326 $ 68 $ 394 Risk rating 2 — — — — — — — — Risk rating 3 178,690 331,274 645,431 512,315 220,835 934,598 228,198 3,051,341 Risk rating 4 120,700 91,233 531,601 267,040 131,943 617,978 313,529 2,074,024 Risk rating 5 27 — 1,266 — 1,040 9,613 343 12,289 Risk rating 6 33,781 825 33,998 5,701 9,892 204,535 — 288,732 Risk rating 7 — — — — — — — — Risk rating 8 — — — — — — — — Total non-farm/non-residential 333,198 423,332 1,212,296 785,056 363,710 1,767,050 542,138 5,426,780 Construction/land development Risk rating 1 $ — $ — $ — $ 9 $ — $ — $ — $ 9 Risk rating 2 100 134 — — — 157 — 391 Risk rating 3 791,840 397,607 337,382 85,069 40,870 60,994 70,755 1,784,517 Risk rating 4 171,954 173,190 320,896 29,010 6,848 20,977 207,563 930,438 Risk rating 5 13 — 16,390 198 — — — 16,601 Risk rating 6 — 108 1,852 1,182 195 871 38 4,246 Risk rating 7 — — — — — — — — Risk rating 8 — — — 12 — — — 12 Total construction/land development 963,907 571,039 676,520 115,480 47,913 82,999 278,356 2,736,214 Agricultural Risk rating 1 $ 449 $ — $ 1,393 $ — $ — $ — $ — $ 1,842 Risk rating 2 277 238 — 1,080 — — — 1,595 Risk rating 3 38,900 32,890 29,013 15,091 20,240 42,896 37,392 216,422 Risk rating 4 13,582 10,167 27,987 19,765 10,453 25,539 5,015 112,508 Risk rating 5 — — — — — 571 — 571 Risk rating 6 — — — 1,555 1,084 1,228 188 4,055 Risk rating 7 — — — — — — — — Risk rating 8 — — — — — — — — Total agricultural 53,208 43,295 58,393 37,491 31,777 70,234 42,595 336,993 Total commercial real estate loans $ 1,350,313 $ 1,037,666 $ 1,947,209 $ 938,027 $ 443,400 $ 1,920,283 $ 863,089 $ 8,499,987 Residential real estate loans Residential 1-4 family Risk rating 1 $ — $ — $ — $ — $ — $ 91 $ 2 $ 93 Risk rating 2 — 221 — — — 10 4 235 Risk rating 3 219,885 232,289 370,485 222,761 126,372 342,594 120,626 1,635,012 Risk rating 4 14,380 18,404 43,419 22,952 19,318 69,811 93,464 281,748 Risk rating 5 854 1,948 887 2,263 193 1,639 778 8,562 Risk rating 6 — 2,630 8,135 2,971 4,230 12,609 263 30,838 Risk rating 7 — — — — — — — — Risk rating 8 — — — — — 1 — 1 Total residential 1-4 family 235,119 255,492 422,926 250,947 150,113 426,755 215,137 1,956,489 December 31, 2024 Term Loans Amortized Cost Basis by Origination Year 2024 2023 2022 2021 2020 Prior Revolving Loans Amortized Cost Basis Total (In thousands) Multifamily residential Risk rating 1 $ — $ — $ — $ — $ — $ — $ — $ — Risk rating 2 — — — — — — — — Risk rating 3 3,744 11,304 33,411 39,828 51,573 71,488 7,457 218,805 Risk rating 4 297 395 160,913 8,908 58,236 22,820 12,413 263,982 Risk rating 5 — — — — — 242 — 242 Risk rating 6 — — 12,647 586 — 222 — 13,455 Risk rating 7 — — — — — — — — Risk rating 8 — — — — — — — — Total multifamily residential 4,041 11,699 206,971 49,322 109,809 94,772 19,870 496,484 Total real estate $ 1,589,473 $ 1,304,857 $ 2,577,106 $ 1,238,296 $ 703,322 $ 2,441,810 $ 1,098,096 $ 10,952,960 Consumer Risk rating 1 $ 4,977 $ 2,256 $ 1,548 $ 789 $ 524 $ 1,001 $ 1,589 $ 12,684 Risk rating 2 — — — — — 142 — 142 Risk rating 3 268,747 208,277 206,878 173,224 87,540 234,802 1,152 1,180,620 Risk rating 4 7,232 4,556 4,926 1,464 161 5,626 195 24,160 Risk rating 5 — 4 8 216 156 407 — 791 Risk rating 6 75 5,741 3,618 181 339 5,946 55 15,955 Risk rating 7 — 2 — — — — — 2 Risk rating 8 — 1 — 6 — — — 7 Total consumer 281,031 220,837 216,978 175,880 88,720 247,924 2,991 1,234,361 Commercial and industrial Risk rating 1 $ 6,417 $ 833 $ 575 $ 417 $ 214 $ 20,878 $ 12,044 $ 41,378 Risk rating 2 47 117 442 66 4 18 2,709 3,403 Risk rating 3 131,583 509,552 230,981 60,652 43,587 219,289 196,538 1,392,182 Risk rating 4 74,388 53,103 30,832 29,032 6,626 59,163 230,272 483,416 Risk rating 5 — 113 324 4,526 15 — 1,068 6,046 Risk rating 6 47,007 3,198 3,646 12,617 11 9,406 20,464 96,349 Risk rating 7 — — — — — — — — Risk rating 8 — — 1 — — — — 1 Total commercial and industrial 259,442 566,916 266,801 107,310 50,457 308,754 463,095 2,022,775 Agricultural and other Risk rating 1 $ 705 $ 375 $ 120 $ 16 $ 100 $ — $ 993 $ 2,309 Risk rating 2 153 301 23 — — — 2,175 2,652 Risk rating 3 33,060 42,562 38,428 26,408 24,261 31,552 180,103 376,374 Risk rating 4 31,896 2,287 7,467 6,998 338 14,067 106,309 169,362 Risk rating 5 1,914 — 312 — 61 543 5 2,835 Risk rating 6 — 3 — 39 57 663 110 872 Risk rating 7 — — — — — — — — Risk rating 8 — — — — — — — — Total agricultural and other 67,728 45,528 46,350 33,461 24,817 46,825 289,695 554,404 Total $ 2,197,674 $ 2,138,138 $ 3,107,235 $ 1,554,947 $ 867,316 $ 3,045,313 $ 1,853,877 $ 14,764,500 The following table presents gross write-offs by origination date as of March 31, 2025 and December 31, 2024. March 31, 2025 Gross Loan Write-Offs by Origination Year 2025 2024 2023 2022 2021 Prior Revolving Loans Amortized Cost Basis Total (In thousands) Real estate Commercial real estate loans Non-farm/non-residential $ — $ — $ — $ 47 $ 5 $ 2,248 $ — $ 2,300 Construction/land development — — — — — — — — Agricultural — — — — — — — — Residential real estate loans Residential 1-4 family — — 38 — — 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Core Deposits and Other Intangibles</t>
        </is>
      </c>
      <c r="B4" s="4" t="inlineStr">
        <is>
          <t>Goodwill and Core Deposits and Other Intangibles Changes in the carrying amount and accumulated amortization of the Company’s goodwill and core deposits and other intangibles at March 31, 2025 and December 31, 2024, were as follows: March 31, 2025 December 31, 2024 (In thousands) Goodwill Balance, beginning of period $ 1,398,253 $ 1,398,253 Balance, end of period $ 1,398,253 $ 1,398,253 March 31, 2025 December 31, 2024 (In thousands) Core Deposit Intangibles Balance, beginning of period, January 1 $ 40,327 $ 48,770 Amortization expense (2,047) (2,140) Balance, March 31 $ 38,280 46,630 Amortization expense (6,303) Balance, end of year $ 40,327 The carrying basis and accumulated amortization of core deposit intangibles at March 31, 2025 and December 31, 2024 were : March 31, 2025 December 31, 2024 (In thousands) Gross carrying basis $ 128,888 $ 128,888 Accumulated amortization (90,608) (88,561) Net carrying amount $ 38,280 $ 40,327 Core deposit intangible amortization expense was approximately $2.0 million and $2.1 million for the three months ended March 31, 2025 and 2024, respectively. The Company’s estimated amortization expense of core deposits intangibles for each of the years 2025 through 2029 is approximately: 2025 – $8.0 million; 2026 – $7.8 million; 2027– $6.6 million; 2028 – $4.2 million; 2029 - $4.2 million. The carrying amount of the Company’s goodwill was $1.40 billion at both March 31, 2025 and December 31, 2024. Goodwill is tested annually for impairment during the fourth quarter or more often if events and circumstances indicate there may be an impairment. During the 2024 review,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Other Assets Other assets consist primarily of equity securities without a readily determinable fair value and other miscellaneous assets. As of March 31, 2025 and December 31, 2024, other assets were $376.0 million and $345.3 million, respectively. The Company has equity securities without readily determinable fair values such as stock holdings in the Federal Home Loan Bank (“FHLB”), the Federal Reserve Bank (“Federal Reserve”) and First National Bankers' Bank ("FNBB") which are outside the scope of ASC Topic 321, Investments – Equity Securities (“ASC Topic 321”). These equity securities without a readily determinable fair value were $132.9 million and $135.2 million at March 31, 2025 and December 31, 2024, and are accounted for a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Deposits The aggregate amount of time deposits with a minimum denomination of $250,000 was $1.03 billion and $917.1 million at March 31, 2025 and December 31, 2024, respectively. The aggregate amount of time deposits with a minimum denomination of $100,000 was $1.30 billion and $1.20 billion at March 31, 2025 and December 31, 2024, respectively. Interest expense applicable to certificates in excess of $100,000 totaled $12.1 million and $11.6 million for the three months ended March 31, 2025 and 2024, respectively. As of March 31, 2025 and December 31, 2024, brokered deposits were $444.2 million and $448.4 million, respectively. Deposits totaling approximately $3.16 billion and $3.08 billion at March 31, 2025 and December 31, 2024, respectively, were public funds obtained primarily from state and political subdivisions 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 Securities Sold Under Agreements to Repurchase At March 31, 2025 and December 31, 2024, securities sold under agreements to repurchase totaled $161.4 million and $162.4 million, respectively. For the three-month periods ended March 31, 2025 and 2024, securities sold under agreements to repurchase daily weighted-average totaled $155.9 million and $172.0 million, respectively. The remaining contractual maturity of securities sold under agreements to repurchase in the consolidated balance sheets as of March 31, 2025 and December 31, 2024 is presented in the following table: March 31, 2025 December 31, 2024 Overnight and Continuous Total Overnight and Continuous Total (In thousands) Securities sold under agreements to repurchase: Mortgage-backed securities $ 56,625 $ 56,625 $ 48,056 $ 48,056 State and political subdivisions 33,076 33,076 37,831 37,831 Other securities 71,700 71,700 76,463 76,463 Total borrowings $ 161,401 $ 161,401 $ 162,350 $ 162,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and Other Borrowed Funds</t>
        </is>
      </c>
      <c r="B1" s="2" t="inlineStr">
        <is>
          <t>3 Months Ended</t>
        </is>
      </c>
    </row>
    <row r="2">
      <c r="B2" s="2" t="inlineStr">
        <is>
          <t>Mar. 31, 2025</t>
        </is>
      </c>
    </row>
    <row r="3">
      <c r="A3" s="3" t="inlineStr">
        <is>
          <t>Advance from Federal Home Loan Bank [Abstract]</t>
        </is>
      </c>
      <c r="B3" s="4" t="inlineStr">
        <is>
          <t xml:space="preserve"> </t>
        </is>
      </c>
    </row>
    <row r="4">
      <c r="A4" s="4" t="inlineStr">
        <is>
          <t>FHLB and Other Borrowed Funds</t>
        </is>
      </c>
      <c r="B4" s="4" t="inlineStr">
        <is>
          <t xml:space="preserve">. FHLB and Other Borrowed Funds The Company’s FHLB borrowed funds, which are secured by our loan portfolio, were $600.0 million at both March 31, 2025 and December 31, 2024. At both March 31, 2025 and December 31, 2024, $100.0 million and $500.0 million of the outstanding balances were classified as short-term and long-term advances, respectively. The FHLB advances mature from 2025 to 2037 with fixed interest rates ranging from 3.37% to 4.84%. Expected maturities could differ from contractual maturities because FHLB may have the right to call, or the Company may have the right to prepay certain obligations. Other borrowed funds were $500,000 as of March 31, 2025 and were classified as short-term advances. The Company had $750,000 in other borrowed funds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3 Months Ended</t>
        </is>
      </c>
    </row>
    <row r="2">
      <c r="B2" s="2" t="inlineStr">
        <is>
          <t>Mar. 31, 2025</t>
        </is>
      </c>
    </row>
    <row r="3">
      <c r="A3" s="3" t="inlineStr">
        <is>
          <t>Debt Disclosure [Abstract]</t>
        </is>
      </c>
      <c r="B3" s="4" t="inlineStr">
        <is>
          <t xml:space="preserve"> </t>
        </is>
      </c>
    </row>
    <row r="4">
      <c r="A4" s="4" t="inlineStr">
        <is>
          <t>Subordinated Debentures</t>
        </is>
      </c>
      <c r="B4" s="4" t="inlineStr">
        <is>
          <t>10. Subordinated Debentures Subordinated debentures at March 31, 2025 and December 31, 2024 consisted of the following components: As of As of December 31, 2024 (In thousands) Subordinated debt securities Subordinated notes, net of issuance costs, issued in 2020, due 2030, fixed rate of 5.50% during the first five years and at a floating rate of 534.5 basis points above the then three-month SOFR rate, reset quarterly, thereafter, callable in 2025 without penalty $ 140,440 $ 140,764 Subordinated notes, net of issuance costs, issued in 2022, due 2032, fixed rate of 3.125% during the first five years and at a floating rate of 182 basis points above the then three-month SOFR rate, reset quarterly, thereafter, callable in 2027 without penalty 298,662 298,482 Total $ 439,102 $ 439,246 Subordinated Debt Securities . On April 1, 2022, the Company acquired $140.0 million in aggregate principal amount of 5.500% Fixed-to-Floating Rate Subordinated Notes due 2030 (the “2030 Notes”) from Happy, and the Company recorded approximately $144.4 million which included fair value adjustments. The 2030 Notes are unsecured, subordinated debt obligations of the Company and will mature on July 31, 2030. From and including the date of issuance to, but excluding July 31, 2025 or the date of earlier redemption, the 2030 Notes will bear interest at an initial rate of 5.50% per annum, payable in arrears on January 31 and July 31 of each year. From and including July 31, 2025 to, but excluding, the maturity date or earlier redemption, the 2030 Notes will bear interest at a floating rate equal to the Benchmark rate (which is expected to be 3-month Secured Overnight Funding Rate ("SOFR")), each as defined in and subject to the provisions of the applicable supplemental indenture for the 2030 Notes, plus 5.345%, payable quarterly in arrears on January 31, April 30, July 31, and October 31 of each year, commencing on October 31, 2025. The Company may, beginning with the interest payment date of July 31, 2025, and on any interest payment date thereafter, redeem the 2030 Notes, in whole or in part, subject to prior approval of the Federal Reserve if then required, at a redemption price equal to 100% of the principal amount of the 2030 Notes to be redeemed plus accrued and unpaid interest to but excluding the date of redemption. The Company may also redeem the 2030 Notes at any time, including prior to July 31, 2025, at the Company’s option, in whole but not in part, subject to prior approval of the Federal Reserve if then required, if certain events occur that could impact the Company’s ability to deduct interest payable on the 2030 Notes for U.S. federal income tax purposes or preclude the 2030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0 Notes plus any accrued and unpaid interest to, but excluding, the redemption date. On January 18, 2022, the Company completed an underwritten public offering of $300.0 million in aggregate principal amount of its 3.125% Fixed-to-Floating Rate Subordinated Notes due 2032 (the “2032 Notes”) for net proceeds, after underwriting discounts and issuance costs of approximately $296.4 million. The 2032 Notes are unsecured, subordinated debt obligations of the Company and will mature on January 30, 2032. From and including the date of issuance to, but excluding January 30, 2027 or the date of earlier redemption, the 2032 Notes will bear interest at an initial rate of 3.125% per annum, payable in arrears on January 30 and July 30 of each year. From and including January 30, 2027 to, but excluding, the maturity date or earlier redemption, the 2032 Notes will bear interest at a floating rate equal to the Benchmark rate (which is expected to be Three-Month Term SOFR), each as defined in and subject to the provisions of the applicable supplemental indenture for the 2032 Notes, plus 182 basis points, payable quarterly in arrears on January 30, April 30, July 30, and October 30 of each year, commencing on April 30, 2027. The Company may, beginning with the interest payment date of January 30, 2027, and on any interest payment date thereafter, redeem the 2032 Notes, in whole or in part, subject to prior approval of the Federal Reserve if then required, at a redemption price equal to 100% of the principal amount of the 2032 Notes to be redeemed plus accrued and unpaid interest to but excluding the date of redemption. The Company may also redeem the 2032 Notes at any time, including prior to January 30, 2027, at the Company’s option, in whole but not in part, subject to prior approval of the Federal Reserve if then required, if certain events occur that could impact the Company’s ability to deduct interest payable on the 2032 Notes for U.S. federal income tax purposes or preclude the 2032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2 Notes plus any accrued and unpaid interest to, but excluding, the redem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 following is a summary of the components of the provision for income taxes for the three months ended March 31, 2025 and 2024: For the Three Months Ended March 31, 2025 2024 (In thousands) Current: Federal $ 21,218 $ 23,327 State 4,290 5,390 Total current 25,508 28,717 Deferred: Federal 5,354 1,273 State 1,083 294 Total deferred 6,437 1,567 Income tax expense $ 31,945 $ 30,284 The reconciliation between the statutory federal income tax rate and effective income tax rate is as follows for the three months ended March 31, 2025 and 2024: Three Months Ended March 31, 2025 2024 Statutory federal income tax rate 21.00 % 21.00 % Effect of non-taxable interest income (1.12) (0.43) Stock compensation 0.73 0.35 State income taxes, net of federal benefit 2.29 2.81 Executive officer compensation &amp; other (1.19) (0.51) Effective income tax rate 21.71 % 23.22 % The types of temporary differences between the tax basis of assets and liabilities and their financial reporting amounts that give rise to deferred income tax assets and liabilities, and their approximate tax effects, are as follows: March 31, December 31, (In thousands) Deferred tax assets: Allowance for credit losses $ 77,614 $ 76,221 Deferred compensation 3,593 6,783 Stock compensation 3,579 4,981 Non-accrual interest income 1,964 1,798 Real estate owned 311 674 Unrealized loss on investment securities, available-for-sale 69,594 79,847 Loan discounts 2,944 3,323 Investments 23,605 26,042 Accelerated depreciation on premises and equipment 1,190 664 Other 14,486 14,634 Gross deferred tax assets 198,880 214,967 Deferred tax liabilities: Tax basis on acquisitions 8,326 7,439 Core deposit intangibles 8,555 8,997 FHLB dividends 1,932 1,919 Other 9,947 9,915 Gross deferred tax liabilities 28,760 28,270 Net deferred tax assets $ 170,120 $ 186,6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19747</v>
      </c>
      <c r="C3" s="6" t="n">
        <v>281063</v>
      </c>
    </row>
    <row r="4">
      <c r="A4" s="4" t="inlineStr">
        <is>
          <t>Interest-bearing deposits with other banks</t>
        </is>
      </c>
      <c r="B4" s="5" t="n">
        <v>975983</v>
      </c>
      <c r="C4" s="5" t="n">
        <v>629284</v>
      </c>
    </row>
    <row r="5">
      <c r="A5" s="4" t="inlineStr">
        <is>
          <t>Cash and cash equivalents</t>
        </is>
      </c>
      <c r="B5" s="5" t="n">
        <v>1295730</v>
      </c>
      <c r="C5" s="5" t="n">
        <v>910347</v>
      </c>
    </row>
    <row r="6">
      <c r="A6" s="4" t="inlineStr">
        <is>
          <t>Fed funds sold</t>
        </is>
      </c>
      <c r="B6" s="5" t="n">
        <v>6275</v>
      </c>
      <c r="C6" s="5" t="n">
        <v>3725</v>
      </c>
    </row>
    <row r="7">
      <c r="A7" s="4" t="inlineStr">
        <is>
          <t>Investment securities — available-for-sale, net of allowance for credit losses of $2,195 at both March 31, 2025 and December 31, 2024 (amortized cost of $3,299,245 and $3,410,272 at March 31, 2025 and December 31, 2024, respectively)</t>
        </is>
      </c>
      <c r="B7" s="5" t="n">
        <v>3003320</v>
      </c>
      <c r="C7" s="5" t="n">
        <v>3072639</v>
      </c>
    </row>
    <row r="8">
      <c r="A8" s="4" t="inlineStr">
        <is>
          <t>Investment securities — held-to-maturity, net of allowance for credit losses of $2,005 at both March 31, 2025 and December 31, 2024</t>
        </is>
      </c>
      <c r="B8" s="5" t="n">
        <v>1269896</v>
      </c>
      <c r="C8" s="5" t="n">
        <v>1275204</v>
      </c>
    </row>
    <row r="9">
      <c r="A9" s="4" t="inlineStr">
        <is>
          <t>Total investment securities</t>
        </is>
      </c>
      <c r="B9" s="5" t="n">
        <v>4273216</v>
      </c>
      <c r="C9" s="5" t="n">
        <v>4347843</v>
      </c>
    </row>
    <row r="10">
      <c r="A10" s="4" t="inlineStr">
        <is>
          <t>Loans receivable</t>
        </is>
      </c>
      <c r="B10" s="5" t="n">
        <v>14952116</v>
      </c>
      <c r="C10" s="5" t="n">
        <v>14764500</v>
      </c>
    </row>
    <row r="11">
      <c r="A11" s="4" t="inlineStr">
        <is>
          <t>Allowance for credit losses</t>
        </is>
      </c>
      <c r="B11" s="5" t="n">
        <v>-279944</v>
      </c>
      <c r="C11" s="5" t="n">
        <v>-275880</v>
      </c>
    </row>
    <row r="12">
      <c r="A12" s="4" t="inlineStr">
        <is>
          <t>Loans receivable, net</t>
        </is>
      </c>
      <c r="B12" s="5" t="n">
        <v>14672172</v>
      </c>
      <c r="C12" s="5" t="n">
        <v>14488620</v>
      </c>
    </row>
    <row r="13">
      <c r="A13" s="4" t="inlineStr">
        <is>
          <t>Bank premises and equipment, net</t>
        </is>
      </c>
      <c r="B13" s="5" t="n">
        <v>384843</v>
      </c>
      <c r="C13" s="5" t="n">
        <v>386322</v>
      </c>
    </row>
    <row r="14">
      <c r="A14" s="4" t="inlineStr">
        <is>
          <t>Foreclosed assets held for sale</t>
        </is>
      </c>
      <c r="B14" s="5" t="n">
        <v>39680</v>
      </c>
      <c r="C14" s="5" t="n">
        <v>43407</v>
      </c>
    </row>
    <row r="15">
      <c r="A15" s="4" t="inlineStr">
        <is>
          <t>Cash value of life insurance</t>
        </is>
      </c>
      <c r="B15" s="5" t="n">
        <v>221621</v>
      </c>
      <c r="C15" s="5" t="n">
        <v>219786</v>
      </c>
    </row>
    <row r="16">
      <c r="A16" s="4" t="inlineStr">
        <is>
          <t>Accrued interest receivable</t>
        </is>
      </c>
      <c r="B16" s="5" t="n">
        <v>115983</v>
      </c>
      <c r="C16" s="5" t="n">
        <v>120129</v>
      </c>
    </row>
    <row r="17">
      <c r="A17" s="4" t="inlineStr">
        <is>
          <t>Deferred tax asset, net</t>
        </is>
      </c>
      <c r="B17" s="5" t="n">
        <v>170120</v>
      </c>
      <c r="C17" s="5" t="n">
        <v>186697</v>
      </c>
    </row>
    <row r="18">
      <c r="A18" s="4" t="inlineStr">
        <is>
          <t>Goodwill</t>
        </is>
      </c>
      <c r="B18" s="5" t="n">
        <v>1398253</v>
      </c>
      <c r="C18" s="5" t="n">
        <v>1398253</v>
      </c>
    </row>
    <row r="19">
      <c r="A19" s="4" t="inlineStr">
        <is>
          <t>Core deposit intangibles</t>
        </is>
      </c>
      <c r="B19" s="5" t="n">
        <v>38280</v>
      </c>
      <c r="C19" s="5" t="n">
        <v>40327</v>
      </c>
    </row>
    <row r="20">
      <c r="A20" s="4" t="inlineStr">
        <is>
          <t>Other assets</t>
        </is>
      </c>
      <c r="B20" s="5" t="n">
        <v>376030</v>
      </c>
      <c r="C20" s="5" t="n">
        <v>345292</v>
      </c>
    </row>
    <row r="21">
      <c r="A21" s="4" t="inlineStr">
        <is>
          <t>Total assets</t>
        </is>
      </c>
      <c r="B21" s="5" t="n">
        <v>22992203</v>
      </c>
      <c r="C21" s="5" t="n">
        <v>22490748</v>
      </c>
    </row>
    <row r="22">
      <c r="A22" s="3" t="inlineStr">
        <is>
          <t>Deposits:</t>
        </is>
      </c>
      <c r="B22" s="4" t="inlineStr">
        <is>
          <t xml:space="preserve"> </t>
        </is>
      </c>
      <c r="C22" s="4" t="inlineStr">
        <is>
          <t xml:space="preserve"> </t>
        </is>
      </c>
    </row>
    <row r="23">
      <c r="A23" s="4" t="inlineStr">
        <is>
          <t>Demand and non-interest-bearing</t>
        </is>
      </c>
      <c r="B23" s="5" t="n">
        <v>4079289</v>
      </c>
      <c r="C23" s="5" t="n">
        <v>4006115</v>
      </c>
    </row>
    <row r="24">
      <c r="A24" s="4" t="inlineStr">
        <is>
          <t>Savings and interest-bearing transaction accounts</t>
        </is>
      </c>
      <c r="B24" s="5" t="n">
        <v>11586106</v>
      </c>
      <c r="C24" s="5" t="n">
        <v>11347850</v>
      </c>
    </row>
    <row r="25">
      <c r="A25" s="4" t="inlineStr">
        <is>
          <t>Time deposits</t>
        </is>
      </c>
      <c r="B25" s="5" t="n">
        <v>1876096</v>
      </c>
      <c r="C25" s="5" t="n">
        <v>1792332</v>
      </c>
    </row>
    <row r="26">
      <c r="A26" s="4" t="inlineStr">
        <is>
          <t>Total deposits</t>
        </is>
      </c>
      <c r="B26" s="5" t="n">
        <v>17541491</v>
      </c>
      <c r="C26" s="5" t="n">
        <v>17146297</v>
      </c>
    </row>
    <row r="27">
      <c r="A27" s="4" t="inlineStr">
        <is>
          <t>Securities sold under agreements to repurchase</t>
        </is>
      </c>
      <c r="B27" s="5" t="n">
        <v>161401</v>
      </c>
      <c r="C27" s="5" t="n">
        <v>162350</v>
      </c>
    </row>
    <row r="28">
      <c r="A28" s="4" t="inlineStr">
        <is>
          <t>FHLB and other borrowed funds</t>
        </is>
      </c>
      <c r="B28" s="5" t="n">
        <v>600500</v>
      </c>
      <c r="C28" s="5" t="n">
        <v>600750</v>
      </c>
    </row>
    <row r="29">
      <c r="A29" s="4" t="inlineStr">
        <is>
          <t>Accrued interest payable and other liabilities</t>
        </is>
      </c>
      <c r="B29" s="5" t="n">
        <v>207154</v>
      </c>
      <c r="C29" s="5" t="n">
        <v>181080</v>
      </c>
    </row>
    <row r="30">
      <c r="A30" s="4" t="inlineStr">
        <is>
          <t>Subordinated debentures</t>
        </is>
      </c>
      <c r="B30" s="5" t="n">
        <v>439102</v>
      </c>
      <c r="C30" s="5" t="n">
        <v>439246</v>
      </c>
    </row>
    <row r="31">
      <c r="A31" s="4" t="inlineStr">
        <is>
          <t>Total liabilities</t>
        </is>
      </c>
      <c r="B31" s="5" t="n">
        <v>18949648</v>
      </c>
      <c r="C31" s="5" t="n">
        <v>18529723</v>
      </c>
    </row>
    <row r="32">
      <c r="A32" s="3" t="inlineStr">
        <is>
          <t>Stockholders’ equity:</t>
        </is>
      </c>
      <c r="B32" s="4" t="inlineStr">
        <is>
          <t xml:space="preserve"> </t>
        </is>
      </c>
      <c r="C32" s="4" t="inlineStr">
        <is>
          <t xml:space="preserve"> </t>
        </is>
      </c>
    </row>
    <row r="33">
      <c r="A33" s="4" t="inlineStr">
        <is>
          <t>Common stock, par value $0.01; shares authorized 300,000,000 in 2025 and 2024; shares issued and outstanding 198,206,136 in 2025 and 198,882,402 in 2024</t>
        </is>
      </c>
      <c r="B33" s="5" t="n">
        <v>1982</v>
      </c>
      <c r="C33" s="5" t="n">
        <v>1989</v>
      </c>
    </row>
    <row r="34">
      <c r="A34" s="4" t="inlineStr">
        <is>
          <t>Capital surplus</t>
        </is>
      </c>
      <c r="B34" s="5" t="n">
        <v>2246312</v>
      </c>
      <c r="C34" s="5" t="n">
        <v>2272794</v>
      </c>
    </row>
    <row r="35">
      <c r="A35" s="4" t="inlineStr">
        <is>
          <t>Retained earnings</t>
        </is>
      </c>
      <c r="B35" s="5" t="n">
        <v>2018801</v>
      </c>
      <c r="C35" s="5" t="n">
        <v>1942350</v>
      </c>
    </row>
    <row r="36">
      <c r="A36" s="4" t="inlineStr">
        <is>
          <t>Accumulated other comprehensive loss</t>
        </is>
      </c>
      <c r="B36" s="5" t="n">
        <v>-224540</v>
      </c>
      <c r="C36" s="5" t="n">
        <v>-256108</v>
      </c>
    </row>
    <row r="37">
      <c r="A37" s="4" t="inlineStr">
        <is>
          <t>Total stockholders’ equity</t>
        </is>
      </c>
      <c r="B37" s="5" t="n">
        <v>4042555</v>
      </c>
      <c r="C37" s="5" t="n">
        <v>3961025</v>
      </c>
    </row>
    <row r="38">
      <c r="A38" s="4" t="inlineStr">
        <is>
          <t>Total liabilities and stockholders’ equity</t>
        </is>
      </c>
      <c r="B38" s="6" t="n">
        <v>22992203</v>
      </c>
      <c r="C38" s="6" t="n">
        <v>2249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3 Months Ended</t>
        </is>
      </c>
    </row>
    <row r="2">
      <c r="B2" s="2" t="inlineStr">
        <is>
          <t>Mar. 31, 2025</t>
        </is>
      </c>
    </row>
    <row r="3">
      <c r="A3" s="3" t="inlineStr">
        <is>
          <t>Equity [Abstract]</t>
        </is>
      </c>
      <c r="B3" s="4" t="inlineStr">
        <is>
          <t xml:space="preserve"> </t>
        </is>
      </c>
    </row>
    <row r="4">
      <c r="A4" s="4" t="inlineStr">
        <is>
          <t>Common Stock, Compensation Plans and Other</t>
        </is>
      </c>
      <c r="B4" s="4" t="inlineStr">
        <is>
          <t>12. Common Stock, Compensation Plans and Other Common Stock As of March 31, 2025, the Company’s Restated Articles of Incorporation, as amended, authorized the issuance of up to 300,000,000 shares of common stock, par value $0.01 per share. However, on April 17, 2025 at the Annual Meeting of Shareholders of the Company, the shareholders approved an amendment to the Company's Restated Articles of Incorporation to increase the number of authorized shares of common stock from 300,000,000 to 400,000,000. The Company also has the authority to issue up to 5,500,000 shares of preferred stock, par value $0.01 per share under the Company’s Restated Articles of Incorporation, as amended. Stock Repurchases On January 17, 2025, the Board of Directors (the “Board”) of the Company authorized an increase in the shares of the Company’s common stock available for repurchase under its stock repurchase program, which was originally approved by the Board in January 2008 and most recently amended in January 2021, to renew the authorization to 20,000,000 shares. As of January 17, 2025, a total of approximately 13,244,493 shares remained available for repurchase under the existing repurchase authorization, resulting in an increase of 6,755,507 shares of common stock available for repurchase. During the three months ended March 31, 2025, the Company repurchased a total of 1,000,000 shares with a weighted-average stock price of $29.67 per share. Shares repurchased under the program as of March 31, 2025 since its inception total 27,507,507 shares. The remaining balance available for repurchase is 19,000,000 shares at March 31, 2025. Stock Compensation Plans The Company has a stock option and performance incentive plan known as the Home BancShares, Inc. 2022 Equity Incentive Plan (the “Plan”). The purpose of the Plan is to attract and retain highly qualified officers, directors, key employees, and other persons, and to motivate those persons to improve the Company’s business results. As of March 31, 2025, the maximum total number of shares of the Company’s common stock available for issuance under the Plan was 14,788,000 shares. At March 31, 2025, the Company had 1,807,181 shares of common stock available for future grants and 3,207,204 shares of common stock reserved for issuance pursuant to the Plan. The intrinsic value of the stock options outstanding was $7.6 million, which includes the intrinsic value of vested stock options of $6.2 million at March 31, 2025. The intrinsic value of stock options exercised during the three months ended March 31, 2025 was approximately $1.6 million. Total unrecognized compensation cost related to non-vested stock option awards, which are expected to be recognized over the vesting periods, was approximately $1.1 million as of March 31, 2025. The table below summarizes the stock option transactions under the Plan at March 31, 2025 and December 31, 2024 and changes during the three-month period and year then ended: For the Three Months Ended March 31, 2025 For the Year Ended December 31, 2024 Shares (000) Weighted- Shares (000) Weighted- Outstanding, beginning of year 1,590 $ 22.66 2,776 $ 20.95 Granted — — 10 29.41 Forfeited/Expired (7) 21.78 (35) 21.87 Exercised (183) 21.36 (1,161) 18.65 Outstanding, end of period 1,400 22.84 1,590 22.66 Exercisable, end of period 1,110 22.72 1,044 22.34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re were no options granted during the three months ended March 31, 2025.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the 2025 and 2024 stock option grants were as follows: For the Three Months Ended March 31, 2025 For the Year Ended December 31, 2024 Expected dividend yield Not applicable 2.65 % Expected stock price volatility Not applicable 28.47 % Risk-free interest rate Not applicable 4.25 % Expected life of options Not applicable 6.5 years The following is a summary of currently outstanding and exercisable options at March 31, 2025: Options Outstanding Options Exercisable Exercise Prices Options Weighted- Weighted- Options Weighted- $16.00 to $17.99 4 0.04 $ 17.12 4 $ 17.12 $18.00 to $19.99 72 1.51 $ 18.64 72 $ 18.64 $20.00 to $21.99 151 3.59 20.85 127 20.91 $22.00 to $23.99 1,106 3.42 23.21 862 23.20 $24.00 to $25.99 57 3.56 25.43 45 25.74 $28.00 to $29.99 10 9.61 29.41 — — 1,400 1,110 The table below summarized the activity for the Company’s restricted stock issued and outstanding at March 31, 2025 and December 31, 2024 and changes during the period and year then ended: As of March 31, 2025 As of December 31, 2024 (In thousands) Beginning of year 1,429 1,429 Issued 263 531 Vested (425) (469) Forfeited (11) (62) End of period 1,256 1,429 Amount of expense for the three months and twelve months ended, respectively $ 2,565 $ 8,228 Total unrecognized compensation cost related to non-vested restricted stock awards, which are expected to be recognized over the vesting periods, was approximately $19.8 million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Expense</t>
        </is>
      </c>
      <c r="B1" s="2" t="inlineStr">
        <is>
          <t>3 Months Ended</t>
        </is>
      </c>
    </row>
    <row r="2">
      <c r="B2" s="2" t="inlineStr">
        <is>
          <t>Mar. 31, 2025</t>
        </is>
      </c>
    </row>
    <row r="3">
      <c r="A3" s="3" t="inlineStr">
        <is>
          <t>Noninterest Expense [Abstract]</t>
        </is>
      </c>
      <c r="B3" s="4" t="inlineStr">
        <is>
          <t xml:space="preserve"> </t>
        </is>
      </c>
    </row>
    <row r="4">
      <c r="A4" s="4" t="inlineStr">
        <is>
          <t>Non-Interest Expense</t>
        </is>
      </c>
      <c r="B4" s="4" t="inlineStr">
        <is>
          <t xml:space="preserve">13. Non-Interest Expense The table below shows the components of non-interest expense for the three months ended March 31, 2025 and 2024: Three Months Ended March 31, 2025 2024 (In thousands) Salaries and employee benefits $ 61,855 $ 60,910 Occupancy and equipment 14,425 14,551 Data processing expense 8,558 9,147 Other operating expenses: Advertising 1,928 1,654 Amortization of intangibles 2,047 2,140 Electronic banking expense 3,055 3,156 Directors’ fees 452 498 Due from bank service charges 281 276 FDIC and state assessment 3,387 3,318 Insurance 999 903 Legal and accounting 3,641 2,081 Other professional fees 1,947 2,236 Operating supplies 711 683 Postage 503 523 Telephone 436 470 Other expense 8,703 8,950 Total other operating expenses 28,090 26,888 Total non-interest expense $ 112,928 $ 111,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4. Leases The Company leases land and office facilities under long-term, non-cancelable operating lease agreements. The leases expire at various dates through 2039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harges in the rental payments. Short-term leases are leases having a term of twelve months or less. The Company does not separate nonlease components from the associated lease component of our operating leases. As a result, the Company accounts for these components as a single component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ight-of-use ("ROU") asset and liability for such leases. In addition, equipment leases were determined to be immaterial and a related ROU asset and liability for such leases is not recorded. As of March 31, 2025, the balances of the ROU asset and lease liability were $43.7 million and $46.5 million, respectively. As of December 31, 2024, the balances of the ROU asset and lease liability were $42.3 million and $45.2 million, respectively. The ROU asset is included in bank premises and equipment, net accrued interest payable and other liabilities The minimum rental commitments under these noncancelable operating leases are as follows (in thousands) as of March 31, 2025 and December 31, 2024: March 31, 2025 December 31, 2024 2025 $ 8,018 $ 10,262 2026 10,266 9,663 2027 8,921 8,341 2028 7,053 6,464 2029 6,279 5,675 Thereafter 17,752 16,346 Total future minimum lease payments $ 58,289 $ 56,751 Discount effect of cash flows (11,802) (11,560) Present value of net future minimum lease payments $ 46,487 $ 45,191 Additional information (dollar amounts in thousands): Three Months Ended Lease expense: March 31, 2025 March 31, 2024 Operating lease expense $ 2,307 $ 2,598 Variable lease expense 270 296 Total lease expense $ 2,577 $ 2,894 Other information: Cash paid for amounts included in the measurement of lease liabilities $ 2,001 $ 2,710 Weighted-average remaining lease term (in years) 7.30 7.88 Weighted-average discount rate 3.62 % 3.42 % The Company currently leases two properties from two related parties. Total rent expense from the leases was $20,000, or 0.77% of total lease expense for the three months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ignificant Estimates and Concentrations of Credit Risks</t>
        </is>
      </c>
      <c r="B4" s="4" t="inlineStr">
        <is>
          <t>15.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4, while deposit concentrations are reflected in Note 7. The Company’s primary market areas are in Arkansas, Florida, Texas,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March 31, 2025 and December 31, 2024, commercial real estate loans represented 57.9% and 57.6% of total loans receivable, respectively, and 214.2% and 214.6% of total stockholders’ equity, respectively. Residential real estate loans represented 16.9% and 16.6% of total loans receivable and 62.4% and 61.9% of total stockholders’ equity at March 31, 2025 and December 31, 2024, respectively. Approximately 79.8% of the Company’s total loans and 83.9% of the Company’s real estate loans as of March 31, 2025, are to borrowers whose collateral is located in Alabama, Arkansas, Florida, Texas and New York, the states in which the Company has its branch locations.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In the ordinary course of business, the Company makes various commitments and incurs certain contingent liabilities to fulfill the financing needs of its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March 31, 2025 and December 31, 2024, commitments to extend credit of $4.04 billion and $4.47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25 and December 31, 2024, was $154.7 million and $153.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5</t>
        </is>
      </c>
    </row>
    <row r="3">
      <c r="A3" s="3" t="inlineStr">
        <is>
          <t>Regulatory Matters [Abstract]</t>
        </is>
      </c>
      <c r="B3" s="4" t="inlineStr">
        <is>
          <t xml:space="preserve"> </t>
        </is>
      </c>
    </row>
    <row r="4">
      <c r="A4" s="4" t="inlineStr">
        <is>
          <t>Regulatory Matters</t>
        </is>
      </c>
      <c r="B4" s="4" t="inlineStr">
        <is>
          <t>17.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three months ended March 31, 2025, the Company requested approximately $76.4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Tier 1 common equity Tier 1 ("CET1") and Tier 1 capital (as defined in the regulations) to risk-weighted assets (as defined) and of Tier 1 capital (as defined) to average assets (as defined). Management believes that, as of March 31, 2025,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elected to adopt the interim final rule, which is reflected in the risk-based capital ratios presented below as of December 31, 2024. The risk-based capital ratios presented below as of March 31, 2025 do not include a transitional period adjustment as the transition period has ended. Basel III became effective for the Company and its bank subsidiary on January 1, 2015. Basel III amended the prompt corrective action rules to incorporate a CET1 requirement and to raise the capital requirements for certain capital categories. In order to be adequately capitalized for purposes of the prompt corrective action rules, a banking organization is required to have at least a 4.5% CET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a 6.5% CET1 risk-based capital ratio, a 5% Tier 1 leverage capital ratio, an 8% Tier 1 risk-based capital ratio, and a 10% total risk-based capital ratio. As of March 31, 2025, the Bank met the capital standards for a well-capitalized institution. The Company’s CET1 risk-based capital ratio, Tier 1 leverage capital ratio, Tier 1 risk-based capital ratio, and total risk-based capital ratio were 15.43%, 13.25%, 15.43%, and 19.07%, respectively,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Additional Cash Flow Information</t>
        </is>
      </c>
      <c r="B4" s="4" t="inlineStr">
        <is>
          <t xml:space="preserve">18. Additional Cash Flow Information The following is a summary of the Company’s additional cash flow information during the three-month period ended: March 31, 2025 2024 (In thousands) Interest paid $ 102,313 $ 109,589 Income taxes paid 2,854 2,429 Assets acquired by foreclosure 1,419 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 xml:space="preserve">Financial Instruments Fair value is the price that would be received for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Available-for-sale securities are the only material instruments valued on a recurring basis which are held by the Company at fair value. The Company's available-for-sale securities are primarily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re were no material transfers between hierarchy levels during the period ended March 31, 2025 and December 31, 2024.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The following table presents the Company's financial assets by level within the fair value hierarchy that were measured at fair value on a recurring basis as of March 31, 2025 and December 31, 2024 (in thousands): March 31, 2025 Fair Value Measurements Fair Value Level 1 Level 2 Level 3 (in thousands) U.S. government-sponsored enterprises $ 273,656 $ — $ 273,656 $ — U.S. government-sponsored mortgage-backed securities 1,298,558 — 1,298,558 — Private mortgage-backed securities 171,337 — 171,337 — Non-government-sponsored asset backed securities 200,431 — 200,431 — State and political subdivisions 860,054 — 843,390 16,664 Other securities 199,284 — 194,416 4,868 Total $ 3,003,320 $ — $ 2,981,788 $ 21,532 December 31, 2024 Fair Value Measurements Fair Value Level 1 Level 2 Level 3 (in thousands) U.S. government-sponsored enterprises $ 284,790 $ — $ 284,790 $ — U.S. government-sponsored mortgage-backed securities 1,324,684 — 1,324,684 — Private mortgage-backed securities 171,394 — 171,394 — Non-government-sponsored asset backed securities 225,648 — 225,648 — State and political subdivisions 870,361 — 853,699 16,662 Other securities 195,762 — 190,895 4,867 Total $ 3,072,639 $ — $ 3,051,110 $ 21,529 Certain assets and liabilities are measured at fair value on a nonrecurring basis; that is, the instruments are not measured at fair value on an ongoing basis but are subject to fair value adjustments in certain circumstances. Assets and liabilities measured at fair value on a nonrecurring basis include the following: Individually Evaluated Loans – Individually evaluated loans are the only material financial assets valued on a non-recurring basis which are held by the Company at fair value. When the Company has a specific expectation to initiate, or has initiated, foreclosure proceedings, and when the repayment of a loan is expected to be substantially dependent upon the liquidation of the underlying collateral, the loan relationship is considered to be collateral 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The Company reversed $857,000 and $314,000 of accrued interest receivable when impaired loans were put on non-accrual status during the three months ended March 31, 2025 and 2024, respectively. Foreclosed assets held for sale –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Regulatory guidelines require the Company to reevaluate the fair value of foreclosed assets held for sale on at least an annual basis. The Company’s policy is to comply with the regulatory guidelines. The following table presents the Company's assets by level within the fair value hierarchy that were measured at fair value on a nonrecurring basis as of March 31, 2025 and December 31, 2024: Fair Value Measurements Fair Value Level 1 Level 2 Level 3 March 31, 2025 (in thousands) Individually evaluated loans (collateral-dependent) (1)(2) $ 187,720 $ — $ — $ 187,720 Foreclosed assets and other real estate owned (1)(3) 37,324 — — 37,324 December 31, 2024 Individually evaluated loans (collateral-dependent) (1)(2) $ 209,799 $ — $ — $ 209,799 Foreclosed assets and other real estate owned (1)(3) 17,882 — — 17,882 (1) These amounts represent the resulting carrying amounts on the consolidated balance sheets for collateral-dependent loans and foreclosed assets and other real estate owned for which fair value re-measurements took place during the period. (2) Specific reserves of $19.9 million and $23.8 million were related to collateral-dependent loans for which fair value re-measurements took place during the three months ended March 31, 2025 and December 31, 2024, respectively. (3) Remeasurements of foreclosed assets held for sale resulted in a $1.3 million increase in fair value for the three months ended March 31, 2025 and a $2.5 million reduction in fair value for the year ended December 31, 2024.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approximately 10% to 50%. The following methods and assumptions were used to estimate the fair value of each class of financial instruments not previously disclosed: Cash and cash equivalents and federal funds sold – For these short-term instruments, the carrying amount is a reasonable estimate of fair value. Investment securities - held-to-maturity securities – These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receivable, net of impaired loans and allowance – For variable-rate loans that reprice frequently and with no significant change in credit risk, fair values are assumed to approximate the carrying amounts. The fair values for fixed-rate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acquired loans are based on a discounted cash flow methodology that considers factors including the type of loan and related collateral, classification status, fixed or variable interest rate, term of loan, current discount rates and whether or not the loan is amortizing. Loans are grouped together according to similar characteristics and a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 Accrued interest receivable and payable – The carrying amounts of accrued interest approximates fair value. FHLB, FRB &amp; FNBB stock; other equity investments; marketable equity securities – The carrying amount of these investments approximate fair value. Deposits and securities sold under agreements to repurchase – The fair values of demand deposits, savings deposits and securities sold under agreements to repurchase are, by definition, equal to the amount payable on demand and, therefore, approximate their carrying amounts. The fair values for time deposits are estimated using a discounted cash flow calculation that utilizes interest rates currently being offered on time deposits with similar contractual maturities. FHLB and other borrowed funds – For short-term instruments, the carrying amount is a reasonable estimate of fair value. The fair value of long-term debt is estimated based on the current rates available to the Company for debt with similar terms and remaining maturities. Subordinated debentures – The fair value of subordinated debentures is estimated using the rates that would be charged for subordinated debentures of similar remaining maturities.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these commitments is not material and are therefore, omitted from this disclosure. The following table presents the estimated fair values of the Company’s financial instruments. Fair value is the exchange price that would be received for an asset or paid to transfer a liability in the principal or most advantageous market for the asset or liability in an orderly transaction between market participants at the measurement date. March 31, 2025 Fair Value Measurements Carrying Level 1 Level 2 Level 3 Total (In thousands) Financial assets: Cash and cash equivalents $ 1,295,730 $ 1,295,730 $ — $ — $ 1,295,730 Federal funds sold 6,275 6,275 — 6,275 Investment securities - held-to-maturity 1,269,896 — 1,153,262 — 1,153,262 Loans receivable, net of impaired loans and allowance 14,451,006 — — 14,487,545 14,487,545 Accrued interest receivable 115,983 115,983 — — 115,983 FHLB, Federal Reserve &amp; FNBB stock; other equity investments 228,621 — — 228,621 228,621 Marketable equity securities 49,395 49,395 — — 49,395 Financial liabilities: Deposits: Demand and non-interest bearing $ 4,079,289 $ 4,079,289 $ — $ — $ 4,079,289 Savings and interest-bearing transaction accounts 11,586,106 11,586,106 — — 11,586,106 Time deposits 1,876,096 — — 1,861,185 1,861,185 Securities sold under agreements to repurchase 161,401 161,401 — — 161,401 FHLB and other borrowed funds 600,500 — 565,740 — 565,740 Accrued interest payable 15,759 15,759 — — 15,759 Subordinated debentures 439,102 — — 412,969 412,969 December 31, 2024 Fair Value Measurements Carrying Level 1 Level 2 Level 3 Total (In thousands) Financial assets: Cash and cash equivalents $ 910,347 $ 910,347 $ — $ — $ 910,347 Federal funds sold 3,725 3,725 — — 3,725 Investment securities - held-to-maturity 1,275,204 — 1,142,940 — 1,142,940 Loans receivable, net of impaired loans and allowance 12,244,458 — — 14,207,935 14,207,935 Accrued interest receivable 120,129 120,129 — — 120,129 FHLB, Federal Reserve &amp; FNBB stock; other equity investments 226,910 — — 226,910 226,910 Marketable equity securities 48,954 48,954 — — 48,954 Financial liabilities: Deposits: Demand and non-interest bearing $ 4,006,115 $ 4,006,115 $ — $ — $ 4,006,115 Savings and interest-bearing transaction accounts 11,347,850 11,347,850 — — 11,347,850 Time deposits 1,792,332 — — 1,781,156 1,781,156 Securities sold under agreements to repurchase 162,350 162,350 — — 162,350 FHLB and other borrowed funds 600,750 — 556,095 — 556,095 Accrued interest payable 20,186 20,186 — — 20,186 Subordinated debentures 439,246 — — 375,887 375,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20. Segment Information The Company has one reportable segment: The Banking Segment. The Company's reportable segment is determined by the Chairman and Chief Executive Officer, who is the designated chief operating decision maker ("CODM"), based upon information provided about the Company's products and services offered, primarily banking operations. The segment is also defined by the level of detailed information provided to the CODM, who uses such information to review performance of various components of the business such as geographical regions and branches, which are then aggregated since these have similar operating and economic characteristics. Each of the branches and regions of the Bank provide a group of similar banking services, including such products and services as commercial, real estate and consumer loans, time deposits, checking and savings accounts. The CODM will evaluate the financial performance of the Company's business components such as evaluating revenue streams, significant expenses and budget to actual results in order to assess the Company's segment and to determine the allocation of resources. The CODM uses revenue streams to evaluate product pricing and significant expenses to assess performance and evaluate return on assets. The CODM uses consolidated net income in order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 for credit losses and payroll provide the significant expenses in the banking operation. All operations are domestic. Accounting policies for segments are the same as those described in Note 1. Segment performance is evaluated using consolidated net income. The table below presents the information reported internally for performance assessment by the CODM as of the three months ended March 31, 2025 and 2024. Three Months Ended March 31, Banking Segment 2025 2024 (In thousands) Interest Income $ 312,542 $ 316,915 Reconciliation of revenue: Other Revenues* 45,426 41,799 Total consolidated revenues $ 357,968 $ 358,714 Less: Interest Expense 97,886 112,325 Segment net interest income and noninterest income $ 260,082 $ 246,389 Less: Provision for credit losses — 4,500 Salaries and employee benefits 61,855 60,910 Occupancy and equipment** 14,425 14,551 Data Processing expense 8,558 9,147 Merger and acquisition expense — — Other expense 8,703 8,950 FDIC and state assessment 3,387 3,318 Electronic banking expense 3,055 3,156 Other segment items*** 12,945 11,464 Income tax expense 31,945 30,284 Segment net income/consolidated net income 115,209 100,109 Reconciliation of profit or loss: Adjustments and reconciling items — — Consolidated net income $ 115,209 $ 100,109 *Includes earnings in equity method investments of $5.2 million and $1.2 million for the three months ended March 31, 2025 and 2024, respectively. ** Includes depreciation and amortization expense of $5.3 million and $5.4 million for the three ended March 31, 2025 and 2024,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 xml:space="preserve">21. Recent Accounting Pronouncements In November 2023, the FASB issued ASU 2023-07, " Segment Reporting (Topic 280): Improvements to Reportable Segment Disclosures ." The amendments apply to all public entities that are required to report segment information in accordance with FASB ASC Topic 280, Segment Reporting .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guidance effective December 31, 2024, and its adoption did not have a significant impact on our financial position or financial statements. In December 2023, the FASB issued ASU 2023-09, " Income Taxes (Topic 740): Improvements to Income Tax Disclosures ." The amendments require that public business entities on an annual basis (a) disclose specific categories in the rate reconciliation and (b)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The amendments require that all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business entities for annual periods beginning after December 15, 2024. Early adoption is permitted for annual financial statements that have not yet been issued or made available for issuance. The amendments should be applied on a prospective basis. Retrospective application is permitted. The Company will implement the guidance beginning with the Company's 2025 Annual Report on Form 10-K. The Company does not expect the adoption of the guidance to have a significant impact on our financial position or financial statements. In November 2024, the FASB issued ASU No. 2024-03, "Income Statement-Reporting Comprehensive Income-Expense Disaggregation Disclosures (Subtopic 220-40): Disaggregation of Income Statement Expenses." The ASU requires footnote disclosure about specific expenses by requiring companies to disaggregate, in a tabular presentation, each relevant expense caption on the face of the income statement that includes any of the following natural expenses: (i) purchases of inventory, (ii) employee compensation, (iii) depreciation, (iv) intangible asset amortization and (v) depreciation, depletion and amortization recognized as part of oil- and gas-producing activities. The tabular disclosure would also include certain other expenses, when applicable. The ASU does not change or remove existing expense disclosure requirements; however, it may affect where that information appears in the footnotes to the financial statements. The ASU is effective for fiscal years beginning after December 15, 2026, and interim periods within fiscal years beginning after December 15, 2027, with early adoption permitted. The Company is currently evaluating the potential impacts related to the adoption of the ASU. In January 2025, the FASB issued ASU No. 2025-01,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195</v>
      </c>
      <c r="C3" s="6" t="n">
        <v>2195</v>
      </c>
    </row>
    <row r="4">
      <c r="A4" s="4" t="inlineStr">
        <is>
          <t>Amortized cost</t>
        </is>
      </c>
      <c r="B4" s="5" t="n">
        <v>3299245</v>
      </c>
      <c r="C4" s="5" t="n">
        <v>3410272</v>
      </c>
    </row>
    <row r="5">
      <c r="A5" s="4" t="inlineStr">
        <is>
          <t>Allowance for credit losses</t>
        </is>
      </c>
      <c r="B5" s="6" t="n">
        <v>2005</v>
      </c>
      <c r="C5" s="6" t="n">
        <v>2005</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98206136</v>
      </c>
      <c r="C8" s="5" t="n">
        <v>198882402</v>
      </c>
    </row>
    <row r="9">
      <c r="A9" s="4" t="inlineStr">
        <is>
          <t>Common stock, shares outstanding (in shares)</t>
        </is>
      </c>
      <c r="B9" s="5" t="n">
        <v>198206136</v>
      </c>
      <c r="C9" s="5" t="n">
        <v>198882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regions and branches of the Bank provide a group of similar banking services, including such products and services as commercial, real estate and consumer loans, time deposits, checking and savings accounts. The individual bank branches and regions have similar operating and economic characteristics. While the chief decision maker monitors the revenue streams of the various products, services, branch locations and reg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and the valuation of foreclosed asset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periods have been reclassified to provide more comparative information. These reclassifications had no effect on net earnings or stockholders’ equity.</t>
        </is>
      </c>
    </row>
    <row r="8">
      <c r="A8" s="4" t="inlineStr">
        <is>
          <t>Cash and Cash Equivalents</t>
        </is>
      </c>
      <c r="B8" s="4" t="inlineStr">
        <is>
          <t>Cash and Cash Equivalents Cash and cash equivalents consist of cash on hand, cash held as demand deposits at various banks and the Federal Reserve Bank (“FRB”) and interest-bearing deposits with other banks. Included in cash and cash equivalents were $11.7 million and $15.4 million of restricted cash as of March 31, 2025 and December 31, 2024, respectively.</t>
        </is>
      </c>
    </row>
    <row r="9">
      <c r="A9" s="4" t="inlineStr">
        <is>
          <t>Interim financial information</t>
        </is>
      </c>
      <c r="B9" s="4" t="inlineStr">
        <is>
          <t>Interim financial information The accompanying unaudited consolidated financial statements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4 Form 10-K, filed with the Securities and Exchange Commission on February 27, 2025.</t>
        </is>
      </c>
    </row>
    <row r="10">
      <c r="A10" s="4" t="inlineStr">
        <is>
          <t>Loans Receivable and Allowance for Credit Losses</t>
        </is>
      </c>
      <c r="B10"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The Company uses the discount cash flow ("DCF") method to estimate expected losses for all of the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the Federal Housing Finance Agency ("FHFA") housing price index and rental vacancy rate index. The allowance for credit losses is measured based on call report segment as these types of loans exhibit similar risk characteristics. The identified loan segments are as follows: • 1-4 family residential construction loans • Other construction loans and all land development and other land loans • Secured by farmland (including farm residential and other improvements) • Revolving, open-end loans secured by 1-4 family residential properties and extended under lines • Secured by first liens • Secured by junior liens • Secured by multifamily (5 or more) residential properties • Loans secured by owner-occupied, nonfarm nonresidential properties • Loans secured by other nonfarm nonresidential properties • Loans to finance agricultural production and other loans to farmers • Commercial and industrial loans • Other revolving credit plans • Automobile loans • Other consumer loans • Other consumer loans - Shore Premier Finance • Obligations (other than securities and leases) of states and political subdivisions in the US • Loans to nondepository financial institutions • Loans for purchasing or carrying securities • All other loans • Leases Loans considered to be collateral dependent, according to ASC 326, are loans for which, repayment is expected to be provided substantially through the operation or sale of the collateral when the borrower is experiencing financial difficulty based on the Company's assessment as of the reporting date. The aggregate amount of collateral shortfall on such loans is utilized in evaluating the adequacy of the allowance for credit losses and amount of provisions thereto. Losses on collateral dependent loans are charged against the allowance for credit losses when in the process of collection, it appears likely that such losses will be realized. The accrual of interest on collateral dependent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evaluated individually that are considered to be collateral dependent are not included in the collective evaluation. For these loans, where the Company has determined that foreclosure of the collateral is probable, or where the borrower is experiencing financial difficulty and the Company expects repayment of the loan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at the measurement date exceeds the amortized cost basis of the loan, net of estimated costs to sell. For individually analyzed loans which are not considered to be collateral dependent, an allowance is recorded based on the loss rate for the respective pool within the collective evaluation. Expected credit losses are estimated over the contractual term of the loans, adjusted for expected prepayments and curtailments when appropriate. The contractual term excludes expected extensions, renewals, and modifications unless either of the following applies: • Management has a reasonable expectation at the reporting date that restructured loans made to borrowers experiencing financial difficulty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the required payments for at least six months, and we reasonably expect to collect all principal and interest.</t>
        </is>
      </c>
    </row>
    <row r="11">
      <c r="A11" s="4" t="inlineStr">
        <is>
          <t>Allowance for Credit Losses on Off-Balance Sheet Credit Exposures</t>
        </is>
      </c>
      <c r="B11"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or recovery of credit loss expense. The estimate includes consideration of the likelihood that funding will occur and an estimate of expected credit losses on commitments expected to be funded over its estimated life.</t>
        </is>
      </c>
    </row>
    <row r="12">
      <c r="A12" s="4" t="inlineStr">
        <is>
          <t>Earnings per Share</t>
        </is>
      </c>
      <c r="B12" s="4" t="inlineStr">
        <is>
          <t>Earnings per Share</t>
        </is>
      </c>
    </row>
    <row r="13">
      <c r="A13" s="4" t="inlineStr">
        <is>
          <t>Fair Value Measurement</t>
        </is>
      </c>
      <c r="B13" s="4" t="inlineStr">
        <is>
          <t xml:space="preserve">Fair value is the price that would be received for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Available-for-sale securities are the only material instruments valued on a recurring basis which are held by the Company at fair val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utation of Basic and Diluted Earnings per Common Share (EPS)</t>
        </is>
      </c>
      <c r="B4" s="4" t="inlineStr">
        <is>
          <t xml:space="preserve">The following table sets forth the computation of basic and diluted earnings per share (“EPS”) for the following periods: Three Months Ended 2025 2024 (In thousands) Net income $ 115,209 $ 100,109 Average shares outstanding 198,657 201,210 Effect of common stock options 195 180 Average diluted shares outstanding 198,852 201,390 Basic earnings per share $ 0.58 $ 0.50 Diluted earnings per share $ 0.58 $ 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that are classified as available-for-sale and held-to-maturity: March 31, 2025 Available-for-Sale Amortized Cost Allowance for Credit Losses Net Carrying Amount Gross Unrealized Gains Gross Unrealized (Losses) Estimated Fair Value (In thousands) U.S. government-sponsored enterprises $ 283,960 $ — $ 283,960 $ 1,216 $ (11,520) $ 273,656 U.S. government-sponsored mortgage-backed securities 1,467,153 — 1,467,153 931 (169,526) 1,298,558 Private mortgage-backed securities 181,859 — 181,859 19 (10,541) 171,337 Non-government-sponsored asset backed securities 202,999 — 202,999 204 (2,772) 200,431 State and political subdivisions 947,565 — 947,565 350 (87,861) 860,054 Other securities 215,709 (2,195) 213,514 1,043 (15,273) 199,284 Total $ 3,299,245 $ (2,195) $ 3,297,050 $ 3,763 $ (297,493) $ 3,003,320 March 31, 2025 Held-to-Maturity Amortized Cost Allowance for Credit Losses Net Carrying Amount Gross Unrealized Gains Gross Unrealized (Losses) Estimated Fair Value (In thousands) U.S. government-sponsored enterprises $ 43,629 $ — $ 43,629 $ — $ (2,249) $ 41,380 U.S. government-sponsored mortgage-backed securities 122,617 — 122,617 66 (4,509) 118,174 State and political subdivisions 1,105,655 (2,005) 1,103,650 26 (109,968) 993,708 Total $ 1,271,901 $ (2,005) $ 1,269,896 $ 92 $ (116,726) $ 1,153,262 December 31, 2024 Available-for-Sale Amortized Cost Allowance for Credit Losses Net Carrying Amount Gross Unrealized Gains Gross Unrealized (Losses) Estimated Fair Value (In thousands) U.S. government-sponsored enterprises $ 297,698 $ — $ 297,698 $ 1,164 $ (14,072) $ 284,790 U.S. government-sponsored mortgage-backed securities 1,527,463 — 1,527,463 760 (203,539) 1,324,684 Private mortgage-backed securities 184,643 — 184,643 — (13,249) 171,394 Non-government-sponsored asset backed securities 228,751 228,751 331 (3,434) 225,648 State and political subdivisions 956,055 — 956,055 335 (86,029) 870,361 Other securities 215,662 (2,195) 213,467 576 (18,281) 195,762 Total $ 3,410,272 $ (2,195) $ 3,408,077 $ 3,166 $ (338,604) $ 3,072,639 December 31, 2024 Held-to-Maturity Amortized Allowance for Credit Losses Net Carrying Amount Gross Gross Estimated (In thousands) U.S. government-sponsored enterprises $ 43,560 $ — $ 43,560 $ — $ (3,021) $ 40,539 U.S. government-sponsored mortgage-backed securities 124,169 — 124,169 — (6,695) 117,474 State and political subdivisions 1,109,480 (2,005) 1,107,475 39 (122,587) 984,927 Total $ 1,277,209 $ (2,005) $ 1,275,204 $ 39 $ (132,303) $ 1,142,940 The following table presents the Company's financial assets by level within the fair value hierarchy that were measured at fair value on a recurring basis as of March 31, 2025 and December 31, 2024 (in thousands): March 31, 2025 Fair Value Measurements Fair Value Level 1 Level 2 Level 3 (in thousands) U.S. government-sponsored enterprises $ 273,656 $ — $ 273,656 $ — U.S. government-sponsored mortgage-backed securities 1,298,558 — 1,298,558 — Private mortgage-backed securities 171,337 — 171,337 — Non-government-sponsored asset backed securities 200,431 — 200,431 — State and political subdivisions 860,054 — 843,390 16,664 Other securities 199,284 — 194,416 4,868 Total $ 3,003,320 $ — $ 2,981,788 $ 21,532 December 31, 2024 Fair Value Measurements Fair Value Level 1 Level 2 Level 3 (in thousands) U.S. government-sponsored enterprises $ 284,790 $ — $ 284,790 $ — U.S. government-sponsored mortgage-backed securities 1,324,684 — 1,324,684 — Private mortgage-backed securities 171,394 — 171,394 — Non-government-sponsored asset backed securities 225,648 — 225,648 — State and political subdivisions 870,361 — 853,699 16,662 Other securities 195,762 — 190,895 4,867 Total $ 3,072,639 $ — $ 3,051,110 $ 21,529 </t>
        </is>
      </c>
    </row>
    <row r="5">
      <c r="A5" s="4" t="inlineStr">
        <is>
          <t>Amortized Cost and Estimated Fair Value of Securities Contractual Maturity</t>
        </is>
      </c>
      <c r="B5" s="4" t="inlineStr">
        <is>
          <t xml:space="preserve">The amortized cost and estimated fair value of securities classified as available-for-sale and held-to-maturity at March 31, 2025,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21,685 $ 21,387 $ — $ — Due after one year through five years 278,373 264,842 59,616 57,252 Due after five years through ten years 355,464 329,240 377,325 347,113 Due after ten years 791,712 717,525 712,343 630,723 U.S. government-sponsored mortgage-backed securities 1,467,153 1,298,558 122,617 118,174 Private mortgage-backed securities 181,859 171,337 — — Non-government-sponsored asset backed securities 202,999 200,431 — — Total $ 3,299,245 $ 3,003,320 $ 1,271,901 $ 1,153,262 </t>
        </is>
      </c>
    </row>
    <row r="6">
      <c r="A6" s="4" t="inlineStr">
        <is>
          <t>Unrealized Losses and Estimated Fair Value of Investment Securities Available for Sale</t>
        </is>
      </c>
      <c r="B6" s="4" t="inlineStr">
        <is>
          <t>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March 31, 2025 and December 31, 2024. March 31, 2025 Less Than 12 Months 12 Months or More Total Fair Value Unrealized Losses Fair Value Unrealized Losses Fair Value Unrealized Losses (In thousands) Available-for-sale: U.S. government-sponsored enterprises $ 24,208 $ (215) $ 163,377 $ (11,305) $ 187,585 $ (11,520) U.S. government-sponsored mortgage-backed securities 33,859 (214) 1,186,597 (169,312) 1,220,456 (169,526) Private mortgage-backed securities — — 161,674 (10,541) 161,674 (10,541) Non-government-sponsored asset backed securities 105,201 (223) 85,633 (2,549) 190,834 (2,772) State and political subdivisions 40,072 (1,332) 757,250 (86,529) 797,322 (87,861) Other securities 5,883 (264) 179,056 (15,009) 184,939 (15,273) Total $ 209,223 $ (2,248) $ 2,533,587 $ (295,245) $ 2,742,810 $ (297,493) Held-to-maturity: U.S. government-sponsored enterprises $ — $ — $ 41,380 $ (2,249) $ 41,380 $ (2,249) U.S. government-sponsored mortgage-backed securities 50,635 (866) 62,274 (3,643) 112,909 (4,509) State and political subdivisions 19,245 (767) 972,529 (109,201) 991,774 (109,968) Total $ 69,880 $ (1,633) $ 1,076,183 $ (115,093) $ 1,146,063 $ (116,726) December 31, 2024 Less Than 12 Months 12 Months or More Total Fair Value Unrealized Losses Fair Value Unrealized Losses Fair Value Unrealized Losses (In thousands) Available-for-sale: U.S. government-sponsored enterprises $ 25,946 $ (326) $ 161,759 $ (13,746) $ 187,705 $ (14,072) U.S. government-sponsored mortgage-backed securities 34,597 (1,088) 1,215,317 (202,451) 1,249,914 (203,539) Private mortgage-backed securities 9,491 (129) 161,903 (13,120) 171,394 (13,249) Non-government-sponsored asset backed securities 10,849 (60) 92,857 (3,374) 103,706 (3,434) State and political subdivisions 46,591 (1,230) 761,289 (84,799) 807,880 (86,029) Other securities 7,157 (911) 173,204 (17,370) 180,361 (18,281) Total $ 134,631 $ (3,744) $ 2,566,329 $ (334,860) $ 2,700,960 $ (338,604) Held-to-maturity: U.S. government-sponsored enterprises $ — $ — $ 40,539 $ (3,021) $ 40,539 $ (3,021) U.S. government-sponsored mortgage-backed securities 48,254 (1,979) 69,220 (4,716) 117,474 (6,695) State and political subdivisions 29,612 (1,037) 954,335 (121,550) 983,947 (122,587) Total $ 77,866 $ (3,016) $ 1,064,094 $ (129,287) $ 1,141,960 $ (132,303)</t>
        </is>
      </c>
    </row>
    <row r="7">
      <c r="A7" s="4" t="inlineStr">
        <is>
          <t>Debt Securities, Available-for-Sale, Allowance for Credit Loss</t>
        </is>
      </c>
      <c r="B7" s="4" t="inlineStr">
        <is>
          <t xml:space="preserve">Available-for-Sale Investment Securities March 31, 2025 December 31, 2024 Allowance for credit losses: (In thousands) Beginning balance, January 1 $ 2,195 $ 2,525 Provision for credit loss — — Balance, March 31 $ 2,195 $ 2,525 Recovery of credit loss (330) Balance, December 31, 2024 $ 2,195 </t>
        </is>
      </c>
    </row>
    <row r="8">
      <c r="A8" s="4" t="inlineStr">
        <is>
          <t>Debt Securities, Held-to-maturity, Allowance for Credit Loss</t>
        </is>
      </c>
      <c r="B8" s="4" t="inlineStr">
        <is>
          <t xml:space="preserve">Held-to-Maturity Investment Securities March 31, 2025 December 31, 2024 Allowance for credit losses: (In thousands) Beginning balance, January 1 $ 2,005 $ 2,005 Provision for credit loss — — Balance, March 31 $ 2,005 $ 2,005 Provision for credit loss — Balance, December 31, 2024 $ 2,005 </t>
        </is>
      </c>
    </row>
    <row r="9">
      <c r="A9" s="4" t="inlineStr">
        <is>
          <t>Held-to-Maturity Securities Credit Quality Indicators</t>
        </is>
      </c>
      <c r="B9" s="4" t="inlineStr">
        <is>
          <t xml:space="preserve">The following table summarizes bond ratings for the Company’s held-to-maturity portfolio, based upon amortized cost, issued by state and political subdivisions and other securities as of March 31, 2025: State and political subdivisions U.S. government-sponsored enterprises U.S. government-sponsored mortgage-backed securities Total (In thousands) Aaa/AAA $ 237,046 $ 43,629 $ — $ 280,675 Aa/AA 838,928 — — 838,928 A 25,566 — — 25,566 Not rated 4,115 — — 4,115 Agency Backed — — 122,617 122,617 Total $ 1,105,655 $ 43,629 $ 122,617 $ 1,271,901 </t>
        </is>
      </c>
    </row>
    <row r="10">
      <c r="A10" s="4" t="inlineStr">
        <is>
          <t>Schedule of Income Earned on Available-for Sale Securities</t>
        </is>
      </c>
      <c r="B10" s="4" t="inlineStr">
        <is>
          <t xml:space="preserve">Income earned on securities for the three months ended March 31, 2025 and 2024, is as follows: Three Months Ended 2025 2024 (In thousands) Taxable Available-for-sale $ 20,060 $ 25,762 Held-to-maturity 7,373 7,467 Non-taxable Available-for-sale 4,580 4,695 Held-to-maturity 3,070 3,108 Total $ 35,083 $ 41,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Various Categories of Loans Receivable</t>
        </is>
      </c>
      <c r="B4" s="4" t="inlineStr">
        <is>
          <t xml:space="preserve">The various categories of loans receivable are summarized as follows: March 31, 2025 December 31, 2024 (In thousands) Real estate: Commercial real estate loans Non-farm/non-residential $ 5,588,681 $ 5,426,780 Construction/land development 2,735,760 2,736,214 Agricultural 335,437 336,993 Residential real estate loans Residential 1-4 family 1,947,872 1,956,489 Multifamily residential 576,089 496,484 Total real estate 11,183,839 10,952,960 Consumer 1,227,745 1,234,361 Commercial and industrial 2,045,036 2,022,775 Agricultural 314,323 367,251 Other 181,173 187,153 Total loans receivable 14,952,116 14,764,500 Allowance for credit losses (279,944) (275,880) Loans receivable, net $ 14,672,172 $ 14,488,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3 Months Ended</t>
        </is>
      </c>
    </row>
    <row r="2">
      <c r="B2" s="2" t="inlineStr">
        <is>
          <t>Mar. 31, 2025</t>
        </is>
      </c>
    </row>
    <row r="3">
      <c r="A3" s="3" t="inlineStr">
        <is>
          <t>Receivables [Abstract]</t>
        </is>
      </c>
      <c r="B3" s="4" t="inlineStr">
        <is>
          <t xml:space="preserve"> </t>
        </is>
      </c>
    </row>
    <row r="4">
      <c r="A4" s="4" t="inlineStr">
        <is>
          <t>Balance of Allowance for Credit Losses</t>
        </is>
      </c>
      <c r="B4" s="4" t="inlineStr">
        <is>
          <t xml:space="preserve">The following table presents the activity in the allowance for credit losses for the three months ended March 31, 2025: Three Months Ended March 31, 2025 Construction/ Other Residential Commercial Consumer Total (In thousands) Allowance for credit losses: Beginning balance $ 52,271 $ 91,315 $ 50,835 $ 49,621 $ 31,838 $ 275,880 Loans charged off — (2,300) (75) (161) (922) (3,458) Recoveries of loans previously charged off 125 6,160 51 958 228 7,522 Net loans recovered (charged off) 125 3,860 (24) 797 (694) 4,064 Provision for credit losses (4,220) (8,890) 2,597 9,704 809 — Balance, March 31 $ 48,176 $ 86,285 $ 53,408 $ 60,122 $ 31,953 $ 279,944 The following table presents the activity in the allowance for credit losses for the three months ended March 31, 2024 and the year ended December 31, 2024: Three Months Ended March 31, 2024 and Year Ended December 31, 2024 Construction/ Other Residential Commercial &amp; Industrial Consumer Total (In thousands) Allowance for credit losses: Beginning balance $ 33,877 $ 78,635 $ 55,860 $ 92,810 $ 27,052 $ 288,234 Loans charged off (1) (1,102) (159) (1,746) (970) (3,978) Recoveries of loans previously charged off 7 20 19 101 391 538 Net loans (charged off) recovered 6 (1,082) (140) (1,645) (579) (3,440) Provision for credit loss - loans 2,038 1,575 1,183 (157) 861 5,500 Balance, March 31 35,921 79,128 56,903 91,008 27,334 290,294 Loans charged off (1,436) (37,030) (6,908) (9,343) (4,341) (59,058) Recoveries of loans previously charged off 214 39 161 527 803 1,744 Net loans (charged off) recovered (1,222) (36,991) (6,747) (8,816) (3,538) (57,314) Provision for credit loss - loans 17,572 49,178 679 (32,571) 8,042 42,900 Balance, December 31 $ 52,271 $ 91,315 $ 50,835 $ 49,621 $ 31,838 $ 275,880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March 31, 2025 and December 31, 2024: March 31, 2025 Nonaccrual Nonaccrual Loans Past Due (In thousands) Real estate: Commercial real estate loans Non-farm/non-residential $ 32,953 $ 28,358 $ 226 Construction/land development 2,061 — — Agricultural 538 — — Residential real estate loans Residential 1-4 family 23,510 — 306 Multifamily residential 13,075 — — Total real estate 72,137 28,358 532 Consumer 6,014 — 11 Commercial and industrial 7,619 — 2,380 Agricultural &amp; other 613 — 341 Total $ 86,383 $ 28,358 $ 3,264 December 31, 2024 Nonaccrual Nonaccrual Loans Past Due (In thousands) Real estate: Commercial real estate loans Non-farm/non-residential $ 35,868 $ 28,768 $ 304 Construction/land development 3,702 — 600 Agricultural 559 — — Residential real estate loans Residential 1-4 family 22,539 — 1,835 Multifamily residential 13,083 — — Total real estate 75,751 28,768 2,739 Consumer 6,178 — 32 Commercial and industrial 10,931 — 2,263 Agricultural &amp; other 993 — — Total $ 93,853 $ 28,768 $ 5,034 </t>
        </is>
      </c>
    </row>
    <row r="6">
      <c r="A6" s="4" t="inlineStr">
        <is>
          <t>Amortized Cost Basis of Collateral-dependent Impaired Loans</t>
        </is>
      </c>
      <c r="B6" s="4" t="inlineStr">
        <is>
          <t xml:space="preserve">The following table presents the amortized cost basis of impaired loans (which includes loans individually analyzed for credit losses for which a specific reserve has been recorded, non-accrual loans, loans past due 90 days or more and restructured loans made to borrowers experiencing financial difficulty) by class of loans as of March 31, 2025 and December 31, 2024: March 31, 2025 Commercial Residential Other (In thousands) Real estate: Commercial real estate loans Non-farm/non-residential $ 109,144 $ — $ — Construction/land development 2,061 — — Agricultural 538 — — Residential real estate loans Residential 1-4 family — 25,982 — Multifamily residential — 13,074 — Total real estate 111,743 39,056 — Consumer — — 13,997 Commercial and industrial — — 75,311 Agricultural &amp; other — — 953 Total $ 111,743 $ 39,056 $ 90,261 December 31, 2024 Commercial Residential Other (In thousands) Real estate: Commercial real estate loans Non-farm/non-residential $ 125,861 $ — $ — Construction/land development 4,301 — — Agricultural 559 — — Residential real estate loans Residential 1-4 family — 26,549 — Multifamily residential — 13,083 — Total real estate 130,721 39,632 — Consumer — — 14,228 Commercial and industrial — — 82,422 Agricultural &amp; other — — 993 Total $ 130,721 $ 39,632 $ 97,643 </t>
        </is>
      </c>
    </row>
    <row r="7">
      <c r="A7" s="4" t="inlineStr">
        <is>
          <t>Summary of Aging Analysis for Loans Receivable</t>
        </is>
      </c>
      <c r="B7" s="4" t="inlineStr">
        <is>
          <t xml:space="preserve">The following is an aging analysis for loans receivable as of March 31, 2025 and December 31, 2024: March 31, 2025 Loans Loans Loans Total Current Total Accruing (In thousands) Real estate: Commercial real estate loans Non-farm/non-residential $ 2,346 $ 2,018 $ 33,179 $ 37,543 $ 5,551,138 $ 5,588,681 $ 226 Construction/land development 2,259 16 2,061 4,336 2,731,424 2,735,760 — Agricultural 39 21 538 598 334,839 335,437 — Residential real estate loans Residential 1-4 family 8,129 2,096 23,816 34,041 1,913,831 1,947,872 306 Multifamily residential — — 13,075 13,075 563,014 576,089 — Total real estate 12,773 4,151 72,669 89,593 11,094,246 11,183,839 532 Consumer 7,024 2,471 6,025 15,520 1,212,225 1,227,745 11 Commercial and industrial 2,125 206 9,999 12,330 2,032,706 2,045,036 2,380 Agricultural &amp; other 1,107 32 954 2,093 493,403 495,496 341 Total $ 23,029 $ 6,860 $ 89,647 $ 119,536 $ 14,832,580 $ 14,952,116 $ 3,264 December 31, 2024 Loans Loans Loans Total Current Total Accruing (In thousands) Real estate: Commercial real estate loans Non-farm/non-residential $ 4,352 $ 38,944 $ 36,172 $ 79,468 $ 5,347,312 $ 5,426,780 $ 304 Construction/land development 369 799 4,302 5,470 2,730,744 2,736,214 600 Agricultural 90 43 559 692 336,301 336,993 — Residential real estate loans Residential 1-4 family 1,897 4,877 24,374 31,148 1,925,341 1,956,489 1,835 Multifamily residential — — 13,083 13,083 483,401 496,484 — Total real estate 6,708 44,663 78,490 129,861 10,823,099 10,952,960 2,739 Consumer 7,046 68 6,210 13,324 1,221,037 1,234,361 32 Commercial and industrial 309 1,028 13,194 14,531 2,008,244 2,022,775 2,263 Agricultural and other 1,082 291 993 2,366 552,038 554,404 — Total $ 15,145 $ 46,050 $ 98,887 $ 160,082 $ 14,604,418 $ 14,764,500 $ 5,034 </t>
        </is>
      </c>
    </row>
    <row r="8">
      <c r="A8" s="4" t="inlineStr">
        <is>
          <t>Presentation of Classified Loans by Class and Risk Rating</t>
        </is>
      </c>
      <c r="B8" s="4" t="inlineStr">
        <is>
          <t xml:space="preserve">Based on the most recent analysis performed, the risk category of loans by class of loans as of March 31, 2025 and December 31, 2024 is as follows: March 31, 2025 Term Loans Amortized Cost Basis by Origination Year 2025 2024 2023 2022 2021 Prior Revolving Loans Amortized Cost Basis Total (In thousands) Real estate: Commercial real estate loans Non-farm/non-residential Risk rating 1 $ — $ — $ — $ — $ — $ 320 $ — $ 320 Risk rating 2 — — — — — — — — Risk rating 3 86,681 160,251 359,628 678,743 447,619 1,103,473 289,438 3,125,833 Risk rating 4 17,131 115,159 116,893 572,962 311,072 717,639 319,820 2,170,676 Risk rating 5 247 27 921 391 56 7,066 358 9,066 Risk rating 6 11,972 33,617 825 35,727 6,386 194,259 — 282,786 Risk rating 7 — — — — — — — — Risk rating 8 — — — — — — — — Total non-farm/non-residential 116,031 309,054 478,267 1,287,823 765,133 2,022,757 609,616 5,588,681 Construction/land development Risk rating 1 $ — $ — $ — $ — $ 9 $ — $ — $ 9 Risk rating 2 — 98 133 — — 149 — 380 Risk rating 3 104,055 977,178 341,364 282,926 42,446 88,460 70,362 1,906,791 Risk rating 4 11,849 141,922 115,012 254,824 70,540 26,241 189,381 809,769 Risk rating 5 113 — — 16,269 — — — 16,382 Risk rating 6 — — 108 228 966 1,091 36 2,429 Risk rating 7 — — — — — — — — Risk rating 8 — — — — — — — — Total construction/land development 116,017 1,119,198 456,617 554,247 113,961 115,941 259,779 2,735,760 Agricultural Risk rating 1 $ — $ 300 $ — $ 1,326 $ — $ — $ — $ 1,626 Risk rating 2 — 275 237 — 1,063 — — 1,575 Risk rating 3 12,194 37,916 32,246 27,919 13,899 57,070 36,237 217,481 Risk rating 4 1,618 14,919 10,309 25,044 19,524 33,127 5,515 110,056 Risk rating 5 — — — — — 631 — 631 Risk rating 6 — — — — 1,555 2,329 184 4,068 Risk rating 7 — — — — — — — — Risk rating 8 — — — — — — — — Total agricultural 13,812 53,410 42,792 54,289 36,041 93,157 41,936 335,437 Total commercial real estate loans $ 245,860 $ 1,481,662 $ 977,676 $ 1,896,359 $ 915,135 $ 2,231,855 $ 911,331 $ 8,659,878 Residential real estate loans Residential 1-4 family Risk rating 1 $ — $ — $ — $ — $ — $ 88 $ 2 $ 90 Risk rating 2 — — 161 — — 8 3 172 Risk rating 3 55,288 166,957 242,543 358,134 183,574 450,056 119,487 1,576,039 Risk rating 4 2,576 30,600 11,767 51,296 55,550 83,831 93,929 329,549 Risk rating 5 — — 1,563 2,053 2,141 2,861 1,102 9,720 Risk rating 6 — 864 3,201 9,048 3,175 15,775 239 32,302 Risk rating 7 — — — — — — — — Risk rating 8 — — — — — — — — Total residential 1-4 family 57,864 198,421 259,235 420,531 244,440 552,619 214,762 1,947,872 March 31, 2025 Term Loans Amortized Cost Basis by Origination Year 2025 2024 2023 2022 2021 Prior Revolving Loans Amortized Cost Basis Total (In thousands) Multifamily residential Risk rating 1 $ — $ — $ — $ — $ — $ — $ — $ — Risk rating 2 — — — — — — — — Risk rating 3 786 2,748 11,439 33,096 39,310 120,662 7,445 215,486 Risk rating 4 818 297 81,149 164,714 8,829 80,107 11,012 346,926 Risk rating 5 — — — — — 241 — 241 Risk rating 6 — — — 12,647 578 211 — 13,436 Risk rating 7 — — — — — — — — Risk rating 8 — — — — — — — — Total multifamily residential 1,604 3,045 92,588 210,457 48,717 201,221 18,457 576,089 Total real estate $ 305,328 $ 1,683,128 $ 1,329,499 $ 2,527,347 $ 1,208,292 $ 2,985,695 $ 1,144,550 $ 11,183,839 Consumer Risk rating 1 $ 1,110 $ 4,355 $ 2,013 $ 1,339 $ 737 $ 1,535 $ 1,701 $ 12,790 Risk rating 2 — — — — — 245 — 245 Risk rating 3 75,071 251,914 182,747 177,969 160,834 310,378 1,260 1,160,173 Risk rating 4 1,018 15,681 8,718 4,693 1,257 4,960 149 36,476 Risk rating 5 — 7 35 — 208 491 — 741 Risk rating 6 — 49 5,641 4,747 346 6,519 15 17,317 Risk rating 7 — — 2 — — — — 2 Risk rating 8 — — 1 — — — — 1 Total consumer 77,199 272,006 199,157 188,748 163,382 324,128 3,125 1,227,745 Commercial and industrial Risk rating 1 $ 169 $ 5,168 $ 400 $ 551 $ 364 $ 20,852 $ 12,232 $ 39,736 Risk rating 2 — 46 119 408 10 18 2,495 3,096 Risk rating 3 58,888 139,000 547,790 222,608 55,154 275,964 212,519 1,511,923 Risk rating 4 7,041 51,866 27,609 25,931 37,025 56,633 190,139 396,244 Risk rating 5 — — 119 175 4,669 85 1,894 6,942 Risk rating 6 — 46,540 4,190 3,955 9,664 3,955 18,787 87,091 Risk rating 7 — — — — — — — — Risk rating 8 — — 1 1 — 2 — 4 Total commercial and industrial 66,098 242,620 580,228 253,629 106,886 357,509 438,066 2,045,036 Agricultural and other Risk rating 1 $ 102 $ 649 $ 354 $ — $ 16 $ 100 $ 571 $ 1,792 Risk rating 2 4 145 261 23 — — 696 1,129 Risk rating 3 16,713 43,048 13,579 37,256 24,615 39,294 149,238 323,743 Risk rating 4 40,282 11,740 1,822 3,497 5,806 27,624 74,377 165,148 Risk rating 5 — — — 1,679 618 558 2 2,857 Risk rating 6 — — 3 312 39 385 88 827 Risk rating 7 — — — — — — — — Risk rating 8 — — — — — — — — Total agricultural and other 57,101 55,582 16,019 42,767 31,094 67,961 224,972 495,496 Total $ 505,726 $ 2,253,336 $ 2,124,903 $ 3,012,491 $ 1,509,654 $ 3,735,293 $ 1,810,713 $ 14,952,116 December 31, 2024 Term Loans Amortized Cost Basis by Origination Year 2024 2023 2022 2021 2020 Prior Revolving Loans Amortized Cost Basis Total (In thousands) Real estate: Commercial real estate loans Non-farm/non-residential Risk rating 1 $ — $ — $ — $ — $ — $ 326 $ 68 $ 394 Risk rating 2 — — — — — — — — Risk rating 3 178,690 331,274 645,431 512,315 220,835 934,598 228,198 3,051,341 Risk rating 4 120,700 91,233 531,601 267,040 131,943 617,978 313,529 2,074,024 Risk rating 5 27 — 1,266 — 1,040 9,613 343 12,289 Risk rating 6 33,781 825 33,998 5,701 9,892 204,535 — 288,732 Risk rating 7 — — — — — — — — Risk rating 8 — — — — — — — — Total non-farm/non-residential 333,198 423,332 1,212,296 785,056 363,710 1,767,050 542,138 5,426,780 Construction/land development Risk rating 1 $ — $ — $ — $ 9 $ — $ — $ — $ 9 Risk rating 2 100 134 — — — 157 — 391 Risk rating 3 791,840 397,607 337,382 85,069 40,870 60,994 70,755 1,784,517 Risk rating 4 171,954 173,190 320,896 29,010 6,848 20,977 207,563 930,438 Risk rating 5 13 — 16,390 198 — — — 16,601 Risk rating 6 — 108 1,852 1,182 195 871 38 4,246 Risk rating 7 — — — — — — — — Risk rating 8 — — — 12 — — — 12 Total construction/land development 963,907 571,039 676,520 115,480 47,913 82,999 278,356 2,736,214 Agricultural Risk rating 1 $ 449 $ — $ 1,393 $ — $ — $ — $ — $ 1,842 Risk rating 2 277 238 — 1,080 — — — 1,595 Risk rating 3 38,900 32,890 29,013 15,091 20,240 42,896 37,392 216,422 Risk rating 4 13,582 10,167 27,987 19,765 10,453 25,539 5,015 112,508 Risk rating 5 — — — — — 571 — 571 Risk rating 6 — — — 1,555 1,084 1,228 188 4,055 Risk rating 7 — — — — — — — — Risk rating 8 — — — — — — — — Total agricultural 53,208 43,295 58,393 37,491 31,777 70,234 42,595 336,993 Total commercial real estate loans $ 1,350,313 $ 1,037,666 $ 1,947,209 $ 938,027 $ 443,400 $ 1,920,283 $ 863,089 $ 8,499,987 Residential real estate loans Residential 1-4 family Risk rating 1 $ — $ — $ — $ — $ — $ 91 $ 2 $ 93 Risk rating 2 — 221 — — — 10 4 235 Risk rating 3 219,885 232,289 370,485 222,761 126,372 342,594 120,626 1,635,012 Risk rating 4 14,380 18,404 43,419 22,952 19,318 69,811 93,464 281,748 Risk rating 5 854 1,948 887 2,263 193 1,639 778 8,562 Risk rating 6 — 2,630 8,135 2,971 4,230 12,609 263 30,838 Risk rating 7 — — — — — — — — Risk rating 8 — — — — — 1 — 1 Total residential 1-4 family 235,119 255,492 422,926 250,947 150,113 426,755 215,137 1,956,489 December 31, 2024 Term Loans Amortized Cost Basis by Origination Year 2024 2023 2022 2021 2020 Prior Revolving Loans Amortized Cost Basis Total (In thousands) Multifamily residential Risk rating 1 $ — $ — $ — $ — $ — $ — $ — $ — Risk rating 2 — — — — — — — — Risk rating 3 3,744 11,304 33,411 39,828 51,573 71,488 7,457 218,805 Risk rating 4 297 395 160,913 8,908 58,236 22,820 12,413 263,982 Risk rating 5 — — — — — 242 — 242 Risk rating 6 — — 12,647 586 — 222 — 13,455 Risk rating 7 — — — — — — — — Risk rating 8 — — — — — — — — Total multifamily residential 4,041 11,699 206,971 49,322 109,809 94,772 19,870 496,484 Total real estate $ 1,589,473 $ 1,304,857 $ 2,577,106 $ 1,238,296 $ 703,322 $ 2,441,810 $ 1,098,096 $ 10,952,960 Consumer Risk rating 1 $ 4,977 $ 2,256 $ 1,548 $ 789 $ 524 $ 1,001 $ 1,589 $ 12,684 Risk rating 2 — — — — — 142 — 142 Risk rating 3 268,747 208,277 206,878 173,224 87,540 234,802 1,152 1,180,620 Risk rating 4 7,232 4,556 4,926 1,464 161 5,626 195 24,160 Risk rating 5 — 4 8 216 156 407 — 791 Risk rating 6 75 5,741 3,618 181 339 5,946 55 15,955 Risk rating 7 — 2 — — — — — 2 Risk rating 8 — 1 — 6 — — — 7 Total consumer 281,031 220,837 216,978 175,880 88,720 247,924 2,991 1,234,361 Commercial and industrial Risk rating 1 $ 6,417 $ 833 $ 575 $ 417 $ 214 $ 20,878 $ 12,044 $ 41,378 Risk rating 2 47 117 442 66 4 18 2,709 3,403 Risk rating 3 131,583 509,552 230,981 60,652 43,587 219,289 196,538 1,392,182 Risk rating 4 74,388 53,103 30,832 29,032 6,626 59,163 230,272 483,416 Risk rating 5 — 113 324 4,526 15 — 1,068 6,046 Risk rating 6 47,007 3,198 3,646 12,617 11 9,406 20,464 96,349 Risk rating 7 — — — — — — — — Risk rating 8 — — 1 — — — — 1 Total commercial and industrial 259,442 566,916 266,801 107,310 50,457 308,754 463,095 2,022,775 Agricultural and other Risk rating 1 $ 705 $ 375 $ 120 $ 16 $ 100 $ — $ 993 $ 2,309 Risk rating 2 153 301 23 — — — 2,175 2,652 Risk rating 3 33,060 42,562 38,428 26,408 24,261 31,552 180,103 376,374 Risk rating 4 31,896 2,287 7,467 6,998 338 14,067 106,309 169,362 Risk rating 5 1,914 — 312 — 61 543 5 2,835 Risk rating 6 — 3 — 39 57 663 110 872 Risk rating 7 — — — — — — — — Risk rating 8 — — — — — — — — Total agricultural and other 67,728 45,528 46,350 33,461 24,817 46,825 289,695 554,404 Total $ 2,197,674 $ 2,138,138 $ 3,107,235 $ 1,554,947 $ 867,316 $ 3,045,313 $ 1,853,877 $ 14,764,500 The following table presents gross write-offs by origination date as of March 31, 2025 and December 31, 2024. March 31, 2025 Gross Loan Write-Offs by Origination Year 2025 2024 2023 2022 2021 Prior Revolving Loans Amortized Cost Basis Total (In thousands) Real estate Commercial real estate loans Non-farm/non-residential $ — $ — $ — $ 47 $ 5 $ 2,248 $ — $ 2,300 Construction/land development — — — — — — — — Agricultural — — — — — — — — Residential real estate loans Residential 1-4 family — — 38 — — 37 — 75 Total real estate — — 38 47 5 2,285 — 2,375 Consumer — 27 63 30 6 64 40 230 Commercial and industrial — — 15 1 — 145 — 161 Agricultural &amp; other 692 * — — — — — — 692 Total $ 692 $ 27 $ 116 $ 78 $ 11 $ 2,494 $ 40 $ 3,458 *The 2025 write-off consists entirely of overdrafts. December 31, 2024 Gross Loan Write-Offs by Origination Year 2024 2023 2022 2021 2020 Prior Revolving Loans Amortized Cost Basis Total (In thousands) Real estate Commercial real estate loans Non-farm/non-residential $ — $ — $ 26,059 $ 779 $ 9,979 $ 1,220 $ 95 $ 38,132 Construction/land development — — 666 526 33 — 212 1,437 Agricultural — — — — — — — — Residential real estate loans Residential 1-4 family — 57 170 1 58 184 97 567 Multifamily residential — — 6,500 — — — — 6,500 Total real estate — 57 33,395 1,306 10,070 1,404 404 46,636 Consumer 18 ** 134 997 246 336 474 9 2,214 Commercial and industrial — 576 97 691 116 6,005 3,604 11,089 Agricultural &amp; other 3,026 ** 71 — — — — — 3,097 Total $ 3,044 $ 838 $ 34,489 $ 2,243 $ 10,522 $ 7,883 $ 4,017 $ 63,036 **The 2024 write-offs primarily consists of overdrafts.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March 31, 2025 and December 31, 2024. March 31, 2025 Term Loans Amortized Cost Basis by Origination Year 2025 2024 2023 2022 2021 Prior Revolving Loans Amortized Cost Basis Total (In thousands) Real estate: Commercial real estate loans Non-farm/non-residential Performing $ 116,031 $ 277,146 $ 477,442 $ 1,253,353 $ 762,756 $ 1,983,193 $ 609,616 $ 5,479,537 Non-performing — 31,908 825 34,470 2,377 39,564 — 109,144 Total non-farm/non-residential 116,031 309,054 478,267 1,287,823 765,133 2,022,757 609,616 5,588,681 Construction/land development Performing $ 116,017 $ 1,119,138 $ 456,509 $ 554,019 $ 113,237 $ 115,036 $ 259,743 $ 2,733,699 Non-performing — 60 108 228 724 905 36 2,061 Total construction/ land development 116,017 1,119,198 456,617 554,247 113,961 115,941 259,779 2,735,760 Agricultural Performing $ 13,812 $ 53,410 $ 42,792 $ 54,289 $ 36,041 $ 92,803 $ 41,752 $ 334,899 Non-performing — — — — — 354 184 538 Total agricultural 13,812 53,410 42,792 54,289 36,041 93,157 41,936 335,437 Total commercial real estate loans $ 245,860 $ 1,481,662 $ 977,676 $ 1,896,359 $ 915,135 $ 2,231,855 $ 911,331 $ 8,659,878 Residential real estate loans Residential 1-4 family Performing $ 57,864 $ 197,574 $ 256,092 $ 414,677 $ 241,331 $ 539,699 $ 214,653 $ 1,921,890 Non-performing — 847 3,143 5,854 3,109 12,920 109 25,982 Total residential 1-4 family 57,864 198,421 259,235 420,531 244,440 552,619 214,762 1,947,872 Multifamily residential Performing $ 1,604 $ 3,045 $ 92,588 $ 197,961 $ 48,139 $ 201,221 $ 18,457 $ 563,015 Non-performing — — — 12,496 578 — — 13,074 Total multifamily residential 1,604 3,045 92,588 210,457 48,717 201,221 18,457 576,089 Total real estate $ 305,328 $ 1,683,128 $ 1,329,499 $ 2,527,347 $ 1,208,292 $ 2,985,695 $ 1,144,550 $ 11,183,839 Consumer Performing $ 77,199 $ 271,981 $ 193,548 $ 186,651 $ 163,269 $ 317,981 $ 3,119 $ 1,213,748 Non-performing — 25 5,609 2,097 113 6,147 6 13,997 Total consumer 77,199 272,006 199,157 188,748 163,382 324,128 3,125 1,227,745 Commercial and industrial Performing $ 66,098 $ 196,112 $ 577,322 $ 249,938 $ 105,277 $ 354,022 $ 420,956 $ 1,969,725 Non-performing — 46,508 2,906 3,691 1,609 3,487 17,110 75,311 Total commercial and industrial 66,098 242,620 580,228 253,629 106,886 357,509 438,066 2,045,036 Agricultural and other Performing $ 57,101 $ 55,582 $ 16,016 $ 42,455 $ 31,055 $ 67,409 $ 224,925 $ 494,543 Non-performing — — 3 312 39 552 47 953 Total agricultural and other 57,101 55,582 16,019 42,767 31,094 67,961 224,972 495,496 Total $ 505,726 $ 2,253,336 $ 2,124,903 $ 3,012,491 $ 1,509,654 $ 3,735,293 $ 1,810,713 $ 14,952,116 December 31, 2024 Term Loans Amortized Cost Basis by Origination Year 2024 2023 2022 2021 2020 Prior Revolving Loans Amortized Cost Basis Total (In thousands) Real estate: Commercial real estate loans Non-farm/non-residential Performing $ 301,127 $ 423,332 $ 1,178,297 $ 784,102 $ 359,710 $ 1,712,213 $ 542,138 $ 5,300,919 Non-performing 32,071 — 33,999 954 4,000 54,837 — 125,861 Total non-farm/non-residential 333,198 423,332 1,212,296 785,056 363,710 1,767,050 542,138 5,426,780 Construction/land development Performing $ 963,903 $ 570,931 $ 674,668 $ 114,157 $ 47,736 $ 82,199 $ 278,319 $ 2,731,913 Non-performing 4 108 1,852 1,323 177 800 37 4,301 Total construction/land development 963,907 571,039 676,520 115,480 47,913 82,999 278,356 2,736,214 Agricultural Performing $ 53,208 $ 43,295 $ 58,393 $ 37,491 $ 31,777 $ 69,863 $ 42,407 $ 336,434 Non-performing — — — — — 371 188 559 Total agricultural 53,208 43,295 58,393 37,491 31,777 70,234 42,595 336,993 Total commercial real estate loans $ 1,350,313 $ 1,037,666 $ 1,947,209 $ 938,027 $ 443,400 $ 1,920,283 $ 863,089 $ 8,499,987 Residential real estate loans Residential 1-4 family Performing $ 235,119 $ 252,691 $ 416,981 $ 247,959 $ 146,817 $ 415,401 $ 214,972 $ 1,929,940 Non-performing — 2,801 5,945 2,988 3,296 11,354 165 26,549 Total residential 1-4 family 235,119 255,492 422,926 250,947 150,113 426,755 215,137 1,956,489 Multifamily residential Performing $ 4,041 $ 11,699 $ 194,474 $ 48,736 $ 109,809 $ 94,772 $ 19,870 $ 483,401 Non-performing — — 12,497 586 — — — 13,083 Total multifamily residential 4,041 11,699 206,971 49,322 109,809 94,772 19,870 496,484 Total real estate $ 1,589,473 $ 1,304,857 $ 2,577,106 $ 1,238,296 $ 703,322 $ 2,441,810 $ 1,098,096 $ 10,952,960 Consumer Performing $ 280,956 $ 215,196 $ 214,938 $ 175,706 $ 88,409 $ 241,992 $ 2,936 $ 1,220,133 Non-performing 75 5,641 2,040 174 311 5,932 55 14,228 Total consumer 281,031 220,837 216,978 175,880 88,720 247,924 2,991 1,234,361 Commercial and industrial Performing $ 212,469 $ 564,063 $ 263,604 $ 106,405 $ 50,453 $ 300,351 $ 443,008 $ 1,940,353 Non-performing 46,973 2,853 3,197 905 4 8,403 20,087 82,422 Total commercial and industrial 259,442 566,916 266,801 107,310 50,457 308,754 463,095 2,022,775 Agricultural and other Performing $ 67,728 $ 45,525 $ 46,350 $ 33,422 $ 24,815 $ 45,922 $ 289,649 $ 553,411 Non-performing — 3 — 39 2 903 46 993 Total agricultural and other 67,728 45,528 46,350 33,461 24,817 46,825 289,695 554,404 Total $ 2,197,674 $ 2,138,138 $ 3,107,235 $ 1,554,947 $ 867,316 $ 3,045,313 $ 1,853,877 $ 14,764,500 </t>
        </is>
      </c>
    </row>
    <row r="9">
      <c r="A9" s="4" t="inlineStr">
        <is>
          <t>Presentation of Troubled Debt Restructurings ("TDRs") by Class</t>
        </is>
      </c>
      <c r="B9" s="4" t="inlineStr">
        <is>
          <t>The following table presents the amortized cost basis of modified loans to borrowers experiencing financial difficulty by class and modification type at March 31, 2025 and December 31, 2024. The percentage of the amortized cost basis of loans that were modified to borrowers in financial distress as compared to the amortized cost basis of each class of financing receivable is also presented below. March 31, 2025 Combination of Modifications Term Extension Interest Rate Reduction Principal Reduction Interest Only Interest Rate Reduction and Term Extension Principal Reduction and Interest Rate Reduction Term Extension and Interest Only Term Extension and Principal Reduction Post- Percentage of Total Class of Loans Receivable (In thousands) Real estate: Commercial real estate loans Non-farm/non-residential $ 385 $ 31,926 $ — $ 1,175 $ 337 $ — $ 15,423 $ — $ 49,246 0.88 % Construction/land development — — — 47 — — — — 47 — Residential real estate loans Residential 1-4 family 1,063 1,194 101 21 1,476 — — 116 3,971 0.20 Total real estate 1,448 33,120 101 1,243 1,813 — 15,423 116 53,264 0.48 Consumer 6 2,964 1 8 — 1 — — 2,980 0.24 Commercial and industrial 2,371 63,049 — 441 75 — — — 65,936 3.22 Total $ 3,825 $ 99,133 $ 102 $ 1,692 $ 1,888 $ 1 $ 15,423 $ 116 $ 122,180 0.82 % December 31, 2024 Combination of Modifications Term Extension Interest Rate Reduction Principal Reduction Interest Only Interest Rate Reduction and Term Extension Principal Reduction and Interest Rate Reduction Term Extension and Interest Only Term Extension and Principal Reduction Post- Percentage of Total Class of Loans Receivable (In thousands) Real estate: Commercial real estate loans Non-farm/non-residential $ 388 $ 32,096 $ — $ 1,228 $ 339 $ — $ 15,646 $ — $ 49,697 0.92 % Construction/land development — — — 52 — — — — 52 — Residential real estate loans Residential 1-4 family 1,076 1,198 102 22 523 — — 117 3,038 0.16 Total real estate 1,464 33,294 102 1,302 862 — 15,646 117 52,787 0.48 Consumer 6 — — 9 — 2 — — 17 — Commercial and industrial 2,337 67,017 — 441 76 — — — 69,871 3.45 Total $ 3,807 $ 100,311 $ 102 $ 1,752 $ 938 $ 2 $ 15,646 $ 117 $ 122,675 0.83 %</t>
        </is>
      </c>
    </row>
    <row r="10">
      <c r="A10" s="4" t="inlineStr">
        <is>
          <t>Presentation of TDR's on Non-Accrual Status</t>
        </is>
      </c>
      <c r="B10" s="4" t="inlineStr">
        <is>
          <t xml:space="preserve">The following table presents the amortized cost basis of loans that had a payment default during the three months ended March 31, 2025 and were modified in the twelve months prior to that default to borrowers experiencing financial difficulty. March 31, 2025 Term Extension Combination Interest Rate Reduction and Term Extension (Dollars in thousands) Real estate Commercial real estate loans Non-farm/non-residential $ — $ — Residential real estate loans Residential 1-4 family 241 959 Total real estate 241 959 Consumer 6 — Commercial and industrial — 1 Total $ 247 $ 960 </t>
        </is>
      </c>
    </row>
    <row r="11">
      <c r="A11" s="4" t="inlineStr">
        <is>
          <t>Summary of Total Foreclosed Assets</t>
        </is>
      </c>
      <c r="B11" s="4" t="inlineStr">
        <is>
          <t xml:space="preserve">The following is a presentation of total foreclosed assets as of March 31, 2025 and December 31, 2024: March 31, 2025 December 31, 2024 (In thousands) Commercial real estate loans Non-farm/non-residential $ 23,417 $ 28,392 Construction/land development 14,909 13,391 Residential real estate loans Residential 1-4 family 1,354 1,624 Total foreclosed assets held for sale $ 39,680 $ 43,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s and other intangibles at March 31, 2025 and December 31, 2024, were as follows: March 31, 2025 December 31, 2024 (In thousands) Goodwill Balance, beginning of period $ 1,398,253 $ 1,398,253 Balance, end of period $ 1,398,253 $ 1,398,253 March 31, 2025 December 31, 2024 (In thousands) Core Deposit Intangibles Balance, beginning of period, January 1 $ 40,327 $ 48,770 Amortization expense (2,047) (2,140) Balance, March 31 $ 38,280 46,630 Amortization expense (6,303) Balance, end of year $ 40,327 </t>
        </is>
      </c>
    </row>
    <row r="5">
      <c r="A5" s="4" t="inlineStr">
        <is>
          <t>Summary of Carrying Amount and Accumulated Amortization of Core Deposits and Other Intangibles</t>
        </is>
      </c>
      <c r="B5" s="4" t="inlineStr">
        <is>
          <t xml:space="preserve">The carrying basis and accumulated amortization of core deposit intangibles at March 31, 2025 and December 31, 2024 were : March 31, 2025 December 31, 2024 (In thousands) Gross carrying basis $ 128,888 $ 128,888 Accumulated amortization (90,608) (88,561) Net carrying amount $ 38,280 $ 40,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March 31, 2025 and December 31, 2024 is presented in the following table: March 31, 2025 December 31, 2024 Overnight and Continuous Total Overnight and Continuous Total (In thousands) Securities sold under agreements to repurchase: Mortgage-backed securities $ 56,625 $ 56,625 $ 48,056 $ 48,056 State and political subdivisions 33,076 33,076 37,831 37,831 Other securities 71,700 71,700 76,463 76,463 Total borrowings $ 161,401 $ 161,401 $ 162,350 $ 162,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3 Months Ended</t>
        </is>
      </c>
    </row>
    <row r="2">
      <c r="B2" s="2" t="inlineStr">
        <is>
          <t>Mar. 31, 2025</t>
        </is>
      </c>
    </row>
    <row r="3">
      <c r="A3" s="3" t="inlineStr">
        <is>
          <t>Debt Disclosure [Abstract]</t>
        </is>
      </c>
      <c r="B3" s="4" t="inlineStr">
        <is>
          <t xml:space="preserve"> </t>
        </is>
      </c>
    </row>
    <row r="4">
      <c r="A4" s="4" t="inlineStr">
        <is>
          <t>Preferred Trust Securities and Subordinated Debentures</t>
        </is>
      </c>
      <c r="B4" s="4" t="inlineStr">
        <is>
          <t xml:space="preserve">Subordinated debentures at March 31, 2025 and December 31, 2024 consisted of the following components: As of As of December 31, 2024 (In thousands) Subordinated debt securities Subordinated notes, net of issuance costs, issued in 2020, due 2030, fixed rate of 5.50% during the first five years and at a floating rate of 534.5 basis points above the then three-month SOFR rate, reset quarterly, thereafter, callable in 2025 without penalty $ 140,440 $ 140,764 Subordinated notes, net of issuance costs, issued in 2022, due 2032, fixed rate of 3.125% during the first five years and at a floating rate of 182 basis points above the then three-month SOFR rate, reset quarterly, thereafter, callable in 2027 without penalty 298,662 298,482 Total $ 439,102 $ 439,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Components of Provision (Benefit) for Income Taxes</t>
        </is>
      </c>
      <c r="B4" s="4" t="inlineStr">
        <is>
          <t xml:space="preserve">The following is a summary of the components of the provision for income taxes for the three months ended March 31, 2025 and 2024: For the Three Months Ended March 31, 2025 2024 (In thousands) Current: Federal $ 21,218 $ 23,327 State 4,290 5,390 Total current 25,508 28,717 Deferred: Federal 5,354 1,273 State 1,083 294 Total deferred 6,437 1,567 Income tax expense $ 31,945 $ 30,284 </t>
        </is>
      </c>
    </row>
    <row r="5">
      <c r="A5" s="4" t="inlineStr">
        <is>
          <t>Reconciliation between Statutory Federal Income Tax Rate and Effective Income Tax Rate</t>
        </is>
      </c>
      <c r="B5" s="4" t="inlineStr">
        <is>
          <t>The reconciliation between the statutory federal income tax rate and effective income tax rate is as follows for the three months ended March 31, 2025 and 2024: Three Months Ended March 31, 2025 2024 Statutory federal income tax rate 21.00 % 21.00 % Effect of non-taxable interest income (1.12) (0.43) Stock compensation 0.73 0.35 State income taxes, net of federal benefit 2.29 2.81 Executive officer compensation &amp; other (1.19) (0.51) Effective income tax rate 21.71 % 23.22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March 31, December 31, (In thousands) Deferred tax assets: Allowance for credit losses $ 77,614 $ 76,221 Deferred compensation 3,593 6,783 Stock compensation 3,579 4,981 Non-accrual interest income 1,964 1,798 Real estate owned 311 674 Unrealized loss on investment securities, available-for-sale 69,594 79,847 Loan discounts 2,944 3,323 Investments 23,605 26,042 Accelerated depreciation on premises and equipment 1,190 664 Other 14,486 14,634 Gross deferred tax assets 198,880 214,967 Deferred tax liabilities: Tax basis on acquisitions 8,326 7,439 Core deposit intangibles 8,555 8,997 FHLB dividends 1,932 1,919 Other 9,947 9,915 Gross deferred tax liabilities 28,760 28,270 Net deferred tax assets $ 170,120 $ 186,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270784</v>
      </c>
      <c r="C4" s="6" t="n">
        <v>265294</v>
      </c>
    </row>
    <row r="5">
      <c r="A5" s="3" t="inlineStr">
        <is>
          <t>Investment securities</t>
        </is>
      </c>
      <c r="B5" s="4" t="inlineStr">
        <is>
          <t xml:space="preserve"> </t>
        </is>
      </c>
      <c r="C5" s="4" t="inlineStr">
        <is>
          <t xml:space="preserve"> </t>
        </is>
      </c>
    </row>
    <row r="6">
      <c r="A6" s="4" t="inlineStr">
        <is>
          <t>Taxable</t>
        </is>
      </c>
      <c r="B6" s="5" t="n">
        <v>27433</v>
      </c>
      <c r="C6" s="5" t="n">
        <v>33229</v>
      </c>
    </row>
    <row r="7">
      <c r="A7" s="4" t="inlineStr">
        <is>
          <t>Tax-exempt</t>
        </is>
      </c>
      <c r="B7" s="5" t="n">
        <v>7650</v>
      </c>
      <c r="C7" s="5" t="n">
        <v>7803</v>
      </c>
    </row>
    <row r="8">
      <c r="A8" s="4" t="inlineStr">
        <is>
          <t>Deposits – other banks</t>
        </is>
      </c>
      <c r="B8" s="5" t="n">
        <v>6620</v>
      </c>
      <c r="C8" s="5" t="n">
        <v>10528</v>
      </c>
    </row>
    <row r="9">
      <c r="A9" s="4" t="inlineStr">
        <is>
          <t>Federal funds sold</t>
        </is>
      </c>
      <c r="B9" s="5" t="n">
        <v>55</v>
      </c>
      <c r="C9" s="5" t="n">
        <v>61</v>
      </c>
    </row>
    <row r="10">
      <c r="A10" s="4" t="inlineStr">
        <is>
          <t>Total interest income</t>
        </is>
      </c>
      <c r="B10" s="5" t="n">
        <v>312542</v>
      </c>
      <c r="C10" s="5" t="n">
        <v>316915</v>
      </c>
    </row>
    <row r="11">
      <c r="A11" s="3" t="inlineStr">
        <is>
          <t>Interest expense:</t>
        </is>
      </c>
      <c r="B11" s="4" t="inlineStr">
        <is>
          <t xml:space="preserve"> </t>
        </is>
      </c>
      <c r="C11" s="4" t="inlineStr">
        <is>
          <t xml:space="preserve"> </t>
        </is>
      </c>
    </row>
    <row r="12">
      <c r="A12" s="4" t="inlineStr">
        <is>
          <t>Interest on deposits</t>
        </is>
      </c>
      <c r="B12" s="5" t="n">
        <v>86786</v>
      </c>
      <c r="C12" s="5" t="n">
        <v>92548</v>
      </c>
    </row>
    <row r="13">
      <c r="A13" s="4" t="inlineStr">
        <is>
          <t>FHLB and other borrowed funds</t>
        </is>
      </c>
      <c r="B13" s="5" t="n">
        <v>5902</v>
      </c>
      <c r="C13" s="5" t="n">
        <v>14276</v>
      </c>
    </row>
    <row r="14">
      <c r="A14" s="4" t="inlineStr">
        <is>
          <t>Securities sold under agreements to repurchase</t>
        </is>
      </c>
      <c r="B14" s="5" t="n">
        <v>1074</v>
      </c>
      <c r="C14" s="5" t="n">
        <v>1404</v>
      </c>
    </row>
    <row r="15">
      <c r="A15" s="4" t="inlineStr">
        <is>
          <t>Subordinated debentures</t>
        </is>
      </c>
      <c r="B15" s="5" t="n">
        <v>4124</v>
      </c>
      <c r="C15" s="5" t="n">
        <v>4097</v>
      </c>
    </row>
    <row r="16">
      <c r="A16" s="4" t="inlineStr">
        <is>
          <t>Total interest expense</t>
        </is>
      </c>
      <c r="B16" s="5" t="n">
        <v>97886</v>
      </c>
      <c r="C16" s="5" t="n">
        <v>112325</v>
      </c>
    </row>
    <row r="17">
      <c r="A17" s="4" t="inlineStr">
        <is>
          <t>Net interest income</t>
        </is>
      </c>
      <c r="B17" s="5" t="n">
        <v>214656</v>
      </c>
      <c r="C17" s="5" t="n">
        <v>204590</v>
      </c>
    </row>
    <row r="18">
      <c r="A18" s="4" t="inlineStr">
        <is>
          <t>Provision for credit losses on loans</t>
        </is>
      </c>
      <c r="B18" s="5" t="n">
        <v>0</v>
      </c>
      <c r="C18" s="5" t="n">
        <v>5500</v>
      </c>
    </row>
    <row r="19">
      <c r="A19" s="4" t="inlineStr">
        <is>
          <t>Recovery of credit losses on unfunded commitments</t>
        </is>
      </c>
      <c r="B19" s="5" t="n">
        <v>0</v>
      </c>
      <c r="C19" s="5" t="n">
        <v>-1000</v>
      </c>
    </row>
    <row r="20">
      <c r="A20" s="4" t="inlineStr">
        <is>
          <t>Total credit loss expense</t>
        </is>
      </c>
      <c r="B20" s="5" t="n">
        <v>0</v>
      </c>
      <c r="C20" s="5" t="n">
        <v>4500</v>
      </c>
    </row>
    <row r="21">
      <c r="A21" s="4" t="inlineStr">
        <is>
          <t>Net interest income after credit loss expense</t>
        </is>
      </c>
      <c r="B21" s="5" t="n">
        <v>214656</v>
      </c>
      <c r="C21" s="5" t="n">
        <v>200090</v>
      </c>
    </row>
    <row r="22">
      <c r="A22" s="3" t="inlineStr">
        <is>
          <t>Non-interest income:</t>
        </is>
      </c>
      <c r="B22" s="4" t="inlineStr">
        <is>
          <t xml:space="preserve"> </t>
        </is>
      </c>
      <c r="C22" s="4" t="inlineStr">
        <is>
          <t xml:space="preserve"> </t>
        </is>
      </c>
    </row>
    <row r="23">
      <c r="A23" s="4" t="inlineStr">
        <is>
          <t>Trust fees</t>
        </is>
      </c>
      <c r="B23" s="5" t="n">
        <v>4760</v>
      </c>
      <c r="C23" s="5" t="n">
        <v>5066</v>
      </c>
    </row>
    <row r="24">
      <c r="A24" s="4" t="inlineStr">
        <is>
          <t>Mortgage lending income</t>
        </is>
      </c>
      <c r="B24" s="5" t="n">
        <v>3599</v>
      </c>
      <c r="C24" s="5" t="n">
        <v>3558</v>
      </c>
    </row>
    <row r="25">
      <c r="A25" s="4" t="inlineStr">
        <is>
          <t>Insurance commissions</t>
        </is>
      </c>
      <c r="B25" s="5" t="n">
        <v>535</v>
      </c>
      <c r="C25" s="5" t="n">
        <v>508</v>
      </c>
    </row>
    <row r="26">
      <c r="A26" s="4" t="inlineStr">
        <is>
          <t>Increase in cash value of life insurance</t>
        </is>
      </c>
      <c r="B26" s="5" t="n">
        <v>1842</v>
      </c>
      <c r="C26" s="5" t="n">
        <v>1195</v>
      </c>
    </row>
    <row r="27">
      <c r="A27" s="4" t="inlineStr">
        <is>
          <t>Dividends from FHLB, FRB, FNBB &amp; other</t>
        </is>
      </c>
      <c r="B27" s="5" t="n">
        <v>2718</v>
      </c>
      <c r="C27" s="5" t="n">
        <v>3007</v>
      </c>
    </row>
    <row r="28">
      <c r="A28" s="4" t="inlineStr">
        <is>
          <t>Gain on sale of SBA loans</t>
        </is>
      </c>
      <c r="B28" s="5" t="n">
        <v>288</v>
      </c>
      <c r="C28" s="5" t="n">
        <v>198</v>
      </c>
    </row>
    <row r="29">
      <c r="A29" s="4" t="inlineStr">
        <is>
          <t>Loss on sale of branches, equipment and other assets, net</t>
        </is>
      </c>
      <c r="B29" s="5" t="n">
        <v>-163</v>
      </c>
      <c r="C29" s="5" t="n">
        <v>-8</v>
      </c>
    </row>
    <row r="30">
      <c r="A30" s="4" t="inlineStr">
        <is>
          <t>(Loss) gain on OREO, net</t>
        </is>
      </c>
      <c r="B30" s="5" t="n">
        <v>-376</v>
      </c>
      <c r="C30" s="5" t="n">
        <v>17</v>
      </c>
    </row>
    <row r="31">
      <c r="A31" s="4" t="inlineStr">
        <is>
          <t>Fair value adjustment for marketable securities</t>
        </is>
      </c>
      <c r="B31" s="5" t="n">
        <v>442</v>
      </c>
      <c r="C31" s="5" t="n">
        <v>1003</v>
      </c>
    </row>
    <row r="32">
      <c r="A32" s="4" t="inlineStr">
        <is>
          <t>Other income</t>
        </is>
      </c>
      <c r="B32" s="5" t="n">
        <v>11442</v>
      </c>
      <c r="C32" s="5" t="n">
        <v>7380</v>
      </c>
    </row>
    <row r="33">
      <c r="A33" s="4" t="inlineStr">
        <is>
          <t>Total non-interest income</t>
        </is>
      </c>
      <c r="B33" s="5" t="n">
        <v>45426</v>
      </c>
      <c r="C33" s="5" t="n">
        <v>41799</v>
      </c>
    </row>
    <row r="34">
      <c r="A34" s="3" t="inlineStr">
        <is>
          <t>Non-interest expense:</t>
        </is>
      </c>
      <c r="B34" s="4" t="inlineStr">
        <is>
          <t xml:space="preserve"> </t>
        </is>
      </c>
      <c r="C34" s="4" t="inlineStr">
        <is>
          <t xml:space="preserve"> </t>
        </is>
      </c>
    </row>
    <row r="35">
      <c r="A35" s="4" t="inlineStr">
        <is>
          <t>Salaries and employee benefits</t>
        </is>
      </c>
      <c r="B35" s="5" t="n">
        <v>61855</v>
      </c>
      <c r="C35" s="5" t="n">
        <v>60910</v>
      </c>
    </row>
    <row r="36">
      <c r="A36" s="4" t="inlineStr">
        <is>
          <t>Occupancy and equipment</t>
        </is>
      </c>
      <c r="B36" s="5" t="n">
        <v>14425</v>
      </c>
      <c r="C36" s="5" t="n">
        <v>14551</v>
      </c>
    </row>
    <row r="37">
      <c r="A37" s="4" t="inlineStr">
        <is>
          <t>Data processing expense</t>
        </is>
      </c>
      <c r="B37" s="5" t="n">
        <v>8558</v>
      </c>
      <c r="C37" s="5" t="n">
        <v>9147</v>
      </c>
    </row>
    <row r="38">
      <c r="A38" s="4" t="inlineStr">
        <is>
          <t>Other operating expenses</t>
        </is>
      </c>
      <c r="B38" s="5" t="n">
        <v>28090</v>
      </c>
      <c r="C38" s="5" t="n">
        <v>26888</v>
      </c>
    </row>
    <row r="39">
      <c r="A39" s="4" t="inlineStr">
        <is>
          <t>Total non-interest expense</t>
        </is>
      </c>
      <c r="B39" s="5" t="n">
        <v>112928</v>
      </c>
      <c r="C39" s="5" t="n">
        <v>111496</v>
      </c>
    </row>
    <row r="40">
      <c r="A40" s="4" t="inlineStr">
        <is>
          <t>Income before income taxes</t>
        </is>
      </c>
      <c r="B40" s="5" t="n">
        <v>147154</v>
      </c>
      <c r="C40" s="5" t="n">
        <v>130393</v>
      </c>
    </row>
    <row r="41">
      <c r="A41" s="4" t="inlineStr">
        <is>
          <t>Income tax expense</t>
        </is>
      </c>
      <c r="B41" s="5" t="n">
        <v>31945</v>
      </c>
      <c r="C41" s="5" t="n">
        <v>30284</v>
      </c>
    </row>
    <row r="42">
      <c r="A42" s="4" t="inlineStr">
        <is>
          <t>Net income</t>
        </is>
      </c>
      <c r="B42" s="6" t="n">
        <v>115209</v>
      </c>
      <c r="C42" s="6" t="n">
        <v>100109</v>
      </c>
    </row>
    <row r="43">
      <c r="A43" s="4" t="inlineStr">
        <is>
          <t>Basic earnings per share (in dollars per share)</t>
        </is>
      </c>
      <c r="B43" s="7" t="n">
        <v>0.58</v>
      </c>
      <c r="C43" s="7" t="n">
        <v>0.5</v>
      </c>
    </row>
    <row r="44">
      <c r="A44" s="4" t="inlineStr">
        <is>
          <t>Diluted earnings per share (in dollars per share)</t>
        </is>
      </c>
      <c r="B44" s="7" t="n">
        <v>0.58</v>
      </c>
      <c r="C44" s="7" t="n">
        <v>0.5</v>
      </c>
    </row>
    <row r="45">
      <c r="A45" s="4" t="inlineStr">
        <is>
          <t>Service charges on deposit account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Service charges</t>
        </is>
      </c>
      <c r="B47" s="6" t="n">
        <v>9650</v>
      </c>
      <c r="C47" s="6" t="n">
        <v>9686</v>
      </c>
    </row>
    <row r="48">
      <c r="A48" s="4" t="inlineStr">
        <is>
          <t>Other service charges and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Service charges</t>
        </is>
      </c>
      <c r="B50" s="6" t="n">
        <v>10689</v>
      </c>
      <c r="C50" s="6" t="n">
        <v>101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3 Months Ended</t>
        </is>
      </c>
    </row>
    <row r="2">
      <c r="B2" s="2" t="inlineStr">
        <is>
          <t>Mar. 31, 2025</t>
        </is>
      </c>
    </row>
    <row r="3">
      <c r="A3" s="3" t="inlineStr">
        <is>
          <t>Equity [Abstract]</t>
        </is>
      </c>
      <c r="B3" s="4" t="inlineStr">
        <is>
          <t xml:space="preserve"> </t>
        </is>
      </c>
    </row>
    <row r="4">
      <c r="A4" s="4" t="inlineStr">
        <is>
          <t>Summary of Stock Option Transactions under Plan</t>
        </is>
      </c>
      <c r="B4" s="4" t="inlineStr">
        <is>
          <t xml:space="preserve">The table below summarizes the stock option transactions under the Plan at March 31, 2025 and December 31, 2024 and changes during the three-month period and year then ended: For the Three Months Ended March 31, 2025 For the Year Ended December 31, 2024 Shares (000) Weighted- Shares (000) Weighted- Outstanding, beginning of year 1,590 $ 22.66 2,776 $ 20.95 Granted — — 10 29.41 Forfeited/Expired (7) 21.78 (35) 21.87 Exercised (183) 21.36 (1,161) 18.65 Outstanding, end of period 1,400 22.84 1,590 22.66 Exercisable, end of period 1,110 22.72 1,044 22.34 </t>
        </is>
      </c>
    </row>
    <row r="5">
      <c r="A5" s="4" t="inlineStr">
        <is>
          <t>Summary of Stock Options on Valuation Assumptions</t>
        </is>
      </c>
      <c r="B5" s="4" t="inlineStr">
        <is>
          <t>The assumptions used in determining the fair value of the 2025 and 2024 stock option grants were as follows: For the Three Months Ended March 31, 2025 For the Year Ended December 31, 2024 Expected dividend yield Not applicable 2.65 % Expected stock price volatility Not applicable 28.47 % Risk-free interest rate Not applicable 4.25 % Expected life of options Not applicable 6.5 years</t>
        </is>
      </c>
    </row>
    <row r="6">
      <c r="A6" s="4" t="inlineStr">
        <is>
          <t>Summary of Currently Outstanding and Exercisable Options</t>
        </is>
      </c>
      <c r="B6" s="4" t="inlineStr">
        <is>
          <t xml:space="preserve">The following is a summary of currently outstanding and exercisable options at March 31, 2025: Options Outstanding Options Exercisable Exercise Prices Options Weighted- Weighted- Options Weighted- $16.00 to $17.99 4 0.04 $ 17.12 4 $ 17.12 $18.00 to $19.99 72 1.51 $ 18.64 72 $ 18.64 $20.00 to $21.99 151 3.59 20.85 127 20.91 $22.00 to $23.99 1,106 3.42 23.21 862 23.20 $24.00 to $25.99 57 3.56 25.43 45 25.74 $28.00 to $29.99 10 9.61 29.41 — — 1,400 1,110 </t>
        </is>
      </c>
    </row>
    <row r="7">
      <c r="A7" s="4" t="inlineStr">
        <is>
          <t>Summary of Company's Restricted Stock Issued and Outstanding</t>
        </is>
      </c>
      <c r="B7" s="4" t="inlineStr">
        <is>
          <t xml:space="preserve">The table below summarized the activity for the Company’s restricted stock issued and outstanding at March 31, 2025 and December 31, 2024 and changes during the period and year then ended: As of March 31, 2025 As of December 31, 2024 (In thousands) Beginning of year 1,429 1,429 Issued 263 531 Vested (425) (469) Forfeited (11) (62) End of period 1,256 1,429 Amount of expense for the three months and twelve months ended, respectively $ 2,565 $ 8,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 (Tables)</t>
        </is>
      </c>
      <c r="B1" s="2" t="inlineStr">
        <is>
          <t>3 Months Ended</t>
        </is>
      </c>
    </row>
    <row r="2">
      <c r="B2" s="2" t="inlineStr">
        <is>
          <t>Mar. 31, 2025</t>
        </is>
      </c>
    </row>
    <row r="3">
      <c r="A3" s="3" t="inlineStr">
        <is>
          <t>Noninterest Expense [Abstract]</t>
        </is>
      </c>
      <c r="B3" s="4" t="inlineStr">
        <is>
          <t xml:space="preserve"> </t>
        </is>
      </c>
    </row>
    <row r="4">
      <c r="A4" s="4" t="inlineStr">
        <is>
          <t>Components of Non-Interest Expense</t>
        </is>
      </c>
      <c r="B4" s="4" t="inlineStr">
        <is>
          <t xml:space="preserve">The table below shows the components of non-interest expense for the three months ended March 31, 2025 and 2024: Three Months Ended March 31, 2025 2024 (In thousands) Salaries and employee benefits $ 61,855 $ 60,910 Occupancy and equipment 14,425 14,551 Data processing expense 8,558 9,147 Other operating expenses: Advertising 1,928 1,654 Amortization of intangibles 2,047 2,140 Electronic banking expense 3,055 3,156 Directors’ fees 452 498 Due from bank service charges 281 276 FDIC and state assessment 3,387 3,318 Insurance 999 903 Legal and accounting 3,641 2,081 Other professional fees 1,947 2,236 Operating supplies 711 683 Postage 503 523 Telephone 436 470 Other expense 8,703 8,950 Total other operating expenses 28,090 26,888 Total non-interest expense $ 112,928 $ 111,4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Minimum Rental Commitments under Operating Leases</t>
        </is>
      </c>
      <c r="B4" s="4" t="inlineStr">
        <is>
          <t xml:space="preserve">The minimum rental commitments under these noncancelable operating leases are as follows (in thousands) as of March 31, 2025 and December 31, 2024: March 31, 2025 December 31, 2024 2025 $ 8,018 $ 10,262 2026 10,266 9,663 2027 8,921 8,341 2028 7,053 6,464 2029 6,279 5,675 Thereafter 17,752 16,346 Total future minimum lease payments $ 58,289 $ 56,751 Discount effect of cash flows (11,802) (11,560) Present value of net future minimum lease payments $ 46,487 $ 45,191 </t>
        </is>
      </c>
    </row>
    <row r="5">
      <c r="A5" s="4" t="inlineStr">
        <is>
          <t>Additional Information of Lease Expense</t>
        </is>
      </c>
      <c r="B5" s="4" t="inlineStr">
        <is>
          <t>Additional information (dollar amounts in thousands): Three Months Ended Lease expense: March 31, 2025 March 31, 2024 Operating lease expense $ 2,307 $ 2,598 Variable lease expense 270 296 Total lease expense $ 2,577 $ 2,894 Other information: Cash paid for amounts included in the measurement of lease liabilities $ 2,001 $ 2,710 Weighted-average remaining lease term (in years) 7.30 7.88 Weighted-average discount rate 3.62 % 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Additional Cash Flow Information</t>
        </is>
      </c>
      <c r="B4" s="4" t="inlineStr">
        <is>
          <t xml:space="preserve">The following is a summary of the Company’s additional cash flow information during the three-month period ended: March 31, 2025 2024 (In thousands) Interest paid $ 102,313 $ 109,589 Income taxes paid 2,854 2,429 Assets acquired by foreclosure 1,419 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that are classified as available-for-sale and held-to-maturity: March 31, 2025 Available-for-Sale Amortized Cost Allowance for Credit Losses Net Carrying Amount Gross Unrealized Gains Gross Unrealized (Losses) Estimated Fair Value (In thousands) U.S. government-sponsored enterprises $ 283,960 $ — $ 283,960 $ 1,216 $ (11,520) $ 273,656 U.S. government-sponsored mortgage-backed securities 1,467,153 — 1,467,153 931 (169,526) 1,298,558 Private mortgage-backed securities 181,859 — 181,859 19 (10,541) 171,337 Non-government-sponsored asset backed securities 202,999 — 202,999 204 (2,772) 200,431 State and political subdivisions 947,565 — 947,565 350 (87,861) 860,054 Other securities 215,709 (2,195) 213,514 1,043 (15,273) 199,284 Total $ 3,299,245 $ (2,195) $ 3,297,050 $ 3,763 $ (297,493) $ 3,003,320 March 31, 2025 Held-to-Maturity Amortized Cost Allowance for Credit Losses Net Carrying Amount Gross Unrealized Gains Gross Unrealized (Losses) Estimated Fair Value (In thousands) U.S. government-sponsored enterprises $ 43,629 $ — $ 43,629 $ — $ (2,249) $ 41,380 U.S. government-sponsored mortgage-backed securities 122,617 — 122,617 66 (4,509) 118,174 State and political subdivisions 1,105,655 (2,005) 1,103,650 26 (109,968) 993,708 Total $ 1,271,901 $ (2,005) $ 1,269,896 $ 92 $ (116,726) $ 1,153,262 December 31, 2024 Available-for-Sale Amortized Cost Allowance for Credit Losses Net Carrying Amount Gross Unrealized Gains Gross Unrealized (Losses) Estimated Fair Value (In thousands) U.S. government-sponsored enterprises $ 297,698 $ — $ 297,698 $ 1,164 $ (14,072) $ 284,790 U.S. government-sponsored mortgage-backed securities 1,527,463 — 1,527,463 760 (203,539) 1,324,684 Private mortgage-backed securities 184,643 — 184,643 — (13,249) 171,394 Non-government-sponsored asset backed securities 228,751 228,751 331 (3,434) 225,648 State and political subdivisions 956,055 — 956,055 335 (86,029) 870,361 Other securities 215,662 (2,195) 213,467 576 (18,281) 195,762 Total $ 3,410,272 $ (2,195) $ 3,408,077 $ 3,166 $ (338,604) $ 3,072,639 December 31, 2024 Held-to-Maturity Amortized Allowance for Credit Losses Net Carrying Amount Gross Gross Estimated (In thousands) U.S. government-sponsored enterprises $ 43,560 $ — $ 43,560 $ — $ (3,021) $ 40,539 U.S. government-sponsored mortgage-backed securities 124,169 — 124,169 — (6,695) 117,474 State and political subdivisions 1,109,480 (2,005) 1,107,475 39 (122,587) 984,927 Total $ 1,277,209 $ (2,005) $ 1,275,204 $ 39 $ (132,303) $ 1,142,940 The following table presents the Company's financial assets by level within the fair value hierarchy that were measured at fair value on a recurring basis as of March 31, 2025 and December 31, 2024 (in thousands): March 31, 2025 Fair Value Measurements Fair Value Level 1 Level 2 Level 3 (in thousands) U.S. government-sponsored enterprises $ 273,656 $ — $ 273,656 $ — U.S. government-sponsored mortgage-backed securities 1,298,558 — 1,298,558 — Private mortgage-backed securities 171,337 — 171,337 — Non-government-sponsored asset backed securities 200,431 — 200,431 — State and political subdivisions 860,054 — 843,390 16,664 Other securities 199,284 — 194,416 4,868 Total $ 3,003,320 $ — $ 2,981,788 $ 21,532 December 31, 2024 Fair Value Measurements Fair Value Level 1 Level 2 Level 3 (in thousands) U.S. government-sponsored enterprises $ 284,790 $ — $ 284,790 $ — U.S. government-sponsored mortgage-backed securities 1,324,684 — 1,324,684 — Private mortgage-backed securities 171,394 — 171,394 — Non-government-sponsored asset backed securities 225,648 — 225,648 — State and political subdivisions 870,361 — 853,699 16,662 Other securities 195,762 — 190,895 4,867 Total $ 3,072,639 $ — $ 3,051,110 $ 21,529 </t>
        </is>
      </c>
    </row>
    <row r="5">
      <c r="A5" s="4" t="inlineStr">
        <is>
          <t>Fair Value, Assets Measured on Recurring Basis</t>
        </is>
      </c>
      <c r="B5" s="4" t="inlineStr">
        <is>
          <t xml:space="preserve">The following table presents the Company's assets by level within the fair value hierarchy that were measured at fair value on a nonrecurring basis as of March 31, 2025 and December 31, 2024: Fair Value Measurements Fair Value Level 1 Level 2 Level 3 March 31, 2025 (in thousands) Individually evaluated loans (collateral-dependent) (1)(2) $ 187,720 $ — $ — $ 187,720 Foreclosed assets and other real estate owned (1)(3) 37,324 — — 37,324 December 31, 2024 Individually evaluated loans (collateral-dependent) (1)(2) $ 209,799 $ — $ — $ 209,799 Foreclosed assets and other real estate owned (1)(3) 17,882 — — 17,882 (1) These amounts represent the resulting carrying amounts on the consolidated balance sheets for collateral-dependent loans and foreclosed assets and other real estate owned for which fair value re-measurements took place during the period. (2) Specific reserves of $19.9 million and $23.8 million were related to collateral-dependent loans for which fair value re-measurements took place during the three months ended March 31, 2025 and December 31, 2024, respectively. </t>
        </is>
      </c>
    </row>
    <row r="6">
      <c r="A6" s="4" t="inlineStr">
        <is>
          <t>Estimated Fair Values of Financial Instruments</t>
        </is>
      </c>
      <c r="B6" s="4" t="inlineStr">
        <is>
          <t xml:space="preserve">The following table presents the estimated fair values of the Company’s financial instruments. Fair value is the exchange price that would be received for an asset or paid to transfer a liability in the principal or most advantageous market for the asset or liability in an orderly transaction between market participants at the measurement date. March 31, 2025 Fair Value Measurements Carrying Level 1 Level 2 Level 3 Total (In thousands) Financial assets: Cash and cash equivalents $ 1,295,730 $ 1,295,730 $ — $ — $ 1,295,730 Federal funds sold 6,275 6,275 — 6,275 Investment securities - held-to-maturity 1,269,896 — 1,153,262 — 1,153,262 Loans receivable, net of impaired loans and allowance 14,451,006 — — 14,487,545 14,487,545 Accrued interest receivable 115,983 115,983 — — 115,983 FHLB, Federal Reserve &amp; FNBB stock; other equity investments 228,621 — — 228,621 228,621 Marketable equity securities 49,395 49,395 — — 49,395 Financial liabilities: Deposits: Demand and non-interest bearing $ 4,079,289 $ 4,079,289 $ — $ — $ 4,079,289 Savings and interest-bearing transaction accounts 11,586,106 11,586,106 — — 11,586,106 Time deposits 1,876,096 — — 1,861,185 1,861,185 Securities sold under agreements to repurchase 161,401 161,401 — — 161,401 FHLB and other borrowed funds 600,500 — 565,740 — 565,740 Accrued interest payable 15,759 15,759 — — 15,759 Subordinated debentures 439,102 — — 412,969 412,969 December 31, 2024 Fair Value Measurements Carrying Level 1 Level 2 Level 3 Total (In thousands) Financial assets: Cash and cash equivalents $ 910,347 $ 910,347 $ — $ — $ 910,347 Federal funds sold 3,725 3,725 — — 3,725 Investment securities - held-to-maturity 1,275,204 — 1,142,940 — 1,142,940 Loans receivable, net of impaired loans and allowance 12,244,458 — — 14,207,935 14,207,935 Accrued interest receivable 120,129 120,129 — — 120,129 FHLB, Federal Reserve &amp; FNBB stock; other equity investments 226,910 — — 226,910 226,910 Marketable equity securities 48,954 48,954 — — 48,954 Financial liabilities: Deposits: Demand and non-interest bearing $ 4,006,115 $ 4,006,115 $ — $ — $ 4,006,115 Savings and interest-bearing transaction accounts 11,347,850 11,347,850 — — 11,347,850 Time deposits 1,792,332 — — 1,781,156 1,781,156 Securities sold under agreements to repurchase 162,350 162,350 — — 162,350 FHLB and other borrowed funds 600,750 — 556,095 — 556,095 Accrued interest payable 20,186 20,186 — — 20,186 Subordinated debentures 439,246 — — 375,887 375,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presents the information reported internally for performance assessment by the CODM as of the three months ended March 31, 2025 and 2024. Three Months Ended March 31, Banking Segment 2025 2024 (In thousands) Interest Income $ 312,542 $ 316,915 Reconciliation of revenue: Other Revenues* 45,426 41,799 Total consolidated revenues $ 357,968 $ 358,714 Less: Interest Expense 97,886 112,325 Segment net interest income and noninterest income $ 260,082 $ 246,389 Less: Provision for credit losses — 4,500 Salaries and employee benefits 61,855 60,910 Occupancy and equipment** 14,425 14,551 Data Processing expense 8,558 9,147 Merger and acquisition expense — — Other expense 8,703 8,950 FDIC and state assessment 3,387 3,318 Electronic banking expense 3,055 3,156 Other segment items*** 12,945 11,464 Income tax expense 31,945 30,284 Segment net income/consolidated net income 115,209 100,109 Reconciliation of profit or loss: Adjustments and reconciling items — — Consolidated net income $ 115,209 $ 100,109 *Includes earnings in equity method investments of $5.2 million and $1.2 million for the three months ended March 31, 2025 and 2024, respectively. ** Includes depreciation and amortization expense of $5.3 million and $5.4 million for the three ended March 31, 2025 and 2024, respectively. ***Other segment items include expenses for advertising, amortization of intangibles, directors' fees, due from bank service charges, hurricane damage, insurance expense, legal and accounting fees, other professional fees, operating supplies, postage and teleph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Summary of Significant Accounting Policies - Additional Information (Detail) $ in Millions</t>
        </is>
      </c>
      <c r="B1" s="2" t="inlineStr">
        <is>
          <t>3 Months Ended</t>
        </is>
      </c>
    </row>
    <row r="2">
      <c r="B2" s="2" t="inlineStr">
        <is>
          <t>Mar. 31, 2025 USD ($) segment</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Restricted cash | $</t>
        </is>
      </c>
      <c r="B6" s="9" t="n">
        <v>11.7</v>
      </c>
      <c r="C6" s="9" t="n">
        <v>1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omputation of Basic and Diluted Earnings per Common Share (EPS) (Detail) - USD ($) $ / shares in Units, shares in Thousands,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6" t="n">
        <v>115209</v>
      </c>
      <c r="C4" s="6" t="n">
        <v>100109</v>
      </c>
    </row>
    <row r="5">
      <c r="A5" s="4" t="inlineStr">
        <is>
          <t>Average shares outstanding (in shares)</t>
        </is>
      </c>
      <c r="B5" s="5" t="n">
        <v>198657</v>
      </c>
      <c r="C5" s="5" t="n">
        <v>201210</v>
      </c>
    </row>
    <row r="6">
      <c r="A6" s="4" t="inlineStr">
        <is>
          <t>Effect of common stock options (in shares)</t>
        </is>
      </c>
      <c r="B6" s="5" t="n">
        <v>195</v>
      </c>
      <c r="C6" s="5" t="n">
        <v>180</v>
      </c>
    </row>
    <row r="7">
      <c r="A7" s="4" t="inlineStr">
        <is>
          <t>Average diluted shares outstanding (in shares)</t>
        </is>
      </c>
      <c r="B7" s="5" t="n">
        <v>198852</v>
      </c>
      <c r="C7" s="5" t="n">
        <v>201390</v>
      </c>
    </row>
    <row r="8">
      <c r="A8" s="4" t="inlineStr">
        <is>
          <t>Basic earnings per share (in dollars per share)</t>
        </is>
      </c>
      <c r="B8" s="7" t="n">
        <v>0.58</v>
      </c>
      <c r="C8" s="7" t="n">
        <v>0.5</v>
      </c>
    </row>
    <row r="9">
      <c r="A9" s="4" t="inlineStr">
        <is>
          <t>Diluted earnings per share (in dollars per share)</t>
        </is>
      </c>
      <c r="B9" s="7" t="n">
        <v>0.58</v>
      </c>
      <c r="C9" s="7" t="n">
        <v>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Available-for-Sale (Details) - USD ($) $ in Thousands</t>
        </is>
      </c>
      <c r="B1" s="2" t="inlineStr">
        <is>
          <t>Mar. 31, 2025</t>
        </is>
      </c>
      <c r="C1" s="2" t="inlineStr">
        <is>
          <t>Dec. 31, 2024</t>
        </is>
      </c>
      <c r="D1" s="2" t="inlineStr">
        <is>
          <t>Mar. 31, 2024</t>
        </is>
      </c>
      <c r="E1" s="2" t="inlineStr">
        <is>
          <t>Dec. 31, 2023</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299245</v>
      </c>
      <c r="C3" s="6" t="n">
        <v>3410272</v>
      </c>
      <c r="D3" s="4" t="inlineStr">
        <is>
          <t xml:space="preserve"> </t>
        </is>
      </c>
      <c r="E3" s="4" t="inlineStr">
        <is>
          <t xml:space="preserve"> </t>
        </is>
      </c>
    </row>
    <row r="4">
      <c r="A4" s="4" t="inlineStr">
        <is>
          <t>Allowance for Credit Losses</t>
        </is>
      </c>
      <c r="B4" s="5" t="n">
        <v>-2195</v>
      </c>
      <c r="C4" s="5" t="n">
        <v>-2195</v>
      </c>
      <c r="D4" s="6" t="n">
        <v>-2525</v>
      </c>
      <c r="E4" s="6" t="n">
        <v>-2525</v>
      </c>
    </row>
    <row r="5">
      <c r="A5" s="4" t="inlineStr">
        <is>
          <t>Net Carrying Amount</t>
        </is>
      </c>
      <c r="B5" s="5" t="n">
        <v>3297050</v>
      </c>
      <c r="C5" s="5" t="n">
        <v>3408077</v>
      </c>
      <c r="D5" s="4" t="inlineStr">
        <is>
          <t xml:space="preserve"> </t>
        </is>
      </c>
      <c r="E5" s="4" t="inlineStr">
        <is>
          <t xml:space="preserve"> </t>
        </is>
      </c>
    </row>
    <row r="6">
      <c r="A6" s="4" t="inlineStr">
        <is>
          <t>Gross Unrealized Gains</t>
        </is>
      </c>
      <c r="B6" s="5" t="n">
        <v>3763</v>
      </c>
      <c r="C6" s="5" t="n">
        <v>3166</v>
      </c>
      <c r="D6" s="4" t="inlineStr">
        <is>
          <t xml:space="preserve"> </t>
        </is>
      </c>
      <c r="E6" s="4" t="inlineStr">
        <is>
          <t xml:space="preserve"> </t>
        </is>
      </c>
    </row>
    <row r="7">
      <c r="A7" s="4" t="inlineStr">
        <is>
          <t>Gross Unrealized (Losses)</t>
        </is>
      </c>
      <c r="B7" s="5" t="n">
        <v>-297493</v>
      </c>
      <c r="C7" s="5" t="n">
        <v>-338604</v>
      </c>
      <c r="D7" s="4" t="inlineStr">
        <is>
          <t xml:space="preserve"> </t>
        </is>
      </c>
      <c r="E7" s="4" t="inlineStr">
        <is>
          <t xml:space="preserve"> </t>
        </is>
      </c>
    </row>
    <row r="8">
      <c r="A8" s="4" t="inlineStr">
        <is>
          <t>Estimated Fair Value</t>
        </is>
      </c>
      <c r="B8" s="5" t="n">
        <v>3003320</v>
      </c>
      <c r="C8" s="5" t="n">
        <v>3072639</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283960</v>
      </c>
      <c r="C11" s="5" t="n">
        <v>297698</v>
      </c>
      <c r="D11" s="4" t="inlineStr">
        <is>
          <t xml:space="preserve"> </t>
        </is>
      </c>
      <c r="E11" s="4" t="inlineStr">
        <is>
          <t xml:space="preserve"> </t>
        </is>
      </c>
    </row>
    <row r="12">
      <c r="A12" s="4" t="inlineStr">
        <is>
          <t>Allowance for Credit Losses</t>
        </is>
      </c>
      <c r="B12" s="5" t="n">
        <v>0</v>
      </c>
      <c r="C12" s="5" t="n">
        <v>0</v>
      </c>
      <c r="D12" s="4" t="inlineStr">
        <is>
          <t xml:space="preserve"> </t>
        </is>
      </c>
      <c r="E12" s="4" t="inlineStr">
        <is>
          <t xml:space="preserve"> </t>
        </is>
      </c>
    </row>
    <row r="13">
      <c r="A13" s="4" t="inlineStr">
        <is>
          <t>Net Carrying Amount</t>
        </is>
      </c>
      <c r="B13" s="5" t="n">
        <v>283960</v>
      </c>
      <c r="C13" s="5" t="n">
        <v>297698</v>
      </c>
      <c r="D13" s="4" t="inlineStr">
        <is>
          <t xml:space="preserve"> </t>
        </is>
      </c>
      <c r="E13" s="4" t="inlineStr">
        <is>
          <t xml:space="preserve"> </t>
        </is>
      </c>
    </row>
    <row r="14">
      <c r="A14" s="4" t="inlineStr">
        <is>
          <t>Gross Unrealized Gains</t>
        </is>
      </c>
      <c r="B14" s="5" t="n">
        <v>1216</v>
      </c>
      <c r="C14" s="5" t="n">
        <v>1164</v>
      </c>
      <c r="D14" s="4" t="inlineStr">
        <is>
          <t xml:space="preserve"> </t>
        </is>
      </c>
      <c r="E14" s="4" t="inlineStr">
        <is>
          <t xml:space="preserve"> </t>
        </is>
      </c>
    </row>
    <row r="15">
      <c r="A15" s="4" t="inlineStr">
        <is>
          <t>Gross Unrealized (Losses)</t>
        </is>
      </c>
      <c r="B15" s="5" t="n">
        <v>-11520</v>
      </c>
      <c r="C15" s="5" t="n">
        <v>-14072</v>
      </c>
      <c r="D15" s="4" t="inlineStr">
        <is>
          <t xml:space="preserve"> </t>
        </is>
      </c>
      <c r="E15" s="4" t="inlineStr">
        <is>
          <t xml:space="preserve"> </t>
        </is>
      </c>
    </row>
    <row r="16">
      <c r="A16" s="4" t="inlineStr">
        <is>
          <t>Estimated Fair Value</t>
        </is>
      </c>
      <c r="B16" s="5" t="n">
        <v>273656</v>
      </c>
      <c r="C16" s="5" t="n">
        <v>284790</v>
      </c>
      <c r="D16" s="4" t="inlineStr">
        <is>
          <t xml:space="preserve"> </t>
        </is>
      </c>
      <c r="E16" s="4" t="inlineStr">
        <is>
          <t xml:space="preserve"> </t>
        </is>
      </c>
    </row>
    <row r="17">
      <c r="A17" s="4" t="inlineStr">
        <is>
          <t>U.S. government-sponsored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467153</v>
      </c>
      <c r="C19" s="5" t="n">
        <v>1527463</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Net Carrying Amount</t>
        </is>
      </c>
      <c r="B21" s="5" t="n">
        <v>1467153</v>
      </c>
      <c r="C21" s="5" t="n">
        <v>1527463</v>
      </c>
      <c r="D21" s="4" t="inlineStr">
        <is>
          <t xml:space="preserve"> </t>
        </is>
      </c>
      <c r="E21" s="4" t="inlineStr">
        <is>
          <t xml:space="preserve"> </t>
        </is>
      </c>
    </row>
    <row r="22">
      <c r="A22" s="4" t="inlineStr">
        <is>
          <t>Gross Unrealized Gains</t>
        </is>
      </c>
      <c r="B22" s="5" t="n">
        <v>931</v>
      </c>
      <c r="C22" s="5" t="n">
        <v>760</v>
      </c>
      <c r="D22" s="4" t="inlineStr">
        <is>
          <t xml:space="preserve"> </t>
        </is>
      </c>
      <c r="E22" s="4" t="inlineStr">
        <is>
          <t xml:space="preserve"> </t>
        </is>
      </c>
    </row>
    <row r="23">
      <c r="A23" s="4" t="inlineStr">
        <is>
          <t>Gross Unrealized (Losses)</t>
        </is>
      </c>
      <c r="B23" s="5" t="n">
        <v>-169526</v>
      </c>
      <c r="C23" s="5" t="n">
        <v>-203539</v>
      </c>
      <c r="D23" s="4" t="inlineStr">
        <is>
          <t xml:space="preserve"> </t>
        </is>
      </c>
      <c r="E23" s="4" t="inlineStr">
        <is>
          <t xml:space="preserve"> </t>
        </is>
      </c>
    </row>
    <row r="24">
      <c r="A24" s="4" t="inlineStr">
        <is>
          <t>Estimated Fair Value</t>
        </is>
      </c>
      <c r="B24" s="5" t="n">
        <v>1298558</v>
      </c>
      <c r="C24" s="5" t="n">
        <v>1324684</v>
      </c>
      <c r="D24" s="4" t="inlineStr">
        <is>
          <t xml:space="preserve"> </t>
        </is>
      </c>
      <c r="E24" s="4" t="inlineStr">
        <is>
          <t xml:space="preserve"> </t>
        </is>
      </c>
    </row>
    <row r="25">
      <c r="A25" s="4" t="inlineStr">
        <is>
          <t>Private mortgage-backed securities</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81859</v>
      </c>
      <c r="C27" s="5" t="n">
        <v>184643</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Net Carrying Amount</t>
        </is>
      </c>
      <c r="B29" s="5" t="n">
        <v>181859</v>
      </c>
      <c r="C29" s="5" t="n">
        <v>184643</v>
      </c>
      <c r="D29" s="4" t="inlineStr">
        <is>
          <t xml:space="preserve"> </t>
        </is>
      </c>
      <c r="E29" s="4" t="inlineStr">
        <is>
          <t xml:space="preserve"> </t>
        </is>
      </c>
    </row>
    <row r="30">
      <c r="A30" s="4" t="inlineStr">
        <is>
          <t>Gross Unrealized Gains</t>
        </is>
      </c>
      <c r="B30" s="5" t="n">
        <v>19</v>
      </c>
      <c r="C30" s="5" t="n">
        <v>0</v>
      </c>
      <c r="D30" s="4" t="inlineStr">
        <is>
          <t xml:space="preserve"> </t>
        </is>
      </c>
      <c r="E30" s="4" t="inlineStr">
        <is>
          <t xml:space="preserve"> </t>
        </is>
      </c>
    </row>
    <row r="31">
      <c r="A31" s="4" t="inlineStr">
        <is>
          <t>Gross Unrealized (Losses)</t>
        </is>
      </c>
      <c r="B31" s="5" t="n">
        <v>-10541</v>
      </c>
      <c r="C31" s="5" t="n">
        <v>-13249</v>
      </c>
      <c r="D31" s="4" t="inlineStr">
        <is>
          <t xml:space="preserve"> </t>
        </is>
      </c>
      <c r="E31" s="4" t="inlineStr">
        <is>
          <t xml:space="preserve"> </t>
        </is>
      </c>
    </row>
    <row r="32">
      <c r="A32" s="4" t="inlineStr">
        <is>
          <t>Estimated Fair Value</t>
        </is>
      </c>
      <c r="B32" s="5" t="n">
        <v>171337</v>
      </c>
      <c r="C32" s="5" t="n">
        <v>171394</v>
      </c>
      <c r="D32" s="4" t="inlineStr">
        <is>
          <t xml:space="preserve"> </t>
        </is>
      </c>
      <c r="E32" s="4" t="inlineStr">
        <is>
          <t xml:space="preserve"> </t>
        </is>
      </c>
    </row>
    <row r="33">
      <c r="A33" s="4" t="inlineStr">
        <is>
          <t>Non-government-sponsored asset backed securities</t>
        </is>
      </c>
      <c r="B33" s="4" t="inlineStr">
        <is>
          <t xml:space="preserve"> </t>
        </is>
      </c>
      <c r="C33" s="4" t="inlineStr">
        <is>
          <t xml:space="preserve"> </t>
        </is>
      </c>
      <c r="D33" s="4" t="inlineStr">
        <is>
          <t xml:space="preserve"> </t>
        </is>
      </c>
      <c r="E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202999</v>
      </c>
      <c r="C35" s="5" t="n">
        <v>228751</v>
      </c>
      <c r="D35" s="4" t="inlineStr">
        <is>
          <t xml:space="preserve"> </t>
        </is>
      </c>
      <c r="E35" s="4" t="inlineStr">
        <is>
          <t xml:space="preserve"> </t>
        </is>
      </c>
    </row>
    <row r="36">
      <c r="A36" s="4" t="inlineStr">
        <is>
          <t>Allowance for Credit Losses</t>
        </is>
      </c>
      <c r="B36" s="5" t="n">
        <v>0</v>
      </c>
      <c r="C36" s="4" t="inlineStr">
        <is>
          <t xml:space="preserve"> </t>
        </is>
      </c>
      <c r="D36" s="4" t="inlineStr">
        <is>
          <t xml:space="preserve"> </t>
        </is>
      </c>
      <c r="E36" s="4" t="inlineStr">
        <is>
          <t xml:space="preserve"> </t>
        </is>
      </c>
    </row>
    <row r="37">
      <c r="A37" s="4" t="inlineStr">
        <is>
          <t>Net Carrying Amount</t>
        </is>
      </c>
      <c r="B37" s="5" t="n">
        <v>202999</v>
      </c>
      <c r="C37" s="5" t="n">
        <v>228751</v>
      </c>
      <c r="D37" s="4" t="inlineStr">
        <is>
          <t xml:space="preserve"> </t>
        </is>
      </c>
      <c r="E37" s="4" t="inlineStr">
        <is>
          <t xml:space="preserve"> </t>
        </is>
      </c>
    </row>
    <row r="38">
      <c r="A38" s="4" t="inlineStr">
        <is>
          <t>Gross Unrealized Gains</t>
        </is>
      </c>
      <c r="B38" s="5" t="n">
        <v>204</v>
      </c>
      <c r="C38" s="5" t="n">
        <v>331</v>
      </c>
      <c r="D38" s="4" t="inlineStr">
        <is>
          <t xml:space="preserve"> </t>
        </is>
      </c>
      <c r="E38" s="4" t="inlineStr">
        <is>
          <t xml:space="preserve"> </t>
        </is>
      </c>
    </row>
    <row r="39">
      <c r="A39" s="4" t="inlineStr">
        <is>
          <t>Gross Unrealized (Losses)</t>
        </is>
      </c>
      <c r="B39" s="5" t="n">
        <v>-2772</v>
      </c>
      <c r="C39" s="5" t="n">
        <v>-3434</v>
      </c>
      <c r="D39" s="4" t="inlineStr">
        <is>
          <t xml:space="preserve"> </t>
        </is>
      </c>
      <c r="E39" s="4" t="inlineStr">
        <is>
          <t xml:space="preserve"> </t>
        </is>
      </c>
    </row>
    <row r="40">
      <c r="A40" s="4" t="inlineStr">
        <is>
          <t>Estimated Fair Value</t>
        </is>
      </c>
      <c r="B40" s="5" t="n">
        <v>200431</v>
      </c>
      <c r="C40" s="5" t="n">
        <v>225648</v>
      </c>
      <c r="D40" s="4" t="inlineStr">
        <is>
          <t xml:space="preserve"> </t>
        </is>
      </c>
      <c r="E40" s="4" t="inlineStr">
        <is>
          <t xml:space="preserve"> </t>
        </is>
      </c>
    </row>
    <row r="41">
      <c r="A41" s="4" t="inlineStr">
        <is>
          <t>State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947565</v>
      </c>
      <c r="C43" s="5" t="n">
        <v>956055</v>
      </c>
      <c r="D43" s="4" t="inlineStr">
        <is>
          <t xml:space="preserve"> </t>
        </is>
      </c>
      <c r="E43" s="4" t="inlineStr">
        <is>
          <t xml:space="preserve"> </t>
        </is>
      </c>
    </row>
    <row r="44">
      <c r="A44" s="4" t="inlineStr">
        <is>
          <t>Allowance for Credit Losses</t>
        </is>
      </c>
      <c r="B44" s="5" t="n">
        <v>0</v>
      </c>
      <c r="C44" s="5" t="n">
        <v>0</v>
      </c>
      <c r="D44" s="4" t="inlineStr">
        <is>
          <t xml:space="preserve"> </t>
        </is>
      </c>
      <c r="E44" s="4" t="inlineStr">
        <is>
          <t xml:space="preserve"> </t>
        </is>
      </c>
    </row>
    <row r="45">
      <c r="A45" s="4" t="inlineStr">
        <is>
          <t>Net Carrying Amount</t>
        </is>
      </c>
      <c r="B45" s="5" t="n">
        <v>947565</v>
      </c>
      <c r="C45" s="5" t="n">
        <v>956055</v>
      </c>
      <c r="D45" s="4" t="inlineStr">
        <is>
          <t xml:space="preserve"> </t>
        </is>
      </c>
      <c r="E45" s="4" t="inlineStr">
        <is>
          <t xml:space="preserve"> </t>
        </is>
      </c>
    </row>
    <row r="46">
      <c r="A46" s="4" t="inlineStr">
        <is>
          <t>Gross Unrealized Gains</t>
        </is>
      </c>
      <c r="B46" s="5" t="n">
        <v>350</v>
      </c>
      <c r="C46" s="5" t="n">
        <v>335</v>
      </c>
      <c r="D46" s="4" t="inlineStr">
        <is>
          <t xml:space="preserve"> </t>
        </is>
      </c>
      <c r="E46" s="4" t="inlineStr">
        <is>
          <t xml:space="preserve"> </t>
        </is>
      </c>
    </row>
    <row r="47">
      <c r="A47" s="4" t="inlineStr">
        <is>
          <t>Gross Unrealized (Losses)</t>
        </is>
      </c>
      <c r="B47" s="5" t="n">
        <v>-87861</v>
      </c>
      <c r="C47" s="5" t="n">
        <v>-86029</v>
      </c>
      <c r="D47" s="4" t="inlineStr">
        <is>
          <t xml:space="preserve"> </t>
        </is>
      </c>
      <c r="E47" s="4" t="inlineStr">
        <is>
          <t xml:space="preserve"> </t>
        </is>
      </c>
    </row>
    <row r="48">
      <c r="A48" s="4" t="inlineStr">
        <is>
          <t>Estimated Fair Value</t>
        </is>
      </c>
      <c r="B48" s="5" t="n">
        <v>860054</v>
      </c>
      <c r="C48" s="5" t="n">
        <v>870361</v>
      </c>
      <c r="D48" s="4" t="inlineStr">
        <is>
          <t xml:space="preserve"> </t>
        </is>
      </c>
      <c r="E48" s="4" t="inlineStr">
        <is>
          <t xml:space="preserve"> </t>
        </is>
      </c>
    </row>
    <row r="49">
      <c r="A49" s="4" t="inlineStr">
        <is>
          <t>Other securities</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5" t="n">
        <v>215709</v>
      </c>
      <c r="C51" s="5" t="n">
        <v>215662</v>
      </c>
      <c r="D51" s="4" t="inlineStr">
        <is>
          <t xml:space="preserve"> </t>
        </is>
      </c>
      <c r="E51" s="4" t="inlineStr">
        <is>
          <t xml:space="preserve"> </t>
        </is>
      </c>
    </row>
    <row r="52">
      <c r="A52" s="4" t="inlineStr">
        <is>
          <t>Allowance for Credit Losses</t>
        </is>
      </c>
      <c r="B52" s="5" t="n">
        <v>-2195</v>
      </c>
      <c r="C52" s="5" t="n">
        <v>-2195</v>
      </c>
      <c r="D52" s="4" t="inlineStr">
        <is>
          <t xml:space="preserve"> </t>
        </is>
      </c>
      <c r="E52" s="4" t="inlineStr">
        <is>
          <t xml:space="preserve"> </t>
        </is>
      </c>
    </row>
    <row r="53">
      <c r="A53" s="4" t="inlineStr">
        <is>
          <t>Net Carrying Amount</t>
        </is>
      </c>
      <c r="B53" s="5" t="n">
        <v>213514</v>
      </c>
      <c r="C53" s="5" t="n">
        <v>213467</v>
      </c>
      <c r="D53" s="4" t="inlineStr">
        <is>
          <t xml:space="preserve"> </t>
        </is>
      </c>
      <c r="E53" s="4" t="inlineStr">
        <is>
          <t xml:space="preserve"> </t>
        </is>
      </c>
    </row>
    <row r="54">
      <c r="A54" s="4" t="inlineStr">
        <is>
          <t>Gross Unrealized Gains</t>
        </is>
      </c>
      <c r="B54" s="5" t="n">
        <v>1043</v>
      </c>
      <c r="C54" s="5" t="n">
        <v>576</v>
      </c>
      <c r="D54" s="4" t="inlineStr">
        <is>
          <t xml:space="preserve"> </t>
        </is>
      </c>
      <c r="E54" s="4" t="inlineStr">
        <is>
          <t xml:space="preserve"> </t>
        </is>
      </c>
    </row>
    <row r="55">
      <c r="A55" s="4" t="inlineStr">
        <is>
          <t>Gross Unrealized (Losses)</t>
        </is>
      </c>
      <c r="B55" s="5" t="n">
        <v>-15273</v>
      </c>
      <c r="C55" s="5" t="n">
        <v>-18281</v>
      </c>
      <c r="D55" s="4" t="inlineStr">
        <is>
          <t xml:space="preserve"> </t>
        </is>
      </c>
      <c r="E55" s="4" t="inlineStr">
        <is>
          <t xml:space="preserve"> </t>
        </is>
      </c>
    </row>
    <row r="56">
      <c r="A56" s="4" t="inlineStr">
        <is>
          <t>Estimated Fair Value</t>
        </is>
      </c>
      <c r="B56" s="6" t="n">
        <v>199284</v>
      </c>
      <c r="C56" s="6" t="n">
        <v>195762</v>
      </c>
      <c r="D56" s="4" t="inlineStr">
        <is>
          <t xml:space="preserve"> </t>
        </is>
      </c>
      <c r="E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Held-to-Maturity (Details) - USD ($) $ in Thousands</t>
        </is>
      </c>
      <c r="B1" s="2" t="inlineStr">
        <is>
          <t>Mar. 31, 2025</t>
        </is>
      </c>
      <c r="C1" s="2" t="inlineStr">
        <is>
          <t>Dec. 31, 2024</t>
        </is>
      </c>
      <c r="D1" s="2" t="inlineStr">
        <is>
          <t>Mar. 31, 2024</t>
        </is>
      </c>
      <c r="E1" s="2" t="inlineStr">
        <is>
          <t>Dec. 31, 2023</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271901</v>
      </c>
      <c r="C3" s="6" t="n">
        <v>1277209</v>
      </c>
      <c r="D3" s="4" t="inlineStr">
        <is>
          <t xml:space="preserve"> </t>
        </is>
      </c>
      <c r="E3" s="4" t="inlineStr">
        <is>
          <t xml:space="preserve"> </t>
        </is>
      </c>
    </row>
    <row r="4">
      <c r="A4" s="4" t="inlineStr">
        <is>
          <t>Allowance for Credit Losses</t>
        </is>
      </c>
      <c r="B4" s="5" t="n">
        <v>-2005</v>
      </c>
      <c r="C4" s="5" t="n">
        <v>-2005</v>
      </c>
      <c r="D4" s="6" t="n">
        <v>-2005</v>
      </c>
      <c r="E4" s="6" t="n">
        <v>-2005</v>
      </c>
    </row>
    <row r="5">
      <c r="A5" s="4" t="inlineStr">
        <is>
          <t>Net Carrying Amount</t>
        </is>
      </c>
      <c r="B5" s="5" t="n">
        <v>1269896</v>
      </c>
      <c r="C5" s="5" t="n">
        <v>1275204</v>
      </c>
      <c r="D5" s="4" t="inlineStr">
        <is>
          <t xml:space="preserve"> </t>
        </is>
      </c>
      <c r="E5" s="4" t="inlineStr">
        <is>
          <t xml:space="preserve"> </t>
        </is>
      </c>
    </row>
    <row r="6">
      <c r="A6" s="4" t="inlineStr">
        <is>
          <t>Gross Unrealized Gains</t>
        </is>
      </c>
      <c r="B6" s="5" t="n">
        <v>92</v>
      </c>
      <c r="C6" s="5" t="n">
        <v>39</v>
      </c>
      <c r="D6" s="4" t="inlineStr">
        <is>
          <t xml:space="preserve"> </t>
        </is>
      </c>
      <c r="E6" s="4" t="inlineStr">
        <is>
          <t xml:space="preserve"> </t>
        </is>
      </c>
    </row>
    <row r="7">
      <c r="A7" s="4" t="inlineStr">
        <is>
          <t>Gross Unrealized (Losses)</t>
        </is>
      </c>
      <c r="B7" s="5" t="n">
        <v>-116726</v>
      </c>
      <c r="C7" s="5" t="n">
        <v>-132303</v>
      </c>
      <c r="D7" s="4" t="inlineStr">
        <is>
          <t xml:space="preserve"> </t>
        </is>
      </c>
      <c r="E7" s="4" t="inlineStr">
        <is>
          <t xml:space="preserve"> </t>
        </is>
      </c>
    </row>
    <row r="8">
      <c r="A8" s="4" t="inlineStr">
        <is>
          <t>Estimated Fair Value</t>
        </is>
      </c>
      <c r="B8" s="5" t="n">
        <v>1153262</v>
      </c>
      <c r="C8" s="5" t="n">
        <v>1142940</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43629</v>
      </c>
      <c r="C11" s="5" t="n">
        <v>43560</v>
      </c>
      <c r="D11" s="4" t="inlineStr">
        <is>
          <t xml:space="preserve"> </t>
        </is>
      </c>
      <c r="E11" s="4" t="inlineStr">
        <is>
          <t xml:space="preserve"> </t>
        </is>
      </c>
    </row>
    <row r="12">
      <c r="A12" s="4" t="inlineStr">
        <is>
          <t>Allowance for Credit Losses</t>
        </is>
      </c>
      <c r="B12" s="5" t="n">
        <v>0</v>
      </c>
      <c r="C12" s="5" t="n">
        <v>0</v>
      </c>
      <c r="D12" s="4" t="inlineStr">
        <is>
          <t xml:space="preserve"> </t>
        </is>
      </c>
      <c r="E12" s="4" t="inlineStr">
        <is>
          <t xml:space="preserve"> </t>
        </is>
      </c>
    </row>
    <row r="13">
      <c r="A13" s="4" t="inlineStr">
        <is>
          <t>Net Carrying Amount</t>
        </is>
      </c>
      <c r="B13" s="5" t="n">
        <v>43629</v>
      </c>
      <c r="C13" s="5" t="n">
        <v>43560</v>
      </c>
      <c r="D13" s="4" t="inlineStr">
        <is>
          <t xml:space="preserve"> </t>
        </is>
      </c>
      <c r="E13" s="4" t="inlineStr">
        <is>
          <t xml:space="preserve"> </t>
        </is>
      </c>
    </row>
    <row r="14">
      <c r="A14" s="4" t="inlineStr">
        <is>
          <t>Gross Unrealized Gains</t>
        </is>
      </c>
      <c r="B14" s="5" t="n">
        <v>0</v>
      </c>
      <c r="C14" s="5" t="n">
        <v>0</v>
      </c>
      <c r="D14" s="4" t="inlineStr">
        <is>
          <t xml:space="preserve"> </t>
        </is>
      </c>
      <c r="E14" s="4" t="inlineStr">
        <is>
          <t xml:space="preserve"> </t>
        </is>
      </c>
    </row>
    <row r="15">
      <c r="A15" s="4" t="inlineStr">
        <is>
          <t>Gross Unrealized (Losses)</t>
        </is>
      </c>
      <c r="B15" s="5" t="n">
        <v>-2249</v>
      </c>
      <c r="C15" s="5" t="n">
        <v>-3021</v>
      </c>
      <c r="D15" s="4" t="inlineStr">
        <is>
          <t xml:space="preserve"> </t>
        </is>
      </c>
      <c r="E15" s="4" t="inlineStr">
        <is>
          <t xml:space="preserve"> </t>
        </is>
      </c>
    </row>
    <row r="16">
      <c r="A16" s="4" t="inlineStr">
        <is>
          <t>Estimated Fair Value</t>
        </is>
      </c>
      <c r="B16" s="5" t="n">
        <v>41380</v>
      </c>
      <c r="C16" s="5" t="n">
        <v>40539</v>
      </c>
      <c r="D16" s="4" t="inlineStr">
        <is>
          <t xml:space="preserve"> </t>
        </is>
      </c>
      <c r="E16" s="4" t="inlineStr">
        <is>
          <t xml:space="preserve"> </t>
        </is>
      </c>
    </row>
    <row r="17">
      <c r="A17" s="4" t="inlineStr">
        <is>
          <t>U.S. government-sponsored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22617</v>
      </c>
      <c r="C19" s="5" t="n">
        <v>124169</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Net Carrying Amount</t>
        </is>
      </c>
      <c r="B21" s="5" t="n">
        <v>122617</v>
      </c>
      <c r="C21" s="5" t="n">
        <v>124169</v>
      </c>
      <c r="D21" s="4" t="inlineStr">
        <is>
          <t xml:space="preserve"> </t>
        </is>
      </c>
      <c r="E21" s="4" t="inlineStr">
        <is>
          <t xml:space="preserve"> </t>
        </is>
      </c>
    </row>
    <row r="22">
      <c r="A22" s="4" t="inlineStr">
        <is>
          <t>Gross Unrealized Gains</t>
        </is>
      </c>
      <c r="B22" s="5" t="n">
        <v>66</v>
      </c>
      <c r="C22" s="5" t="n">
        <v>0</v>
      </c>
      <c r="D22" s="4" t="inlineStr">
        <is>
          <t xml:space="preserve"> </t>
        </is>
      </c>
      <c r="E22" s="4" t="inlineStr">
        <is>
          <t xml:space="preserve"> </t>
        </is>
      </c>
    </row>
    <row r="23">
      <c r="A23" s="4" t="inlineStr">
        <is>
          <t>Gross Unrealized (Losses)</t>
        </is>
      </c>
      <c r="B23" s="5" t="n">
        <v>-4509</v>
      </c>
      <c r="C23" s="5" t="n">
        <v>-6695</v>
      </c>
      <c r="D23" s="4" t="inlineStr">
        <is>
          <t xml:space="preserve"> </t>
        </is>
      </c>
      <c r="E23" s="4" t="inlineStr">
        <is>
          <t xml:space="preserve"> </t>
        </is>
      </c>
    </row>
    <row r="24">
      <c r="A24" s="4" t="inlineStr">
        <is>
          <t>Estimated Fair Value</t>
        </is>
      </c>
      <c r="B24" s="5" t="n">
        <v>118174</v>
      </c>
      <c r="C24" s="5" t="n">
        <v>117474</v>
      </c>
      <c r="D24" s="4" t="inlineStr">
        <is>
          <t xml:space="preserve"> </t>
        </is>
      </c>
      <c r="E24" s="4" t="inlineStr">
        <is>
          <t xml:space="preserve"> </t>
        </is>
      </c>
    </row>
    <row r="25">
      <c r="A25" s="4" t="inlineStr">
        <is>
          <t>State and political subdivision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105655</v>
      </c>
      <c r="C27" s="5" t="n">
        <v>1109480</v>
      </c>
      <c r="D27" s="4" t="inlineStr">
        <is>
          <t xml:space="preserve"> </t>
        </is>
      </c>
      <c r="E27" s="4" t="inlineStr">
        <is>
          <t xml:space="preserve"> </t>
        </is>
      </c>
    </row>
    <row r="28">
      <c r="A28" s="4" t="inlineStr">
        <is>
          <t>Allowance for Credit Losses</t>
        </is>
      </c>
      <c r="B28" s="5" t="n">
        <v>-2005</v>
      </c>
      <c r="C28" s="5" t="n">
        <v>-2005</v>
      </c>
      <c r="D28" s="4" t="inlineStr">
        <is>
          <t xml:space="preserve"> </t>
        </is>
      </c>
      <c r="E28" s="4" t="inlineStr">
        <is>
          <t xml:space="preserve"> </t>
        </is>
      </c>
    </row>
    <row r="29">
      <c r="A29" s="4" t="inlineStr">
        <is>
          <t>Net Carrying Amount</t>
        </is>
      </c>
      <c r="B29" s="5" t="n">
        <v>1103650</v>
      </c>
      <c r="C29" s="5" t="n">
        <v>1107475</v>
      </c>
      <c r="D29" s="4" t="inlineStr">
        <is>
          <t xml:space="preserve"> </t>
        </is>
      </c>
      <c r="E29" s="4" t="inlineStr">
        <is>
          <t xml:space="preserve"> </t>
        </is>
      </c>
    </row>
    <row r="30">
      <c r="A30" s="4" t="inlineStr">
        <is>
          <t>Gross Unrealized Gains</t>
        </is>
      </c>
      <c r="B30" s="5" t="n">
        <v>26</v>
      </c>
      <c r="C30" s="5" t="n">
        <v>39</v>
      </c>
      <c r="D30" s="4" t="inlineStr">
        <is>
          <t xml:space="preserve"> </t>
        </is>
      </c>
      <c r="E30" s="4" t="inlineStr">
        <is>
          <t xml:space="preserve"> </t>
        </is>
      </c>
    </row>
    <row r="31">
      <c r="A31" s="4" t="inlineStr">
        <is>
          <t>Gross Unrealized (Losses)</t>
        </is>
      </c>
      <c r="B31" s="5" t="n">
        <v>-109968</v>
      </c>
      <c r="C31" s="5" t="n">
        <v>-122587</v>
      </c>
      <c r="D31" s="4" t="inlineStr">
        <is>
          <t xml:space="preserve"> </t>
        </is>
      </c>
      <c r="E31" s="4" t="inlineStr">
        <is>
          <t xml:space="preserve"> </t>
        </is>
      </c>
    </row>
    <row r="32">
      <c r="A32" s="4" t="inlineStr">
        <is>
          <t>Estimated Fair Value</t>
        </is>
      </c>
      <c r="B32" s="6" t="n">
        <v>993708</v>
      </c>
      <c r="C32" s="6" t="n">
        <v>984927</v>
      </c>
      <c r="D32" s="4" t="inlineStr">
        <is>
          <t xml:space="preserve"> </t>
        </is>
      </c>
      <c r="E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5209</v>
      </c>
      <c r="C4" s="6" t="n">
        <v>100109</v>
      </c>
    </row>
    <row r="5">
      <c r="A5" s="4" t="inlineStr">
        <is>
          <t>Net unrealized gain (loss) on available-for-sale securities</t>
        </is>
      </c>
      <c r="B5" s="5" t="n">
        <v>41708</v>
      </c>
      <c r="C5" s="5" t="n">
        <v>-29635</v>
      </c>
    </row>
    <row r="6">
      <c r="A6" s="4" t="inlineStr">
        <is>
          <t>Other comprehensive income (loss) before tax effect</t>
        </is>
      </c>
      <c r="B6" s="5" t="n">
        <v>41708</v>
      </c>
      <c r="C6" s="5" t="n">
        <v>-29635</v>
      </c>
    </row>
    <row r="7">
      <c r="A7" s="4" t="inlineStr">
        <is>
          <t>Tax effect on other comprehensive (income) loss</t>
        </is>
      </c>
      <c r="B7" s="5" t="n">
        <v>-10140</v>
      </c>
      <c r="C7" s="5" t="n">
        <v>7285</v>
      </c>
    </row>
    <row r="8">
      <c r="A8" s="4" t="inlineStr">
        <is>
          <t>Other comprehensive income (loss)</t>
        </is>
      </c>
      <c r="B8" s="5" t="n">
        <v>31568</v>
      </c>
      <c r="C8" s="5" t="n">
        <v>-22350</v>
      </c>
    </row>
    <row r="9">
      <c r="A9" s="4" t="inlineStr">
        <is>
          <t>Comprehensive income</t>
        </is>
      </c>
      <c r="B9" s="6" t="n">
        <v>146777</v>
      </c>
      <c r="C9" s="6" t="n">
        <v>777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 Securities - Additional Information (Details)</t>
        </is>
      </c>
      <c r="B1" s="2" t="inlineStr">
        <is>
          <t>3 Months Ended</t>
        </is>
      </c>
      <c r="D1" s="2" t="inlineStr">
        <is>
          <t>9 Months Ended</t>
        </is>
      </c>
    </row>
    <row r="2">
      <c r="B2" s="2" t="inlineStr">
        <is>
          <t>Mar. 31, 2025 USD ($) security</t>
        </is>
      </c>
      <c r="C2" s="2" t="inlineStr">
        <is>
          <t>Mar. 31, 2024 USD ($)</t>
        </is>
      </c>
      <c r="D2" s="2" t="inlineStr">
        <is>
          <t>Dec. 31, 2024 USD ($)</t>
        </is>
      </c>
      <c r="E2" s="2" t="inlineStr">
        <is>
          <t>Dec. 31, 2023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arrying value of investment securities</t>
        </is>
      </c>
      <c r="B4" s="6" t="n">
        <v>2750000000</v>
      </c>
      <c r="C4" s="4" t="inlineStr">
        <is>
          <t xml:space="preserve"> </t>
        </is>
      </c>
      <c r="D4" s="6" t="n">
        <v>2610000000</v>
      </c>
      <c r="E4" s="4" t="inlineStr">
        <is>
          <t xml:space="preserve"> </t>
        </is>
      </c>
    </row>
    <row r="5">
      <c r="A5" s="4" t="inlineStr">
        <is>
          <t>Investment securities pledged as collateral</t>
        </is>
      </c>
      <c r="B5" s="5" t="n">
        <v>161400000</v>
      </c>
      <c r="C5" s="4" t="inlineStr">
        <is>
          <t xml:space="preserve"> </t>
        </is>
      </c>
      <c r="D5" s="5" t="n">
        <v>162400000</v>
      </c>
      <c r="E5" s="4" t="inlineStr">
        <is>
          <t xml:space="preserve"> </t>
        </is>
      </c>
    </row>
    <row r="6">
      <c r="A6" s="4" t="inlineStr">
        <is>
          <t>Available for sale securities sold</t>
        </is>
      </c>
      <c r="B6" s="5" t="n">
        <v>0</v>
      </c>
      <c r="C6" s="6" t="n">
        <v>0</v>
      </c>
      <c r="D6" s="4" t="inlineStr">
        <is>
          <t xml:space="preserve"> </t>
        </is>
      </c>
      <c r="E6" s="4" t="inlineStr">
        <is>
          <t xml:space="preserve"> </t>
        </is>
      </c>
    </row>
    <row r="7">
      <c r="A7" s="4" t="inlineStr">
        <is>
          <t>Provision for credit loss</t>
        </is>
      </c>
      <c r="B7" s="5" t="n">
        <v>0</v>
      </c>
      <c r="C7" s="5" t="n">
        <v>0</v>
      </c>
      <c r="D7" s="5" t="n">
        <v>-330000</v>
      </c>
      <c r="E7" s="4" t="inlineStr">
        <is>
          <t xml:space="preserve"> </t>
        </is>
      </c>
    </row>
    <row r="8">
      <c r="A8" s="4" t="inlineStr">
        <is>
          <t>Allowance for credit loss, held-to-maturity</t>
        </is>
      </c>
      <c r="B8" s="5" t="n">
        <v>2005000</v>
      </c>
      <c r="C8" s="6" t="n">
        <v>2005000</v>
      </c>
      <c r="D8" s="5" t="n">
        <v>2005000</v>
      </c>
      <c r="E8" s="6" t="n">
        <v>2005000</v>
      </c>
    </row>
    <row r="9">
      <c r="A9" s="4" t="inlineStr">
        <is>
          <t>Debt securities available for sale unrealized loss position</t>
        </is>
      </c>
      <c r="B9" s="5" t="n">
        <v>297493000</v>
      </c>
      <c r="C9" s="4" t="inlineStr">
        <is>
          <t xml:space="preserve"> </t>
        </is>
      </c>
      <c r="D9" s="5" t="n">
        <v>338604000</v>
      </c>
      <c r="E9" s="4" t="inlineStr">
        <is>
          <t xml:space="preserve"> </t>
        </is>
      </c>
    </row>
    <row r="10">
      <c r="A10" s="4" t="inlineStr">
        <is>
          <t>Fair value of unrealized losses</t>
        </is>
      </c>
      <c r="B10" s="6" t="n">
        <v>295245000</v>
      </c>
      <c r="C10" s="4" t="inlineStr">
        <is>
          <t xml:space="preserve"> </t>
        </is>
      </c>
      <c r="D10" s="5" t="n">
        <v>334860000</v>
      </c>
      <c r="E10" s="4" t="inlineStr">
        <is>
          <t xml:space="preserve"> </t>
        </is>
      </c>
    </row>
    <row r="11">
      <c r="A11" s="4" t="inlineStr">
        <is>
          <t>Percentage of Company's investment portfolio</t>
        </is>
      </c>
      <c r="B11" s="10" t="n">
        <v>0.389</v>
      </c>
      <c r="C11" s="4" t="inlineStr">
        <is>
          <t xml:space="preserve"> </t>
        </is>
      </c>
      <c r="D11" s="4" t="inlineStr">
        <is>
          <t xml:space="preserve"> </t>
        </is>
      </c>
      <c r="E11" s="4" t="inlineStr">
        <is>
          <t xml:space="preserve"> </t>
        </is>
      </c>
    </row>
    <row r="12">
      <c r="A12" s="4" t="inlineStr">
        <is>
          <t>Maturity description of investment portfolio</t>
        </is>
      </c>
      <c r="B12" s="4" t="inlineStr">
        <is>
          <t>five years or less</t>
        </is>
      </c>
      <c r="C12" s="4" t="inlineStr">
        <is>
          <t xml:space="preserve"> </t>
        </is>
      </c>
      <c r="D12" s="4" t="inlineStr">
        <is>
          <t xml:space="preserve"> </t>
        </is>
      </c>
      <c r="E12" s="4" t="inlineStr">
        <is>
          <t xml:space="preserve"> </t>
        </is>
      </c>
    </row>
    <row r="13">
      <c r="A13" s="4" t="inlineStr">
        <is>
          <t>Number of investment securities available for sale | security</t>
        </is>
      </c>
      <c r="B13" s="5" t="n">
        <v>1516</v>
      </c>
      <c r="C13" s="4" t="inlineStr">
        <is>
          <t xml:space="preserve"> </t>
        </is>
      </c>
      <c r="D13" s="4" t="inlineStr">
        <is>
          <t xml:space="preserve"> </t>
        </is>
      </c>
      <c r="E13" s="4" t="inlineStr">
        <is>
          <t xml:space="preserve"> </t>
        </is>
      </c>
    </row>
    <row r="14">
      <c r="A14" s="4" t="inlineStr">
        <is>
          <t>Number of investment in debt securities available-for-sale unrealized loss position | security</t>
        </is>
      </c>
      <c r="B14" s="5" t="n">
        <v>1287</v>
      </c>
      <c r="C14" s="4" t="inlineStr">
        <is>
          <t xml:space="preserve"> </t>
        </is>
      </c>
      <c r="D14" s="4" t="inlineStr">
        <is>
          <t xml:space="preserve"> </t>
        </is>
      </c>
      <c r="E14" s="4" t="inlineStr">
        <is>
          <t xml:space="preserve"> </t>
        </is>
      </c>
    </row>
    <row r="15">
      <c r="A15" s="4" t="inlineStr">
        <is>
          <t>Number of investment securities held to maturity | security</t>
        </is>
      </c>
      <c r="B15" s="5" t="n">
        <v>511</v>
      </c>
      <c r="C15" s="4" t="inlineStr">
        <is>
          <t xml:space="preserve"> </t>
        </is>
      </c>
      <c r="D15" s="4" t="inlineStr">
        <is>
          <t xml:space="preserve"> </t>
        </is>
      </c>
      <c r="E15" s="4" t="inlineStr">
        <is>
          <t xml:space="preserve"> </t>
        </is>
      </c>
    </row>
    <row r="16">
      <c r="A16" s="4" t="inlineStr">
        <is>
          <t>Unrealized losses</t>
        </is>
      </c>
      <c r="B16" s="6" t="n">
        <v>116726000</v>
      </c>
      <c r="C16" s="4" t="inlineStr">
        <is>
          <t xml:space="preserve"> </t>
        </is>
      </c>
      <c r="D16" s="5" t="n">
        <v>132303000</v>
      </c>
      <c r="E16" s="4" t="inlineStr">
        <is>
          <t xml:space="preserve"> </t>
        </is>
      </c>
    </row>
    <row r="17">
      <c r="A17" s="4" t="inlineStr">
        <is>
          <t>Number of investments in debt securities held-to-maturity unrealized loss position | security</t>
        </is>
      </c>
      <c r="B17" s="5" t="n">
        <v>501</v>
      </c>
      <c r="C17" s="4" t="inlineStr">
        <is>
          <t xml:space="preserve"> </t>
        </is>
      </c>
      <c r="D17" s="4" t="inlineStr">
        <is>
          <t xml:space="preserve"> </t>
        </is>
      </c>
      <c r="E17" s="4" t="inlineStr">
        <is>
          <t xml:space="preserve"> </t>
        </is>
      </c>
    </row>
    <row r="18">
      <c r="A18" s="4" t="inlineStr">
        <is>
          <t>U.S. government-sponsored enterprises</t>
        </is>
      </c>
      <c r="B18" s="4" t="inlineStr">
        <is>
          <t xml:space="preserve"> </t>
        </is>
      </c>
      <c r="C18" s="4" t="inlineStr">
        <is>
          <t xml:space="preserve"> </t>
        </is>
      </c>
      <c r="D18" s="4" t="inlineStr">
        <is>
          <t xml:space="preserve"> </t>
        </is>
      </c>
      <c r="E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 held-to-maturity</t>
        </is>
      </c>
      <c r="B20" s="6" t="n">
        <v>0</v>
      </c>
      <c r="C20" s="4" t="inlineStr">
        <is>
          <t xml:space="preserve"> </t>
        </is>
      </c>
      <c r="D20" s="5" t="n">
        <v>0</v>
      </c>
      <c r="E20" s="4" t="inlineStr">
        <is>
          <t xml:space="preserve"> </t>
        </is>
      </c>
    </row>
    <row r="21">
      <c r="A21" s="4" t="inlineStr">
        <is>
          <t>Debt securities available for sale unrealized loss position</t>
        </is>
      </c>
      <c r="B21" s="5" t="n">
        <v>11520000</v>
      </c>
      <c r="C21" s="4" t="inlineStr">
        <is>
          <t xml:space="preserve"> </t>
        </is>
      </c>
      <c r="D21" s="5" t="n">
        <v>14072000</v>
      </c>
      <c r="E21" s="4" t="inlineStr">
        <is>
          <t xml:space="preserve"> </t>
        </is>
      </c>
    </row>
    <row r="22">
      <c r="A22" s="4" t="inlineStr">
        <is>
          <t>Fair value of unrealized losses</t>
        </is>
      </c>
      <c r="B22" s="6" t="n">
        <v>11305000</v>
      </c>
      <c r="C22" s="4" t="inlineStr">
        <is>
          <t xml:space="preserve"> </t>
        </is>
      </c>
      <c r="D22" s="5" t="n">
        <v>13746000</v>
      </c>
      <c r="E22" s="4" t="inlineStr">
        <is>
          <t xml:space="preserve"> </t>
        </is>
      </c>
    </row>
    <row r="23">
      <c r="A23" s="4" t="inlineStr">
        <is>
          <t>Number of investment in debt securities available-for-sale unrealized loss position | security</t>
        </is>
      </c>
      <c r="B23" s="5" t="n">
        <v>66</v>
      </c>
      <c r="C23" s="4" t="inlineStr">
        <is>
          <t xml:space="preserve"> </t>
        </is>
      </c>
      <c r="D23" s="4" t="inlineStr">
        <is>
          <t xml:space="preserve"> </t>
        </is>
      </c>
      <c r="E23" s="4" t="inlineStr">
        <is>
          <t xml:space="preserve"> </t>
        </is>
      </c>
    </row>
    <row r="24">
      <c r="A24" s="4" t="inlineStr">
        <is>
          <t>Unrealized losses</t>
        </is>
      </c>
      <c r="B24" s="6" t="n">
        <v>2249000</v>
      </c>
      <c r="C24" s="4" t="inlineStr">
        <is>
          <t xml:space="preserve"> </t>
        </is>
      </c>
      <c r="D24" s="5" t="n">
        <v>3021000</v>
      </c>
      <c r="E24" s="4" t="inlineStr">
        <is>
          <t xml:space="preserve"> </t>
        </is>
      </c>
    </row>
    <row r="25">
      <c r="A25" s="4" t="inlineStr">
        <is>
          <t>Number of investments in debt securities held-to-maturity unrealized loss position | security</t>
        </is>
      </c>
      <c r="B25" s="5" t="n">
        <v>5</v>
      </c>
      <c r="C25" s="4" t="inlineStr">
        <is>
          <t xml:space="preserve"> </t>
        </is>
      </c>
      <c r="D25" s="4" t="inlineStr">
        <is>
          <t xml:space="preserve"> </t>
        </is>
      </c>
      <c r="E25" s="4" t="inlineStr">
        <is>
          <t xml:space="preserve"> </t>
        </is>
      </c>
    </row>
    <row r="26">
      <c r="A26" s="4" t="inlineStr">
        <is>
          <t>U.S. government-sponsored mortgage-backed securities</t>
        </is>
      </c>
      <c r="B26" s="4" t="inlineStr">
        <is>
          <t xml:space="preserve"> </t>
        </is>
      </c>
      <c r="C26" s="4" t="inlineStr">
        <is>
          <t xml:space="preserve"> </t>
        </is>
      </c>
      <c r="D26" s="4" t="inlineStr">
        <is>
          <t xml:space="preserve"> </t>
        </is>
      </c>
      <c r="E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 held-to-maturity</t>
        </is>
      </c>
      <c r="B28" s="6" t="n">
        <v>0</v>
      </c>
      <c r="C28" s="4" t="inlineStr">
        <is>
          <t xml:space="preserve"> </t>
        </is>
      </c>
      <c r="D28" s="5" t="n">
        <v>0</v>
      </c>
      <c r="E28" s="4" t="inlineStr">
        <is>
          <t xml:space="preserve"> </t>
        </is>
      </c>
    </row>
    <row r="29">
      <c r="A29" s="4" t="inlineStr">
        <is>
          <t>Debt securities available for sale unrealized loss position</t>
        </is>
      </c>
      <c r="B29" s="5" t="n">
        <v>169526000</v>
      </c>
      <c r="C29" s="4" t="inlineStr">
        <is>
          <t xml:space="preserve"> </t>
        </is>
      </c>
      <c r="D29" s="5" t="n">
        <v>203539000</v>
      </c>
      <c r="E29" s="4" t="inlineStr">
        <is>
          <t xml:space="preserve"> </t>
        </is>
      </c>
    </row>
    <row r="30">
      <c r="A30" s="4" t="inlineStr">
        <is>
          <t>Fair value of unrealized losses</t>
        </is>
      </c>
      <c r="B30" s="6" t="n">
        <v>169312000</v>
      </c>
      <c r="C30" s="4" t="inlineStr">
        <is>
          <t xml:space="preserve"> </t>
        </is>
      </c>
      <c r="D30" s="5" t="n">
        <v>202451000</v>
      </c>
      <c r="E30" s="4" t="inlineStr">
        <is>
          <t xml:space="preserve"> </t>
        </is>
      </c>
    </row>
    <row r="31">
      <c r="A31" s="4" t="inlineStr">
        <is>
          <t>Number of investment in debt securities available-for-sale unrealized loss position | security</t>
        </is>
      </c>
      <c r="B31" s="5" t="n">
        <v>637</v>
      </c>
      <c r="C31" s="4" t="inlineStr">
        <is>
          <t xml:space="preserve"> </t>
        </is>
      </c>
      <c r="D31" s="4" t="inlineStr">
        <is>
          <t xml:space="preserve"> </t>
        </is>
      </c>
      <c r="E31" s="4" t="inlineStr">
        <is>
          <t xml:space="preserve"> </t>
        </is>
      </c>
    </row>
    <row r="32">
      <c r="A32" s="4" t="inlineStr">
        <is>
          <t>Unrealized losses</t>
        </is>
      </c>
      <c r="B32" s="6" t="n">
        <v>4509000</v>
      </c>
      <c r="C32" s="4" t="inlineStr">
        <is>
          <t xml:space="preserve"> </t>
        </is>
      </c>
      <c r="D32" s="5" t="n">
        <v>6695000</v>
      </c>
      <c r="E32" s="4" t="inlineStr">
        <is>
          <t xml:space="preserve"> </t>
        </is>
      </c>
    </row>
    <row r="33">
      <c r="A33" s="4" t="inlineStr">
        <is>
          <t>Number of investments in debt securities held-to-maturity unrealized loss position | security</t>
        </is>
      </c>
      <c r="B33" s="5" t="n">
        <v>19</v>
      </c>
      <c r="C33" s="4" t="inlineStr">
        <is>
          <t xml:space="preserve"> </t>
        </is>
      </c>
      <c r="D33" s="4" t="inlineStr">
        <is>
          <t xml:space="preserve"> </t>
        </is>
      </c>
      <c r="E33" s="4" t="inlineStr">
        <is>
          <t xml:space="preserve"> </t>
        </is>
      </c>
    </row>
    <row r="34">
      <c r="A34" s="4" t="inlineStr">
        <is>
          <t>Private mortgage-backed securities</t>
        </is>
      </c>
      <c r="B34" s="4" t="inlineStr">
        <is>
          <t xml:space="preserve"> </t>
        </is>
      </c>
      <c r="C34" s="4" t="inlineStr">
        <is>
          <t xml:space="preserve"> </t>
        </is>
      </c>
      <c r="D34" s="4" t="inlineStr">
        <is>
          <t xml:space="preserve"> </t>
        </is>
      </c>
      <c r="E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row>
    <row r="36">
      <c r="A36" s="4" t="inlineStr">
        <is>
          <t>Debt securities available for sale unrealized loss position</t>
        </is>
      </c>
      <c r="B36" s="6" t="n">
        <v>10541000</v>
      </c>
      <c r="C36" s="4" t="inlineStr">
        <is>
          <t xml:space="preserve"> </t>
        </is>
      </c>
      <c r="D36" s="5" t="n">
        <v>13249000</v>
      </c>
      <c r="E36" s="4" t="inlineStr">
        <is>
          <t xml:space="preserve"> </t>
        </is>
      </c>
    </row>
    <row r="37">
      <c r="A37" s="4" t="inlineStr">
        <is>
          <t>Fair value of unrealized losses</t>
        </is>
      </c>
      <c r="B37" s="6" t="n">
        <v>10541000</v>
      </c>
      <c r="C37" s="4" t="inlineStr">
        <is>
          <t xml:space="preserve"> </t>
        </is>
      </c>
      <c r="D37" s="5" t="n">
        <v>13120000</v>
      </c>
      <c r="E37" s="4" t="inlineStr">
        <is>
          <t xml:space="preserve"> </t>
        </is>
      </c>
    </row>
    <row r="38">
      <c r="A38" s="4" t="inlineStr">
        <is>
          <t>Number of investment in debt securities available-for-sale unrealized loss position | security</t>
        </is>
      </c>
      <c r="B38" s="5" t="n">
        <v>31</v>
      </c>
      <c r="C38" s="4" t="inlineStr">
        <is>
          <t xml:space="preserve"> </t>
        </is>
      </c>
      <c r="D38" s="4" t="inlineStr">
        <is>
          <t xml:space="preserve"> </t>
        </is>
      </c>
      <c r="E38" s="4" t="inlineStr">
        <is>
          <t xml:space="preserve"> </t>
        </is>
      </c>
    </row>
    <row r="39">
      <c r="A39" s="4" t="inlineStr">
        <is>
          <t>Non-government-sponsored asset backed securities</t>
        </is>
      </c>
      <c r="B39" s="4" t="inlineStr">
        <is>
          <t xml:space="preserve"> </t>
        </is>
      </c>
      <c r="C39" s="4" t="inlineStr">
        <is>
          <t xml:space="preserve"> </t>
        </is>
      </c>
      <c r="D39" s="4" t="inlineStr">
        <is>
          <t xml:space="preserve"> </t>
        </is>
      </c>
      <c r="E39" s="4" t="inlineStr">
        <is>
          <t xml:space="preserve"> </t>
        </is>
      </c>
    </row>
    <row r="40">
      <c r="A40" s="3" t="inlineStr">
        <is>
          <t>Schedule of Available-for-sale Securities [Line Items]</t>
        </is>
      </c>
      <c r="B40" s="4" t="inlineStr">
        <is>
          <t xml:space="preserve"> </t>
        </is>
      </c>
      <c r="C40" s="4" t="inlineStr">
        <is>
          <t xml:space="preserve"> </t>
        </is>
      </c>
      <c r="D40" s="4" t="inlineStr">
        <is>
          <t xml:space="preserve"> </t>
        </is>
      </c>
      <c r="E40" s="4" t="inlineStr">
        <is>
          <t xml:space="preserve"> </t>
        </is>
      </c>
    </row>
    <row r="41">
      <c r="A41" s="4" t="inlineStr">
        <is>
          <t>Debt securities available for sale unrealized loss position</t>
        </is>
      </c>
      <c r="B41" s="6" t="n">
        <v>2772000</v>
      </c>
      <c r="C41" s="4" t="inlineStr">
        <is>
          <t xml:space="preserve"> </t>
        </is>
      </c>
      <c r="D41" s="5" t="n">
        <v>3434000</v>
      </c>
      <c r="E41" s="4" t="inlineStr">
        <is>
          <t xml:space="preserve"> </t>
        </is>
      </c>
    </row>
    <row r="42">
      <c r="A42" s="4" t="inlineStr">
        <is>
          <t>Fair value of unrealized losses</t>
        </is>
      </c>
      <c r="B42" s="6" t="n">
        <v>2549000</v>
      </c>
      <c r="C42" s="4" t="inlineStr">
        <is>
          <t xml:space="preserve"> </t>
        </is>
      </c>
      <c r="D42" s="5" t="n">
        <v>3374000</v>
      </c>
      <c r="E42" s="4" t="inlineStr">
        <is>
          <t xml:space="preserve"> </t>
        </is>
      </c>
    </row>
    <row r="43">
      <c r="A43" s="4" t="inlineStr">
        <is>
          <t>Number of investment in debt securities available-for-sale unrealized loss position | security</t>
        </is>
      </c>
      <c r="B43" s="5" t="n">
        <v>29</v>
      </c>
      <c r="C43" s="4" t="inlineStr">
        <is>
          <t xml:space="preserve"> </t>
        </is>
      </c>
      <c r="D43" s="4" t="inlineStr">
        <is>
          <t xml:space="preserve"> </t>
        </is>
      </c>
      <c r="E43" s="4" t="inlineStr">
        <is>
          <t xml:space="preserve"> </t>
        </is>
      </c>
    </row>
    <row r="44">
      <c r="A44" s="4" t="inlineStr">
        <is>
          <t>State and political subdivisions</t>
        </is>
      </c>
      <c r="B44" s="4" t="inlineStr">
        <is>
          <t xml:space="preserve"> </t>
        </is>
      </c>
      <c r="C44" s="4" t="inlineStr">
        <is>
          <t xml:space="preserve"> </t>
        </is>
      </c>
      <c r="D44" s="4" t="inlineStr">
        <is>
          <t xml:space="preserve"> </t>
        </is>
      </c>
      <c r="E44" s="4" t="inlineStr">
        <is>
          <t xml:space="preserve"> </t>
        </is>
      </c>
    </row>
    <row r="45">
      <c r="A45" s="3" t="inlineStr">
        <is>
          <t>Schedule of Available-for-sale Securities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 held-to-maturity</t>
        </is>
      </c>
      <c r="B46" s="6" t="n">
        <v>2005000</v>
      </c>
      <c r="C46" s="4" t="inlineStr">
        <is>
          <t xml:space="preserve"> </t>
        </is>
      </c>
      <c r="D46" s="5" t="n">
        <v>2005000</v>
      </c>
      <c r="E46" s="4" t="inlineStr">
        <is>
          <t xml:space="preserve"> </t>
        </is>
      </c>
    </row>
    <row r="47">
      <c r="A47" s="4" t="inlineStr">
        <is>
          <t>Debt securities available for sale unrealized loss position</t>
        </is>
      </c>
      <c r="B47" s="5" t="n">
        <v>87861000</v>
      </c>
      <c r="C47" s="4" t="inlineStr">
        <is>
          <t xml:space="preserve"> </t>
        </is>
      </c>
      <c r="D47" s="5" t="n">
        <v>86029000</v>
      </c>
      <c r="E47" s="4" t="inlineStr">
        <is>
          <t xml:space="preserve"> </t>
        </is>
      </c>
    </row>
    <row r="48">
      <c r="A48" s="4" t="inlineStr">
        <is>
          <t>Fair value of unrealized losses</t>
        </is>
      </c>
      <c r="B48" s="6" t="n">
        <v>86529000</v>
      </c>
      <c r="C48" s="4" t="inlineStr">
        <is>
          <t xml:space="preserve"> </t>
        </is>
      </c>
      <c r="D48" s="5" t="n">
        <v>84799000</v>
      </c>
      <c r="E48" s="4" t="inlineStr">
        <is>
          <t xml:space="preserve"> </t>
        </is>
      </c>
    </row>
    <row r="49">
      <c r="A49" s="4" t="inlineStr">
        <is>
          <t>Number of investment in debt securities available-for-sale unrealized loss position | security</t>
        </is>
      </c>
      <c r="B49" s="5" t="n">
        <v>461</v>
      </c>
      <c r="C49" s="4" t="inlineStr">
        <is>
          <t xml:space="preserve"> </t>
        </is>
      </c>
      <c r="D49" s="4" t="inlineStr">
        <is>
          <t xml:space="preserve"> </t>
        </is>
      </c>
      <c r="E49" s="4" t="inlineStr">
        <is>
          <t xml:space="preserve"> </t>
        </is>
      </c>
    </row>
    <row r="50">
      <c r="A50" s="4" t="inlineStr">
        <is>
          <t>Unrealized losses</t>
        </is>
      </c>
      <c r="B50" s="6" t="n">
        <v>109968000</v>
      </c>
      <c r="C50" s="4" t="inlineStr">
        <is>
          <t xml:space="preserve"> </t>
        </is>
      </c>
      <c r="D50" s="5" t="n">
        <v>122587000</v>
      </c>
      <c r="E50" s="4" t="inlineStr">
        <is>
          <t xml:space="preserve"> </t>
        </is>
      </c>
    </row>
    <row r="51">
      <c r="A51" s="4" t="inlineStr">
        <is>
          <t>Number of investments in debt securities held-to-maturity unrealized loss position | security</t>
        </is>
      </c>
      <c r="B51" s="5" t="n">
        <v>477</v>
      </c>
      <c r="C51" s="4" t="inlineStr">
        <is>
          <t xml:space="preserve"> </t>
        </is>
      </c>
      <c r="D51" s="4" t="inlineStr">
        <is>
          <t xml:space="preserve"> </t>
        </is>
      </c>
      <c r="E51" s="4" t="inlineStr">
        <is>
          <t xml:space="preserve"> </t>
        </is>
      </c>
    </row>
    <row r="52">
      <c r="A52" s="4" t="inlineStr">
        <is>
          <t>Other securities</t>
        </is>
      </c>
      <c r="B52" s="4" t="inlineStr">
        <is>
          <t xml:space="preserve"> </t>
        </is>
      </c>
      <c r="C52" s="4" t="inlineStr">
        <is>
          <t xml:space="preserve"> </t>
        </is>
      </c>
      <c r="D52" s="4" t="inlineStr">
        <is>
          <t xml:space="preserve"> </t>
        </is>
      </c>
      <c r="E52" s="4" t="inlineStr">
        <is>
          <t xml:space="preserve"> </t>
        </is>
      </c>
    </row>
    <row r="53">
      <c r="A53" s="3" t="inlineStr">
        <is>
          <t>Schedule of Available-for-sale Securities [Line Items]</t>
        </is>
      </c>
      <c r="B53" s="4" t="inlineStr">
        <is>
          <t xml:space="preserve"> </t>
        </is>
      </c>
      <c r="C53" s="4" t="inlineStr">
        <is>
          <t xml:space="preserve"> </t>
        </is>
      </c>
      <c r="D53" s="4" t="inlineStr">
        <is>
          <t xml:space="preserve"> </t>
        </is>
      </c>
      <c r="E53" s="4" t="inlineStr">
        <is>
          <t xml:space="preserve"> </t>
        </is>
      </c>
    </row>
    <row r="54">
      <c r="A54" s="4" t="inlineStr">
        <is>
          <t>Debt securities available for sale unrealized loss position</t>
        </is>
      </c>
      <c r="B54" s="6" t="n">
        <v>15273000</v>
      </c>
      <c r="C54" s="4" t="inlineStr">
        <is>
          <t xml:space="preserve"> </t>
        </is>
      </c>
      <c r="D54" s="5" t="n">
        <v>18281000</v>
      </c>
      <c r="E54" s="4" t="inlineStr">
        <is>
          <t xml:space="preserve"> </t>
        </is>
      </c>
    </row>
    <row r="55">
      <c r="A55" s="4" t="inlineStr">
        <is>
          <t>Fair value of unrealized losses</t>
        </is>
      </c>
      <c r="B55" s="6" t="n">
        <v>15009000</v>
      </c>
      <c r="C55" s="4" t="inlineStr">
        <is>
          <t xml:space="preserve"> </t>
        </is>
      </c>
      <c r="D55" s="6" t="n">
        <v>17370000</v>
      </c>
      <c r="E55" s="4" t="inlineStr">
        <is>
          <t xml:space="preserve"> </t>
        </is>
      </c>
    </row>
    <row r="56">
      <c r="A56" s="4" t="inlineStr">
        <is>
          <t>Number of investment in debt securities available-for-sale unrealized loss position | security</t>
        </is>
      </c>
      <c r="B56" s="5" t="n">
        <v>63</v>
      </c>
      <c r="C56" s="4" t="inlineStr">
        <is>
          <t xml:space="preserve"> </t>
        </is>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 Amortized Cost</t>
        </is>
      </c>
      <c r="B3" s="6" t="n">
        <v>21685</v>
      </c>
      <c r="C3" s="4" t="inlineStr">
        <is>
          <t xml:space="preserve"> </t>
        </is>
      </c>
    </row>
    <row r="4">
      <c r="A4" s="4" t="inlineStr">
        <is>
          <t>Due in one year or less, Amortized Cost</t>
        </is>
      </c>
      <c r="B4" s="5" t="n">
        <v>0</v>
      </c>
      <c r="C4" s="4" t="inlineStr">
        <is>
          <t xml:space="preserve"> </t>
        </is>
      </c>
    </row>
    <row r="5">
      <c r="A5" s="4" t="inlineStr">
        <is>
          <t>Due after one year through five years, Amortized Cost</t>
        </is>
      </c>
      <c r="B5" s="5" t="n">
        <v>278373</v>
      </c>
      <c r="C5" s="4" t="inlineStr">
        <is>
          <t xml:space="preserve"> </t>
        </is>
      </c>
    </row>
    <row r="6">
      <c r="A6" s="4" t="inlineStr">
        <is>
          <t>Due after one year through five years, Amortized Cost</t>
        </is>
      </c>
      <c r="B6" s="5" t="n">
        <v>59616</v>
      </c>
      <c r="C6" s="4" t="inlineStr">
        <is>
          <t xml:space="preserve"> </t>
        </is>
      </c>
    </row>
    <row r="7">
      <c r="A7" s="4" t="inlineStr">
        <is>
          <t>Due after five years through ten years, Amortized Cost</t>
        </is>
      </c>
      <c r="B7" s="5" t="n">
        <v>355464</v>
      </c>
      <c r="C7" s="4" t="inlineStr">
        <is>
          <t xml:space="preserve"> </t>
        </is>
      </c>
    </row>
    <row r="8">
      <c r="A8" s="4" t="inlineStr">
        <is>
          <t>Due after five years through ten years, Amortized Cost</t>
        </is>
      </c>
      <c r="B8" s="5" t="n">
        <v>377325</v>
      </c>
      <c r="C8" s="4" t="inlineStr">
        <is>
          <t xml:space="preserve"> </t>
        </is>
      </c>
    </row>
    <row r="9">
      <c r="A9" s="4" t="inlineStr">
        <is>
          <t>Due after ten years, Amortized Cost</t>
        </is>
      </c>
      <c r="B9" s="5" t="n">
        <v>791712</v>
      </c>
      <c r="C9" s="4" t="inlineStr">
        <is>
          <t xml:space="preserve"> </t>
        </is>
      </c>
    </row>
    <row r="10">
      <c r="A10" s="4" t="inlineStr">
        <is>
          <t>Due after ten years, Amortized Cost</t>
        </is>
      </c>
      <c r="B10" s="5" t="n">
        <v>712343</v>
      </c>
      <c r="C10" s="4" t="inlineStr">
        <is>
          <t xml:space="preserve"> </t>
        </is>
      </c>
    </row>
    <row r="11">
      <c r="A11" s="4" t="inlineStr">
        <is>
          <t>Amortized Cost</t>
        </is>
      </c>
      <c r="B11" s="5" t="n">
        <v>3299245</v>
      </c>
      <c r="C11" s="6" t="n">
        <v>3410272</v>
      </c>
    </row>
    <row r="12">
      <c r="A12" s="4" t="inlineStr">
        <is>
          <t>Amortized Cost</t>
        </is>
      </c>
      <c r="B12" s="5" t="n">
        <v>1271901</v>
      </c>
      <c r="C12" s="5" t="n">
        <v>1277209</v>
      </c>
    </row>
    <row r="13">
      <c r="A13" s="3" t="inlineStr">
        <is>
          <t>Estimated Fair Value</t>
        </is>
      </c>
      <c r="B13" s="4" t="inlineStr">
        <is>
          <t xml:space="preserve"> </t>
        </is>
      </c>
      <c r="C13" s="4" t="inlineStr">
        <is>
          <t xml:space="preserve"> </t>
        </is>
      </c>
    </row>
    <row r="14">
      <c r="A14" s="4" t="inlineStr">
        <is>
          <t>Due in one year or less, Estimated Fair Value</t>
        </is>
      </c>
      <c r="B14" s="5" t="n">
        <v>21387</v>
      </c>
      <c r="C14" s="4" t="inlineStr">
        <is>
          <t xml:space="preserve"> </t>
        </is>
      </c>
    </row>
    <row r="15">
      <c r="A15" s="4" t="inlineStr">
        <is>
          <t>Due in one year or less, Estimated Fair Value</t>
        </is>
      </c>
      <c r="B15" s="5" t="n">
        <v>0</v>
      </c>
      <c r="C15" s="4" t="inlineStr">
        <is>
          <t xml:space="preserve"> </t>
        </is>
      </c>
    </row>
    <row r="16">
      <c r="A16" s="4" t="inlineStr">
        <is>
          <t>Due after one year through five years, Estimated Fair Value</t>
        </is>
      </c>
      <c r="B16" s="5" t="n">
        <v>264842</v>
      </c>
      <c r="C16" s="4" t="inlineStr">
        <is>
          <t xml:space="preserve"> </t>
        </is>
      </c>
    </row>
    <row r="17">
      <c r="A17" s="4" t="inlineStr">
        <is>
          <t>Due after one year through five years, Estimated Fair Value</t>
        </is>
      </c>
      <c r="B17" s="5" t="n">
        <v>57252</v>
      </c>
      <c r="C17" s="4" t="inlineStr">
        <is>
          <t xml:space="preserve"> </t>
        </is>
      </c>
    </row>
    <row r="18">
      <c r="A18" s="4" t="inlineStr">
        <is>
          <t>Due after five years through ten years, Estimated Fair Value</t>
        </is>
      </c>
      <c r="B18" s="5" t="n">
        <v>329240</v>
      </c>
      <c r="C18" s="4" t="inlineStr">
        <is>
          <t xml:space="preserve"> </t>
        </is>
      </c>
    </row>
    <row r="19">
      <c r="A19" s="4" t="inlineStr">
        <is>
          <t>Due after five years through ten years, Estimated Fair Value</t>
        </is>
      </c>
      <c r="B19" s="5" t="n">
        <v>347113</v>
      </c>
      <c r="C19" s="4" t="inlineStr">
        <is>
          <t xml:space="preserve"> </t>
        </is>
      </c>
    </row>
    <row r="20">
      <c r="A20" s="4" t="inlineStr">
        <is>
          <t>Due after ten years, Estimated Fair Value</t>
        </is>
      </c>
      <c r="B20" s="5" t="n">
        <v>717525</v>
      </c>
      <c r="C20" s="4" t="inlineStr">
        <is>
          <t xml:space="preserve"> </t>
        </is>
      </c>
    </row>
    <row r="21">
      <c r="A21" s="4" t="inlineStr">
        <is>
          <t>Due after ten years, Estimated Fair Value</t>
        </is>
      </c>
      <c r="B21" s="5" t="n">
        <v>630723</v>
      </c>
      <c r="C21" s="4" t="inlineStr">
        <is>
          <t xml:space="preserve"> </t>
        </is>
      </c>
    </row>
    <row r="22">
      <c r="A22" s="4" t="inlineStr">
        <is>
          <t>Total, Estimated Fair Value</t>
        </is>
      </c>
      <c r="B22" s="5" t="n">
        <v>3003320</v>
      </c>
      <c r="C22" s="5" t="n">
        <v>3072639</v>
      </c>
    </row>
    <row r="23">
      <c r="A23" s="4" t="inlineStr">
        <is>
          <t>Estimated Fair Value</t>
        </is>
      </c>
      <c r="B23" s="5" t="n">
        <v>1153262</v>
      </c>
      <c r="C23" s="5" t="n">
        <v>1142940</v>
      </c>
    </row>
    <row r="24">
      <c r="A24" s="4" t="inlineStr">
        <is>
          <t>U.S. government-sponsored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Securities not due at a single maturity date, Amortized Cost</t>
        </is>
      </c>
      <c r="B26" s="5" t="n">
        <v>1467153</v>
      </c>
      <c r="C26" s="4" t="inlineStr">
        <is>
          <t xml:space="preserve"> </t>
        </is>
      </c>
    </row>
    <row r="27">
      <c r="A27" s="4" t="inlineStr">
        <is>
          <t>Securities not due at a single maturity date, Amortized Cost</t>
        </is>
      </c>
      <c r="B27" s="5" t="n">
        <v>122617</v>
      </c>
      <c r="C27" s="4" t="inlineStr">
        <is>
          <t xml:space="preserve"> </t>
        </is>
      </c>
    </row>
    <row r="28">
      <c r="A28" s="4" t="inlineStr">
        <is>
          <t>Amortized Cost</t>
        </is>
      </c>
      <c r="B28" s="5" t="n">
        <v>1467153</v>
      </c>
      <c r="C28" s="5" t="n">
        <v>1527463</v>
      </c>
    </row>
    <row r="29">
      <c r="A29" s="4" t="inlineStr">
        <is>
          <t>Amortized Cost</t>
        </is>
      </c>
      <c r="B29" s="5" t="n">
        <v>122617</v>
      </c>
      <c r="C29" s="5" t="n">
        <v>124169</v>
      </c>
    </row>
    <row r="30">
      <c r="A30" s="3" t="inlineStr">
        <is>
          <t>Estimated Fair Value</t>
        </is>
      </c>
      <c r="B30" s="4" t="inlineStr">
        <is>
          <t xml:space="preserve"> </t>
        </is>
      </c>
      <c r="C30" s="4" t="inlineStr">
        <is>
          <t xml:space="preserve"> </t>
        </is>
      </c>
    </row>
    <row r="31">
      <c r="A31" s="4" t="inlineStr">
        <is>
          <t>Securities not due at a single maturity date, Estimated Fair Value</t>
        </is>
      </c>
      <c r="B31" s="5" t="n">
        <v>1298558</v>
      </c>
      <c r="C31" s="4" t="inlineStr">
        <is>
          <t xml:space="preserve"> </t>
        </is>
      </c>
    </row>
    <row r="32">
      <c r="A32" s="4" t="inlineStr">
        <is>
          <t>Securities not due at a single maturity date, Estimated Fair Value</t>
        </is>
      </c>
      <c r="B32" s="5" t="n">
        <v>118174</v>
      </c>
      <c r="C32" s="4" t="inlineStr">
        <is>
          <t xml:space="preserve"> </t>
        </is>
      </c>
    </row>
    <row r="33">
      <c r="A33" s="4" t="inlineStr">
        <is>
          <t>Total, Estimated Fair Value</t>
        </is>
      </c>
      <c r="B33" s="5" t="n">
        <v>1298558</v>
      </c>
      <c r="C33" s="5" t="n">
        <v>1324684</v>
      </c>
    </row>
    <row r="34">
      <c r="A34" s="4" t="inlineStr">
        <is>
          <t>Estimated Fair Value</t>
        </is>
      </c>
      <c r="B34" s="5" t="n">
        <v>118174</v>
      </c>
      <c r="C34" s="5" t="n">
        <v>117474</v>
      </c>
    </row>
    <row r="35">
      <c r="A35" s="4" t="inlineStr">
        <is>
          <t>Private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Securities not due at a single maturity date, Amortized Cost</t>
        </is>
      </c>
      <c r="B37" s="5" t="n">
        <v>181859</v>
      </c>
      <c r="C37" s="4" t="inlineStr">
        <is>
          <t xml:space="preserve"> </t>
        </is>
      </c>
    </row>
    <row r="38">
      <c r="A38" s="4" t="inlineStr">
        <is>
          <t>Securities not due at a single maturity date, Amortized Cost</t>
        </is>
      </c>
      <c r="B38" s="5" t="n">
        <v>0</v>
      </c>
      <c r="C38" s="4" t="inlineStr">
        <is>
          <t xml:space="preserve"> </t>
        </is>
      </c>
    </row>
    <row r="39">
      <c r="A39" s="4" t="inlineStr">
        <is>
          <t>Amortized Cost</t>
        </is>
      </c>
      <c r="B39" s="5" t="n">
        <v>181859</v>
      </c>
      <c r="C39" s="5" t="n">
        <v>184643</v>
      </c>
    </row>
    <row r="40">
      <c r="A40" s="3" t="inlineStr">
        <is>
          <t>Estimated Fair Value</t>
        </is>
      </c>
      <c r="B40" s="4" t="inlineStr">
        <is>
          <t xml:space="preserve"> </t>
        </is>
      </c>
      <c r="C40" s="4" t="inlineStr">
        <is>
          <t xml:space="preserve"> </t>
        </is>
      </c>
    </row>
    <row r="41">
      <c r="A41" s="4" t="inlineStr">
        <is>
          <t>Securities not due at a single maturity date, Estimated Fair Value</t>
        </is>
      </c>
      <c r="B41" s="5" t="n">
        <v>171337</v>
      </c>
      <c r="C41" s="4" t="inlineStr">
        <is>
          <t xml:space="preserve"> </t>
        </is>
      </c>
    </row>
    <row r="42">
      <c r="A42" s="4" t="inlineStr">
        <is>
          <t>Securities not due at a single maturity date, Estimated Fair Value</t>
        </is>
      </c>
      <c r="B42" s="5" t="n">
        <v>0</v>
      </c>
      <c r="C42" s="4" t="inlineStr">
        <is>
          <t xml:space="preserve"> </t>
        </is>
      </c>
    </row>
    <row r="43">
      <c r="A43" s="4" t="inlineStr">
        <is>
          <t>Total, Estimated Fair Value</t>
        </is>
      </c>
      <c r="B43" s="5" t="n">
        <v>171337</v>
      </c>
      <c r="C43" s="5" t="n">
        <v>171394</v>
      </c>
    </row>
    <row r="44">
      <c r="A44" s="4" t="inlineStr">
        <is>
          <t>Non-government-sponsored asset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Securities not due at a single maturity date, Amortized Cost</t>
        </is>
      </c>
      <c r="B46" s="5" t="n">
        <v>202999</v>
      </c>
      <c r="C46" s="4" t="inlineStr">
        <is>
          <t xml:space="preserve"> </t>
        </is>
      </c>
    </row>
    <row r="47">
      <c r="A47" s="4" t="inlineStr">
        <is>
          <t>Securities not due at a single maturity date, Amortized Cost</t>
        </is>
      </c>
      <c r="B47" s="5" t="n">
        <v>0</v>
      </c>
      <c r="C47" s="4" t="inlineStr">
        <is>
          <t xml:space="preserve"> </t>
        </is>
      </c>
    </row>
    <row r="48">
      <c r="A48" s="4" t="inlineStr">
        <is>
          <t>Amortized Cost</t>
        </is>
      </c>
      <c r="B48" s="5" t="n">
        <v>202999</v>
      </c>
      <c r="C48" s="5" t="n">
        <v>228751</v>
      </c>
    </row>
    <row r="49">
      <c r="A49" s="3" t="inlineStr">
        <is>
          <t>Estimated Fair Value</t>
        </is>
      </c>
      <c r="B49" s="4" t="inlineStr">
        <is>
          <t xml:space="preserve"> </t>
        </is>
      </c>
      <c r="C49" s="4" t="inlineStr">
        <is>
          <t xml:space="preserve"> </t>
        </is>
      </c>
    </row>
    <row r="50">
      <c r="A50" s="4" t="inlineStr">
        <is>
          <t>Securities not due at a single maturity date, Estimated Fair Value</t>
        </is>
      </c>
      <c r="B50" s="5" t="n">
        <v>200431</v>
      </c>
      <c r="C50" s="4" t="inlineStr">
        <is>
          <t xml:space="preserve"> </t>
        </is>
      </c>
    </row>
    <row r="51">
      <c r="A51" s="4" t="inlineStr">
        <is>
          <t>Securities not due at a single maturity date, Estimated Fair Value</t>
        </is>
      </c>
      <c r="B51" s="5" t="n">
        <v>0</v>
      </c>
      <c r="C51" s="4" t="inlineStr">
        <is>
          <t xml:space="preserve"> </t>
        </is>
      </c>
    </row>
    <row r="52">
      <c r="A52" s="4" t="inlineStr">
        <is>
          <t>Total, Estimated Fair Value</t>
        </is>
      </c>
      <c r="B52" s="6" t="n">
        <v>200431</v>
      </c>
      <c r="C52" s="6" t="n">
        <v>225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Fair Value of Available-for-Sale Securities, Less Than 12 Months</t>
        </is>
      </c>
      <c r="B3" s="6" t="n">
        <v>209223</v>
      </c>
      <c r="C3" s="6" t="n">
        <v>134631</v>
      </c>
    </row>
    <row r="4">
      <c r="A4" s="4" t="inlineStr">
        <is>
          <t>Unrealized Losses of Available-for-Sale Securities, Less Than 12 Months</t>
        </is>
      </c>
      <c r="B4" s="5" t="n">
        <v>-2248</v>
      </c>
      <c r="C4" s="5" t="n">
        <v>-3744</v>
      </c>
    </row>
    <row r="5">
      <c r="A5" s="4" t="inlineStr">
        <is>
          <t>Fair Value of Available-for-Sale Securities, 12 Months or More</t>
        </is>
      </c>
      <c r="B5" s="5" t="n">
        <v>2533587</v>
      </c>
      <c r="C5" s="5" t="n">
        <v>2566329</v>
      </c>
    </row>
    <row r="6">
      <c r="A6" s="4" t="inlineStr">
        <is>
          <t>Unrealized Losses of Available-for-Sale Securities, 12 Months or More</t>
        </is>
      </c>
      <c r="B6" s="5" t="n">
        <v>-295245</v>
      </c>
      <c r="C6" s="5" t="n">
        <v>-334860</v>
      </c>
    </row>
    <row r="7">
      <c r="A7" s="4" t="inlineStr">
        <is>
          <t>Fair Value of Available-for-Sale Securities, Total</t>
        </is>
      </c>
      <c r="B7" s="5" t="n">
        <v>2742810</v>
      </c>
      <c r="C7" s="5" t="n">
        <v>2700960</v>
      </c>
    </row>
    <row r="8">
      <c r="A8" s="4" t="inlineStr">
        <is>
          <t>Unrealized Losses of Available-for-Sale Securities, Total</t>
        </is>
      </c>
      <c r="B8" s="5" t="n">
        <v>-297493</v>
      </c>
      <c r="C8" s="5" t="n">
        <v>-338604</v>
      </c>
    </row>
    <row r="9">
      <c r="A9" s="3" t="inlineStr">
        <is>
          <t>Held-to-maturity:</t>
        </is>
      </c>
      <c r="B9" s="4" t="inlineStr">
        <is>
          <t xml:space="preserve"> </t>
        </is>
      </c>
      <c r="C9" s="4" t="inlineStr">
        <is>
          <t xml:space="preserve"> </t>
        </is>
      </c>
    </row>
    <row r="10">
      <c r="A10" s="4" t="inlineStr">
        <is>
          <t>Fair Value of Held-to-Maturity Securities, Less Than 12 Months</t>
        </is>
      </c>
      <c r="B10" s="5" t="n">
        <v>69880</v>
      </c>
      <c r="C10" s="5" t="n">
        <v>77866</v>
      </c>
    </row>
    <row r="11">
      <c r="A11" s="4" t="inlineStr">
        <is>
          <t>Unrealized Losses of Held-to-Maturity Securities, Less Than 12 Months</t>
        </is>
      </c>
      <c r="B11" s="5" t="n">
        <v>-1633</v>
      </c>
      <c r="C11" s="5" t="n">
        <v>-3016</v>
      </c>
    </row>
    <row r="12">
      <c r="A12" s="4" t="inlineStr">
        <is>
          <t>Fair Value of Held-to-Maturity Securities, 12 Months or More</t>
        </is>
      </c>
      <c r="B12" s="5" t="n">
        <v>1076183</v>
      </c>
      <c r="C12" s="5" t="n">
        <v>1064094</v>
      </c>
    </row>
    <row r="13">
      <c r="A13" s="4" t="inlineStr">
        <is>
          <t>Unrealized Losses of Held-to-Maturity Securities, 12 Months or More</t>
        </is>
      </c>
      <c r="B13" s="5" t="n">
        <v>-115093</v>
      </c>
      <c r="C13" s="5" t="n">
        <v>-129287</v>
      </c>
    </row>
    <row r="14">
      <c r="A14" s="4" t="inlineStr">
        <is>
          <t>Fair Value of Held-to-Maturity Securities, Total</t>
        </is>
      </c>
      <c r="B14" s="5" t="n">
        <v>1146063</v>
      </c>
      <c r="C14" s="5" t="n">
        <v>1141960</v>
      </c>
    </row>
    <row r="15">
      <c r="A15" s="4" t="inlineStr">
        <is>
          <t>Unrealized Losses of Held-to-Maturity Securities</t>
        </is>
      </c>
      <c r="B15" s="5" t="n">
        <v>-116726</v>
      </c>
      <c r="C15" s="5" t="n">
        <v>-132303</v>
      </c>
    </row>
    <row r="16">
      <c r="A16" s="4" t="inlineStr">
        <is>
          <t>U.S. government-sponsored enterpris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Fair Value of Available-for-Sale Securities, Less Than 12 Months</t>
        </is>
      </c>
      <c r="B18" s="5" t="n">
        <v>24208</v>
      </c>
      <c r="C18" s="5" t="n">
        <v>25946</v>
      </c>
    </row>
    <row r="19">
      <c r="A19" s="4" t="inlineStr">
        <is>
          <t>Unrealized Losses of Available-for-Sale Securities, Less Than 12 Months</t>
        </is>
      </c>
      <c r="B19" s="5" t="n">
        <v>-215</v>
      </c>
      <c r="C19" s="5" t="n">
        <v>-326</v>
      </c>
    </row>
    <row r="20">
      <c r="A20" s="4" t="inlineStr">
        <is>
          <t>Fair Value of Available-for-Sale Securities, 12 Months or More</t>
        </is>
      </c>
      <c r="B20" s="5" t="n">
        <v>163377</v>
      </c>
      <c r="C20" s="5" t="n">
        <v>161759</v>
      </c>
    </row>
    <row r="21">
      <c r="A21" s="4" t="inlineStr">
        <is>
          <t>Unrealized Losses of Available-for-Sale Securities, 12 Months or More</t>
        </is>
      </c>
      <c r="B21" s="5" t="n">
        <v>-11305</v>
      </c>
      <c r="C21" s="5" t="n">
        <v>-13746</v>
      </c>
    </row>
    <row r="22">
      <c r="A22" s="4" t="inlineStr">
        <is>
          <t>Fair Value of Available-for-Sale Securities, Total</t>
        </is>
      </c>
      <c r="B22" s="5" t="n">
        <v>187585</v>
      </c>
      <c r="C22" s="5" t="n">
        <v>187705</v>
      </c>
    </row>
    <row r="23">
      <c r="A23" s="4" t="inlineStr">
        <is>
          <t>Unrealized Losses of Available-for-Sale Securities, Total</t>
        </is>
      </c>
      <c r="B23" s="5" t="n">
        <v>-11520</v>
      </c>
      <c r="C23" s="5" t="n">
        <v>-14072</v>
      </c>
    </row>
    <row r="24">
      <c r="A24" s="3" t="inlineStr">
        <is>
          <t>Held-to-maturity:</t>
        </is>
      </c>
      <c r="B24" s="4" t="inlineStr">
        <is>
          <t xml:space="preserve"> </t>
        </is>
      </c>
      <c r="C24" s="4" t="inlineStr">
        <is>
          <t xml:space="preserve"> </t>
        </is>
      </c>
    </row>
    <row r="25">
      <c r="A25" s="4" t="inlineStr">
        <is>
          <t>Fair Value of Held-to-Maturity Securities, Less Than 12 Months</t>
        </is>
      </c>
      <c r="B25" s="5" t="n">
        <v>0</v>
      </c>
      <c r="C25" s="5" t="n">
        <v>0</v>
      </c>
    </row>
    <row r="26">
      <c r="A26" s="4" t="inlineStr">
        <is>
          <t>Unrealized Losses of Held-to-Maturity Securities, Less Than 12 Months</t>
        </is>
      </c>
      <c r="B26" s="5" t="n">
        <v>0</v>
      </c>
      <c r="C26" s="5" t="n">
        <v>0</v>
      </c>
    </row>
    <row r="27">
      <c r="A27" s="4" t="inlineStr">
        <is>
          <t>Fair Value of Held-to-Maturity Securities, 12 Months or More</t>
        </is>
      </c>
      <c r="B27" s="5" t="n">
        <v>41380</v>
      </c>
      <c r="C27" s="5" t="n">
        <v>40539</v>
      </c>
    </row>
    <row r="28">
      <c r="A28" s="4" t="inlineStr">
        <is>
          <t>Unrealized Losses of Held-to-Maturity Securities, 12 Months or More</t>
        </is>
      </c>
      <c r="B28" s="5" t="n">
        <v>-2249</v>
      </c>
      <c r="C28" s="5" t="n">
        <v>-3021</v>
      </c>
    </row>
    <row r="29">
      <c r="A29" s="4" t="inlineStr">
        <is>
          <t>Fair Value of Held-to-Maturity Securities, Total</t>
        </is>
      </c>
      <c r="B29" s="5" t="n">
        <v>41380</v>
      </c>
      <c r="C29" s="5" t="n">
        <v>40539</v>
      </c>
    </row>
    <row r="30">
      <c r="A30" s="4" t="inlineStr">
        <is>
          <t>Unrealized Losses of Held-to-Maturity Securities</t>
        </is>
      </c>
      <c r="B30" s="5" t="n">
        <v>-2249</v>
      </c>
      <c r="C30" s="5" t="n">
        <v>-3021</v>
      </c>
    </row>
    <row r="31">
      <c r="A31" s="4" t="inlineStr">
        <is>
          <t>U.S. government-sponsored mortgage-backed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of Available-for-Sale Securities, Less Than 12 Months</t>
        </is>
      </c>
      <c r="B33" s="5" t="n">
        <v>33859</v>
      </c>
      <c r="C33" s="5" t="n">
        <v>34597</v>
      </c>
    </row>
    <row r="34">
      <c r="A34" s="4" t="inlineStr">
        <is>
          <t>Unrealized Losses of Available-for-Sale Securities, Less Than 12 Months</t>
        </is>
      </c>
      <c r="B34" s="5" t="n">
        <v>-214</v>
      </c>
      <c r="C34" s="5" t="n">
        <v>-1088</v>
      </c>
    </row>
    <row r="35">
      <c r="A35" s="4" t="inlineStr">
        <is>
          <t>Fair Value of Available-for-Sale Securities, 12 Months or More</t>
        </is>
      </c>
      <c r="B35" s="5" t="n">
        <v>1186597</v>
      </c>
      <c r="C35" s="5" t="n">
        <v>1215317</v>
      </c>
    </row>
    <row r="36">
      <c r="A36" s="4" t="inlineStr">
        <is>
          <t>Unrealized Losses of Available-for-Sale Securities, 12 Months or More</t>
        </is>
      </c>
      <c r="B36" s="5" t="n">
        <v>-169312</v>
      </c>
      <c r="C36" s="5" t="n">
        <v>-202451</v>
      </c>
    </row>
    <row r="37">
      <c r="A37" s="4" t="inlineStr">
        <is>
          <t>Fair Value of Available-for-Sale Securities, Total</t>
        </is>
      </c>
      <c r="B37" s="5" t="n">
        <v>1220456</v>
      </c>
      <c r="C37" s="5" t="n">
        <v>1249914</v>
      </c>
    </row>
    <row r="38">
      <c r="A38" s="4" t="inlineStr">
        <is>
          <t>Unrealized Losses of Available-for-Sale Securities, Total</t>
        </is>
      </c>
      <c r="B38" s="5" t="n">
        <v>-169526</v>
      </c>
      <c r="C38" s="5" t="n">
        <v>-203539</v>
      </c>
    </row>
    <row r="39">
      <c r="A39" s="3" t="inlineStr">
        <is>
          <t>Held-to-maturity:</t>
        </is>
      </c>
      <c r="B39" s="4" t="inlineStr">
        <is>
          <t xml:space="preserve"> </t>
        </is>
      </c>
      <c r="C39" s="4" t="inlineStr">
        <is>
          <t xml:space="preserve"> </t>
        </is>
      </c>
    </row>
    <row r="40">
      <c r="A40" s="4" t="inlineStr">
        <is>
          <t>Fair Value of Held-to-Maturity Securities, Less Than 12 Months</t>
        </is>
      </c>
      <c r="B40" s="5" t="n">
        <v>50635</v>
      </c>
      <c r="C40" s="5" t="n">
        <v>48254</v>
      </c>
    </row>
    <row r="41">
      <c r="A41" s="4" t="inlineStr">
        <is>
          <t>Unrealized Losses of Held-to-Maturity Securities, Less Than 12 Months</t>
        </is>
      </c>
      <c r="B41" s="5" t="n">
        <v>-866</v>
      </c>
      <c r="C41" s="5" t="n">
        <v>-1979</v>
      </c>
    </row>
    <row r="42">
      <c r="A42" s="4" t="inlineStr">
        <is>
          <t>Fair Value of Held-to-Maturity Securities, 12 Months or More</t>
        </is>
      </c>
      <c r="B42" s="5" t="n">
        <v>62274</v>
      </c>
      <c r="C42" s="5" t="n">
        <v>69220</v>
      </c>
    </row>
    <row r="43">
      <c r="A43" s="4" t="inlineStr">
        <is>
          <t>Unrealized Losses of Held-to-Maturity Securities, 12 Months or More</t>
        </is>
      </c>
      <c r="B43" s="5" t="n">
        <v>-3643</v>
      </c>
      <c r="C43" s="5" t="n">
        <v>-4716</v>
      </c>
    </row>
    <row r="44">
      <c r="A44" s="4" t="inlineStr">
        <is>
          <t>Fair Value of Held-to-Maturity Securities, Total</t>
        </is>
      </c>
      <c r="B44" s="5" t="n">
        <v>112909</v>
      </c>
      <c r="C44" s="5" t="n">
        <v>117474</v>
      </c>
    </row>
    <row r="45">
      <c r="A45" s="4" t="inlineStr">
        <is>
          <t>Unrealized Losses of Held-to-Maturity Securities</t>
        </is>
      </c>
      <c r="B45" s="5" t="n">
        <v>-4509</v>
      </c>
      <c r="C45" s="5" t="n">
        <v>-6695</v>
      </c>
    </row>
    <row r="46">
      <c r="A46" s="4" t="inlineStr">
        <is>
          <t>Private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Fair Value of Available-for-Sale Securities, Less Than 12 Months</t>
        </is>
      </c>
      <c r="B48" s="5" t="n">
        <v>0</v>
      </c>
      <c r="C48" s="5" t="n">
        <v>9491</v>
      </c>
    </row>
    <row r="49">
      <c r="A49" s="4" t="inlineStr">
        <is>
          <t>Unrealized Losses of Available-for-Sale Securities, Less Than 12 Months</t>
        </is>
      </c>
      <c r="B49" s="5" t="n">
        <v>0</v>
      </c>
      <c r="C49" s="5" t="n">
        <v>-129</v>
      </c>
    </row>
    <row r="50">
      <c r="A50" s="4" t="inlineStr">
        <is>
          <t>Fair Value of Available-for-Sale Securities, 12 Months or More</t>
        </is>
      </c>
      <c r="B50" s="5" t="n">
        <v>161674</v>
      </c>
      <c r="C50" s="5" t="n">
        <v>161903</v>
      </c>
    </row>
    <row r="51">
      <c r="A51" s="4" t="inlineStr">
        <is>
          <t>Unrealized Losses of Available-for-Sale Securities, 12 Months or More</t>
        </is>
      </c>
      <c r="B51" s="5" t="n">
        <v>-10541</v>
      </c>
      <c r="C51" s="5" t="n">
        <v>-13120</v>
      </c>
    </row>
    <row r="52">
      <c r="A52" s="4" t="inlineStr">
        <is>
          <t>Fair Value of Available-for-Sale Securities, Total</t>
        </is>
      </c>
      <c r="B52" s="5" t="n">
        <v>161674</v>
      </c>
      <c r="C52" s="5" t="n">
        <v>171394</v>
      </c>
    </row>
    <row r="53">
      <c r="A53" s="4" t="inlineStr">
        <is>
          <t>Unrealized Losses of Available-for-Sale Securities, Total</t>
        </is>
      </c>
      <c r="B53" s="5" t="n">
        <v>-10541</v>
      </c>
      <c r="C53" s="5" t="n">
        <v>-13249</v>
      </c>
    </row>
    <row r="54">
      <c r="A54" s="4" t="inlineStr">
        <is>
          <t>Non-government-sponsored asset backed securitie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Fair Value of Available-for-Sale Securities, Less Than 12 Months</t>
        </is>
      </c>
      <c r="B56" s="5" t="n">
        <v>105201</v>
      </c>
      <c r="C56" s="5" t="n">
        <v>10849</v>
      </c>
    </row>
    <row r="57">
      <c r="A57" s="4" t="inlineStr">
        <is>
          <t>Unrealized Losses of Available-for-Sale Securities, Less Than 12 Months</t>
        </is>
      </c>
      <c r="B57" s="5" t="n">
        <v>-223</v>
      </c>
      <c r="C57" s="5" t="n">
        <v>-60</v>
      </c>
    </row>
    <row r="58">
      <c r="A58" s="4" t="inlineStr">
        <is>
          <t>Fair Value of Available-for-Sale Securities, 12 Months or More</t>
        </is>
      </c>
      <c r="B58" s="5" t="n">
        <v>85633</v>
      </c>
      <c r="C58" s="5" t="n">
        <v>92857</v>
      </c>
    </row>
    <row r="59">
      <c r="A59" s="4" t="inlineStr">
        <is>
          <t>Unrealized Losses of Available-for-Sale Securities, 12 Months or More</t>
        </is>
      </c>
      <c r="B59" s="5" t="n">
        <v>-2549</v>
      </c>
      <c r="C59" s="5" t="n">
        <v>-3374</v>
      </c>
    </row>
    <row r="60">
      <c r="A60" s="4" t="inlineStr">
        <is>
          <t>Fair Value of Available-for-Sale Securities, Total</t>
        </is>
      </c>
      <c r="B60" s="5" t="n">
        <v>190834</v>
      </c>
      <c r="C60" s="5" t="n">
        <v>103706</v>
      </c>
    </row>
    <row r="61">
      <c r="A61" s="4" t="inlineStr">
        <is>
          <t>Unrealized Losses of Available-for-Sale Securities, Total</t>
        </is>
      </c>
      <c r="B61" s="5" t="n">
        <v>-2772</v>
      </c>
      <c r="C61" s="5" t="n">
        <v>-3434</v>
      </c>
    </row>
    <row r="62">
      <c r="A62" s="4" t="inlineStr">
        <is>
          <t>State and political subdivision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Fair Value of Available-for-Sale Securities, Less Than 12 Months</t>
        </is>
      </c>
      <c r="B64" s="5" t="n">
        <v>40072</v>
      </c>
      <c r="C64" s="5" t="n">
        <v>46591</v>
      </c>
    </row>
    <row r="65">
      <c r="A65" s="4" t="inlineStr">
        <is>
          <t>Unrealized Losses of Available-for-Sale Securities, Less Than 12 Months</t>
        </is>
      </c>
      <c r="B65" s="5" t="n">
        <v>-1332</v>
      </c>
      <c r="C65" s="5" t="n">
        <v>-1230</v>
      </c>
    </row>
    <row r="66">
      <c r="A66" s="4" t="inlineStr">
        <is>
          <t>Fair Value of Available-for-Sale Securities, 12 Months or More</t>
        </is>
      </c>
      <c r="B66" s="5" t="n">
        <v>757250</v>
      </c>
      <c r="C66" s="5" t="n">
        <v>761289</v>
      </c>
    </row>
    <row r="67">
      <c r="A67" s="4" t="inlineStr">
        <is>
          <t>Unrealized Losses of Available-for-Sale Securities, 12 Months or More</t>
        </is>
      </c>
      <c r="B67" s="5" t="n">
        <v>-86529</v>
      </c>
      <c r="C67" s="5" t="n">
        <v>-84799</v>
      </c>
    </row>
    <row r="68">
      <c r="A68" s="4" t="inlineStr">
        <is>
          <t>Fair Value of Available-for-Sale Securities, Total</t>
        </is>
      </c>
      <c r="B68" s="5" t="n">
        <v>797322</v>
      </c>
      <c r="C68" s="5" t="n">
        <v>807880</v>
      </c>
    </row>
    <row r="69">
      <c r="A69" s="4" t="inlineStr">
        <is>
          <t>Unrealized Losses of Available-for-Sale Securities, Total</t>
        </is>
      </c>
      <c r="B69" s="5" t="n">
        <v>-87861</v>
      </c>
      <c r="C69" s="5" t="n">
        <v>-86029</v>
      </c>
    </row>
    <row r="70">
      <c r="A70" s="3" t="inlineStr">
        <is>
          <t>Held-to-maturity:</t>
        </is>
      </c>
      <c r="B70" s="4" t="inlineStr">
        <is>
          <t xml:space="preserve"> </t>
        </is>
      </c>
      <c r="C70" s="4" t="inlineStr">
        <is>
          <t xml:space="preserve"> </t>
        </is>
      </c>
    </row>
    <row r="71">
      <c r="A71" s="4" t="inlineStr">
        <is>
          <t>Fair Value of Held-to-Maturity Securities, Less Than 12 Months</t>
        </is>
      </c>
      <c r="B71" s="5" t="n">
        <v>19245</v>
      </c>
      <c r="C71" s="5" t="n">
        <v>29612</v>
      </c>
    </row>
    <row r="72">
      <c r="A72" s="4" t="inlineStr">
        <is>
          <t>Unrealized Losses of Held-to-Maturity Securities, Less Than 12 Months</t>
        </is>
      </c>
      <c r="B72" s="5" t="n">
        <v>-767</v>
      </c>
      <c r="C72" s="5" t="n">
        <v>-1037</v>
      </c>
    </row>
    <row r="73">
      <c r="A73" s="4" t="inlineStr">
        <is>
          <t>Fair Value of Held-to-Maturity Securities, 12 Months or More</t>
        </is>
      </c>
      <c r="B73" s="5" t="n">
        <v>972529</v>
      </c>
      <c r="C73" s="5" t="n">
        <v>954335</v>
      </c>
    </row>
    <row r="74">
      <c r="A74" s="4" t="inlineStr">
        <is>
          <t>Unrealized Losses of Held-to-Maturity Securities, 12 Months or More</t>
        </is>
      </c>
      <c r="B74" s="5" t="n">
        <v>-109201</v>
      </c>
      <c r="C74" s="5" t="n">
        <v>-121550</v>
      </c>
    </row>
    <row r="75">
      <c r="A75" s="4" t="inlineStr">
        <is>
          <t>Fair Value of Held-to-Maturity Securities, Total</t>
        </is>
      </c>
      <c r="B75" s="5" t="n">
        <v>991774</v>
      </c>
      <c r="C75" s="5" t="n">
        <v>983947</v>
      </c>
    </row>
    <row r="76">
      <c r="A76" s="4" t="inlineStr">
        <is>
          <t>Unrealized Losses of Held-to-Maturity Securities</t>
        </is>
      </c>
      <c r="B76" s="5" t="n">
        <v>-109968</v>
      </c>
      <c r="C76" s="5" t="n">
        <v>-122587</v>
      </c>
    </row>
    <row r="77">
      <c r="A77" s="4" t="inlineStr">
        <is>
          <t>Other securitie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Fair Value of Available-for-Sale Securities, Less Than 12 Months</t>
        </is>
      </c>
      <c r="B79" s="5" t="n">
        <v>5883</v>
      </c>
      <c r="C79" s="5" t="n">
        <v>7157</v>
      </c>
    </row>
    <row r="80">
      <c r="A80" s="4" t="inlineStr">
        <is>
          <t>Unrealized Losses of Available-for-Sale Securities, Less Than 12 Months</t>
        </is>
      </c>
      <c r="B80" s="5" t="n">
        <v>-264</v>
      </c>
      <c r="C80" s="5" t="n">
        <v>-911</v>
      </c>
    </row>
    <row r="81">
      <c r="A81" s="4" t="inlineStr">
        <is>
          <t>Fair Value of Available-for-Sale Securities, 12 Months or More</t>
        </is>
      </c>
      <c r="B81" s="5" t="n">
        <v>179056</v>
      </c>
      <c r="C81" s="5" t="n">
        <v>173204</v>
      </c>
    </row>
    <row r="82">
      <c r="A82" s="4" t="inlineStr">
        <is>
          <t>Unrealized Losses of Available-for-Sale Securities, 12 Months or More</t>
        </is>
      </c>
      <c r="B82" s="5" t="n">
        <v>-15009</v>
      </c>
      <c r="C82" s="5" t="n">
        <v>-17370</v>
      </c>
    </row>
    <row r="83">
      <c r="A83" s="4" t="inlineStr">
        <is>
          <t>Fair Value of Available-for-Sale Securities, Total</t>
        </is>
      </c>
      <c r="B83" s="5" t="n">
        <v>184939</v>
      </c>
      <c r="C83" s="5" t="n">
        <v>180361</v>
      </c>
    </row>
    <row r="84">
      <c r="A84" s="4" t="inlineStr">
        <is>
          <t>Unrealized Losses of Available-for-Sale Securities, Total</t>
        </is>
      </c>
      <c r="B84" s="6" t="n">
        <v>-15273</v>
      </c>
      <c r="C84" s="6" t="n">
        <v>-18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llowance for Credit Losses on Investment Securities (Details) - USD ($) $ in Thousands</t>
        </is>
      </c>
      <c r="B1" s="2" t="inlineStr">
        <is>
          <t>3 Months Ended</t>
        </is>
      </c>
      <c r="D1" s="2" t="inlineStr">
        <is>
          <t>9 Months Ended</t>
        </is>
      </c>
    </row>
    <row r="2">
      <c r="B2" s="2" t="inlineStr">
        <is>
          <t>Mar. 31, 2025</t>
        </is>
      </c>
      <c r="C2" s="2" t="inlineStr">
        <is>
          <t>Mar. 31, 2024</t>
        </is>
      </c>
      <c r="D2" s="2" t="inlineStr">
        <is>
          <t>Dec. 31, 2024</t>
        </is>
      </c>
      <c r="E2" s="2" t="inlineStr">
        <is>
          <t>Dec. 31, 2023</t>
        </is>
      </c>
    </row>
    <row r="3">
      <c r="A3" s="3" t="inlineStr">
        <is>
          <t>Available-for-Sale Investment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2195</v>
      </c>
      <c r="C4" s="6" t="n">
        <v>2525</v>
      </c>
      <c r="D4" s="6" t="n">
        <v>2525</v>
      </c>
      <c r="E4" s="4" t="inlineStr">
        <is>
          <t xml:space="preserve"> </t>
        </is>
      </c>
    </row>
    <row r="5">
      <c r="A5" s="4" t="inlineStr">
        <is>
          <t>Provision for credit loss</t>
        </is>
      </c>
      <c r="B5" s="5" t="n">
        <v>0</v>
      </c>
      <c r="C5" s="5" t="n">
        <v>0</v>
      </c>
      <c r="D5" s="5" t="n">
        <v>-330</v>
      </c>
      <c r="E5" s="4" t="inlineStr">
        <is>
          <t xml:space="preserve"> </t>
        </is>
      </c>
    </row>
    <row r="6">
      <c r="A6" s="4" t="inlineStr">
        <is>
          <t>Ending balance</t>
        </is>
      </c>
      <c r="B6" s="5" t="n">
        <v>2195</v>
      </c>
      <c r="C6" s="5" t="n">
        <v>2525</v>
      </c>
      <c r="D6" s="5" t="n">
        <v>2195</v>
      </c>
      <c r="E6" s="6" t="n">
        <v>2525</v>
      </c>
    </row>
    <row r="7">
      <c r="A7" s="3" t="inlineStr">
        <is>
          <t>Held-to-Maturity Investment Securities</t>
        </is>
      </c>
      <c r="B7" s="4" t="inlineStr">
        <is>
          <t xml:space="preserve"> </t>
        </is>
      </c>
      <c r="C7" s="4" t="inlineStr">
        <is>
          <t xml:space="preserve"> </t>
        </is>
      </c>
      <c r="D7" s="4" t="inlineStr">
        <is>
          <t xml:space="preserve"> </t>
        </is>
      </c>
      <c r="E7" s="4" t="inlineStr">
        <is>
          <t xml:space="preserve"> </t>
        </is>
      </c>
    </row>
    <row r="8">
      <c r="A8" s="4" t="inlineStr">
        <is>
          <t>Beginning balance</t>
        </is>
      </c>
      <c r="B8" s="5" t="n">
        <v>2005</v>
      </c>
      <c r="C8" s="5" t="n">
        <v>2005</v>
      </c>
      <c r="D8" s="5" t="n">
        <v>2005</v>
      </c>
      <c r="E8" s="4" t="inlineStr">
        <is>
          <t xml:space="preserve"> </t>
        </is>
      </c>
    </row>
    <row r="9">
      <c r="A9" s="4" t="inlineStr">
        <is>
          <t>Provision for credit loss</t>
        </is>
      </c>
      <c r="B9" s="5" t="n">
        <v>0</v>
      </c>
      <c r="C9" s="5" t="n">
        <v>0</v>
      </c>
      <c r="D9" s="4" t="inlineStr">
        <is>
          <t xml:space="preserve"> </t>
        </is>
      </c>
      <c r="E9" s="5" t="n">
        <v>0</v>
      </c>
    </row>
    <row r="10">
      <c r="A10" s="4" t="inlineStr">
        <is>
          <t>Ending balance</t>
        </is>
      </c>
      <c r="B10" s="6" t="n">
        <v>2005</v>
      </c>
      <c r="C10" s="6" t="n">
        <v>2005</v>
      </c>
      <c r="D10" s="6" t="n">
        <v>2005</v>
      </c>
      <c r="E10" s="6" t="n">
        <v>2005</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 Bond Rating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1271901</v>
      </c>
      <c r="C3" s="6" t="n">
        <v>1277209</v>
      </c>
    </row>
    <row r="4">
      <c r="A4" s="4" t="inlineStr">
        <is>
          <t>Aaa/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280675</v>
      </c>
      <c r="C6" s="4" t="inlineStr">
        <is>
          <t xml:space="preserve"> </t>
        </is>
      </c>
    </row>
    <row r="7">
      <c r="A7" s="4" t="inlineStr">
        <is>
          <t>Aa/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38928</v>
      </c>
      <c r="C9" s="4" t="inlineStr">
        <is>
          <t xml:space="preserve"> </t>
        </is>
      </c>
    </row>
    <row r="10">
      <c r="A10" s="4" t="inlineStr">
        <is>
          <t>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25566</v>
      </c>
      <c r="C12" s="4" t="inlineStr">
        <is>
          <t xml:space="preserve"> </t>
        </is>
      </c>
    </row>
    <row r="13">
      <c r="A13" s="4" t="inlineStr">
        <is>
          <t>Not rated</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4115</v>
      </c>
      <c r="C15" s="4" t="inlineStr">
        <is>
          <t xml:space="preserve"> </t>
        </is>
      </c>
    </row>
    <row r="16">
      <c r="A16" s="4" t="inlineStr">
        <is>
          <t>Agency Backed</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22617</v>
      </c>
      <c r="C18" s="4" t="inlineStr">
        <is>
          <t xml:space="preserve"> </t>
        </is>
      </c>
    </row>
    <row r="19">
      <c r="A19" s="4" t="inlineStr">
        <is>
          <t>State and political subdivis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105655</v>
      </c>
      <c r="C21" s="5" t="n">
        <v>1109480</v>
      </c>
    </row>
    <row r="22">
      <c r="A22" s="4" t="inlineStr">
        <is>
          <t>State and political subdivisions | Aaa/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37046</v>
      </c>
      <c r="C24" s="4" t="inlineStr">
        <is>
          <t xml:space="preserve"> </t>
        </is>
      </c>
    </row>
    <row r="25">
      <c r="A25" s="4" t="inlineStr">
        <is>
          <t>State and political subdivisions | A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838928</v>
      </c>
      <c r="C27" s="4" t="inlineStr">
        <is>
          <t xml:space="preserve"> </t>
        </is>
      </c>
    </row>
    <row r="28">
      <c r="A28" s="4" t="inlineStr">
        <is>
          <t>State and political subdivisions | 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25566</v>
      </c>
      <c r="C30" s="4" t="inlineStr">
        <is>
          <t xml:space="preserve"> </t>
        </is>
      </c>
    </row>
    <row r="31">
      <c r="A31" s="4" t="inlineStr">
        <is>
          <t>State and political subdivisions | Not rated</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4115</v>
      </c>
      <c r="C33" s="4" t="inlineStr">
        <is>
          <t xml:space="preserve"> </t>
        </is>
      </c>
    </row>
    <row r="34">
      <c r="A34" s="4" t="inlineStr">
        <is>
          <t>State and political subdivisions | Agency Back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0</v>
      </c>
      <c r="C36" s="4" t="inlineStr">
        <is>
          <t xml:space="preserve"> </t>
        </is>
      </c>
    </row>
    <row r="37">
      <c r="A37" s="4" t="inlineStr">
        <is>
          <t>U.S. government-sponsored enterpris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43629</v>
      </c>
      <c r="C39" s="6" t="n">
        <v>43560</v>
      </c>
    </row>
    <row r="40">
      <c r="A40" s="4" t="inlineStr">
        <is>
          <t>U.S. government-sponsored enterprises | Aaa/AAA</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43629</v>
      </c>
      <c r="C42" s="4" t="inlineStr">
        <is>
          <t xml:space="preserve"> </t>
        </is>
      </c>
    </row>
    <row r="43">
      <c r="A43" s="4" t="inlineStr">
        <is>
          <t>U.S. government-sponsored enterprises | Aa/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0</v>
      </c>
      <c r="C45" s="4" t="inlineStr">
        <is>
          <t xml:space="preserve"> </t>
        </is>
      </c>
    </row>
    <row r="46">
      <c r="A46" s="4" t="inlineStr">
        <is>
          <t>U.S. government-sponsored enterprises | 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0</v>
      </c>
      <c r="C48" s="4" t="inlineStr">
        <is>
          <t xml:space="preserve"> </t>
        </is>
      </c>
    </row>
    <row r="49">
      <c r="A49" s="4" t="inlineStr">
        <is>
          <t>U.S. government-sponsored enterprises | Not rated</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4" t="inlineStr">
        <is>
          <t xml:space="preserve"> </t>
        </is>
      </c>
    </row>
    <row r="52">
      <c r="A52" s="4" t="inlineStr">
        <is>
          <t>U.S. government-sponsored enterprises | Agency Back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U.S. government-sponsored mortgage-backed securitie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122617</v>
      </c>
      <c r="C57" s="4" t="inlineStr">
        <is>
          <t xml:space="preserve"> </t>
        </is>
      </c>
    </row>
    <row r="58">
      <c r="A58" s="4" t="inlineStr">
        <is>
          <t>U.S. government-sponsored mortgage-backed securities | Aaa/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0</v>
      </c>
      <c r="C60" s="4" t="inlineStr">
        <is>
          <t xml:space="preserve"> </t>
        </is>
      </c>
    </row>
    <row r="61">
      <c r="A61" s="4" t="inlineStr">
        <is>
          <t>U.S. government-sponsored mortgage-backed securities | Aa/AA</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4" t="inlineStr">
        <is>
          <t xml:space="preserve"> </t>
        </is>
      </c>
    </row>
    <row r="64">
      <c r="A64" s="4" t="inlineStr">
        <is>
          <t>U.S. government-sponsored mortgage-backed securities | 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4" t="inlineStr">
        <is>
          <t xml:space="preserve"> </t>
        </is>
      </c>
    </row>
    <row r="67">
      <c r="A67" s="4" t="inlineStr">
        <is>
          <t>U.S. government-sponsored mortgage-backed securities | Not rated</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4" t="inlineStr">
        <is>
          <t xml:space="preserve"> </t>
        </is>
      </c>
    </row>
    <row r="70">
      <c r="A70" s="4" t="inlineStr">
        <is>
          <t>U.S. government-sponsored mortgage-backed securities | Agency Backed</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6" t="n">
        <v>122617</v>
      </c>
      <c r="C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come Earned on Available-for Sale Securities (Details) - USD ($) $ in Thousands</t>
        </is>
      </c>
      <c r="B1" s="2" t="inlineStr">
        <is>
          <t>3 Months Ended</t>
        </is>
      </c>
    </row>
    <row r="2">
      <c r="B2" s="2" t="inlineStr">
        <is>
          <t>Mar. 31, 2025</t>
        </is>
      </c>
      <c r="C2" s="2" t="inlineStr">
        <is>
          <t>Mar. 31, 2024</t>
        </is>
      </c>
    </row>
    <row r="3">
      <c r="A3" s="3" t="inlineStr">
        <is>
          <t>Investment Income [Line Items]</t>
        </is>
      </c>
      <c r="B3" s="4" t="inlineStr">
        <is>
          <t xml:space="preserve"> </t>
        </is>
      </c>
      <c r="C3" s="4" t="inlineStr">
        <is>
          <t xml:space="preserve"> </t>
        </is>
      </c>
    </row>
    <row r="4">
      <c r="A4" s="4" t="inlineStr">
        <is>
          <t>Income earned on securities, taxable</t>
        </is>
      </c>
      <c r="B4" s="6" t="n">
        <v>27433</v>
      </c>
      <c r="C4" s="6" t="n">
        <v>33229</v>
      </c>
    </row>
    <row r="5">
      <c r="A5" s="4" t="inlineStr">
        <is>
          <t>Income earned on securities, non-taxable</t>
        </is>
      </c>
      <c r="B5" s="5" t="n">
        <v>7650</v>
      </c>
      <c r="C5" s="5" t="n">
        <v>7803</v>
      </c>
    </row>
    <row r="6">
      <c r="A6" s="4" t="inlineStr">
        <is>
          <t>Total</t>
        </is>
      </c>
      <c r="B6" s="5" t="n">
        <v>35083</v>
      </c>
      <c r="C6" s="5" t="n">
        <v>41032</v>
      </c>
    </row>
    <row r="7">
      <c r="A7" s="4" t="inlineStr">
        <is>
          <t>Available-for-sale</t>
        </is>
      </c>
      <c r="B7" s="4" t="inlineStr">
        <is>
          <t xml:space="preserve"> </t>
        </is>
      </c>
      <c r="C7" s="4" t="inlineStr">
        <is>
          <t xml:space="preserve"> </t>
        </is>
      </c>
    </row>
    <row r="8">
      <c r="A8" s="3" t="inlineStr">
        <is>
          <t>Investment Income [Line Items]</t>
        </is>
      </c>
      <c r="B8" s="4" t="inlineStr">
        <is>
          <t xml:space="preserve"> </t>
        </is>
      </c>
      <c r="C8" s="4" t="inlineStr">
        <is>
          <t xml:space="preserve"> </t>
        </is>
      </c>
    </row>
    <row r="9">
      <c r="A9" s="4" t="inlineStr">
        <is>
          <t>Income earned on securities, taxable</t>
        </is>
      </c>
      <c r="B9" s="5" t="n">
        <v>20060</v>
      </c>
      <c r="C9" s="5" t="n">
        <v>25762</v>
      </c>
    </row>
    <row r="10">
      <c r="A10" s="4" t="inlineStr">
        <is>
          <t>Income earned on securities, non-taxable</t>
        </is>
      </c>
      <c r="B10" s="5" t="n">
        <v>4580</v>
      </c>
      <c r="C10" s="5" t="n">
        <v>4695</v>
      </c>
    </row>
    <row r="11">
      <c r="A11" s="4" t="inlineStr">
        <is>
          <t>Held-to-maturity</t>
        </is>
      </c>
      <c r="B11" s="4" t="inlineStr">
        <is>
          <t xml:space="preserve"> </t>
        </is>
      </c>
      <c r="C11" s="4" t="inlineStr">
        <is>
          <t xml:space="preserve"> </t>
        </is>
      </c>
    </row>
    <row r="12">
      <c r="A12" s="3" t="inlineStr">
        <is>
          <t>Investment Income [Line Items]</t>
        </is>
      </c>
      <c r="B12" s="4" t="inlineStr">
        <is>
          <t xml:space="preserve"> </t>
        </is>
      </c>
      <c r="C12" s="4" t="inlineStr">
        <is>
          <t xml:space="preserve"> </t>
        </is>
      </c>
    </row>
    <row r="13">
      <c r="A13" s="4" t="inlineStr">
        <is>
          <t>Income earned on securities, taxable</t>
        </is>
      </c>
      <c r="B13" s="5" t="n">
        <v>7373</v>
      </c>
      <c r="C13" s="5" t="n">
        <v>7467</v>
      </c>
    </row>
    <row r="14">
      <c r="A14" s="4" t="inlineStr">
        <is>
          <t>Income earned on securities, non-taxable</t>
        </is>
      </c>
      <c r="B14" s="6" t="n">
        <v>3070</v>
      </c>
      <c r="C14" s="6" t="n">
        <v>31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14952116</v>
      </c>
      <c r="C3" s="6" t="n">
        <v>14764500</v>
      </c>
      <c r="D3" s="4" t="inlineStr">
        <is>
          <t xml:space="preserve"> </t>
        </is>
      </c>
      <c r="E3" s="4" t="inlineStr">
        <is>
          <t xml:space="preserve"> </t>
        </is>
      </c>
    </row>
    <row r="4">
      <c r="A4" s="4" t="inlineStr">
        <is>
          <t>Allowance for credit losses</t>
        </is>
      </c>
      <c r="B4" s="5" t="n">
        <v>-279944</v>
      </c>
      <c r="C4" s="5" t="n">
        <v>-275880</v>
      </c>
      <c r="D4" s="6" t="n">
        <v>-290294</v>
      </c>
      <c r="E4" s="6" t="n">
        <v>-288234</v>
      </c>
    </row>
    <row r="5">
      <c r="A5" s="4" t="inlineStr">
        <is>
          <t>Loans receivable, net</t>
        </is>
      </c>
      <c r="B5" s="5" t="n">
        <v>14672172</v>
      </c>
      <c r="C5" s="5" t="n">
        <v>14488620</v>
      </c>
      <c r="D5" s="4" t="inlineStr">
        <is>
          <t xml:space="preserve"> </t>
        </is>
      </c>
      <c r="E5" s="4" t="inlineStr">
        <is>
          <t xml:space="preserve"> </t>
        </is>
      </c>
    </row>
    <row r="6">
      <c r="A6" s="4" t="inlineStr">
        <is>
          <t>Commercial real estate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5" t="n">
        <v>8659878</v>
      </c>
      <c r="C8" s="5" t="n">
        <v>8499987</v>
      </c>
      <c r="D8" s="4" t="inlineStr">
        <is>
          <t xml:space="preserve"> </t>
        </is>
      </c>
      <c r="E8" s="4" t="inlineStr">
        <is>
          <t xml:space="preserve"> </t>
        </is>
      </c>
    </row>
    <row r="9">
      <c r="A9" s="4" t="inlineStr">
        <is>
          <t>Commercial real estate loans | Non-farm/non-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t>
        </is>
      </c>
      <c r="B11" s="5" t="n">
        <v>5588681</v>
      </c>
      <c r="C11" s="5" t="n">
        <v>5426780</v>
      </c>
      <c r="D11" s="4" t="inlineStr">
        <is>
          <t xml:space="preserve"> </t>
        </is>
      </c>
      <c r="E11" s="4" t="inlineStr">
        <is>
          <t xml:space="preserve"> </t>
        </is>
      </c>
    </row>
    <row r="12">
      <c r="A12" s="4" t="inlineStr">
        <is>
          <t>Commercial real estate loans | Construction/land developmen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2735760</v>
      </c>
      <c r="C14" s="5" t="n">
        <v>2736214</v>
      </c>
      <c r="D14" s="4" t="inlineStr">
        <is>
          <t xml:space="preserve"> </t>
        </is>
      </c>
      <c r="E14" s="4" t="inlineStr">
        <is>
          <t xml:space="preserve"> </t>
        </is>
      </c>
    </row>
    <row r="15">
      <c r="A15" s="4" t="inlineStr">
        <is>
          <t>Allowance for credit losses</t>
        </is>
      </c>
      <c r="B15" s="5" t="n">
        <v>-48176</v>
      </c>
      <c r="C15" s="5" t="n">
        <v>-52271</v>
      </c>
      <c r="D15" s="5" t="n">
        <v>-35921</v>
      </c>
      <c r="E15" s="5" t="n">
        <v>-33877</v>
      </c>
    </row>
    <row r="16">
      <c r="A16" s="4" t="inlineStr">
        <is>
          <t>Commercial real estate loans | Agricultur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335437</v>
      </c>
      <c r="C18" s="5" t="n">
        <v>336993</v>
      </c>
      <c r="D18" s="4" t="inlineStr">
        <is>
          <t xml:space="preserve"> </t>
        </is>
      </c>
      <c r="E18" s="4" t="inlineStr">
        <is>
          <t xml:space="preserve"> </t>
        </is>
      </c>
    </row>
    <row r="19">
      <c r="A19" s="4" t="inlineStr">
        <is>
          <t>Residential real estat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53408</v>
      </c>
      <c r="C21" s="5" t="n">
        <v>-50835</v>
      </c>
      <c r="D21" s="5" t="n">
        <v>-56903</v>
      </c>
      <c r="E21" s="5" t="n">
        <v>-55860</v>
      </c>
    </row>
    <row r="22">
      <c r="A22" s="4" t="inlineStr">
        <is>
          <t>Residential real estate loans | Residential 1-4 family</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t>
        </is>
      </c>
      <c r="B24" s="5" t="n">
        <v>1947872</v>
      </c>
      <c r="C24" s="5" t="n">
        <v>1956489</v>
      </c>
      <c r="D24" s="4" t="inlineStr">
        <is>
          <t xml:space="preserve"> </t>
        </is>
      </c>
      <c r="E24" s="4" t="inlineStr">
        <is>
          <t xml:space="preserve"> </t>
        </is>
      </c>
    </row>
    <row r="25">
      <c r="A25" s="4" t="inlineStr">
        <is>
          <t>Residential real estate loans | Multifamily resident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t>
        </is>
      </c>
      <c r="B27" s="5" t="n">
        <v>576089</v>
      </c>
      <c r="C27" s="5" t="n">
        <v>496484</v>
      </c>
      <c r="D27" s="4" t="inlineStr">
        <is>
          <t xml:space="preserve"> </t>
        </is>
      </c>
      <c r="E27" s="4" t="inlineStr">
        <is>
          <t xml:space="preserve"> </t>
        </is>
      </c>
    </row>
    <row r="28">
      <c r="A28" s="4" t="inlineStr">
        <is>
          <t>Total real estat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11183839</v>
      </c>
      <c r="C30" s="5" t="n">
        <v>10952960</v>
      </c>
      <c r="D30" s="4" t="inlineStr">
        <is>
          <t xml:space="preserve"> </t>
        </is>
      </c>
      <c r="E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1227745</v>
      </c>
      <c r="C33" s="5" t="n">
        <v>1234361</v>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t>
        </is>
      </c>
      <c r="B36" s="5" t="n">
        <v>2045036</v>
      </c>
      <c r="C36" s="5" t="n">
        <v>2022775</v>
      </c>
      <c r="D36" s="4" t="inlineStr">
        <is>
          <t xml:space="preserve"> </t>
        </is>
      </c>
      <c r="E36" s="4" t="inlineStr">
        <is>
          <t xml:space="preserve"> </t>
        </is>
      </c>
    </row>
    <row r="37">
      <c r="A37" s="4" t="inlineStr">
        <is>
          <t>Allowance for credit losses</t>
        </is>
      </c>
      <c r="B37" s="5" t="n">
        <v>-60122</v>
      </c>
      <c r="C37" s="5" t="n">
        <v>-49621</v>
      </c>
      <c r="D37" s="6" t="n">
        <v>-91008</v>
      </c>
      <c r="E37" s="6" t="n">
        <v>-92810</v>
      </c>
    </row>
    <row r="38">
      <c r="A38" s="4" t="inlineStr">
        <is>
          <t>Agricultural</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314323</v>
      </c>
      <c r="C40" s="5" t="n">
        <v>367251</v>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receivable</t>
        </is>
      </c>
      <c r="B43" s="6" t="n">
        <v>181173</v>
      </c>
      <c r="C43" s="6" t="n">
        <v>187153</v>
      </c>
      <c r="D43" s="4" t="inlineStr">
        <is>
          <t xml:space="preserve"> </t>
        </is>
      </c>
      <c r="E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279944</v>
      </c>
      <c r="C4" s="6" t="n">
        <v>290294</v>
      </c>
      <c r="D4" s="6" t="n">
        <v>275880</v>
      </c>
      <c r="E4" s="6" t="n">
        <v>288234</v>
      </c>
    </row>
    <row r="5">
      <c r="A5" s="4" t="inlineStr">
        <is>
          <t>Deteriorated Credit Quality | Accounting Standards Update 2016-13 | 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credit loss</t>
        </is>
      </c>
      <c r="B7" s="5" t="n">
        <v>72100</v>
      </c>
      <c r="C7" s="4" t="inlineStr">
        <is>
          <t xml:space="preserve"> </t>
        </is>
      </c>
      <c r="D7" s="5" t="n">
        <v>76300</v>
      </c>
      <c r="E7" s="4" t="inlineStr">
        <is>
          <t xml:space="preserve"> </t>
        </is>
      </c>
    </row>
    <row r="8">
      <c r="A8" s="4" t="inlineStr">
        <is>
          <t>Mortgage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Mortgage loans held for sale</t>
        </is>
      </c>
      <c r="B10" s="5" t="n">
        <v>108700</v>
      </c>
      <c r="C10" s="4" t="inlineStr">
        <is>
          <t xml:space="preserve"> </t>
        </is>
      </c>
      <c r="D10" s="6" t="n">
        <v>98700</v>
      </c>
      <c r="E10" s="4" t="inlineStr">
        <is>
          <t xml:space="preserve"> </t>
        </is>
      </c>
    </row>
    <row r="11">
      <c r="A11" s="4" t="inlineStr">
        <is>
          <t>SBA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sold during period</t>
        </is>
      </c>
      <c r="B13" s="5" t="n">
        <v>4000</v>
      </c>
      <c r="C13" s="5" t="n">
        <v>2700</v>
      </c>
      <c r="D13" s="4" t="inlineStr">
        <is>
          <t xml:space="preserve"> </t>
        </is>
      </c>
      <c r="E13" s="4" t="inlineStr">
        <is>
          <t xml:space="preserve"> </t>
        </is>
      </c>
    </row>
    <row r="14">
      <c r="A14" s="4" t="inlineStr">
        <is>
          <t>Gain on sale of guaranteed portion of loans</t>
        </is>
      </c>
      <c r="B14" s="6" t="n">
        <v>288</v>
      </c>
      <c r="C14" s="6" t="n">
        <v>198</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s>
  <sheetData>
    <row r="1">
      <c r="A1" s="1" t="inlineStr">
        <is>
          <t>Allowance for Credit Losses, Credit Quality and Other - Additional Information (Detail)</t>
        </is>
      </c>
      <c r="B1" s="2" t="inlineStr">
        <is>
          <t>3 Months Ended</t>
        </is>
      </c>
      <c r="D1" s="2" t="inlineStr">
        <is>
          <t>9 Months Ended</t>
        </is>
      </c>
      <c r="E1" s="2" t="inlineStr">
        <is>
          <t>12 Months Ended</t>
        </is>
      </c>
    </row>
    <row r="2">
      <c r="B2" s="2" t="inlineStr">
        <is>
          <t>Mar. 31, 2025 USD ($) loan</t>
        </is>
      </c>
      <c r="C2" s="2" t="inlineStr">
        <is>
          <t>Mar. 31, 2024 USD ($) loan</t>
        </is>
      </c>
      <c r="D2" s="2" t="inlineStr">
        <is>
          <t>Dec. 31, 2024 USD ($)</t>
        </is>
      </c>
      <c r="E2" s="2" t="inlineStr">
        <is>
          <t>Dec. 31, 2024 USD ($) loan</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Net recoveries</t>
        </is>
      </c>
      <c r="B4" s="6" t="n">
        <v>4064000</v>
      </c>
      <c r="C4" s="6" t="n">
        <v>-3440000</v>
      </c>
      <c r="D4" s="6" t="n">
        <v>-57314000</v>
      </c>
      <c r="E4" s="4" t="inlineStr">
        <is>
          <t xml:space="preserve"> </t>
        </is>
      </c>
    </row>
    <row r="5">
      <c r="A5" s="4" t="inlineStr">
        <is>
          <t>Provision for credit losses on loans</t>
        </is>
      </c>
      <c r="B5" s="5" t="n">
        <v>0</v>
      </c>
      <c r="C5" s="5" t="n">
        <v>5500000</v>
      </c>
      <c r="D5" s="4" t="inlineStr">
        <is>
          <t xml:space="preserve"> </t>
        </is>
      </c>
      <c r="E5" s="4" t="inlineStr">
        <is>
          <t xml:space="preserve"> </t>
        </is>
      </c>
    </row>
    <row r="6">
      <c r="A6" s="4" t="inlineStr">
        <is>
          <t>Recovery of credit losses - unfunded commitments</t>
        </is>
      </c>
      <c r="B6" s="5" t="n">
        <v>0</v>
      </c>
      <c r="C6" s="5" t="n">
        <v>-1000000</v>
      </c>
      <c r="D6" s="4" t="inlineStr">
        <is>
          <t xml:space="preserve"> </t>
        </is>
      </c>
      <c r="E6" s="4" t="inlineStr">
        <is>
          <t xml:space="preserve"> </t>
        </is>
      </c>
    </row>
    <row r="7">
      <c r="A7" s="4" t="inlineStr">
        <is>
          <t>Financing receivable, modified specific reserve</t>
        </is>
      </c>
      <c r="B7" s="5" t="n">
        <v>4200000</v>
      </c>
      <c r="C7" s="4" t="inlineStr">
        <is>
          <t xml:space="preserve"> </t>
        </is>
      </c>
      <c r="D7" s="4" t="inlineStr">
        <is>
          <t xml:space="preserve"> </t>
        </is>
      </c>
      <c r="E7" s="4" t="inlineStr">
        <is>
          <t xml:space="preserve"> </t>
        </is>
      </c>
    </row>
    <row r="8">
      <c r="A8" s="4" t="inlineStr">
        <is>
          <t>Nonaccrual</t>
        </is>
      </c>
      <c r="B8" s="5" t="n">
        <v>86383000</v>
      </c>
      <c r="C8" s="4" t="inlineStr">
        <is>
          <t xml:space="preserve"> </t>
        </is>
      </c>
      <c r="D8" s="5" t="n">
        <v>93853000</v>
      </c>
      <c r="E8" s="6" t="n">
        <v>93853000</v>
      </c>
    </row>
    <row r="9">
      <c r="A9" s="4" t="inlineStr">
        <is>
          <t>Loans Past Due Over 90 Days Still Accruing</t>
        </is>
      </c>
      <c r="B9" s="5" t="n">
        <v>3264000</v>
      </c>
      <c r="C9" s="4" t="inlineStr">
        <is>
          <t xml:space="preserve"> </t>
        </is>
      </c>
      <c r="D9" s="5" t="n">
        <v>5034000</v>
      </c>
      <c r="E9" s="5" t="n">
        <v>5034000</v>
      </c>
    </row>
    <row r="10">
      <c r="A10" s="4" t="inlineStr">
        <is>
          <t>Nonaccrual loans with specific reserve</t>
        </is>
      </c>
      <c r="B10" s="5" t="n">
        <v>28400000</v>
      </c>
      <c r="C10" s="4" t="inlineStr">
        <is>
          <t xml:space="preserve"> </t>
        </is>
      </c>
      <c r="D10" s="5" t="n">
        <v>28800000</v>
      </c>
      <c r="E10" s="5" t="n">
        <v>28800000</v>
      </c>
    </row>
    <row r="11">
      <c r="A11" s="4" t="inlineStr">
        <is>
          <t>Interest income on nonaccrual loans</t>
        </is>
      </c>
      <c r="B11" s="5" t="n">
        <v>0</v>
      </c>
      <c r="C11" s="5" t="n">
        <v>0</v>
      </c>
      <c r="D11" s="4" t="inlineStr">
        <is>
          <t xml:space="preserve"> </t>
        </is>
      </c>
      <c r="E11" s="4" t="inlineStr">
        <is>
          <t xml:space="preserve"> </t>
        </is>
      </c>
    </row>
    <row r="12">
      <c r="A12" s="4" t="inlineStr">
        <is>
          <t>Amortized cost</t>
        </is>
      </c>
      <c r="B12" s="5" t="n">
        <v>241100000</v>
      </c>
      <c r="C12" s="4" t="inlineStr">
        <is>
          <t xml:space="preserve"> </t>
        </is>
      </c>
      <c r="D12" s="5" t="n">
        <v>268000000</v>
      </c>
      <c r="E12" s="5" t="n">
        <v>268000000</v>
      </c>
    </row>
    <row r="13">
      <c r="A13" s="4" t="inlineStr">
        <is>
          <t>Financing receivable, individually evaluated for credit loss, interest income</t>
        </is>
      </c>
      <c r="B13" s="5" t="n">
        <v>3000000</v>
      </c>
      <c r="C13" s="5" t="n">
        <v>685000</v>
      </c>
      <c r="D13" s="4" t="inlineStr">
        <is>
          <t xml:space="preserve"> </t>
        </is>
      </c>
      <c r="E13" s="4" t="inlineStr">
        <is>
          <t xml:space="preserve"> </t>
        </is>
      </c>
    </row>
    <row r="14">
      <c r="A14" s="4" t="inlineStr">
        <is>
          <t>Amount of loan assessed for impairment on a quarterly basis</t>
        </is>
      </c>
      <c r="B14" s="5" t="n">
        <v>2000000</v>
      </c>
      <c r="C14" s="4" t="inlineStr">
        <is>
          <t xml:space="preserve"> </t>
        </is>
      </c>
      <c r="D14" s="4" t="inlineStr">
        <is>
          <t xml:space="preserve"> </t>
        </is>
      </c>
      <c r="E14" s="4" t="inlineStr">
        <is>
          <t xml:space="preserve"> </t>
        </is>
      </c>
    </row>
    <row r="15">
      <c r="A15" s="4" t="inlineStr">
        <is>
          <t>Revolver loans converted to term loans</t>
        </is>
      </c>
      <c r="B15" s="6" t="n">
        <v>15200000</v>
      </c>
      <c r="C15" s="6" t="n">
        <v>10300000</v>
      </c>
      <c r="D15" s="4" t="inlineStr">
        <is>
          <t xml:space="preserve"> </t>
        </is>
      </c>
      <c r="E15" s="4" t="inlineStr">
        <is>
          <t xml:space="preserve"> </t>
        </is>
      </c>
    </row>
    <row r="16">
      <c r="A16" s="4" t="inlineStr">
        <is>
          <t>Number of revolving loans convert to term loans | loan</t>
        </is>
      </c>
      <c r="B16" s="5" t="n">
        <v>44</v>
      </c>
      <c r="C16" s="5" t="n">
        <v>61</v>
      </c>
      <c r="D16" s="4" t="inlineStr">
        <is>
          <t xml:space="preserve"> </t>
        </is>
      </c>
      <c r="E16" s="4" t="inlineStr">
        <is>
          <t xml:space="preserve"> </t>
        </is>
      </c>
    </row>
    <row r="17">
      <c r="A17" s="4" t="inlineStr">
        <is>
          <t>Number of loans | loan</t>
        </is>
      </c>
      <c r="B17" s="5" t="n">
        <v>4</v>
      </c>
      <c r="C17" s="5" t="n">
        <v>3</v>
      </c>
      <c r="D17" s="4" t="inlineStr">
        <is>
          <t xml:space="preserve"> </t>
        </is>
      </c>
      <c r="E17" s="4" t="inlineStr">
        <is>
          <t xml:space="preserve"> </t>
        </is>
      </c>
    </row>
    <row r="18">
      <c r="A18" s="4" t="inlineStr">
        <is>
          <t>Loans, ending balance</t>
        </is>
      </c>
      <c r="B18" s="6" t="n">
        <v>3900000</v>
      </c>
      <c r="C18" s="6" t="n">
        <v>656000</v>
      </c>
      <c r="D18" s="4" t="inlineStr">
        <is>
          <t xml:space="preserve"> </t>
        </is>
      </c>
      <c r="E18" s="4" t="inlineStr">
        <is>
          <t xml:space="preserve"> </t>
        </is>
      </c>
    </row>
    <row r="19">
      <c r="A19" s="4" t="inlineStr">
        <is>
          <t>Postmodification balance</t>
        </is>
      </c>
      <c r="B19" s="5" t="n">
        <v>122180000</v>
      </c>
      <c r="C19" s="4" t="inlineStr">
        <is>
          <t xml:space="preserve"> </t>
        </is>
      </c>
      <c r="D19" s="4" t="inlineStr">
        <is>
          <t xml:space="preserve"> </t>
        </is>
      </c>
      <c r="E19" s="6" t="n">
        <v>122675000</v>
      </c>
    </row>
    <row r="20">
      <c r="A20" s="4" t="inlineStr">
        <is>
          <t>Financing receivable, modifications, underwritten the interest rate basis points</t>
        </is>
      </c>
      <c r="B20" s="4" t="inlineStr">
        <is>
          <t xml:space="preserve"> </t>
        </is>
      </c>
      <c r="C20" s="4" t="inlineStr">
        <is>
          <t xml:space="preserve"> </t>
        </is>
      </c>
      <c r="D20" s="4" t="inlineStr">
        <is>
          <t xml:space="preserve"> </t>
        </is>
      </c>
      <c r="E20" s="11" t="n">
        <v>0.0012</v>
      </c>
    </row>
    <row r="21">
      <c r="A21" s="4" t="inlineStr">
        <is>
          <t>Loans payable</t>
        </is>
      </c>
      <c r="B21" s="5" t="n">
        <v>113300000</v>
      </c>
      <c r="C21" s="4" t="inlineStr">
        <is>
          <t xml:space="preserve"> </t>
        </is>
      </c>
      <c r="D21" s="4" t="inlineStr">
        <is>
          <t xml:space="preserve"> </t>
        </is>
      </c>
      <c r="E21" s="4" t="inlineStr">
        <is>
          <t xml:space="preserve"> </t>
        </is>
      </c>
    </row>
    <row r="22">
      <c r="A22" s="4" t="inlineStr">
        <is>
          <t>Hurricane Deferred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Financing receivable, modified specific reserve</t>
        </is>
      </c>
      <c r="B24" s="5" t="n">
        <v>6000000</v>
      </c>
      <c r="C24" s="4" t="inlineStr">
        <is>
          <t xml:space="preserve"> </t>
        </is>
      </c>
      <c r="D24" s="5" t="n">
        <v>33400000</v>
      </c>
      <c r="E24" s="6" t="n">
        <v>33400000</v>
      </c>
    </row>
    <row r="25">
      <c r="A25" s="4" t="inlineStr">
        <is>
          <t>13 Modified Loan Borrower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Financial receivable, excluding accrued interest, modified in period, premodification</t>
        </is>
      </c>
      <c r="B27" s="5" t="n">
        <v>4000000</v>
      </c>
      <c r="C27" s="5" t="n">
        <v>668000</v>
      </c>
      <c r="D27" s="4" t="inlineStr">
        <is>
          <t xml:space="preserve"> </t>
        </is>
      </c>
      <c r="E27" s="4" t="inlineStr">
        <is>
          <t xml:space="preserve"> </t>
        </is>
      </c>
    </row>
    <row r="28">
      <c r="A28" s="4" t="inlineStr">
        <is>
          <t>Borrowers Experiencing Financial Difficulty</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Financial receivable, excluding accrued interest, modified in period, premodification</t>
        </is>
      </c>
      <c r="B30" s="6" t="n">
        <v>112300000</v>
      </c>
      <c r="C30" s="4" t="inlineStr">
        <is>
          <t xml:space="preserve"> </t>
        </is>
      </c>
      <c r="D30" s="4" t="inlineStr">
        <is>
          <t xml:space="preserve"> </t>
        </is>
      </c>
      <c r="E30" s="4" t="inlineStr">
        <is>
          <t xml:space="preserve"> </t>
        </is>
      </c>
    </row>
    <row r="31">
      <c r="A31" s="4" t="inlineStr">
        <is>
          <t>Number of loans | loan</t>
        </is>
      </c>
      <c r="B31" s="5" t="n">
        <v>16</v>
      </c>
      <c r="C31" s="4" t="inlineStr">
        <is>
          <t xml:space="preserve"> </t>
        </is>
      </c>
      <c r="D31" s="4" t="inlineStr">
        <is>
          <t xml:space="preserve"> </t>
        </is>
      </c>
      <c r="E31" s="4" t="inlineStr">
        <is>
          <t xml:space="preserve"> </t>
        </is>
      </c>
    </row>
    <row r="32">
      <c r="A32" s="4" t="inlineStr">
        <is>
          <t>Loans, ending balance</t>
        </is>
      </c>
      <c r="B32" s="6" t="n">
        <v>100200000</v>
      </c>
      <c r="C32" s="4" t="inlineStr">
        <is>
          <t xml:space="preserve"> </t>
        </is>
      </c>
      <c r="D32" s="4" t="inlineStr">
        <is>
          <t xml:space="preserve"> </t>
        </is>
      </c>
      <c r="E32" s="4" t="inlineStr">
        <is>
          <t xml:space="preserve"> </t>
        </is>
      </c>
    </row>
    <row r="33">
      <c r="A33" s="4" t="inlineStr">
        <is>
          <t>Loan balance, nonaccrual</t>
        </is>
      </c>
      <c r="B33" s="6" t="n">
        <v>1200000</v>
      </c>
      <c r="C33" s="4" t="inlineStr">
        <is>
          <t xml:space="preserve"> </t>
        </is>
      </c>
      <c r="D33" s="4" t="inlineStr">
        <is>
          <t xml:space="preserve"> </t>
        </is>
      </c>
      <c r="E33" s="4" t="inlineStr">
        <is>
          <t xml:space="preserve"> </t>
        </is>
      </c>
    </row>
    <row r="34">
      <c r="A34" s="4" t="inlineStr">
        <is>
          <t>Three Modified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Number of loans | loan</t>
        </is>
      </c>
      <c r="B36" s="4" t="inlineStr">
        <is>
          <t xml:space="preserve"> </t>
        </is>
      </c>
      <c r="C36" s="4" t="inlineStr">
        <is>
          <t xml:space="preserve"> </t>
        </is>
      </c>
      <c r="D36" s="4" t="inlineStr">
        <is>
          <t xml:space="preserve"> </t>
        </is>
      </c>
      <c r="E36" s="5" t="n">
        <v>3</v>
      </c>
    </row>
    <row r="37">
      <c r="A37" s="4" t="inlineStr">
        <is>
          <t>Postmodification balance</t>
        </is>
      </c>
      <c r="B37" s="4" t="inlineStr">
        <is>
          <t xml:space="preserve"> </t>
        </is>
      </c>
      <c r="C37" s="4" t="inlineStr">
        <is>
          <t xml:space="preserve"> </t>
        </is>
      </c>
      <c r="D37" s="4" t="inlineStr">
        <is>
          <t xml:space="preserve"> </t>
        </is>
      </c>
      <c r="E37" s="6" t="n">
        <v>95000000</v>
      </c>
    </row>
    <row r="38">
      <c r="A38" s="4" t="inlineStr">
        <is>
          <t>Three New Loans Underwritten</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Number of loans | loan</t>
        </is>
      </c>
      <c r="B40" s="4" t="inlineStr">
        <is>
          <t xml:space="preserve"> </t>
        </is>
      </c>
      <c r="C40" s="4" t="inlineStr">
        <is>
          <t xml:space="preserve"> </t>
        </is>
      </c>
      <c r="D40" s="4" t="inlineStr">
        <is>
          <t xml:space="preserve"> </t>
        </is>
      </c>
      <c r="E40" s="5" t="n">
        <v>3</v>
      </c>
    </row>
    <row r="41">
      <c r="A41" s="4" t="inlineStr">
        <is>
          <t>One Loan Charged-Off</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Number of loans | loan</t>
        </is>
      </c>
      <c r="B43" s="4" t="inlineStr">
        <is>
          <t xml:space="preserve"> </t>
        </is>
      </c>
      <c r="C43" s="4" t="inlineStr">
        <is>
          <t xml:space="preserve"> </t>
        </is>
      </c>
      <c r="D43" s="4" t="inlineStr">
        <is>
          <t xml:space="preserve"> </t>
        </is>
      </c>
      <c r="E43" s="5" t="n">
        <v>1</v>
      </c>
    </row>
    <row r="44">
      <c r="A44" s="4" t="inlineStr">
        <is>
          <t>Financing receivable, modified ,one of loans charged off</t>
        </is>
      </c>
      <c r="B44" s="4" t="inlineStr">
        <is>
          <t xml:space="preserve"> </t>
        </is>
      </c>
      <c r="C44" s="4" t="inlineStr">
        <is>
          <t xml:space="preserve"> </t>
        </is>
      </c>
      <c r="D44" s="4" t="inlineStr">
        <is>
          <t xml:space="preserve"> </t>
        </is>
      </c>
      <c r="E44" s="6" t="n">
        <v>26100000</v>
      </c>
    </row>
    <row r="45">
      <c r="A45" s="4" t="inlineStr">
        <is>
          <t>Modified Loans Collateral Dependent</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Number of loans | loan</t>
        </is>
      </c>
      <c r="B47" s="5" t="n">
        <v>6</v>
      </c>
      <c r="C47" s="4" t="inlineStr">
        <is>
          <t xml:space="preserve"> </t>
        </is>
      </c>
      <c r="D47" s="4" t="inlineStr">
        <is>
          <t xml:space="preserve"> </t>
        </is>
      </c>
      <c r="E47" s="4" t="inlineStr">
        <is>
          <t xml:space="preserve"> </t>
        </is>
      </c>
    </row>
    <row r="48">
      <c r="A48" s="4" t="inlineStr">
        <is>
          <t>Total Past Due | Borrowers Experiencing Financial Difficulty</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Loans, ending balance</t>
        </is>
      </c>
      <c r="B50" s="6" t="n">
        <v>99000000</v>
      </c>
      <c r="C50" s="4" t="inlineStr">
        <is>
          <t xml:space="preserve"> </t>
        </is>
      </c>
      <c r="D50" s="4" t="inlineStr">
        <is>
          <t xml:space="preserve"> </t>
        </is>
      </c>
      <c r="E50" s="4" t="inlineStr">
        <is>
          <t xml:space="preserve"> </t>
        </is>
      </c>
    </row>
    <row r="51">
      <c r="A51" s="4" t="inlineStr">
        <is>
          <t>Residential real estate loa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Net recoveries</t>
        </is>
      </c>
      <c r="B53" s="5" t="n">
        <v>-24000</v>
      </c>
      <c r="C53" s="5" t="n">
        <v>-140000</v>
      </c>
      <c r="D53" s="5" t="n">
        <v>-6747000</v>
      </c>
      <c r="E53" s="4" t="inlineStr">
        <is>
          <t xml:space="preserve"> </t>
        </is>
      </c>
    </row>
    <row r="54">
      <c r="A54" s="4" t="inlineStr">
        <is>
          <t>Provision for credit losses on loans</t>
        </is>
      </c>
      <c r="B54" s="5" t="n">
        <v>2597000</v>
      </c>
      <c r="C54" s="4" t="inlineStr">
        <is>
          <t xml:space="preserve"> </t>
        </is>
      </c>
      <c r="D54" s="4" t="inlineStr">
        <is>
          <t xml:space="preserve"> </t>
        </is>
      </c>
      <c r="E54" s="4" t="inlineStr">
        <is>
          <t xml:space="preserve"> </t>
        </is>
      </c>
    </row>
    <row r="55">
      <c r="A55" s="4" t="inlineStr">
        <is>
          <t>Commercial and industrial</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Net recoveries</t>
        </is>
      </c>
      <c r="B57" s="5" t="n">
        <v>797000</v>
      </c>
      <c r="C57" s="6" t="n">
        <v>-1645000</v>
      </c>
      <c r="D57" s="5" t="n">
        <v>-8816000</v>
      </c>
      <c r="E57" s="4" t="inlineStr">
        <is>
          <t xml:space="preserve"> </t>
        </is>
      </c>
    </row>
    <row r="58">
      <c r="A58" s="4" t="inlineStr">
        <is>
          <t>Provision for credit losses on loans</t>
        </is>
      </c>
      <c r="B58" s="5" t="n">
        <v>9704000</v>
      </c>
      <c r="C58" s="4" t="inlineStr">
        <is>
          <t xml:space="preserve"> </t>
        </is>
      </c>
      <c r="D58" s="4" t="inlineStr">
        <is>
          <t xml:space="preserve"> </t>
        </is>
      </c>
      <c r="E58" s="4" t="inlineStr">
        <is>
          <t xml:space="preserve"> </t>
        </is>
      </c>
    </row>
    <row r="59">
      <c r="A59" s="4" t="inlineStr">
        <is>
          <t>Nonaccrual</t>
        </is>
      </c>
      <c r="B59" s="5" t="n">
        <v>7619000</v>
      </c>
      <c r="C59" s="4" t="inlineStr">
        <is>
          <t xml:space="preserve"> </t>
        </is>
      </c>
      <c r="D59" s="5" t="n">
        <v>10931000</v>
      </c>
      <c r="E59" s="5" t="n">
        <v>10931000</v>
      </c>
    </row>
    <row r="60">
      <c r="A60" s="4" t="inlineStr">
        <is>
          <t>Loans Past Due Over 90 Days Still Accruing</t>
        </is>
      </c>
      <c r="B60" s="5" t="n">
        <v>2380000</v>
      </c>
      <c r="C60" s="4" t="inlineStr">
        <is>
          <t xml:space="preserve"> </t>
        </is>
      </c>
      <c r="D60" s="6" t="n">
        <v>2263000</v>
      </c>
      <c r="E60" s="5" t="n">
        <v>2263000</v>
      </c>
    </row>
    <row r="61">
      <c r="A61" s="4" t="inlineStr">
        <is>
          <t>Postmodification balance</t>
        </is>
      </c>
      <c r="B61" s="6" t="n">
        <v>65936000</v>
      </c>
      <c r="C61" s="4" t="inlineStr">
        <is>
          <t xml:space="preserve"> </t>
        </is>
      </c>
      <c r="D61" s="4" t="inlineStr">
        <is>
          <t xml:space="preserve"> </t>
        </is>
      </c>
      <c r="E61" s="6" t="n">
        <v>69871000</v>
      </c>
    </row>
    <row r="62">
      <c r="A62" s="4" t="inlineStr">
        <is>
          <t>Minimum | Construction / Land Development and Other Commercial Real Estate Loans</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Loans collateralized by first liens on real estate amortized period</t>
        </is>
      </c>
      <c r="B64" s="4" t="inlineStr">
        <is>
          <t>15 years</t>
        </is>
      </c>
      <c r="C64" s="4" t="inlineStr">
        <is>
          <t xml:space="preserve"> </t>
        </is>
      </c>
      <c r="D64" s="4" t="inlineStr">
        <is>
          <t xml:space="preserve"> </t>
        </is>
      </c>
      <c r="E64" s="4" t="inlineStr">
        <is>
          <t xml:space="preserve"> </t>
        </is>
      </c>
    </row>
    <row r="65">
      <c r="A65" s="4" t="inlineStr">
        <is>
          <t>Loans collateralized by first liens on real estate balloon payments due period</t>
        </is>
      </c>
      <c r="B65" s="4" t="inlineStr">
        <is>
          <t>1 year</t>
        </is>
      </c>
      <c r="C65" s="4" t="inlineStr">
        <is>
          <t xml:space="preserve"> </t>
        </is>
      </c>
      <c r="D65" s="4" t="inlineStr">
        <is>
          <t xml:space="preserve"> </t>
        </is>
      </c>
      <c r="E65" s="4" t="inlineStr">
        <is>
          <t xml:space="preserve"> </t>
        </is>
      </c>
    </row>
    <row r="66">
      <c r="A66" s="4" t="inlineStr">
        <is>
          <t>Minimum | Commercial and industrial</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row>
    <row r="68">
      <c r="A68" s="4" t="inlineStr">
        <is>
          <t>Commercial loans terms</t>
        </is>
      </c>
      <c r="B68" s="4" t="inlineStr">
        <is>
          <t>1 year</t>
        </is>
      </c>
      <c r="C68" s="4" t="inlineStr">
        <is>
          <t xml:space="preserve"> </t>
        </is>
      </c>
      <c r="D68" s="4" t="inlineStr">
        <is>
          <t xml:space="preserve"> </t>
        </is>
      </c>
      <c r="E68" s="4" t="inlineStr">
        <is>
          <t xml:space="preserve"> </t>
        </is>
      </c>
    </row>
    <row r="69">
      <c r="A69" s="4" t="inlineStr">
        <is>
          <t>Inventory financing percentage</t>
        </is>
      </c>
      <c r="B69" s="12" t="n">
        <v>0.5</v>
      </c>
      <c r="C69" s="4" t="inlineStr">
        <is>
          <t xml:space="preserve"> </t>
        </is>
      </c>
      <c r="D69" s="4" t="inlineStr">
        <is>
          <t xml:space="preserve"> </t>
        </is>
      </c>
      <c r="E69" s="4" t="inlineStr">
        <is>
          <t xml:space="preserve"> </t>
        </is>
      </c>
    </row>
    <row r="70">
      <c r="A70" s="4" t="inlineStr">
        <is>
          <t>Minimum | Commercial and industrial | Loans Past Due 30-59 Day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Accounts receivable financed percentage</t>
        </is>
      </c>
      <c r="B72" s="12" t="n">
        <v>0.5</v>
      </c>
      <c r="C72" s="4" t="inlineStr">
        <is>
          <t xml:space="preserve"> </t>
        </is>
      </c>
      <c r="D72" s="4" t="inlineStr">
        <is>
          <t xml:space="preserve"> </t>
        </is>
      </c>
      <c r="E72" s="4" t="inlineStr">
        <is>
          <t xml:space="preserve"> </t>
        </is>
      </c>
    </row>
    <row r="73">
      <c r="A73" s="4" t="inlineStr">
        <is>
          <t>Maximum | Construction / Land Development and Other Commercial Real Estate Loan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Loans collateralized by first liens on real estate amortized period</t>
        </is>
      </c>
      <c r="B75" s="4" t="inlineStr">
        <is>
          <t>30 years</t>
        </is>
      </c>
      <c r="C75" s="4" t="inlineStr">
        <is>
          <t xml:space="preserve"> </t>
        </is>
      </c>
      <c r="D75" s="4" t="inlineStr">
        <is>
          <t xml:space="preserve"> </t>
        </is>
      </c>
      <c r="E75" s="4" t="inlineStr">
        <is>
          <t xml:space="preserve"> </t>
        </is>
      </c>
    </row>
    <row r="76">
      <c r="A76" s="4" t="inlineStr">
        <is>
          <t>Loans collateralized by first liens on real estate balloon payments due period</t>
        </is>
      </c>
      <c r="B76" s="4" t="inlineStr">
        <is>
          <t>5 years</t>
        </is>
      </c>
      <c r="C76" s="4" t="inlineStr">
        <is>
          <t xml:space="preserve"> </t>
        </is>
      </c>
      <c r="D76" s="4" t="inlineStr">
        <is>
          <t xml:space="preserve"> </t>
        </is>
      </c>
      <c r="E76" s="4" t="inlineStr">
        <is>
          <t xml:space="preserve"> </t>
        </is>
      </c>
    </row>
    <row r="77">
      <c r="A77" s="4" t="inlineStr">
        <is>
          <t>Percentage of loan value of improved property</t>
        </is>
      </c>
      <c r="B77" s="12" t="n">
        <v>0.85</v>
      </c>
      <c r="C77" s="4" t="inlineStr">
        <is>
          <t xml:space="preserve"> </t>
        </is>
      </c>
      <c r="D77" s="4" t="inlineStr">
        <is>
          <t xml:space="preserve"> </t>
        </is>
      </c>
      <c r="E77" s="4" t="inlineStr">
        <is>
          <t xml:space="preserve"> </t>
        </is>
      </c>
    </row>
    <row r="78">
      <c r="A78" s="4" t="inlineStr">
        <is>
          <t>Percentage of loan value of raw land</t>
        </is>
      </c>
      <c r="B78" s="12" t="n">
        <v>0.65</v>
      </c>
      <c r="C78" s="4" t="inlineStr">
        <is>
          <t xml:space="preserve"> </t>
        </is>
      </c>
      <c r="D78" s="4" t="inlineStr">
        <is>
          <t xml:space="preserve"> </t>
        </is>
      </c>
      <c r="E78" s="4" t="inlineStr">
        <is>
          <t xml:space="preserve"> </t>
        </is>
      </c>
    </row>
    <row r="79">
      <c r="A79" s="4" t="inlineStr">
        <is>
          <t>Percentage of loan value of land to be acquired and developed</t>
        </is>
      </c>
      <c r="B79" s="12" t="n">
        <v>0.75</v>
      </c>
      <c r="C79" s="4" t="inlineStr">
        <is>
          <t xml:space="preserve"> </t>
        </is>
      </c>
      <c r="D79" s="4" t="inlineStr">
        <is>
          <t xml:space="preserve"> </t>
        </is>
      </c>
      <c r="E79" s="4" t="inlineStr">
        <is>
          <t xml:space="preserve"> </t>
        </is>
      </c>
    </row>
    <row r="80">
      <c r="A80" s="4" t="inlineStr">
        <is>
          <t>Maximum | Residential real estate loans</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row>
    <row r="82">
      <c r="A82" s="4" t="inlineStr">
        <is>
          <t>Loan-to-value ratio</t>
        </is>
      </c>
      <c r="B82" s="12" t="n">
        <v>0.9</v>
      </c>
      <c r="C82" s="4" t="inlineStr">
        <is>
          <t xml:space="preserve"> </t>
        </is>
      </c>
      <c r="D82" s="4" t="inlineStr">
        <is>
          <t xml:space="preserve"> </t>
        </is>
      </c>
      <c r="E82" s="4" t="inlineStr">
        <is>
          <t xml:space="preserve"> </t>
        </is>
      </c>
    </row>
    <row r="83">
      <c r="A83" s="4" t="inlineStr">
        <is>
          <t>Maximum | Commercial and industrial</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row>
    <row r="85">
      <c r="A85" s="4" t="inlineStr">
        <is>
          <t>Commercial loans terms</t>
        </is>
      </c>
      <c r="B85" s="4" t="inlineStr">
        <is>
          <t>7 years</t>
        </is>
      </c>
      <c r="C85" s="4" t="inlineStr">
        <is>
          <t xml:space="preserve"> </t>
        </is>
      </c>
      <c r="D85" s="4" t="inlineStr">
        <is>
          <t xml:space="preserve"> </t>
        </is>
      </c>
      <c r="E85" s="4" t="inlineStr">
        <is>
          <t xml:space="preserve"> </t>
        </is>
      </c>
    </row>
    <row r="86">
      <c r="A86" s="4" t="inlineStr">
        <is>
          <t>Inventory financing percentage</t>
        </is>
      </c>
      <c r="B86" s="12" t="n">
        <v>0.8</v>
      </c>
      <c r="C86" s="4" t="inlineStr">
        <is>
          <t xml:space="preserve"> </t>
        </is>
      </c>
      <c r="D86" s="4" t="inlineStr">
        <is>
          <t xml:space="preserve"> </t>
        </is>
      </c>
      <c r="E86" s="4" t="inlineStr">
        <is>
          <t xml:space="preserve"> </t>
        </is>
      </c>
    </row>
    <row r="87">
      <c r="A87" s="4" t="inlineStr">
        <is>
          <t>Maximum | Commercial and industrial | Loans Past Due 30-59 Days</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Accounts receivable financed percentage</t>
        </is>
      </c>
      <c r="B89" s="12" t="n">
        <v>0.8</v>
      </c>
      <c r="C89" s="4" t="inlineStr">
        <is>
          <t xml:space="preserve"> </t>
        </is>
      </c>
      <c r="D89" s="4" t="inlineStr">
        <is>
          <t xml:space="preserve"> </t>
        </is>
      </c>
      <c r="E8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llowance for Credit Losses, Credit Quality and Other - Schedule of Allowance for Credit Losses (Detail) - USD ($) $ in Thousands</t>
        </is>
      </c>
      <c r="B1" s="2" t="inlineStr">
        <is>
          <t>3 Months Ended</t>
        </is>
      </c>
      <c r="D1" s="2" t="inlineStr">
        <is>
          <t>9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275880</v>
      </c>
      <c r="C4" s="6" t="n">
        <v>288234</v>
      </c>
      <c r="D4" s="6" t="n">
        <v>290294</v>
      </c>
    </row>
    <row r="5">
      <c r="A5" s="4" t="inlineStr">
        <is>
          <t>Loans charged off</t>
        </is>
      </c>
      <c r="B5" s="5" t="n">
        <v>-3458</v>
      </c>
      <c r="C5" s="5" t="n">
        <v>-3978</v>
      </c>
      <c r="D5" s="5" t="n">
        <v>-59058</v>
      </c>
    </row>
    <row r="6">
      <c r="A6" s="4" t="inlineStr">
        <is>
          <t>Recoveries of loans previously charged off</t>
        </is>
      </c>
      <c r="B6" s="5" t="n">
        <v>7522</v>
      </c>
      <c r="C6" s="5" t="n">
        <v>538</v>
      </c>
      <c r="D6" s="5" t="n">
        <v>1744</v>
      </c>
    </row>
    <row r="7">
      <c r="A7" s="4" t="inlineStr">
        <is>
          <t>Net loans recovered (charged off)</t>
        </is>
      </c>
      <c r="B7" s="5" t="n">
        <v>4064</v>
      </c>
      <c r="C7" s="5" t="n">
        <v>-3440</v>
      </c>
      <c r="D7" s="5" t="n">
        <v>-57314</v>
      </c>
    </row>
    <row r="8">
      <c r="A8" s="4" t="inlineStr">
        <is>
          <t>Provision for credit loss - loans</t>
        </is>
      </c>
      <c r="B8" s="5" t="n">
        <v>0</v>
      </c>
      <c r="C8" s="5" t="n">
        <v>5500</v>
      </c>
      <c r="D8" s="4" t="inlineStr">
        <is>
          <t xml:space="preserve"> </t>
        </is>
      </c>
    </row>
    <row r="9">
      <c r="A9" s="4" t="inlineStr">
        <is>
          <t>Provision for credit loss - loans</t>
        </is>
      </c>
      <c r="B9" s="4" t="inlineStr">
        <is>
          <t xml:space="preserve"> </t>
        </is>
      </c>
      <c r="C9" s="5" t="n">
        <v>5500</v>
      </c>
      <c r="D9" s="5" t="n">
        <v>42900</v>
      </c>
    </row>
    <row r="10">
      <c r="A10" s="4" t="inlineStr">
        <is>
          <t>Ending balance</t>
        </is>
      </c>
      <c r="B10" s="5" t="n">
        <v>279944</v>
      </c>
      <c r="C10" s="5" t="n">
        <v>290294</v>
      </c>
      <c r="D10" s="5" t="n">
        <v>275880</v>
      </c>
    </row>
    <row r="11">
      <c r="A11" s="4" t="inlineStr">
        <is>
          <t>Residential real estate loans</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Beginning balance</t>
        </is>
      </c>
      <c r="B13" s="5" t="n">
        <v>50835</v>
      </c>
      <c r="C13" s="5" t="n">
        <v>55860</v>
      </c>
      <c r="D13" s="5" t="n">
        <v>56903</v>
      </c>
    </row>
    <row r="14">
      <c r="A14" s="4" t="inlineStr">
        <is>
          <t>Loans charged off</t>
        </is>
      </c>
      <c r="B14" s="5" t="n">
        <v>-75</v>
      </c>
      <c r="C14" s="5" t="n">
        <v>-159</v>
      </c>
      <c r="D14" s="5" t="n">
        <v>-6908</v>
      </c>
    </row>
    <row r="15">
      <c r="A15" s="4" t="inlineStr">
        <is>
          <t>Recoveries of loans previously charged off</t>
        </is>
      </c>
      <c r="B15" s="5" t="n">
        <v>51</v>
      </c>
      <c r="C15" s="5" t="n">
        <v>19</v>
      </c>
      <c r="D15" s="5" t="n">
        <v>161</v>
      </c>
    </row>
    <row r="16">
      <c r="A16" s="4" t="inlineStr">
        <is>
          <t>Net loans recovered (charged off)</t>
        </is>
      </c>
      <c r="B16" s="5" t="n">
        <v>-24</v>
      </c>
      <c r="C16" s="5" t="n">
        <v>-140</v>
      </c>
      <c r="D16" s="5" t="n">
        <v>-6747</v>
      </c>
    </row>
    <row r="17">
      <c r="A17" s="4" t="inlineStr">
        <is>
          <t>Provision for credit loss - loans</t>
        </is>
      </c>
      <c r="B17" s="5" t="n">
        <v>2597</v>
      </c>
      <c r="C17" s="4" t="inlineStr">
        <is>
          <t xml:space="preserve"> </t>
        </is>
      </c>
      <c r="D17" s="4" t="inlineStr">
        <is>
          <t xml:space="preserve"> </t>
        </is>
      </c>
    </row>
    <row r="18">
      <c r="A18" s="4" t="inlineStr">
        <is>
          <t>Provision for credit loss - loans</t>
        </is>
      </c>
      <c r="B18" s="4" t="inlineStr">
        <is>
          <t xml:space="preserve"> </t>
        </is>
      </c>
      <c r="C18" s="5" t="n">
        <v>1183</v>
      </c>
      <c r="D18" s="5" t="n">
        <v>679</v>
      </c>
    </row>
    <row r="19">
      <c r="A19" s="4" t="inlineStr">
        <is>
          <t>Ending balance</t>
        </is>
      </c>
      <c r="B19" s="5" t="n">
        <v>53408</v>
      </c>
      <c r="C19" s="5" t="n">
        <v>56903</v>
      </c>
      <c r="D19" s="5" t="n">
        <v>50835</v>
      </c>
    </row>
    <row r="20">
      <c r="A20" s="4" t="inlineStr">
        <is>
          <t>Commercial and industrial</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5" t="n">
        <v>49621</v>
      </c>
      <c r="C22" s="5" t="n">
        <v>92810</v>
      </c>
      <c r="D22" s="5" t="n">
        <v>91008</v>
      </c>
    </row>
    <row r="23">
      <c r="A23" s="4" t="inlineStr">
        <is>
          <t>Loans charged off</t>
        </is>
      </c>
      <c r="B23" s="5" t="n">
        <v>-161</v>
      </c>
      <c r="C23" s="5" t="n">
        <v>-1746</v>
      </c>
      <c r="D23" s="5" t="n">
        <v>-9343</v>
      </c>
    </row>
    <row r="24">
      <c r="A24" s="4" t="inlineStr">
        <is>
          <t>Recoveries of loans previously charged off</t>
        </is>
      </c>
      <c r="B24" s="5" t="n">
        <v>958</v>
      </c>
      <c r="C24" s="5" t="n">
        <v>101</v>
      </c>
      <c r="D24" s="5" t="n">
        <v>527</v>
      </c>
    </row>
    <row r="25">
      <c r="A25" s="4" t="inlineStr">
        <is>
          <t>Net loans recovered (charged off)</t>
        </is>
      </c>
      <c r="B25" s="5" t="n">
        <v>797</v>
      </c>
      <c r="C25" s="5" t="n">
        <v>-1645</v>
      </c>
      <c r="D25" s="5" t="n">
        <v>-8816</v>
      </c>
    </row>
    <row r="26">
      <c r="A26" s="4" t="inlineStr">
        <is>
          <t>Provision for credit loss - loans</t>
        </is>
      </c>
      <c r="B26" s="5" t="n">
        <v>9704</v>
      </c>
      <c r="C26" s="4" t="inlineStr">
        <is>
          <t xml:space="preserve"> </t>
        </is>
      </c>
      <c r="D26" s="4" t="inlineStr">
        <is>
          <t xml:space="preserve"> </t>
        </is>
      </c>
    </row>
    <row r="27">
      <c r="A27" s="4" t="inlineStr">
        <is>
          <t>Provision for credit loss - loans</t>
        </is>
      </c>
      <c r="B27" s="4" t="inlineStr">
        <is>
          <t xml:space="preserve"> </t>
        </is>
      </c>
      <c r="C27" s="5" t="n">
        <v>-157</v>
      </c>
      <c r="D27" s="5" t="n">
        <v>-32571</v>
      </c>
    </row>
    <row r="28">
      <c r="A28" s="4" t="inlineStr">
        <is>
          <t>Ending balance</t>
        </is>
      </c>
      <c r="B28" s="5" t="n">
        <v>60122</v>
      </c>
      <c r="C28" s="5" t="n">
        <v>91008</v>
      </c>
      <c r="D28" s="5" t="n">
        <v>49621</v>
      </c>
    </row>
    <row r="29">
      <c r="A29" s="4" t="inlineStr">
        <is>
          <t>Consumer &amp; Other</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Beginning balance</t>
        </is>
      </c>
      <c r="B31" s="5" t="n">
        <v>31838</v>
      </c>
      <c r="C31" s="5" t="n">
        <v>27052</v>
      </c>
      <c r="D31" s="5" t="n">
        <v>27334</v>
      </c>
    </row>
    <row r="32">
      <c r="A32" s="4" t="inlineStr">
        <is>
          <t>Loans charged off</t>
        </is>
      </c>
      <c r="B32" s="5" t="n">
        <v>-922</v>
      </c>
      <c r="C32" s="5" t="n">
        <v>-970</v>
      </c>
      <c r="D32" s="5" t="n">
        <v>-4341</v>
      </c>
    </row>
    <row r="33">
      <c r="A33" s="4" t="inlineStr">
        <is>
          <t>Recoveries of loans previously charged off</t>
        </is>
      </c>
      <c r="B33" s="5" t="n">
        <v>228</v>
      </c>
      <c r="C33" s="5" t="n">
        <v>391</v>
      </c>
      <c r="D33" s="5" t="n">
        <v>803</v>
      </c>
    </row>
    <row r="34">
      <c r="A34" s="4" t="inlineStr">
        <is>
          <t>Net loans recovered (charged off)</t>
        </is>
      </c>
      <c r="B34" s="5" t="n">
        <v>-694</v>
      </c>
      <c r="C34" s="5" t="n">
        <v>-579</v>
      </c>
      <c r="D34" s="5" t="n">
        <v>-3538</v>
      </c>
    </row>
    <row r="35">
      <c r="A35" s="4" t="inlineStr">
        <is>
          <t>Provision for credit loss - loans</t>
        </is>
      </c>
      <c r="B35" s="5" t="n">
        <v>809</v>
      </c>
      <c r="C35" s="4" t="inlineStr">
        <is>
          <t xml:space="preserve"> </t>
        </is>
      </c>
      <c r="D35" s="4" t="inlineStr">
        <is>
          <t xml:space="preserve"> </t>
        </is>
      </c>
    </row>
    <row r="36">
      <c r="A36" s="4" t="inlineStr">
        <is>
          <t>Provision for credit loss - loans</t>
        </is>
      </c>
      <c r="B36" s="4" t="inlineStr">
        <is>
          <t xml:space="preserve"> </t>
        </is>
      </c>
      <c r="C36" s="5" t="n">
        <v>861</v>
      </c>
      <c r="D36" s="5" t="n">
        <v>8042</v>
      </c>
    </row>
    <row r="37">
      <c r="A37" s="4" t="inlineStr">
        <is>
          <t>Ending balance</t>
        </is>
      </c>
      <c r="B37" s="5" t="n">
        <v>31953</v>
      </c>
      <c r="C37" s="5" t="n">
        <v>27334</v>
      </c>
      <c r="D37" s="5" t="n">
        <v>31838</v>
      </c>
    </row>
    <row r="38">
      <c r="A38" s="4" t="inlineStr">
        <is>
          <t>Construction/land development | Commercial real estate loans</t>
        </is>
      </c>
      <c r="B38" s="4" t="inlineStr">
        <is>
          <t xml:space="preserve"> </t>
        </is>
      </c>
      <c r="C38" s="4" t="inlineStr">
        <is>
          <t xml:space="preserve"> </t>
        </is>
      </c>
      <c r="D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row>
    <row r="40">
      <c r="A40" s="4" t="inlineStr">
        <is>
          <t>Beginning balance</t>
        </is>
      </c>
      <c r="B40" s="5" t="n">
        <v>52271</v>
      </c>
      <c r="C40" s="5" t="n">
        <v>33877</v>
      </c>
      <c r="D40" s="5" t="n">
        <v>35921</v>
      </c>
    </row>
    <row r="41">
      <c r="A41" s="4" t="inlineStr">
        <is>
          <t>Loans charged off</t>
        </is>
      </c>
      <c r="B41" s="5" t="n">
        <v>0</v>
      </c>
      <c r="C41" s="5" t="n">
        <v>-1</v>
      </c>
      <c r="D41" s="5" t="n">
        <v>-1436</v>
      </c>
    </row>
    <row r="42">
      <c r="A42" s="4" t="inlineStr">
        <is>
          <t>Recoveries of loans previously charged off</t>
        </is>
      </c>
      <c r="B42" s="5" t="n">
        <v>125</v>
      </c>
      <c r="C42" s="5" t="n">
        <v>7</v>
      </c>
      <c r="D42" s="5" t="n">
        <v>214</v>
      </c>
    </row>
    <row r="43">
      <c r="A43" s="4" t="inlineStr">
        <is>
          <t>Net loans recovered (charged off)</t>
        </is>
      </c>
      <c r="B43" s="5" t="n">
        <v>125</v>
      </c>
      <c r="C43" s="5" t="n">
        <v>6</v>
      </c>
      <c r="D43" s="5" t="n">
        <v>-1222</v>
      </c>
    </row>
    <row r="44">
      <c r="A44" s="4" t="inlineStr">
        <is>
          <t>Provision for credit loss - loans</t>
        </is>
      </c>
      <c r="B44" s="5" t="n">
        <v>-4220</v>
      </c>
      <c r="C44" s="4" t="inlineStr">
        <is>
          <t xml:space="preserve"> </t>
        </is>
      </c>
      <c r="D44" s="4" t="inlineStr">
        <is>
          <t xml:space="preserve"> </t>
        </is>
      </c>
    </row>
    <row r="45">
      <c r="A45" s="4" t="inlineStr">
        <is>
          <t>Provision for credit loss - loans</t>
        </is>
      </c>
      <c r="B45" s="4" t="inlineStr">
        <is>
          <t xml:space="preserve"> </t>
        </is>
      </c>
      <c r="C45" s="5" t="n">
        <v>2038</v>
      </c>
      <c r="D45" s="5" t="n">
        <v>17572</v>
      </c>
    </row>
    <row r="46">
      <c r="A46" s="4" t="inlineStr">
        <is>
          <t>Ending balance</t>
        </is>
      </c>
      <c r="B46" s="5" t="n">
        <v>48176</v>
      </c>
      <c r="C46" s="5" t="n">
        <v>35921</v>
      </c>
      <c r="D46" s="5" t="n">
        <v>52271</v>
      </c>
    </row>
    <row r="47">
      <c r="A47" s="4" t="inlineStr">
        <is>
          <t>Other Commercial Real Estate | Commercial real estate loans</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Beginning balance</t>
        </is>
      </c>
      <c r="B49" s="5" t="n">
        <v>91315</v>
      </c>
      <c r="C49" s="5" t="n">
        <v>78635</v>
      </c>
      <c r="D49" s="5" t="n">
        <v>79128</v>
      </c>
    </row>
    <row r="50">
      <c r="A50" s="4" t="inlineStr">
        <is>
          <t>Loans charged off</t>
        </is>
      </c>
      <c r="B50" s="5" t="n">
        <v>-2300</v>
      </c>
      <c r="C50" s="5" t="n">
        <v>-1102</v>
      </c>
      <c r="D50" s="5" t="n">
        <v>-37030</v>
      </c>
    </row>
    <row r="51">
      <c r="A51" s="4" t="inlineStr">
        <is>
          <t>Recoveries of loans previously charged off</t>
        </is>
      </c>
      <c r="B51" s="5" t="n">
        <v>6160</v>
      </c>
      <c r="C51" s="5" t="n">
        <v>20</v>
      </c>
      <c r="D51" s="5" t="n">
        <v>39</v>
      </c>
    </row>
    <row r="52">
      <c r="A52" s="4" t="inlineStr">
        <is>
          <t>Net loans recovered (charged off)</t>
        </is>
      </c>
      <c r="B52" s="5" t="n">
        <v>3860</v>
      </c>
      <c r="C52" s="5" t="n">
        <v>-1082</v>
      </c>
      <c r="D52" s="5" t="n">
        <v>-36991</v>
      </c>
    </row>
    <row r="53">
      <c r="A53" s="4" t="inlineStr">
        <is>
          <t>Provision for credit loss - loans</t>
        </is>
      </c>
      <c r="B53" s="5" t="n">
        <v>-8890</v>
      </c>
      <c r="C53" s="4" t="inlineStr">
        <is>
          <t xml:space="preserve"> </t>
        </is>
      </c>
      <c r="D53" s="4" t="inlineStr">
        <is>
          <t xml:space="preserve"> </t>
        </is>
      </c>
    </row>
    <row r="54">
      <c r="A54" s="4" t="inlineStr">
        <is>
          <t>Provision for credit loss - loans</t>
        </is>
      </c>
      <c r="B54" s="4" t="inlineStr">
        <is>
          <t xml:space="preserve"> </t>
        </is>
      </c>
      <c r="C54" s="5" t="n">
        <v>1575</v>
      </c>
      <c r="D54" s="5" t="n">
        <v>49178</v>
      </c>
    </row>
    <row r="55">
      <c r="A55" s="4" t="inlineStr">
        <is>
          <t>Ending balance</t>
        </is>
      </c>
      <c r="B55" s="6" t="n">
        <v>86285</v>
      </c>
      <c r="C55" s="6" t="n">
        <v>79128</v>
      </c>
      <c r="D55" s="6" t="n">
        <v>913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Loss</t>
        </is>
      </c>
    </row>
    <row r="2">
      <c r="A2" s="4" t="inlineStr">
        <is>
          <t>Beginning Balance at Dec. 31, 2023</t>
        </is>
      </c>
      <c r="B2" s="6" t="n">
        <v>3791075</v>
      </c>
      <c r="C2" s="6" t="n">
        <v>2015</v>
      </c>
      <c r="D2" s="6" t="n">
        <v>2348023</v>
      </c>
      <c r="E2" s="6" t="n">
        <v>1690112</v>
      </c>
      <c r="F2" s="6" t="n">
        <v>-249075</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00109</v>
      </c>
      <c r="C4" s="4" t="inlineStr">
        <is>
          <t xml:space="preserve"> </t>
        </is>
      </c>
      <c r="D4" s="4" t="inlineStr">
        <is>
          <t xml:space="preserve"> </t>
        </is>
      </c>
      <c r="E4" s="5" t="n">
        <v>100109</v>
      </c>
      <c r="F4" s="4" t="inlineStr">
        <is>
          <t xml:space="preserve"> </t>
        </is>
      </c>
    </row>
    <row r="5">
      <c r="A5" s="4" t="inlineStr">
        <is>
          <t>Other comprehensive income (loss)</t>
        </is>
      </c>
      <c r="B5" s="5" t="n">
        <v>-22350</v>
      </c>
      <c r="C5" s="4" t="inlineStr">
        <is>
          <t xml:space="preserve"> </t>
        </is>
      </c>
      <c r="D5" s="4" t="inlineStr">
        <is>
          <t xml:space="preserve"> </t>
        </is>
      </c>
      <c r="E5" s="4" t="inlineStr">
        <is>
          <t xml:space="preserve"> </t>
        </is>
      </c>
      <c r="F5" s="5" t="n">
        <v>-22350</v>
      </c>
    </row>
    <row r="6">
      <c r="A6" s="4" t="inlineStr">
        <is>
          <t>Net issuance of shares of common stock from exercise of stock options</t>
        </is>
      </c>
      <c r="B6" s="5" t="n">
        <v>671</v>
      </c>
      <c r="C6" s="5" t="n">
        <v>1</v>
      </c>
      <c r="D6" s="5" t="n">
        <v>670</v>
      </c>
      <c r="E6" s="4" t="inlineStr">
        <is>
          <t xml:space="preserve"> </t>
        </is>
      </c>
      <c r="F6" s="4" t="inlineStr">
        <is>
          <t xml:space="preserve"> </t>
        </is>
      </c>
    </row>
    <row r="7">
      <c r="A7" s="4" t="inlineStr">
        <is>
          <t>Repurchase of shares of common stock</t>
        </is>
      </c>
      <c r="B7" s="5" t="n">
        <v>-24017</v>
      </c>
      <c r="C7" s="5" t="n">
        <v>-10</v>
      </c>
      <c r="D7" s="5" t="n">
        <v>-24007</v>
      </c>
      <c r="E7" s="4" t="inlineStr">
        <is>
          <t xml:space="preserve"> </t>
        </is>
      </c>
      <c r="F7" s="4" t="inlineStr">
        <is>
          <t xml:space="preserve"> </t>
        </is>
      </c>
    </row>
    <row r="8">
      <c r="A8" s="4" t="inlineStr">
        <is>
          <t>Share-based compensation net issuance/forfeiture of shares of restricted common stock</t>
        </is>
      </c>
      <c r="B8" s="5" t="n">
        <v>2275</v>
      </c>
      <c r="C8" s="5" t="n">
        <v>2</v>
      </c>
      <c r="D8" s="5" t="n">
        <v>2273</v>
      </c>
      <c r="E8" s="4" t="inlineStr">
        <is>
          <t xml:space="preserve"> </t>
        </is>
      </c>
      <c r="F8" s="4" t="inlineStr">
        <is>
          <t xml:space="preserve"> </t>
        </is>
      </c>
    </row>
    <row r="9">
      <c r="A9" s="4" t="inlineStr">
        <is>
          <t>Excise tax from repurchase of common stock</t>
        </is>
      </c>
      <c r="B9" s="5" t="n">
        <v>-135</v>
      </c>
      <c r="C9" s="4" t="inlineStr">
        <is>
          <t xml:space="preserve"> </t>
        </is>
      </c>
      <c r="D9" s="5" t="n">
        <v>-135</v>
      </c>
      <c r="E9" s="4" t="inlineStr">
        <is>
          <t xml:space="preserve"> </t>
        </is>
      </c>
      <c r="F9" s="4" t="inlineStr">
        <is>
          <t xml:space="preserve"> </t>
        </is>
      </c>
    </row>
    <row r="10">
      <c r="A10" s="4" t="inlineStr">
        <is>
          <t>Cash dividends - Common Stock</t>
        </is>
      </c>
      <c r="B10" s="5" t="n">
        <v>-36227</v>
      </c>
      <c r="C10" s="4" t="inlineStr">
        <is>
          <t xml:space="preserve"> </t>
        </is>
      </c>
      <c r="D10" s="4" t="inlineStr">
        <is>
          <t xml:space="preserve"> </t>
        </is>
      </c>
      <c r="E10" s="5" t="n">
        <v>-36227</v>
      </c>
      <c r="F10" s="4" t="inlineStr">
        <is>
          <t xml:space="preserve"> </t>
        </is>
      </c>
    </row>
    <row r="11">
      <c r="A11" s="4" t="inlineStr">
        <is>
          <t>Ending balance at Mar. 31, 2024</t>
        </is>
      </c>
      <c r="B11" s="5" t="n">
        <v>3811401</v>
      </c>
      <c r="C11" s="5" t="n">
        <v>2008</v>
      </c>
      <c r="D11" s="5" t="n">
        <v>2326824</v>
      </c>
      <c r="E11" s="5" t="n">
        <v>1753994</v>
      </c>
      <c r="F11" s="5" t="n">
        <v>-271425</v>
      </c>
    </row>
    <row r="12">
      <c r="A12" s="4" t="inlineStr">
        <is>
          <t>Beginning Balance at Dec. 31, 2024</t>
        </is>
      </c>
      <c r="B12" s="5" t="n">
        <v>3961025</v>
      </c>
      <c r="C12" s="5" t="n">
        <v>1989</v>
      </c>
      <c r="D12" s="5" t="n">
        <v>2272794</v>
      </c>
      <c r="E12" s="5" t="n">
        <v>1942350</v>
      </c>
      <c r="F12" s="5" t="n">
        <v>-256108</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15209</v>
      </c>
      <c r="C14" s="4" t="inlineStr">
        <is>
          <t xml:space="preserve"> </t>
        </is>
      </c>
      <c r="D14" s="4" t="inlineStr">
        <is>
          <t xml:space="preserve"> </t>
        </is>
      </c>
      <c r="E14" s="5" t="n">
        <v>115209</v>
      </c>
      <c r="F14" s="4" t="inlineStr">
        <is>
          <t xml:space="preserve"> </t>
        </is>
      </c>
    </row>
    <row r="15">
      <c r="A15" s="4" t="inlineStr">
        <is>
          <t>Other comprehensive income (loss)</t>
        </is>
      </c>
      <c r="B15" s="5" t="n">
        <v>31568</v>
      </c>
      <c r="C15" s="4" t="inlineStr">
        <is>
          <t xml:space="preserve"> </t>
        </is>
      </c>
      <c r="D15" s="4" t="inlineStr">
        <is>
          <t xml:space="preserve"> </t>
        </is>
      </c>
      <c r="E15" s="4" t="inlineStr">
        <is>
          <t xml:space="preserve"> </t>
        </is>
      </c>
      <c r="F15" s="5" t="n">
        <v>31568</v>
      </c>
    </row>
    <row r="16">
      <c r="A16" s="4" t="inlineStr">
        <is>
          <t>Net issuance of shares of common stock from exercise of stock options</t>
        </is>
      </c>
      <c r="B16" s="5" t="n">
        <v>527</v>
      </c>
      <c r="C16" s="5" t="n">
        <v>1</v>
      </c>
      <c r="D16" s="5" t="n">
        <v>526</v>
      </c>
      <c r="E16" s="4" t="inlineStr">
        <is>
          <t xml:space="preserve"> </t>
        </is>
      </c>
      <c r="F16" s="4" t="inlineStr">
        <is>
          <t xml:space="preserve"> </t>
        </is>
      </c>
    </row>
    <row r="17">
      <c r="A17" s="4" t="inlineStr">
        <is>
          <t>Repurchase of shares of common stock</t>
        </is>
      </c>
      <c r="B17" s="5" t="n">
        <v>-29699</v>
      </c>
      <c r="C17" s="5" t="n">
        <v>-10</v>
      </c>
      <c r="D17" s="5" t="n">
        <v>-29689</v>
      </c>
      <c r="E17" s="4" t="inlineStr">
        <is>
          <t xml:space="preserve"> </t>
        </is>
      </c>
      <c r="F17" s="4" t="inlineStr">
        <is>
          <t xml:space="preserve"> </t>
        </is>
      </c>
    </row>
    <row r="18">
      <c r="A18" s="4" t="inlineStr">
        <is>
          <t>Share-based compensation net issuance/forfeiture of shares of restricted common stock</t>
        </is>
      </c>
      <c r="B18" s="5" t="n">
        <v>2800</v>
      </c>
      <c r="C18" s="5" t="n">
        <v>2</v>
      </c>
      <c r="D18" s="5" t="n">
        <v>2798</v>
      </c>
      <c r="E18" s="4" t="inlineStr">
        <is>
          <t xml:space="preserve"> </t>
        </is>
      </c>
      <c r="F18" s="4" t="inlineStr">
        <is>
          <t xml:space="preserve"> </t>
        </is>
      </c>
    </row>
    <row r="19">
      <c r="A19" s="4" t="inlineStr">
        <is>
          <t>Excise tax from repurchase of common stock</t>
        </is>
      </c>
      <c r="B19" s="5" t="n">
        <v>-117</v>
      </c>
      <c r="C19" s="4" t="inlineStr">
        <is>
          <t xml:space="preserve"> </t>
        </is>
      </c>
      <c r="D19" s="5" t="n">
        <v>-117</v>
      </c>
      <c r="E19" s="4" t="inlineStr">
        <is>
          <t xml:space="preserve"> </t>
        </is>
      </c>
      <c r="F19" s="4" t="inlineStr">
        <is>
          <t xml:space="preserve"> </t>
        </is>
      </c>
    </row>
    <row r="20">
      <c r="A20" s="4" t="inlineStr">
        <is>
          <t>Cash dividends - Common Stock</t>
        </is>
      </c>
      <c r="B20" s="5" t="n">
        <v>-38758</v>
      </c>
      <c r="C20" s="4" t="inlineStr">
        <is>
          <t xml:space="preserve"> </t>
        </is>
      </c>
      <c r="D20" s="4" t="inlineStr">
        <is>
          <t xml:space="preserve"> </t>
        </is>
      </c>
      <c r="E20" s="5" t="n">
        <v>-38758</v>
      </c>
      <c r="F20" s="4" t="inlineStr">
        <is>
          <t xml:space="preserve"> </t>
        </is>
      </c>
    </row>
    <row r="21">
      <c r="A21" s="4" t="inlineStr">
        <is>
          <t>Ending balance at Mar. 31, 2025</t>
        </is>
      </c>
      <c r="B21" s="6" t="n">
        <v>4042555</v>
      </c>
      <c r="C21" s="6" t="n">
        <v>1982</v>
      </c>
      <c r="D21" s="6" t="n">
        <v>2246312</v>
      </c>
      <c r="E21" s="6" t="n">
        <v>2018801</v>
      </c>
      <c r="F21" s="6" t="n">
        <v>-224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Mar. 31, 2025</t>
        </is>
      </c>
      <c r="C1" s="2" t="inlineStr">
        <is>
          <t>Dec. 31, 2024</t>
        </is>
      </c>
    </row>
    <row r="2">
      <c r="A2" s="3" t="inlineStr">
        <is>
          <t>Financing Receivable Nonaccrual Status [Line Items]</t>
        </is>
      </c>
      <c r="B2" s="4" t="inlineStr">
        <is>
          <t xml:space="preserve"> </t>
        </is>
      </c>
      <c r="C2" s="4" t="inlineStr">
        <is>
          <t xml:space="preserve"> </t>
        </is>
      </c>
    </row>
    <row r="3">
      <c r="A3" s="4" t="inlineStr">
        <is>
          <t>Nonaccrual</t>
        </is>
      </c>
      <c r="B3" s="6" t="n">
        <v>86383</v>
      </c>
      <c r="C3" s="6" t="n">
        <v>93853</v>
      </c>
    </row>
    <row r="4">
      <c r="A4" s="4" t="inlineStr">
        <is>
          <t>Nonaccrual with Reserve</t>
        </is>
      </c>
      <c r="B4" s="5" t="n">
        <v>28358</v>
      </c>
      <c r="C4" s="5" t="n">
        <v>28768</v>
      </c>
    </row>
    <row r="5">
      <c r="A5" s="4" t="inlineStr">
        <is>
          <t>Loans Past Due Over 90 Days Still Accruing</t>
        </is>
      </c>
      <c r="B5" s="5" t="n">
        <v>3264</v>
      </c>
      <c r="C5" s="5" t="n">
        <v>5034</v>
      </c>
    </row>
    <row r="6">
      <c r="A6" s="4" t="inlineStr">
        <is>
          <t>Commercial real estate loans | Non-farm/non-resident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t>
        </is>
      </c>
      <c r="B8" s="5" t="n">
        <v>32953</v>
      </c>
      <c r="C8" s="5" t="n">
        <v>35868</v>
      </c>
    </row>
    <row r="9">
      <c r="A9" s="4" t="inlineStr">
        <is>
          <t>Nonaccrual with Reserve</t>
        </is>
      </c>
      <c r="B9" s="5" t="n">
        <v>28358</v>
      </c>
      <c r="C9" s="5" t="n">
        <v>28768</v>
      </c>
    </row>
    <row r="10">
      <c r="A10" s="4" t="inlineStr">
        <is>
          <t>Loans Past Due Over 90 Days Still Accruing</t>
        </is>
      </c>
      <c r="B10" s="5" t="n">
        <v>226</v>
      </c>
      <c r="C10" s="5" t="n">
        <v>304</v>
      </c>
    </row>
    <row r="11">
      <c r="A11" s="4" t="inlineStr">
        <is>
          <t>Commercial real estate loans | Construction/land development</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t>
        </is>
      </c>
      <c r="B13" s="5" t="n">
        <v>2061</v>
      </c>
      <c r="C13" s="5" t="n">
        <v>3702</v>
      </c>
    </row>
    <row r="14">
      <c r="A14" s="4" t="inlineStr">
        <is>
          <t>Nonaccrual with Reserve</t>
        </is>
      </c>
      <c r="B14" s="5" t="n">
        <v>0</v>
      </c>
      <c r="C14" s="5" t="n">
        <v>0</v>
      </c>
    </row>
    <row r="15">
      <c r="A15" s="4" t="inlineStr">
        <is>
          <t>Loans Past Due Over 90 Days Still Accruing</t>
        </is>
      </c>
      <c r="B15" s="5" t="n">
        <v>0</v>
      </c>
      <c r="C15" s="5" t="n">
        <v>600</v>
      </c>
    </row>
    <row r="16">
      <c r="A16" s="4" t="inlineStr">
        <is>
          <t>Commercial real estate loans | Agricultur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t>
        </is>
      </c>
      <c r="B18" s="5" t="n">
        <v>538</v>
      </c>
      <c r="C18" s="5" t="n">
        <v>559</v>
      </c>
    </row>
    <row r="19">
      <c r="A19" s="4" t="inlineStr">
        <is>
          <t>Nonaccrual with Reserve</t>
        </is>
      </c>
      <c r="B19" s="5" t="n">
        <v>0</v>
      </c>
      <c r="C19" s="5" t="n">
        <v>0</v>
      </c>
    </row>
    <row r="20">
      <c r="A20" s="4" t="inlineStr">
        <is>
          <t>Loans Past Due Over 90 Days Still Accruing</t>
        </is>
      </c>
      <c r="B20" s="5" t="n">
        <v>0</v>
      </c>
      <c r="C20" s="5" t="n">
        <v>0</v>
      </c>
    </row>
    <row r="21">
      <c r="A21" s="4" t="inlineStr">
        <is>
          <t>Residential real estate loans | Residential 1-4 family</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t>
        </is>
      </c>
      <c r="B23" s="5" t="n">
        <v>23510</v>
      </c>
      <c r="C23" s="5" t="n">
        <v>22539</v>
      </c>
    </row>
    <row r="24">
      <c r="A24" s="4" t="inlineStr">
        <is>
          <t>Nonaccrual with Reserve</t>
        </is>
      </c>
      <c r="B24" s="5" t="n">
        <v>0</v>
      </c>
      <c r="C24" s="5" t="n">
        <v>0</v>
      </c>
    </row>
    <row r="25">
      <c r="A25" s="4" t="inlineStr">
        <is>
          <t>Loans Past Due Over 90 Days Still Accruing</t>
        </is>
      </c>
      <c r="B25" s="5" t="n">
        <v>306</v>
      </c>
      <c r="C25" s="5" t="n">
        <v>1835</v>
      </c>
    </row>
    <row r="26">
      <c r="A26" s="4" t="inlineStr">
        <is>
          <t>Residential real estate loans | Multifamily residential</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t>
        </is>
      </c>
      <c r="B28" s="5" t="n">
        <v>13075</v>
      </c>
      <c r="C28" s="5" t="n">
        <v>13083</v>
      </c>
    </row>
    <row r="29">
      <c r="A29" s="4" t="inlineStr">
        <is>
          <t>Nonaccrual with Reserve</t>
        </is>
      </c>
      <c r="B29" s="5" t="n">
        <v>0</v>
      </c>
      <c r="C29" s="5" t="n">
        <v>0</v>
      </c>
    </row>
    <row r="30">
      <c r="A30" s="4" t="inlineStr">
        <is>
          <t>Loans Past Due Over 90 Days Still Accruing</t>
        </is>
      </c>
      <c r="B30" s="5" t="n">
        <v>0</v>
      </c>
      <c r="C30" s="5" t="n">
        <v>0</v>
      </c>
    </row>
    <row r="31">
      <c r="A31" s="4" t="inlineStr">
        <is>
          <t>Total real estate</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t>
        </is>
      </c>
      <c r="B33" s="5" t="n">
        <v>72137</v>
      </c>
      <c r="C33" s="5" t="n">
        <v>75751</v>
      </c>
    </row>
    <row r="34">
      <c r="A34" s="4" t="inlineStr">
        <is>
          <t>Nonaccrual with Reserve</t>
        </is>
      </c>
      <c r="B34" s="5" t="n">
        <v>28358</v>
      </c>
      <c r="C34" s="5" t="n">
        <v>28768</v>
      </c>
    </row>
    <row r="35">
      <c r="A35" s="4" t="inlineStr">
        <is>
          <t>Loans Past Due Over 90 Days Still Accruing</t>
        </is>
      </c>
      <c r="B35" s="5" t="n">
        <v>532</v>
      </c>
      <c r="C35" s="5" t="n">
        <v>2739</v>
      </c>
    </row>
    <row r="36">
      <c r="A36" s="4" t="inlineStr">
        <is>
          <t>Consum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t>
        </is>
      </c>
      <c r="B38" s="5" t="n">
        <v>6014</v>
      </c>
      <c r="C38" s="5" t="n">
        <v>6178</v>
      </c>
    </row>
    <row r="39">
      <c r="A39" s="4" t="inlineStr">
        <is>
          <t>Nonaccrual with Reserve</t>
        </is>
      </c>
      <c r="B39" s="5" t="n">
        <v>0</v>
      </c>
      <c r="C39" s="5" t="n">
        <v>0</v>
      </c>
    </row>
    <row r="40">
      <c r="A40" s="4" t="inlineStr">
        <is>
          <t>Loans Past Due Over 90 Days Still Accruing</t>
        </is>
      </c>
      <c r="B40" s="5" t="n">
        <v>11</v>
      </c>
      <c r="C40" s="5" t="n">
        <v>32</v>
      </c>
    </row>
    <row r="41">
      <c r="A41" s="4" t="inlineStr">
        <is>
          <t>Commercial and industrial</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t>
        </is>
      </c>
      <c r="B43" s="5" t="n">
        <v>7619</v>
      </c>
      <c r="C43" s="5" t="n">
        <v>10931</v>
      </c>
    </row>
    <row r="44">
      <c r="A44" s="4" t="inlineStr">
        <is>
          <t>Nonaccrual with Reserve</t>
        </is>
      </c>
      <c r="B44" s="5" t="n">
        <v>0</v>
      </c>
      <c r="C44" s="5" t="n">
        <v>0</v>
      </c>
    </row>
    <row r="45">
      <c r="A45" s="4" t="inlineStr">
        <is>
          <t>Loans Past Due Over 90 Days Still Accruing</t>
        </is>
      </c>
      <c r="B45" s="5" t="n">
        <v>2380</v>
      </c>
      <c r="C45" s="5" t="n">
        <v>2263</v>
      </c>
    </row>
    <row r="46">
      <c r="A46" s="4" t="inlineStr">
        <is>
          <t>Agricultural &amp; other</t>
        </is>
      </c>
      <c r="B46" s="4" t="inlineStr">
        <is>
          <t xml:space="preserve"> </t>
        </is>
      </c>
      <c r="C46" s="4" t="inlineStr">
        <is>
          <t xml:space="preserve"> </t>
        </is>
      </c>
    </row>
    <row r="47">
      <c r="A47" s="3" t="inlineStr">
        <is>
          <t>Financing Receivable Nonaccrual Status [Line Items]</t>
        </is>
      </c>
      <c r="B47" s="4" t="inlineStr">
        <is>
          <t xml:space="preserve"> </t>
        </is>
      </c>
      <c r="C47" s="4" t="inlineStr">
        <is>
          <t xml:space="preserve"> </t>
        </is>
      </c>
    </row>
    <row r="48">
      <c r="A48" s="4" t="inlineStr">
        <is>
          <t>Nonaccrual</t>
        </is>
      </c>
      <c r="B48" s="5" t="n">
        <v>613</v>
      </c>
      <c r="C48" s="5" t="n">
        <v>993</v>
      </c>
    </row>
    <row r="49">
      <c r="A49" s="4" t="inlineStr">
        <is>
          <t>Nonaccrual with Reserve</t>
        </is>
      </c>
      <c r="B49" s="5" t="n">
        <v>0</v>
      </c>
      <c r="C49" s="5" t="n">
        <v>0</v>
      </c>
    </row>
    <row r="50">
      <c r="A50" s="4" t="inlineStr">
        <is>
          <t>Loans Past Due Over 90 Days Still Accruing</t>
        </is>
      </c>
      <c r="B50" s="6" t="n">
        <v>341</v>
      </c>
      <c r="C5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Amortized cost</t>
        </is>
      </c>
      <c r="B3" s="6" t="n">
        <v>241100</v>
      </c>
      <c r="C3" s="6" t="n">
        <v>268000</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111743</v>
      </c>
      <c r="C6" s="5" t="n">
        <v>130721</v>
      </c>
    </row>
    <row r="7">
      <c r="A7" s="4" t="inlineStr">
        <is>
          <t>Resident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5" t="n">
        <v>39056</v>
      </c>
      <c r="C9" s="5" t="n">
        <v>39632</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t>
        </is>
      </c>
      <c r="B12" s="5" t="n">
        <v>90261</v>
      </c>
      <c r="C12" s="5" t="n">
        <v>97643</v>
      </c>
    </row>
    <row r="13">
      <c r="A13" s="4" t="inlineStr">
        <is>
          <t>Commercial real estate loans | Non-farm/non-residential | Commercial 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t>
        </is>
      </c>
      <c r="B15" s="5" t="n">
        <v>109144</v>
      </c>
      <c r="C15" s="5" t="n">
        <v>125861</v>
      </c>
    </row>
    <row r="16">
      <c r="A16" s="4" t="inlineStr">
        <is>
          <t>Commercial real estate loans | Non-farm/non-residential | Residential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5" t="n">
        <v>0</v>
      </c>
      <c r="C18" s="5" t="n">
        <v>0</v>
      </c>
    </row>
    <row r="19">
      <c r="A19" s="4" t="inlineStr">
        <is>
          <t>Commercial real estate loans | Non-farm/non-residential | Oth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t>
        </is>
      </c>
      <c r="B21" s="5" t="n">
        <v>0</v>
      </c>
      <c r="C21" s="5" t="n">
        <v>0</v>
      </c>
    </row>
    <row r="22">
      <c r="A22" s="4" t="inlineStr">
        <is>
          <t>Commercial real estate loans | Construction/land development | Commerc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5" t="n">
        <v>2061</v>
      </c>
      <c r="C24" s="5" t="n">
        <v>4301</v>
      </c>
    </row>
    <row r="25">
      <c r="A25" s="4" t="inlineStr">
        <is>
          <t>Commercial real estate loans | Construction/land development | Resident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t>
        </is>
      </c>
      <c r="B27" s="5" t="n">
        <v>0</v>
      </c>
      <c r="C27" s="5" t="n">
        <v>0</v>
      </c>
    </row>
    <row r="28">
      <c r="A28" s="4" t="inlineStr">
        <is>
          <t>Commercial real estate loans | Construction/land development | Oth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5" t="n">
        <v>0</v>
      </c>
      <c r="C30" s="5" t="n">
        <v>0</v>
      </c>
    </row>
    <row r="31">
      <c r="A31" s="4" t="inlineStr">
        <is>
          <t>Commercial real estate loans | Agricultural | 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t>
        </is>
      </c>
      <c r="B33" s="5" t="n">
        <v>538</v>
      </c>
      <c r="C33" s="5" t="n">
        <v>559</v>
      </c>
    </row>
    <row r="34">
      <c r="A34" s="4" t="inlineStr">
        <is>
          <t>Commercial real estate loans | Agricultural | Resident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t>
        </is>
      </c>
      <c r="B36" s="5" t="n">
        <v>0</v>
      </c>
      <c r="C36" s="5" t="n">
        <v>0</v>
      </c>
    </row>
    <row r="37">
      <c r="A37" s="4" t="inlineStr">
        <is>
          <t>Commercial real estate loans | Agricultural | Oth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t>
        </is>
      </c>
      <c r="B39" s="5" t="n">
        <v>0</v>
      </c>
      <c r="C39" s="5" t="n">
        <v>0</v>
      </c>
    </row>
    <row r="40">
      <c r="A40" s="4" t="inlineStr">
        <is>
          <t>Residential real estate loans | Residential 1-4 family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t>
        </is>
      </c>
      <c r="B42" s="5" t="n">
        <v>0</v>
      </c>
      <c r="C42" s="5" t="n">
        <v>0</v>
      </c>
    </row>
    <row r="43">
      <c r="A43" s="4" t="inlineStr">
        <is>
          <t>Residential real estate loans | Residential 1-4 family | Resident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t>
        </is>
      </c>
      <c r="B45" s="5" t="n">
        <v>25982</v>
      </c>
      <c r="C45" s="5" t="n">
        <v>26549</v>
      </c>
    </row>
    <row r="46">
      <c r="A46" s="4" t="inlineStr">
        <is>
          <t>Residential real estate loans | Residential 1-4 family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t>
        </is>
      </c>
      <c r="B48" s="5" t="n">
        <v>0</v>
      </c>
      <c r="C48" s="5" t="n">
        <v>0</v>
      </c>
    </row>
    <row r="49">
      <c r="A49" s="4" t="inlineStr">
        <is>
          <t>Residential real estate loans | Multifamily residential | Commercial Real Estate</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t>
        </is>
      </c>
      <c r="B51" s="5" t="n">
        <v>0</v>
      </c>
      <c r="C51" s="5" t="n">
        <v>0</v>
      </c>
    </row>
    <row r="52">
      <c r="A52" s="4" t="inlineStr">
        <is>
          <t>Residential real estate loans | Multifamily residential | Residential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t>
        </is>
      </c>
      <c r="B54" s="5" t="n">
        <v>13074</v>
      </c>
      <c r="C54" s="5" t="n">
        <v>13083</v>
      </c>
    </row>
    <row r="55">
      <c r="A55" s="4" t="inlineStr">
        <is>
          <t>Residential real estate loans | Multifamily residential | Oth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t>
        </is>
      </c>
      <c r="B57" s="5" t="n">
        <v>0</v>
      </c>
      <c r="C57" s="5" t="n">
        <v>0</v>
      </c>
    </row>
    <row r="58">
      <c r="A58" s="4" t="inlineStr">
        <is>
          <t>Total real estate | Commerc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t>
        </is>
      </c>
      <c r="B60" s="5" t="n">
        <v>111743</v>
      </c>
      <c r="C60" s="5" t="n">
        <v>130721</v>
      </c>
    </row>
    <row r="61">
      <c r="A61" s="4" t="inlineStr">
        <is>
          <t>Total real estate | Resident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t>
        </is>
      </c>
      <c r="B63" s="5" t="n">
        <v>39056</v>
      </c>
      <c r="C63" s="5" t="n">
        <v>39632</v>
      </c>
    </row>
    <row r="64">
      <c r="A64" s="4" t="inlineStr">
        <is>
          <t>Total real estate | Oth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t>
        </is>
      </c>
      <c r="B66" s="5" t="n">
        <v>0</v>
      </c>
      <c r="C66" s="5" t="n">
        <v>0</v>
      </c>
    </row>
    <row r="67">
      <c r="A67" s="4" t="inlineStr">
        <is>
          <t>Consumer | Commerc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t>
        </is>
      </c>
      <c r="B69" s="5" t="n">
        <v>0</v>
      </c>
      <c r="C69" s="5" t="n">
        <v>0</v>
      </c>
    </row>
    <row r="70">
      <c r="A70" s="4" t="inlineStr">
        <is>
          <t>Consumer | 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t>
        </is>
      </c>
      <c r="B72" s="5" t="n">
        <v>0</v>
      </c>
      <c r="C72" s="5" t="n">
        <v>0</v>
      </c>
    </row>
    <row r="73">
      <c r="A73" s="4" t="inlineStr">
        <is>
          <t>Consumer |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t>
        </is>
      </c>
      <c r="B75" s="5" t="n">
        <v>13997</v>
      </c>
      <c r="C75" s="5" t="n">
        <v>14228</v>
      </c>
    </row>
    <row r="76">
      <c r="A76" s="4" t="inlineStr">
        <is>
          <t>Commercial and industrial | 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t>
        </is>
      </c>
      <c r="B78" s="5" t="n">
        <v>0</v>
      </c>
      <c r="C78" s="5" t="n">
        <v>0</v>
      </c>
    </row>
    <row r="79">
      <c r="A79" s="4" t="inlineStr">
        <is>
          <t>Commercial and industrial | Resident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t>
        </is>
      </c>
      <c r="B81" s="5" t="n">
        <v>0</v>
      </c>
      <c r="C81" s="5" t="n">
        <v>0</v>
      </c>
    </row>
    <row r="82">
      <c r="A82" s="4" t="inlineStr">
        <is>
          <t>Commercial and industrial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t>
        </is>
      </c>
      <c r="B84" s="5" t="n">
        <v>75311</v>
      </c>
      <c r="C84" s="5" t="n">
        <v>82422</v>
      </c>
    </row>
    <row r="85">
      <c r="A85" s="4" t="inlineStr">
        <is>
          <t>Agricultural &amp; other | Commercial Real Estat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t>
        </is>
      </c>
      <c r="B87" s="5" t="n">
        <v>0</v>
      </c>
      <c r="C87" s="5" t="n">
        <v>0</v>
      </c>
    </row>
    <row r="88">
      <c r="A88" s="4" t="inlineStr">
        <is>
          <t>Agricultural &amp; other | Residential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t>
        </is>
      </c>
      <c r="B90" s="5" t="n">
        <v>0</v>
      </c>
      <c r="C90" s="5" t="n">
        <v>0</v>
      </c>
    </row>
    <row r="91">
      <c r="A91" s="4" t="inlineStr">
        <is>
          <t>Agricultural &amp; other | Oth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t>
        </is>
      </c>
      <c r="B93" s="6" t="n">
        <v>953</v>
      </c>
      <c r="C93" s="6" t="n">
        <v>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t>
        </is>
      </c>
      <c r="B3" s="6" t="n">
        <v>14952116</v>
      </c>
      <c r="C3" s="6" t="n">
        <v>14764500</v>
      </c>
    </row>
    <row r="4">
      <c r="A4" s="4" t="inlineStr">
        <is>
          <t>Accruing Loans Past Due 90 Days or More</t>
        </is>
      </c>
      <c r="B4" s="5" t="n">
        <v>3264</v>
      </c>
      <c r="C4" s="5" t="n">
        <v>5034</v>
      </c>
    </row>
    <row r="5">
      <c r="A5" s="4" t="inlineStr">
        <is>
          <t>Loans Past Due 30-59 Day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t>
        </is>
      </c>
      <c r="B7" s="5" t="n">
        <v>23029</v>
      </c>
      <c r="C7" s="5" t="n">
        <v>15145</v>
      </c>
    </row>
    <row r="8">
      <c r="A8" s="4" t="inlineStr">
        <is>
          <t>Loans Past Due 60-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t>
        </is>
      </c>
      <c r="B10" s="5" t="n">
        <v>6860</v>
      </c>
      <c r="C10" s="5" t="n">
        <v>46050</v>
      </c>
    </row>
    <row r="11">
      <c r="A11" s="4" t="inlineStr">
        <is>
          <t>Loans Past Due 90 Days or Mo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t>
        </is>
      </c>
      <c r="B13" s="5" t="n">
        <v>89647</v>
      </c>
      <c r="C13" s="5" t="n">
        <v>98887</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t>
        </is>
      </c>
      <c r="B16" s="5" t="n">
        <v>119536</v>
      </c>
      <c r="C16" s="5" t="n">
        <v>160082</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5" t="n">
        <v>14832580</v>
      </c>
      <c r="C19" s="5" t="n">
        <v>14604418</v>
      </c>
    </row>
    <row r="20">
      <c r="A20" s="4" t="inlineStr">
        <is>
          <t>Commerc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t>
        </is>
      </c>
      <c r="B22" s="5" t="n">
        <v>8659878</v>
      </c>
      <c r="C22" s="5" t="n">
        <v>8499987</v>
      </c>
    </row>
    <row r="23">
      <c r="A23" s="4" t="inlineStr">
        <is>
          <t>Commercial real estate loans | Non-farm/non-resident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5588681</v>
      </c>
      <c r="C25" s="5" t="n">
        <v>5426780</v>
      </c>
    </row>
    <row r="26">
      <c r="A26" s="4" t="inlineStr">
        <is>
          <t>Accruing Loans Past Due 90 Days or More</t>
        </is>
      </c>
      <c r="B26" s="5" t="n">
        <v>226</v>
      </c>
      <c r="C26" s="5" t="n">
        <v>304</v>
      </c>
    </row>
    <row r="27">
      <c r="A27" s="4" t="inlineStr">
        <is>
          <t>Commercial real estate loans | Non-farm/non-residential | Loans Past Due 30-5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2346</v>
      </c>
      <c r="C29" s="5" t="n">
        <v>4352</v>
      </c>
    </row>
    <row r="30">
      <c r="A30" s="4" t="inlineStr">
        <is>
          <t>Commercial real estate loans | Non-farm/non-residential | Loans Past Due 60-89 Day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t>
        </is>
      </c>
      <c r="B32" s="5" t="n">
        <v>2018</v>
      </c>
      <c r="C32" s="5" t="n">
        <v>38944</v>
      </c>
    </row>
    <row r="33">
      <c r="A33" s="4" t="inlineStr">
        <is>
          <t>Commercial real estate loans | Non-farm/non-residential | Loans Past Due 90 Days or Mor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t>
        </is>
      </c>
      <c r="B35" s="5" t="n">
        <v>33179</v>
      </c>
      <c r="C35" s="5" t="n">
        <v>36172</v>
      </c>
    </row>
    <row r="36">
      <c r="A36" s="4" t="inlineStr">
        <is>
          <t>Commercial real estate loans | Non-farm/non-residential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t>
        </is>
      </c>
      <c r="B38" s="5" t="n">
        <v>37543</v>
      </c>
      <c r="C38" s="5" t="n">
        <v>79468</v>
      </c>
    </row>
    <row r="39">
      <c r="A39" s="4" t="inlineStr">
        <is>
          <t>Commercial real estate loans | Non-farm/non-residential | Current Loa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t>
        </is>
      </c>
      <c r="B41" s="5" t="n">
        <v>5551138</v>
      </c>
      <c r="C41" s="5" t="n">
        <v>5347312</v>
      </c>
    </row>
    <row r="42">
      <c r="A42" s="4" t="inlineStr">
        <is>
          <t>Commercial real estate loans | Construction/land developm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2735760</v>
      </c>
      <c r="C44" s="5" t="n">
        <v>2736214</v>
      </c>
    </row>
    <row r="45">
      <c r="A45" s="4" t="inlineStr">
        <is>
          <t>Accruing Loans Past Due 90 Days or More</t>
        </is>
      </c>
      <c r="B45" s="5" t="n">
        <v>0</v>
      </c>
      <c r="C45" s="5" t="n">
        <v>600</v>
      </c>
    </row>
    <row r="46">
      <c r="A46" s="4" t="inlineStr">
        <is>
          <t>Commercial real estate loans | Construction/land development | Loans Past Due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2259</v>
      </c>
      <c r="C48" s="5" t="n">
        <v>369</v>
      </c>
    </row>
    <row r="49">
      <c r="A49" s="4" t="inlineStr">
        <is>
          <t>Commercial real estate loans | Construction/land development | Loans Past Due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16</v>
      </c>
      <c r="C51" s="5" t="n">
        <v>799</v>
      </c>
    </row>
    <row r="52">
      <c r="A52" s="4" t="inlineStr">
        <is>
          <t>Commercial real estate loans | Construction/land development | Loans Past Due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2061</v>
      </c>
      <c r="C54" s="5" t="n">
        <v>4302</v>
      </c>
    </row>
    <row r="55">
      <c r="A55" s="4" t="inlineStr">
        <is>
          <t>Commercial real estate loans | Construction/land development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4336</v>
      </c>
      <c r="C57" s="5" t="n">
        <v>5470</v>
      </c>
    </row>
    <row r="58">
      <c r="A58" s="4" t="inlineStr">
        <is>
          <t>Commercial real estate loans | Construction/land development | Current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2731424</v>
      </c>
      <c r="C60" s="5" t="n">
        <v>2730744</v>
      </c>
    </row>
    <row r="61">
      <c r="A61" s="4" t="inlineStr">
        <is>
          <t>Commercial real estate loans | Agricultur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335437</v>
      </c>
      <c r="C63" s="5" t="n">
        <v>336993</v>
      </c>
    </row>
    <row r="64">
      <c r="A64" s="4" t="inlineStr">
        <is>
          <t>Accruing Loans Past Due 90 Days or More</t>
        </is>
      </c>
      <c r="B64" s="5" t="n">
        <v>0</v>
      </c>
      <c r="C64" s="5" t="n">
        <v>0</v>
      </c>
    </row>
    <row r="65">
      <c r="A65" s="4" t="inlineStr">
        <is>
          <t>Commercial real estate loans | Agricultural | Loans Past Due 30-59 Day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t>
        </is>
      </c>
      <c r="B67" s="5" t="n">
        <v>39</v>
      </c>
      <c r="C67" s="5" t="n">
        <v>90</v>
      </c>
    </row>
    <row r="68">
      <c r="A68" s="4" t="inlineStr">
        <is>
          <t>Commercial real estate loans | Agricultural | Loans Past Due 60-89 Day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t>
        </is>
      </c>
      <c r="B70" s="5" t="n">
        <v>21</v>
      </c>
      <c r="C70" s="5" t="n">
        <v>43</v>
      </c>
    </row>
    <row r="71">
      <c r="A71" s="4" t="inlineStr">
        <is>
          <t>Commercial real estate loans | Agricultural | Loans Past Due 90 Days or Mor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t>
        </is>
      </c>
      <c r="B73" s="5" t="n">
        <v>538</v>
      </c>
      <c r="C73" s="5" t="n">
        <v>559</v>
      </c>
    </row>
    <row r="74">
      <c r="A74" s="4" t="inlineStr">
        <is>
          <t>Commercial real estate loans | Agricultural | Total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5" t="n">
        <v>598</v>
      </c>
      <c r="C76" s="5" t="n">
        <v>692</v>
      </c>
    </row>
    <row r="77">
      <c r="A77" s="4" t="inlineStr">
        <is>
          <t>Commercial real estate loans | Agricultural | Current Loans</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5" t="n">
        <v>334839</v>
      </c>
      <c r="C79" s="5" t="n">
        <v>336301</v>
      </c>
    </row>
    <row r="80">
      <c r="A80" s="4" t="inlineStr">
        <is>
          <t>Residential real estate loans | Residential 1-4 family</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1947872</v>
      </c>
      <c r="C82" s="5" t="n">
        <v>1956489</v>
      </c>
    </row>
    <row r="83">
      <c r="A83" s="4" t="inlineStr">
        <is>
          <t>Accruing Loans Past Due 90 Days or More</t>
        </is>
      </c>
      <c r="B83" s="5" t="n">
        <v>306</v>
      </c>
      <c r="C83" s="5" t="n">
        <v>1835</v>
      </c>
    </row>
    <row r="84">
      <c r="A84" s="4" t="inlineStr">
        <is>
          <t>Residential real estate loans | Residential 1-4 family | Loans Past Due 30-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5" t="n">
        <v>8129</v>
      </c>
      <c r="C86" s="5" t="n">
        <v>1897</v>
      </c>
    </row>
    <row r="87">
      <c r="A87" s="4" t="inlineStr">
        <is>
          <t>Residential real estate loans | Residential 1-4 family | Loans Past Due 60-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5" t="n">
        <v>2096</v>
      </c>
      <c r="C89" s="5" t="n">
        <v>4877</v>
      </c>
    </row>
    <row r="90">
      <c r="A90" s="4" t="inlineStr">
        <is>
          <t>Residential real estate loans | Residential 1-4 family | Loans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5" t="n">
        <v>23816</v>
      </c>
      <c r="C92" s="5" t="n">
        <v>24374</v>
      </c>
    </row>
    <row r="93">
      <c r="A93" s="4" t="inlineStr">
        <is>
          <t>Residential real estate loans | Residential 1-4 family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5" t="n">
        <v>34041</v>
      </c>
      <c r="C95" s="5" t="n">
        <v>31148</v>
      </c>
    </row>
    <row r="96">
      <c r="A96" s="4" t="inlineStr">
        <is>
          <t>Residential real estate loans | Residential 1-4 family | Current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5" t="n">
        <v>1913831</v>
      </c>
      <c r="C98" s="5" t="n">
        <v>1925341</v>
      </c>
    </row>
    <row r="99">
      <c r="A99" s="4" t="inlineStr">
        <is>
          <t>Residential real estate loans | Multifamily 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576089</v>
      </c>
      <c r="C101" s="5" t="n">
        <v>496484</v>
      </c>
    </row>
    <row r="102">
      <c r="A102" s="4" t="inlineStr">
        <is>
          <t>Accruing Loans Past Due 90 Days or More</t>
        </is>
      </c>
      <c r="B102" s="5" t="n">
        <v>0</v>
      </c>
      <c r="C102" s="5" t="n">
        <v>0</v>
      </c>
    </row>
    <row r="103">
      <c r="A103" s="4" t="inlineStr">
        <is>
          <t>Residential real estate loans | Multifamily residential | Loans Past Due 30-5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0</v>
      </c>
      <c r="C105" s="5" t="n">
        <v>0</v>
      </c>
    </row>
    <row r="106">
      <c r="A106" s="4" t="inlineStr">
        <is>
          <t>Residential real estate loans | Multifamily residential | Loans Past Due 60-8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0</v>
      </c>
      <c r="C108" s="5" t="n">
        <v>0</v>
      </c>
    </row>
    <row r="109">
      <c r="A109" s="4" t="inlineStr">
        <is>
          <t>Residential real estate loans | Multifamily residential | Loans Past Due 90 Days or Mor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13075</v>
      </c>
      <c r="C111" s="5" t="n">
        <v>13083</v>
      </c>
    </row>
    <row r="112">
      <c r="A112" s="4" t="inlineStr">
        <is>
          <t>Residential real estate loans | Multifamily residential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13075</v>
      </c>
      <c r="C114" s="5" t="n">
        <v>13083</v>
      </c>
    </row>
    <row r="115">
      <c r="A115" s="4" t="inlineStr">
        <is>
          <t>Residential real estate loans | Multifamily residential | Current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563014</v>
      </c>
      <c r="C117" s="5" t="n">
        <v>483401</v>
      </c>
    </row>
    <row r="118">
      <c r="A118" s="4" t="inlineStr">
        <is>
          <t>Total real estat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11183839</v>
      </c>
      <c r="C120" s="5" t="n">
        <v>10952960</v>
      </c>
    </row>
    <row r="121">
      <c r="A121" s="4" t="inlineStr">
        <is>
          <t>Accruing Loans Past Due 90 Days or More</t>
        </is>
      </c>
      <c r="B121" s="5" t="n">
        <v>532</v>
      </c>
      <c r="C121" s="5" t="n">
        <v>2739</v>
      </c>
    </row>
    <row r="122">
      <c r="A122" s="4" t="inlineStr">
        <is>
          <t>Total real estate | Loans Past Due 30-59 Days</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t>
        </is>
      </c>
      <c r="B124" s="5" t="n">
        <v>12773</v>
      </c>
      <c r="C124" s="5" t="n">
        <v>6708</v>
      </c>
    </row>
    <row r="125">
      <c r="A125" s="4" t="inlineStr">
        <is>
          <t>Total real estate | Loans Past Due 60-89 Day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t>
        </is>
      </c>
      <c r="B127" s="5" t="n">
        <v>4151</v>
      </c>
      <c r="C127" s="5" t="n">
        <v>44663</v>
      </c>
    </row>
    <row r="128">
      <c r="A128" s="4" t="inlineStr">
        <is>
          <t>Total real estate | Loans Past Due 90 Days or Mor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5" t="n">
        <v>72669</v>
      </c>
      <c r="C130" s="5" t="n">
        <v>78490</v>
      </c>
    </row>
    <row r="131">
      <c r="A131" s="4" t="inlineStr">
        <is>
          <t>Total real estate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89593</v>
      </c>
      <c r="C133" s="5" t="n">
        <v>129861</v>
      </c>
    </row>
    <row r="134">
      <c r="A134" s="4" t="inlineStr">
        <is>
          <t>Total real estate | Current Loan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11094246</v>
      </c>
      <c r="C136" s="5" t="n">
        <v>10823099</v>
      </c>
    </row>
    <row r="137">
      <c r="A137" s="4" t="inlineStr">
        <is>
          <t>Consum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1227745</v>
      </c>
      <c r="C139" s="5" t="n">
        <v>1234361</v>
      </c>
    </row>
    <row r="140">
      <c r="A140" s="4" t="inlineStr">
        <is>
          <t>Accruing Loans Past Due 90 Days or More</t>
        </is>
      </c>
      <c r="B140" s="5" t="n">
        <v>11</v>
      </c>
      <c r="C140" s="5" t="n">
        <v>32</v>
      </c>
    </row>
    <row r="141">
      <c r="A141" s="4" t="inlineStr">
        <is>
          <t>Consumer | Loans Past Due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5" t="n">
        <v>7024</v>
      </c>
      <c r="C143" s="5" t="n">
        <v>7046</v>
      </c>
    </row>
    <row r="144">
      <c r="A144" s="4" t="inlineStr">
        <is>
          <t>Consumer | Loans Past Due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5" t="n">
        <v>2471</v>
      </c>
      <c r="C146" s="5" t="n">
        <v>68</v>
      </c>
    </row>
    <row r="147">
      <c r="A147" s="4" t="inlineStr">
        <is>
          <t>Consumer | Loans Past Due 90 Days or Mor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5" t="n">
        <v>6025</v>
      </c>
      <c r="C149" s="5" t="n">
        <v>6210</v>
      </c>
    </row>
    <row r="150">
      <c r="A150" s="4" t="inlineStr">
        <is>
          <t>Consumer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5" t="n">
        <v>15520</v>
      </c>
      <c r="C152" s="5" t="n">
        <v>13324</v>
      </c>
    </row>
    <row r="153">
      <c r="A153" s="4" t="inlineStr">
        <is>
          <t>Consumer | Current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5" t="n">
        <v>1212225</v>
      </c>
      <c r="C155" s="5" t="n">
        <v>1221037</v>
      </c>
    </row>
    <row r="156">
      <c r="A156" s="4" t="inlineStr">
        <is>
          <t>Commercial and industrial</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5" t="n">
        <v>2045036</v>
      </c>
      <c r="C158" s="5" t="n">
        <v>2022775</v>
      </c>
    </row>
    <row r="159">
      <c r="A159" s="4" t="inlineStr">
        <is>
          <t>Accruing Loans Past Due 90 Days or More</t>
        </is>
      </c>
      <c r="B159" s="5" t="n">
        <v>2380</v>
      </c>
      <c r="C159" s="5" t="n">
        <v>2263</v>
      </c>
    </row>
    <row r="160">
      <c r="A160" s="4" t="inlineStr">
        <is>
          <t>Commercial and industrial | Loans Past Due 30-59 Day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2125</v>
      </c>
      <c r="C162" s="5" t="n">
        <v>309</v>
      </c>
    </row>
    <row r="163">
      <c r="A163" s="4" t="inlineStr">
        <is>
          <t>Commercial and industrial | Loans Past Due 60-89 Day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206</v>
      </c>
      <c r="C165" s="5" t="n">
        <v>1028</v>
      </c>
    </row>
    <row r="166">
      <c r="A166" s="4" t="inlineStr">
        <is>
          <t>Commercial and industrial | Loans Past Due 90 Days or Mor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9999</v>
      </c>
      <c r="C168" s="5" t="n">
        <v>13194</v>
      </c>
    </row>
    <row r="169">
      <c r="A169" s="4" t="inlineStr">
        <is>
          <t>Commercial and industrial | 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12330</v>
      </c>
      <c r="C171" s="5" t="n">
        <v>14531</v>
      </c>
    </row>
    <row r="172">
      <c r="A172" s="4" t="inlineStr">
        <is>
          <t>Commercial and industrial | Current Loan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2032706</v>
      </c>
      <c r="C174" s="5" t="n">
        <v>2008244</v>
      </c>
    </row>
    <row r="175">
      <c r="A175" s="4" t="inlineStr">
        <is>
          <t>Agricultural &amp; oth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495496</v>
      </c>
      <c r="C177" s="5" t="n">
        <v>554404</v>
      </c>
    </row>
    <row r="178">
      <c r="A178" s="4" t="inlineStr">
        <is>
          <t>Accruing Loans Past Due 90 Days or More</t>
        </is>
      </c>
      <c r="B178" s="5" t="n">
        <v>341</v>
      </c>
      <c r="C178" s="5" t="n">
        <v>0</v>
      </c>
    </row>
    <row r="179">
      <c r="A179" s="4" t="inlineStr">
        <is>
          <t>Agricultural &amp; other | Loans Past Due 30-59 Day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5" t="n">
        <v>1107</v>
      </c>
      <c r="C181" s="5" t="n">
        <v>1082</v>
      </c>
    </row>
    <row r="182">
      <c r="A182" s="4" t="inlineStr">
        <is>
          <t>Agricultural &amp; other | Loans Past Due 60-89 Day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5" t="n">
        <v>32</v>
      </c>
      <c r="C184" s="5" t="n">
        <v>291</v>
      </c>
    </row>
    <row r="185">
      <c r="A185" s="4" t="inlineStr">
        <is>
          <t>Agricultural &amp; other | Loans Past Due 90 Days or Mor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5" t="n">
        <v>954</v>
      </c>
      <c r="C187" s="5" t="n">
        <v>993</v>
      </c>
    </row>
    <row r="188">
      <c r="A188" s="4" t="inlineStr">
        <is>
          <t>Agricultural &amp; other | Total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5" t="n">
        <v>2093</v>
      </c>
      <c r="C190" s="5" t="n">
        <v>2366</v>
      </c>
    </row>
    <row r="191">
      <c r="A191" s="4" t="inlineStr">
        <is>
          <t>Agricultural &amp; other | Current Loa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6" t="n">
        <v>493403</v>
      </c>
      <c r="C193" s="6" t="n">
        <v>552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Credit Quality and Other - Summary of Most Recent Analysis Performed, Risk Category of Loans by Class of Loans and Writeoffs (Detail)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es [Line Items]</t>
        </is>
      </c>
      <c r="B3" s="4" t="inlineStr">
        <is>
          <t xml:space="preserve"> </t>
        </is>
      </c>
      <c r="C3" s="4" t="inlineStr">
        <is>
          <t xml:space="preserve"> </t>
        </is>
      </c>
    </row>
    <row r="4">
      <c r="A4" s="4" t="inlineStr">
        <is>
          <t>Year One</t>
        </is>
      </c>
      <c r="B4" s="6" t="n">
        <v>505726</v>
      </c>
      <c r="C4" s="6" t="n">
        <v>2197674</v>
      </c>
    </row>
    <row r="5">
      <c r="A5" s="4" t="inlineStr">
        <is>
          <t>Year Two</t>
        </is>
      </c>
      <c r="B5" s="5" t="n">
        <v>2253336</v>
      </c>
      <c r="C5" s="5" t="n">
        <v>2138138</v>
      </c>
    </row>
    <row r="6">
      <c r="A6" s="4" t="inlineStr">
        <is>
          <t>Year Three</t>
        </is>
      </c>
      <c r="B6" s="5" t="n">
        <v>2124903</v>
      </c>
      <c r="C6" s="5" t="n">
        <v>3107235</v>
      </c>
    </row>
    <row r="7">
      <c r="A7" s="4" t="inlineStr">
        <is>
          <t>Year Four</t>
        </is>
      </c>
      <c r="B7" s="5" t="n">
        <v>3012491</v>
      </c>
      <c r="C7" s="5" t="n">
        <v>1554947</v>
      </c>
    </row>
    <row r="8">
      <c r="A8" s="4" t="inlineStr">
        <is>
          <t>Year Five</t>
        </is>
      </c>
      <c r="B8" s="5" t="n">
        <v>1509654</v>
      </c>
      <c r="C8" s="5" t="n">
        <v>867316</v>
      </c>
    </row>
    <row r="9">
      <c r="A9" s="4" t="inlineStr">
        <is>
          <t>Prior</t>
        </is>
      </c>
      <c r="B9" s="5" t="n">
        <v>3735293</v>
      </c>
      <c r="C9" s="5" t="n">
        <v>3045313</v>
      </c>
    </row>
    <row r="10">
      <c r="A10" s="4" t="inlineStr">
        <is>
          <t>Revolving Loans Amortized Cost Basis</t>
        </is>
      </c>
      <c r="B10" s="5" t="n">
        <v>1810713</v>
      </c>
      <c r="C10" s="5" t="n">
        <v>1853877</v>
      </c>
    </row>
    <row r="11">
      <c r="A11" s="4" t="inlineStr">
        <is>
          <t>Total</t>
        </is>
      </c>
      <c r="B11" s="5" t="n">
        <v>14952116</v>
      </c>
      <c r="C11" s="5" t="n">
        <v>14764500</v>
      </c>
    </row>
    <row r="12">
      <c r="A12" s="4" t="inlineStr">
        <is>
          <t>Writeoffs, Year One</t>
        </is>
      </c>
      <c r="B12" s="5" t="n">
        <v>692</v>
      </c>
      <c r="C12" s="5" t="n">
        <v>3044</v>
      </c>
    </row>
    <row r="13">
      <c r="A13" s="4" t="inlineStr">
        <is>
          <t>Writeoffs, Year Two</t>
        </is>
      </c>
      <c r="B13" s="5" t="n">
        <v>27</v>
      </c>
      <c r="C13" s="5" t="n">
        <v>838</v>
      </c>
    </row>
    <row r="14">
      <c r="A14" s="4" t="inlineStr">
        <is>
          <t>Writeoffs, Year Three</t>
        </is>
      </c>
      <c r="B14" s="5" t="n">
        <v>116</v>
      </c>
      <c r="C14" s="5" t="n">
        <v>34489</v>
      </c>
    </row>
    <row r="15">
      <c r="A15" s="4" t="inlineStr">
        <is>
          <t>Writeoffs, Year Four</t>
        </is>
      </c>
      <c r="B15" s="5" t="n">
        <v>78</v>
      </c>
      <c r="C15" s="5" t="n">
        <v>2243</v>
      </c>
    </row>
    <row r="16">
      <c r="A16" s="4" t="inlineStr">
        <is>
          <t>Writeoffs, Year Five</t>
        </is>
      </c>
      <c r="B16" s="5" t="n">
        <v>11</v>
      </c>
      <c r="C16" s="5" t="n">
        <v>10522</v>
      </c>
    </row>
    <row r="17">
      <c r="A17" s="4" t="inlineStr">
        <is>
          <t>Writeoffs, Prior</t>
        </is>
      </c>
      <c r="B17" s="5" t="n">
        <v>2494</v>
      </c>
      <c r="C17" s="5" t="n">
        <v>7883</v>
      </c>
    </row>
    <row r="18">
      <c r="A18" s="4" t="inlineStr">
        <is>
          <t>Writeoffs, Revolving</t>
        </is>
      </c>
      <c r="B18" s="5" t="n">
        <v>40</v>
      </c>
      <c r="C18" s="5" t="n">
        <v>4017</v>
      </c>
    </row>
    <row r="19">
      <c r="A19" s="4" t="inlineStr">
        <is>
          <t>Writeoffs, Total</t>
        </is>
      </c>
      <c r="B19" s="5" t="n">
        <v>3458</v>
      </c>
      <c r="C19" s="5" t="n">
        <v>63036</v>
      </c>
    </row>
    <row r="20">
      <c r="A20" s="4" t="inlineStr">
        <is>
          <t>Commercial real estate loans</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Year One</t>
        </is>
      </c>
      <c r="B22" s="5" t="n">
        <v>245860</v>
      </c>
      <c r="C22" s="5" t="n">
        <v>1350313</v>
      </c>
    </row>
    <row r="23">
      <c r="A23" s="4" t="inlineStr">
        <is>
          <t>Year Two</t>
        </is>
      </c>
      <c r="B23" s="5" t="n">
        <v>1481662</v>
      </c>
      <c r="C23" s="5" t="n">
        <v>1037666</v>
      </c>
    </row>
    <row r="24">
      <c r="A24" s="4" t="inlineStr">
        <is>
          <t>Year Three</t>
        </is>
      </c>
      <c r="B24" s="5" t="n">
        <v>977676</v>
      </c>
      <c r="C24" s="5" t="n">
        <v>1947209</v>
      </c>
    </row>
    <row r="25">
      <c r="A25" s="4" t="inlineStr">
        <is>
          <t>Year Four</t>
        </is>
      </c>
      <c r="B25" s="5" t="n">
        <v>1896359</v>
      </c>
      <c r="C25" s="5" t="n">
        <v>938027</v>
      </c>
    </row>
    <row r="26">
      <c r="A26" s="4" t="inlineStr">
        <is>
          <t>Year Five</t>
        </is>
      </c>
      <c r="B26" s="5" t="n">
        <v>915135</v>
      </c>
      <c r="C26" s="5" t="n">
        <v>443400</v>
      </c>
    </row>
    <row r="27">
      <c r="A27" s="4" t="inlineStr">
        <is>
          <t>Prior</t>
        </is>
      </c>
      <c r="B27" s="5" t="n">
        <v>2231855</v>
      </c>
      <c r="C27" s="5" t="n">
        <v>1920283</v>
      </c>
    </row>
    <row r="28">
      <c r="A28" s="4" t="inlineStr">
        <is>
          <t>Revolving Loans Amortized Cost Basis</t>
        </is>
      </c>
      <c r="B28" s="5" t="n">
        <v>911331</v>
      </c>
      <c r="C28" s="5" t="n">
        <v>863089</v>
      </c>
    </row>
    <row r="29">
      <c r="A29" s="4" t="inlineStr">
        <is>
          <t>Total</t>
        </is>
      </c>
      <c r="B29" s="5" t="n">
        <v>8659878</v>
      </c>
      <c r="C29" s="5" t="n">
        <v>8499987</v>
      </c>
    </row>
    <row r="30">
      <c r="A30" s="4" t="inlineStr">
        <is>
          <t>Commercial real estate loans | Non-farm/non-residential</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Year One</t>
        </is>
      </c>
      <c r="B32" s="5" t="n">
        <v>116031</v>
      </c>
      <c r="C32" s="5" t="n">
        <v>333198</v>
      </c>
    </row>
    <row r="33">
      <c r="A33" s="4" t="inlineStr">
        <is>
          <t>Year Two</t>
        </is>
      </c>
      <c r="B33" s="5" t="n">
        <v>309054</v>
      </c>
      <c r="C33" s="5" t="n">
        <v>423332</v>
      </c>
    </row>
    <row r="34">
      <c r="A34" s="4" t="inlineStr">
        <is>
          <t>Year Three</t>
        </is>
      </c>
      <c r="B34" s="5" t="n">
        <v>478267</v>
      </c>
      <c r="C34" s="5" t="n">
        <v>1212296</v>
      </c>
    </row>
    <row r="35">
      <c r="A35" s="4" t="inlineStr">
        <is>
          <t>Year Four</t>
        </is>
      </c>
      <c r="B35" s="5" t="n">
        <v>1287823</v>
      </c>
      <c r="C35" s="5" t="n">
        <v>785056</v>
      </c>
    </row>
    <row r="36">
      <c r="A36" s="4" t="inlineStr">
        <is>
          <t>Year Five</t>
        </is>
      </c>
      <c r="B36" s="5" t="n">
        <v>765133</v>
      </c>
      <c r="C36" s="5" t="n">
        <v>363710</v>
      </c>
    </row>
    <row r="37">
      <c r="A37" s="4" t="inlineStr">
        <is>
          <t>Prior</t>
        </is>
      </c>
      <c r="B37" s="5" t="n">
        <v>2022757</v>
      </c>
      <c r="C37" s="5" t="n">
        <v>1767050</v>
      </c>
    </row>
    <row r="38">
      <c r="A38" s="4" t="inlineStr">
        <is>
          <t>Revolving Loans Amortized Cost Basis</t>
        </is>
      </c>
      <c r="B38" s="5" t="n">
        <v>609616</v>
      </c>
      <c r="C38" s="5" t="n">
        <v>542138</v>
      </c>
    </row>
    <row r="39">
      <c r="A39" s="4" t="inlineStr">
        <is>
          <t>Total</t>
        </is>
      </c>
      <c r="B39" s="5" t="n">
        <v>5588681</v>
      </c>
      <c r="C39" s="5" t="n">
        <v>5426780</v>
      </c>
    </row>
    <row r="40">
      <c r="A40" s="4" t="inlineStr">
        <is>
          <t>Writeoffs, Year One</t>
        </is>
      </c>
      <c r="B40" s="5" t="n">
        <v>0</v>
      </c>
      <c r="C40" s="5" t="n">
        <v>0</v>
      </c>
    </row>
    <row r="41">
      <c r="A41" s="4" t="inlineStr">
        <is>
          <t>Writeoffs, Year Two</t>
        </is>
      </c>
      <c r="B41" s="5" t="n">
        <v>0</v>
      </c>
      <c r="C41" s="5" t="n">
        <v>0</v>
      </c>
    </row>
    <row r="42">
      <c r="A42" s="4" t="inlineStr">
        <is>
          <t>Writeoffs, Year Three</t>
        </is>
      </c>
      <c r="B42" s="5" t="n">
        <v>0</v>
      </c>
      <c r="C42" s="5" t="n">
        <v>26059</v>
      </c>
    </row>
    <row r="43">
      <c r="A43" s="4" t="inlineStr">
        <is>
          <t>Writeoffs, Year Four</t>
        </is>
      </c>
      <c r="B43" s="5" t="n">
        <v>47</v>
      </c>
      <c r="C43" s="5" t="n">
        <v>779</v>
      </c>
    </row>
    <row r="44">
      <c r="A44" s="4" t="inlineStr">
        <is>
          <t>Writeoffs, Year Five</t>
        </is>
      </c>
      <c r="B44" s="5" t="n">
        <v>5</v>
      </c>
      <c r="C44" s="5" t="n">
        <v>9979</v>
      </c>
    </row>
    <row r="45">
      <c r="A45" s="4" t="inlineStr">
        <is>
          <t>Writeoffs, Prior</t>
        </is>
      </c>
      <c r="B45" s="5" t="n">
        <v>2248</v>
      </c>
      <c r="C45" s="5" t="n">
        <v>1220</v>
      </c>
    </row>
    <row r="46">
      <c r="A46" s="4" t="inlineStr">
        <is>
          <t>Writeoffs, Revolving</t>
        </is>
      </c>
      <c r="B46" s="5" t="n">
        <v>0</v>
      </c>
      <c r="C46" s="5" t="n">
        <v>95</v>
      </c>
    </row>
    <row r="47">
      <c r="A47" s="4" t="inlineStr">
        <is>
          <t>Writeoffs, Total</t>
        </is>
      </c>
      <c r="B47" s="5" t="n">
        <v>2300</v>
      </c>
      <c r="C47" s="5" t="n">
        <v>38132</v>
      </c>
    </row>
    <row r="48">
      <c r="A48" s="4" t="inlineStr">
        <is>
          <t>Commercial real estate loans | Construction/land development</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Year One</t>
        </is>
      </c>
      <c r="B50" s="5" t="n">
        <v>116017</v>
      </c>
      <c r="C50" s="5" t="n">
        <v>963907</v>
      </c>
    </row>
    <row r="51">
      <c r="A51" s="4" t="inlineStr">
        <is>
          <t>Year Two</t>
        </is>
      </c>
      <c r="B51" s="5" t="n">
        <v>1119198</v>
      </c>
      <c r="C51" s="5" t="n">
        <v>571039</v>
      </c>
    </row>
    <row r="52">
      <c r="A52" s="4" t="inlineStr">
        <is>
          <t>Year Three</t>
        </is>
      </c>
      <c r="B52" s="5" t="n">
        <v>456617</v>
      </c>
      <c r="C52" s="5" t="n">
        <v>676520</v>
      </c>
    </row>
    <row r="53">
      <c r="A53" s="4" t="inlineStr">
        <is>
          <t>Year Four</t>
        </is>
      </c>
      <c r="B53" s="5" t="n">
        <v>554247</v>
      </c>
      <c r="C53" s="5" t="n">
        <v>115480</v>
      </c>
    </row>
    <row r="54">
      <c r="A54" s="4" t="inlineStr">
        <is>
          <t>Year Five</t>
        </is>
      </c>
      <c r="B54" s="5" t="n">
        <v>113961</v>
      </c>
      <c r="C54" s="5" t="n">
        <v>47913</v>
      </c>
    </row>
    <row r="55">
      <c r="A55" s="4" t="inlineStr">
        <is>
          <t>Prior</t>
        </is>
      </c>
      <c r="B55" s="5" t="n">
        <v>115941</v>
      </c>
      <c r="C55" s="5" t="n">
        <v>82999</v>
      </c>
    </row>
    <row r="56">
      <c r="A56" s="4" t="inlineStr">
        <is>
          <t>Revolving Loans Amortized Cost Basis</t>
        </is>
      </c>
      <c r="B56" s="5" t="n">
        <v>259779</v>
      </c>
      <c r="C56" s="5" t="n">
        <v>278356</v>
      </c>
    </row>
    <row r="57">
      <c r="A57" s="4" t="inlineStr">
        <is>
          <t>Total</t>
        </is>
      </c>
      <c r="B57" s="5" t="n">
        <v>2735760</v>
      </c>
      <c r="C57" s="5" t="n">
        <v>2736214</v>
      </c>
    </row>
    <row r="58">
      <c r="A58" s="4" t="inlineStr">
        <is>
          <t>Writeoffs, Year One</t>
        </is>
      </c>
      <c r="B58" s="5" t="n">
        <v>0</v>
      </c>
      <c r="C58" s="5" t="n">
        <v>0</v>
      </c>
    </row>
    <row r="59">
      <c r="A59" s="4" t="inlineStr">
        <is>
          <t>Writeoffs, Year Two</t>
        </is>
      </c>
      <c r="B59" s="5" t="n">
        <v>0</v>
      </c>
      <c r="C59" s="5" t="n">
        <v>0</v>
      </c>
    </row>
    <row r="60">
      <c r="A60" s="4" t="inlineStr">
        <is>
          <t>Writeoffs, Year Three</t>
        </is>
      </c>
      <c r="B60" s="5" t="n">
        <v>0</v>
      </c>
      <c r="C60" s="5" t="n">
        <v>666</v>
      </c>
    </row>
    <row r="61">
      <c r="A61" s="4" t="inlineStr">
        <is>
          <t>Writeoffs, Year Four</t>
        </is>
      </c>
      <c r="B61" s="5" t="n">
        <v>0</v>
      </c>
      <c r="C61" s="5" t="n">
        <v>526</v>
      </c>
    </row>
    <row r="62">
      <c r="A62" s="4" t="inlineStr">
        <is>
          <t>Writeoffs, Year Five</t>
        </is>
      </c>
      <c r="B62" s="5" t="n">
        <v>0</v>
      </c>
      <c r="C62" s="5" t="n">
        <v>33</v>
      </c>
    </row>
    <row r="63">
      <c r="A63" s="4" t="inlineStr">
        <is>
          <t>Writeoffs, Prior</t>
        </is>
      </c>
      <c r="B63" s="5" t="n">
        <v>0</v>
      </c>
      <c r="C63" s="5" t="n">
        <v>0</v>
      </c>
    </row>
    <row r="64">
      <c r="A64" s="4" t="inlineStr">
        <is>
          <t>Writeoffs, Revolving</t>
        </is>
      </c>
      <c r="B64" s="5" t="n">
        <v>0</v>
      </c>
      <c r="C64" s="5" t="n">
        <v>212</v>
      </c>
    </row>
    <row r="65">
      <c r="A65" s="4" t="inlineStr">
        <is>
          <t>Writeoffs, Total</t>
        </is>
      </c>
      <c r="B65" s="5" t="n">
        <v>0</v>
      </c>
      <c r="C65" s="5" t="n">
        <v>1437</v>
      </c>
    </row>
    <row r="66">
      <c r="A66" s="4" t="inlineStr">
        <is>
          <t>Commercial real estate loans | Agricultural</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Year One</t>
        </is>
      </c>
      <c r="B68" s="5" t="n">
        <v>13812</v>
      </c>
      <c r="C68" s="5" t="n">
        <v>53208</v>
      </c>
    </row>
    <row r="69">
      <c r="A69" s="4" t="inlineStr">
        <is>
          <t>Year Two</t>
        </is>
      </c>
      <c r="B69" s="5" t="n">
        <v>53410</v>
      </c>
      <c r="C69" s="5" t="n">
        <v>43295</v>
      </c>
    </row>
    <row r="70">
      <c r="A70" s="4" t="inlineStr">
        <is>
          <t>Year Three</t>
        </is>
      </c>
      <c r="B70" s="5" t="n">
        <v>42792</v>
      </c>
      <c r="C70" s="5" t="n">
        <v>58393</v>
      </c>
    </row>
    <row r="71">
      <c r="A71" s="4" t="inlineStr">
        <is>
          <t>Year Four</t>
        </is>
      </c>
      <c r="B71" s="5" t="n">
        <v>54289</v>
      </c>
      <c r="C71" s="5" t="n">
        <v>37491</v>
      </c>
    </row>
    <row r="72">
      <c r="A72" s="4" t="inlineStr">
        <is>
          <t>Year Five</t>
        </is>
      </c>
      <c r="B72" s="5" t="n">
        <v>36041</v>
      </c>
      <c r="C72" s="5" t="n">
        <v>31777</v>
      </c>
    </row>
    <row r="73">
      <c r="A73" s="4" t="inlineStr">
        <is>
          <t>Prior</t>
        </is>
      </c>
      <c r="B73" s="5" t="n">
        <v>93157</v>
      </c>
      <c r="C73" s="5" t="n">
        <v>70234</v>
      </c>
    </row>
    <row r="74">
      <c r="A74" s="4" t="inlineStr">
        <is>
          <t>Revolving Loans Amortized Cost Basis</t>
        </is>
      </c>
      <c r="B74" s="5" t="n">
        <v>41936</v>
      </c>
      <c r="C74" s="5" t="n">
        <v>42595</v>
      </c>
    </row>
    <row r="75">
      <c r="A75" s="4" t="inlineStr">
        <is>
          <t>Total</t>
        </is>
      </c>
      <c r="B75" s="5" t="n">
        <v>335437</v>
      </c>
      <c r="C75" s="5" t="n">
        <v>336993</v>
      </c>
    </row>
    <row r="76">
      <c r="A76" s="4" t="inlineStr">
        <is>
          <t>Writeoffs, Year One</t>
        </is>
      </c>
      <c r="B76" s="5" t="n">
        <v>0</v>
      </c>
      <c r="C76" s="5" t="n">
        <v>0</v>
      </c>
    </row>
    <row r="77">
      <c r="A77" s="4" t="inlineStr">
        <is>
          <t>Writeoffs, Year Two</t>
        </is>
      </c>
      <c r="B77" s="5" t="n">
        <v>0</v>
      </c>
      <c r="C77" s="5" t="n">
        <v>0</v>
      </c>
    </row>
    <row r="78">
      <c r="A78" s="4" t="inlineStr">
        <is>
          <t>Writeoffs, Year Three</t>
        </is>
      </c>
      <c r="B78" s="5" t="n">
        <v>0</v>
      </c>
      <c r="C78" s="5" t="n">
        <v>0</v>
      </c>
    </row>
    <row r="79">
      <c r="A79" s="4" t="inlineStr">
        <is>
          <t>Writeoffs, Year Four</t>
        </is>
      </c>
      <c r="B79" s="5" t="n">
        <v>0</v>
      </c>
      <c r="C79" s="5" t="n">
        <v>0</v>
      </c>
    </row>
    <row r="80">
      <c r="A80" s="4" t="inlineStr">
        <is>
          <t>Writeoffs, Year Five</t>
        </is>
      </c>
      <c r="B80" s="5" t="n">
        <v>0</v>
      </c>
      <c r="C80" s="5" t="n">
        <v>0</v>
      </c>
    </row>
    <row r="81">
      <c r="A81" s="4" t="inlineStr">
        <is>
          <t>Writeoffs, Prior</t>
        </is>
      </c>
      <c r="B81" s="5" t="n">
        <v>0</v>
      </c>
      <c r="C81" s="5" t="n">
        <v>0</v>
      </c>
    </row>
    <row r="82">
      <c r="A82" s="4" t="inlineStr">
        <is>
          <t>Writeoffs, Revolving</t>
        </is>
      </c>
      <c r="B82" s="5" t="n">
        <v>0</v>
      </c>
      <c r="C82" s="5" t="n">
        <v>0</v>
      </c>
    </row>
    <row r="83">
      <c r="A83" s="4" t="inlineStr">
        <is>
          <t>Writeoffs, Total</t>
        </is>
      </c>
      <c r="B83" s="5" t="n">
        <v>0</v>
      </c>
      <c r="C83" s="5" t="n">
        <v>0</v>
      </c>
    </row>
    <row r="84">
      <c r="A84" s="4" t="inlineStr">
        <is>
          <t>Residential real estate loans | Residential 1-4 family</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Year One</t>
        </is>
      </c>
      <c r="B86" s="5" t="n">
        <v>57864</v>
      </c>
      <c r="C86" s="5" t="n">
        <v>235119</v>
      </c>
    </row>
    <row r="87">
      <c r="A87" s="4" t="inlineStr">
        <is>
          <t>Year Two</t>
        </is>
      </c>
      <c r="B87" s="5" t="n">
        <v>198421</v>
      </c>
      <c r="C87" s="5" t="n">
        <v>255492</v>
      </c>
    </row>
    <row r="88">
      <c r="A88" s="4" t="inlineStr">
        <is>
          <t>Year Three</t>
        </is>
      </c>
      <c r="B88" s="5" t="n">
        <v>259235</v>
      </c>
      <c r="C88" s="5" t="n">
        <v>422926</v>
      </c>
    </row>
    <row r="89">
      <c r="A89" s="4" t="inlineStr">
        <is>
          <t>Year Four</t>
        </is>
      </c>
      <c r="B89" s="5" t="n">
        <v>420531</v>
      </c>
      <c r="C89" s="5" t="n">
        <v>250947</v>
      </c>
    </row>
    <row r="90">
      <c r="A90" s="4" t="inlineStr">
        <is>
          <t>Year Five</t>
        </is>
      </c>
      <c r="B90" s="5" t="n">
        <v>244440</v>
      </c>
      <c r="C90" s="5" t="n">
        <v>150113</v>
      </c>
    </row>
    <row r="91">
      <c r="A91" s="4" t="inlineStr">
        <is>
          <t>Prior</t>
        </is>
      </c>
      <c r="B91" s="5" t="n">
        <v>552619</v>
      </c>
      <c r="C91" s="5" t="n">
        <v>426755</v>
      </c>
    </row>
    <row r="92">
      <c r="A92" s="4" t="inlineStr">
        <is>
          <t>Revolving Loans Amortized Cost Basis</t>
        </is>
      </c>
      <c r="B92" s="5" t="n">
        <v>214762</v>
      </c>
      <c r="C92" s="5" t="n">
        <v>215137</v>
      </c>
    </row>
    <row r="93">
      <c r="A93" s="4" t="inlineStr">
        <is>
          <t>Total</t>
        </is>
      </c>
      <c r="B93" s="5" t="n">
        <v>1947872</v>
      </c>
      <c r="C93" s="5" t="n">
        <v>1956489</v>
      </c>
    </row>
    <row r="94">
      <c r="A94" s="4" t="inlineStr">
        <is>
          <t>Writeoffs, Year One</t>
        </is>
      </c>
      <c r="B94" s="5" t="n">
        <v>0</v>
      </c>
      <c r="C94" s="5" t="n">
        <v>0</v>
      </c>
    </row>
    <row r="95">
      <c r="A95" s="4" t="inlineStr">
        <is>
          <t>Writeoffs, Year Two</t>
        </is>
      </c>
      <c r="B95" s="5" t="n">
        <v>0</v>
      </c>
      <c r="C95" s="5" t="n">
        <v>57</v>
      </c>
    </row>
    <row r="96">
      <c r="A96" s="4" t="inlineStr">
        <is>
          <t>Writeoffs, Year Three</t>
        </is>
      </c>
      <c r="B96" s="5" t="n">
        <v>38</v>
      </c>
      <c r="C96" s="5" t="n">
        <v>170</v>
      </c>
    </row>
    <row r="97">
      <c r="A97" s="4" t="inlineStr">
        <is>
          <t>Writeoffs, Year Four</t>
        </is>
      </c>
      <c r="B97" s="5" t="n">
        <v>0</v>
      </c>
      <c r="C97" s="5" t="n">
        <v>1</v>
      </c>
    </row>
    <row r="98">
      <c r="A98" s="4" t="inlineStr">
        <is>
          <t>Writeoffs, Year Five</t>
        </is>
      </c>
      <c r="B98" s="5" t="n">
        <v>0</v>
      </c>
      <c r="C98" s="5" t="n">
        <v>58</v>
      </c>
    </row>
    <row r="99">
      <c r="A99" s="4" t="inlineStr">
        <is>
          <t>Writeoffs, Prior</t>
        </is>
      </c>
      <c r="B99" s="5" t="n">
        <v>37</v>
      </c>
      <c r="C99" s="5" t="n">
        <v>184</v>
      </c>
    </row>
    <row r="100">
      <c r="A100" s="4" t="inlineStr">
        <is>
          <t>Writeoffs, Revolving</t>
        </is>
      </c>
      <c r="B100" s="5" t="n">
        <v>0</v>
      </c>
      <c r="C100" s="5" t="n">
        <v>97</v>
      </c>
    </row>
    <row r="101">
      <c r="A101" s="4" t="inlineStr">
        <is>
          <t>Writeoffs, Total</t>
        </is>
      </c>
      <c r="B101" s="5" t="n">
        <v>75</v>
      </c>
      <c r="C101" s="5" t="n">
        <v>567</v>
      </c>
    </row>
    <row r="102">
      <c r="A102" s="4" t="inlineStr">
        <is>
          <t>Residential real estate loans | Multifamily residential</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Year One</t>
        </is>
      </c>
      <c r="B104" s="5" t="n">
        <v>1604</v>
      </c>
      <c r="C104" s="5" t="n">
        <v>4041</v>
      </c>
    </row>
    <row r="105">
      <c r="A105" s="4" t="inlineStr">
        <is>
          <t>Year Two</t>
        </is>
      </c>
      <c r="B105" s="5" t="n">
        <v>3045</v>
      </c>
      <c r="C105" s="5" t="n">
        <v>11699</v>
      </c>
    </row>
    <row r="106">
      <c r="A106" s="4" t="inlineStr">
        <is>
          <t>Year Three</t>
        </is>
      </c>
      <c r="B106" s="5" t="n">
        <v>92588</v>
      </c>
      <c r="C106" s="5" t="n">
        <v>206971</v>
      </c>
    </row>
    <row r="107">
      <c r="A107" s="4" t="inlineStr">
        <is>
          <t>Year Four</t>
        </is>
      </c>
      <c r="B107" s="5" t="n">
        <v>210457</v>
      </c>
      <c r="C107" s="5" t="n">
        <v>49322</v>
      </c>
    </row>
    <row r="108">
      <c r="A108" s="4" t="inlineStr">
        <is>
          <t>Year Five</t>
        </is>
      </c>
      <c r="B108" s="5" t="n">
        <v>48717</v>
      </c>
      <c r="C108" s="5" t="n">
        <v>109809</v>
      </c>
    </row>
    <row r="109">
      <c r="A109" s="4" t="inlineStr">
        <is>
          <t>Prior</t>
        </is>
      </c>
      <c r="B109" s="5" t="n">
        <v>201221</v>
      </c>
      <c r="C109" s="5" t="n">
        <v>94772</v>
      </c>
    </row>
    <row r="110">
      <c r="A110" s="4" t="inlineStr">
        <is>
          <t>Revolving Loans Amortized Cost Basis</t>
        </is>
      </c>
      <c r="B110" s="5" t="n">
        <v>18457</v>
      </c>
      <c r="C110" s="5" t="n">
        <v>19870</v>
      </c>
    </row>
    <row r="111">
      <c r="A111" s="4" t="inlineStr">
        <is>
          <t>Total</t>
        </is>
      </c>
      <c r="B111" s="5" t="n">
        <v>576089</v>
      </c>
      <c r="C111" s="5" t="n">
        <v>496484</v>
      </c>
    </row>
    <row r="112">
      <c r="A112" s="4" t="inlineStr">
        <is>
          <t>Writeoffs, Year One</t>
        </is>
      </c>
      <c r="B112" s="4" t="inlineStr">
        <is>
          <t xml:space="preserve"> </t>
        </is>
      </c>
      <c r="C112" s="5" t="n">
        <v>0</v>
      </c>
    </row>
    <row r="113">
      <c r="A113" s="4" t="inlineStr">
        <is>
          <t>Writeoffs, Year Two</t>
        </is>
      </c>
      <c r="B113" s="4" t="inlineStr">
        <is>
          <t xml:space="preserve"> </t>
        </is>
      </c>
      <c r="C113" s="5" t="n">
        <v>0</v>
      </c>
    </row>
    <row r="114">
      <c r="A114" s="4" t="inlineStr">
        <is>
          <t>Writeoffs, Year Three</t>
        </is>
      </c>
      <c r="B114" s="4" t="inlineStr">
        <is>
          <t xml:space="preserve"> </t>
        </is>
      </c>
      <c r="C114" s="5" t="n">
        <v>6500</v>
      </c>
    </row>
    <row r="115">
      <c r="A115" s="4" t="inlineStr">
        <is>
          <t>Writeoffs, Year Four</t>
        </is>
      </c>
      <c r="B115" s="4" t="inlineStr">
        <is>
          <t xml:space="preserve"> </t>
        </is>
      </c>
      <c r="C115" s="5" t="n">
        <v>0</v>
      </c>
    </row>
    <row r="116">
      <c r="A116" s="4" t="inlineStr">
        <is>
          <t>Writeoffs, Year Five</t>
        </is>
      </c>
      <c r="B116" s="4" t="inlineStr">
        <is>
          <t xml:space="preserve"> </t>
        </is>
      </c>
      <c r="C116" s="5" t="n">
        <v>0</v>
      </c>
    </row>
    <row r="117">
      <c r="A117" s="4" t="inlineStr">
        <is>
          <t>Writeoffs, Prior</t>
        </is>
      </c>
      <c r="B117" s="4" t="inlineStr">
        <is>
          <t xml:space="preserve"> </t>
        </is>
      </c>
      <c r="C117" s="5" t="n">
        <v>0</v>
      </c>
    </row>
    <row r="118">
      <c r="A118" s="4" t="inlineStr">
        <is>
          <t>Writeoffs, Revolving</t>
        </is>
      </c>
      <c r="B118" s="4" t="inlineStr">
        <is>
          <t xml:space="preserve"> </t>
        </is>
      </c>
      <c r="C118" s="5" t="n">
        <v>0</v>
      </c>
    </row>
    <row r="119">
      <c r="A119" s="4" t="inlineStr">
        <is>
          <t>Writeoffs, Total</t>
        </is>
      </c>
      <c r="B119" s="4" t="inlineStr">
        <is>
          <t xml:space="preserve"> </t>
        </is>
      </c>
      <c r="C119" s="5" t="n">
        <v>6500</v>
      </c>
    </row>
    <row r="120">
      <c r="A120" s="4" t="inlineStr">
        <is>
          <t>Total real estate</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Year One</t>
        </is>
      </c>
      <c r="B122" s="5" t="n">
        <v>305328</v>
      </c>
      <c r="C122" s="5" t="n">
        <v>1589473</v>
      </c>
    </row>
    <row r="123">
      <c r="A123" s="4" t="inlineStr">
        <is>
          <t>Year Two</t>
        </is>
      </c>
      <c r="B123" s="5" t="n">
        <v>1683128</v>
      </c>
      <c r="C123" s="5" t="n">
        <v>1304857</v>
      </c>
    </row>
    <row r="124">
      <c r="A124" s="4" t="inlineStr">
        <is>
          <t>Year Three</t>
        </is>
      </c>
      <c r="B124" s="5" t="n">
        <v>1329499</v>
      </c>
      <c r="C124" s="5" t="n">
        <v>2577106</v>
      </c>
    </row>
    <row r="125">
      <c r="A125" s="4" t="inlineStr">
        <is>
          <t>Year Four</t>
        </is>
      </c>
      <c r="B125" s="5" t="n">
        <v>2527347</v>
      </c>
      <c r="C125" s="5" t="n">
        <v>1238296</v>
      </c>
    </row>
    <row r="126">
      <c r="A126" s="4" t="inlineStr">
        <is>
          <t>Year Five</t>
        </is>
      </c>
      <c r="B126" s="5" t="n">
        <v>1208292</v>
      </c>
      <c r="C126" s="5" t="n">
        <v>703322</v>
      </c>
    </row>
    <row r="127">
      <c r="A127" s="4" t="inlineStr">
        <is>
          <t>Prior</t>
        </is>
      </c>
      <c r="B127" s="5" t="n">
        <v>2985695</v>
      </c>
      <c r="C127" s="5" t="n">
        <v>2441810</v>
      </c>
    </row>
    <row r="128">
      <c r="A128" s="4" t="inlineStr">
        <is>
          <t>Revolving Loans Amortized Cost Basis</t>
        </is>
      </c>
      <c r="B128" s="5" t="n">
        <v>1144550</v>
      </c>
      <c r="C128" s="5" t="n">
        <v>1098096</v>
      </c>
    </row>
    <row r="129">
      <c r="A129" s="4" t="inlineStr">
        <is>
          <t>Total</t>
        </is>
      </c>
      <c r="B129" s="5" t="n">
        <v>11183839</v>
      </c>
      <c r="C129" s="5" t="n">
        <v>10952960</v>
      </c>
    </row>
    <row r="130">
      <c r="A130" s="4" t="inlineStr">
        <is>
          <t>Writeoffs, Year One</t>
        </is>
      </c>
      <c r="B130" s="5" t="n">
        <v>0</v>
      </c>
      <c r="C130" s="5" t="n">
        <v>0</v>
      </c>
    </row>
    <row r="131">
      <c r="A131" s="4" t="inlineStr">
        <is>
          <t>Writeoffs, Year Two</t>
        </is>
      </c>
      <c r="B131" s="5" t="n">
        <v>0</v>
      </c>
      <c r="C131" s="5" t="n">
        <v>57</v>
      </c>
    </row>
    <row r="132">
      <c r="A132" s="4" t="inlineStr">
        <is>
          <t>Writeoffs, Year Three</t>
        </is>
      </c>
      <c r="B132" s="5" t="n">
        <v>38</v>
      </c>
      <c r="C132" s="5" t="n">
        <v>33395</v>
      </c>
    </row>
    <row r="133">
      <c r="A133" s="4" t="inlineStr">
        <is>
          <t>Writeoffs, Year Four</t>
        </is>
      </c>
      <c r="B133" s="5" t="n">
        <v>47</v>
      </c>
      <c r="C133" s="5" t="n">
        <v>1306</v>
      </c>
    </row>
    <row r="134">
      <c r="A134" s="4" t="inlineStr">
        <is>
          <t>Writeoffs, Year Five</t>
        </is>
      </c>
      <c r="B134" s="5" t="n">
        <v>5</v>
      </c>
      <c r="C134" s="5" t="n">
        <v>10070</v>
      </c>
    </row>
    <row r="135">
      <c r="A135" s="4" t="inlineStr">
        <is>
          <t>Writeoffs, Prior</t>
        </is>
      </c>
      <c r="B135" s="5" t="n">
        <v>2285</v>
      </c>
      <c r="C135" s="5" t="n">
        <v>1404</v>
      </c>
    </row>
    <row r="136">
      <c r="A136" s="4" t="inlineStr">
        <is>
          <t>Writeoffs, Revolving</t>
        </is>
      </c>
      <c r="B136" s="5" t="n">
        <v>0</v>
      </c>
      <c r="C136" s="5" t="n">
        <v>404</v>
      </c>
    </row>
    <row r="137">
      <c r="A137" s="4" t="inlineStr">
        <is>
          <t>Writeoffs, Total</t>
        </is>
      </c>
      <c r="B137" s="5" t="n">
        <v>2375</v>
      </c>
      <c r="C137" s="5" t="n">
        <v>46636</v>
      </c>
    </row>
    <row r="138">
      <c r="A138" s="4" t="inlineStr">
        <is>
          <t>Consumer</t>
        </is>
      </c>
      <c r="B138" s="4" t="inlineStr">
        <is>
          <t xml:space="preserve"> </t>
        </is>
      </c>
      <c r="C138" s="4" t="inlineStr">
        <is>
          <t xml:space="preserve"> </t>
        </is>
      </c>
    </row>
    <row r="139">
      <c r="A139" s="3" t="inlineStr">
        <is>
          <t>Financing Receivable Allowance For Credit Losses [Line Items]</t>
        </is>
      </c>
      <c r="B139" s="4" t="inlineStr">
        <is>
          <t xml:space="preserve"> </t>
        </is>
      </c>
      <c r="C139" s="4" t="inlineStr">
        <is>
          <t xml:space="preserve"> </t>
        </is>
      </c>
    </row>
    <row r="140">
      <c r="A140" s="4" t="inlineStr">
        <is>
          <t>Year One</t>
        </is>
      </c>
      <c r="B140" s="5" t="n">
        <v>77199</v>
      </c>
      <c r="C140" s="5" t="n">
        <v>281031</v>
      </c>
    </row>
    <row r="141">
      <c r="A141" s="4" t="inlineStr">
        <is>
          <t>Year Two</t>
        </is>
      </c>
      <c r="B141" s="5" t="n">
        <v>272006</v>
      </c>
      <c r="C141" s="5" t="n">
        <v>220837</v>
      </c>
    </row>
    <row r="142">
      <c r="A142" s="4" t="inlineStr">
        <is>
          <t>Year Three</t>
        </is>
      </c>
      <c r="B142" s="5" t="n">
        <v>199157</v>
      </c>
      <c r="C142" s="5" t="n">
        <v>216978</v>
      </c>
    </row>
    <row r="143">
      <c r="A143" s="4" t="inlineStr">
        <is>
          <t>Year Four</t>
        </is>
      </c>
      <c r="B143" s="5" t="n">
        <v>188748</v>
      </c>
      <c r="C143" s="5" t="n">
        <v>175880</v>
      </c>
    </row>
    <row r="144">
      <c r="A144" s="4" t="inlineStr">
        <is>
          <t>Year Five</t>
        </is>
      </c>
      <c r="B144" s="5" t="n">
        <v>163382</v>
      </c>
      <c r="C144" s="5" t="n">
        <v>88720</v>
      </c>
    </row>
    <row r="145">
      <c r="A145" s="4" t="inlineStr">
        <is>
          <t>Prior</t>
        </is>
      </c>
      <c r="B145" s="5" t="n">
        <v>324128</v>
      </c>
      <c r="C145" s="5" t="n">
        <v>247924</v>
      </c>
    </row>
    <row r="146">
      <c r="A146" s="4" t="inlineStr">
        <is>
          <t>Revolving Loans Amortized Cost Basis</t>
        </is>
      </c>
      <c r="B146" s="5" t="n">
        <v>3125</v>
      </c>
      <c r="C146" s="5" t="n">
        <v>2991</v>
      </c>
    </row>
    <row r="147">
      <c r="A147" s="4" t="inlineStr">
        <is>
          <t>Total</t>
        </is>
      </c>
      <c r="B147" s="5" t="n">
        <v>1227745</v>
      </c>
      <c r="C147" s="5" t="n">
        <v>1234361</v>
      </c>
    </row>
    <row r="148">
      <c r="A148" s="4" t="inlineStr">
        <is>
          <t>Writeoffs, Year One</t>
        </is>
      </c>
      <c r="B148" s="5" t="n">
        <v>0</v>
      </c>
      <c r="C148" s="5" t="n">
        <v>18</v>
      </c>
    </row>
    <row r="149">
      <c r="A149" s="4" t="inlineStr">
        <is>
          <t>Writeoffs, Year Two</t>
        </is>
      </c>
      <c r="B149" s="5" t="n">
        <v>27</v>
      </c>
      <c r="C149" s="5" t="n">
        <v>134</v>
      </c>
    </row>
    <row r="150">
      <c r="A150" s="4" t="inlineStr">
        <is>
          <t>Writeoffs, Year Three</t>
        </is>
      </c>
      <c r="B150" s="5" t="n">
        <v>63</v>
      </c>
      <c r="C150" s="5" t="n">
        <v>997</v>
      </c>
    </row>
    <row r="151">
      <c r="A151" s="4" t="inlineStr">
        <is>
          <t>Writeoffs, Year Four</t>
        </is>
      </c>
      <c r="B151" s="5" t="n">
        <v>30</v>
      </c>
      <c r="C151" s="5" t="n">
        <v>246</v>
      </c>
    </row>
    <row r="152">
      <c r="A152" s="4" t="inlineStr">
        <is>
          <t>Writeoffs, Year Five</t>
        </is>
      </c>
      <c r="B152" s="5" t="n">
        <v>6</v>
      </c>
      <c r="C152" s="5" t="n">
        <v>336</v>
      </c>
    </row>
    <row r="153">
      <c r="A153" s="4" t="inlineStr">
        <is>
          <t>Writeoffs, Prior</t>
        </is>
      </c>
      <c r="B153" s="5" t="n">
        <v>64</v>
      </c>
      <c r="C153" s="5" t="n">
        <v>474</v>
      </c>
    </row>
    <row r="154">
      <c r="A154" s="4" t="inlineStr">
        <is>
          <t>Writeoffs, Revolving</t>
        </is>
      </c>
      <c r="B154" s="5" t="n">
        <v>40</v>
      </c>
      <c r="C154" s="5" t="n">
        <v>9</v>
      </c>
    </row>
    <row r="155">
      <c r="A155" s="4" t="inlineStr">
        <is>
          <t>Writeoffs, Total</t>
        </is>
      </c>
      <c r="B155" s="5" t="n">
        <v>230</v>
      </c>
      <c r="C155" s="5" t="n">
        <v>2214</v>
      </c>
    </row>
    <row r="156">
      <c r="A156" s="4" t="inlineStr">
        <is>
          <t>Commercial and industrial</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Year One</t>
        </is>
      </c>
      <c r="B158" s="5" t="n">
        <v>66098</v>
      </c>
      <c r="C158" s="5" t="n">
        <v>259442</v>
      </c>
    </row>
    <row r="159">
      <c r="A159" s="4" t="inlineStr">
        <is>
          <t>Year Two</t>
        </is>
      </c>
      <c r="B159" s="5" t="n">
        <v>242620</v>
      </c>
      <c r="C159" s="5" t="n">
        <v>566916</v>
      </c>
    </row>
    <row r="160">
      <c r="A160" s="4" t="inlineStr">
        <is>
          <t>Year Three</t>
        </is>
      </c>
      <c r="B160" s="5" t="n">
        <v>580228</v>
      </c>
      <c r="C160" s="5" t="n">
        <v>266801</v>
      </c>
    </row>
    <row r="161">
      <c r="A161" s="4" t="inlineStr">
        <is>
          <t>Year Four</t>
        </is>
      </c>
      <c r="B161" s="5" t="n">
        <v>253629</v>
      </c>
      <c r="C161" s="5" t="n">
        <v>107310</v>
      </c>
    </row>
    <row r="162">
      <c r="A162" s="4" t="inlineStr">
        <is>
          <t>Year Five</t>
        </is>
      </c>
      <c r="B162" s="5" t="n">
        <v>106886</v>
      </c>
      <c r="C162" s="5" t="n">
        <v>50457</v>
      </c>
    </row>
    <row r="163">
      <c r="A163" s="4" t="inlineStr">
        <is>
          <t>Prior</t>
        </is>
      </c>
      <c r="B163" s="5" t="n">
        <v>357509</v>
      </c>
      <c r="C163" s="5" t="n">
        <v>308754</v>
      </c>
    </row>
    <row r="164">
      <c r="A164" s="4" t="inlineStr">
        <is>
          <t>Revolving Loans Amortized Cost Basis</t>
        </is>
      </c>
      <c r="B164" s="5" t="n">
        <v>438066</v>
      </c>
      <c r="C164" s="5" t="n">
        <v>463095</v>
      </c>
    </row>
    <row r="165">
      <c r="A165" s="4" t="inlineStr">
        <is>
          <t>Total</t>
        </is>
      </c>
      <c r="B165" s="5" t="n">
        <v>2045036</v>
      </c>
      <c r="C165" s="5" t="n">
        <v>2022775</v>
      </c>
    </row>
    <row r="166">
      <c r="A166" s="4" t="inlineStr">
        <is>
          <t>Writeoffs, Year One</t>
        </is>
      </c>
      <c r="B166" s="5" t="n">
        <v>0</v>
      </c>
      <c r="C166" s="5" t="n">
        <v>0</v>
      </c>
    </row>
    <row r="167">
      <c r="A167" s="4" t="inlineStr">
        <is>
          <t>Writeoffs, Year Two</t>
        </is>
      </c>
      <c r="B167" s="5" t="n">
        <v>0</v>
      </c>
      <c r="C167" s="5" t="n">
        <v>576</v>
      </c>
    </row>
    <row r="168">
      <c r="A168" s="4" t="inlineStr">
        <is>
          <t>Writeoffs, Year Three</t>
        </is>
      </c>
      <c r="B168" s="5" t="n">
        <v>15</v>
      </c>
      <c r="C168" s="5" t="n">
        <v>97</v>
      </c>
    </row>
    <row r="169">
      <c r="A169" s="4" t="inlineStr">
        <is>
          <t>Writeoffs, Year Four</t>
        </is>
      </c>
      <c r="B169" s="5" t="n">
        <v>1</v>
      </c>
      <c r="C169" s="5" t="n">
        <v>691</v>
      </c>
    </row>
    <row r="170">
      <c r="A170" s="4" t="inlineStr">
        <is>
          <t>Writeoffs, Year Five</t>
        </is>
      </c>
      <c r="B170" s="5" t="n">
        <v>0</v>
      </c>
      <c r="C170" s="5" t="n">
        <v>116</v>
      </c>
    </row>
    <row r="171">
      <c r="A171" s="4" t="inlineStr">
        <is>
          <t>Writeoffs, Prior</t>
        </is>
      </c>
      <c r="B171" s="5" t="n">
        <v>145</v>
      </c>
      <c r="C171" s="5" t="n">
        <v>6005</v>
      </c>
    </row>
    <row r="172">
      <c r="A172" s="4" t="inlineStr">
        <is>
          <t>Writeoffs, Revolving</t>
        </is>
      </c>
      <c r="B172" s="5" t="n">
        <v>0</v>
      </c>
      <c r="C172" s="5" t="n">
        <v>3604</v>
      </c>
    </row>
    <row r="173">
      <c r="A173" s="4" t="inlineStr">
        <is>
          <t>Writeoffs, Total</t>
        </is>
      </c>
      <c r="B173" s="5" t="n">
        <v>161</v>
      </c>
      <c r="C173" s="5" t="n">
        <v>11089</v>
      </c>
    </row>
    <row r="174">
      <c r="A174" s="4" t="inlineStr">
        <is>
          <t>Agricultural &amp; other</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Year One</t>
        </is>
      </c>
      <c r="B176" s="5" t="n">
        <v>57101</v>
      </c>
      <c r="C176" s="5" t="n">
        <v>67728</v>
      </c>
    </row>
    <row r="177">
      <c r="A177" s="4" t="inlineStr">
        <is>
          <t>Year Two</t>
        </is>
      </c>
      <c r="B177" s="5" t="n">
        <v>55582</v>
      </c>
      <c r="C177" s="5" t="n">
        <v>45528</v>
      </c>
    </row>
    <row r="178">
      <c r="A178" s="4" t="inlineStr">
        <is>
          <t>Year Three</t>
        </is>
      </c>
      <c r="B178" s="5" t="n">
        <v>16019</v>
      </c>
      <c r="C178" s="5" t="n">
        <v>46350</v>
      </c>
    </row>
    <row r="179">
      <c r="A179" s="4" t="inlineStr">
        <is>
          <t>Year Four</t>
        </is>
      </c>
      <c r="B179" s="5" t="n">
        <v>42767</v>
      </c>
      <c r="C179" s="5" t="n">
        <v>33461</v>
      </c>
    </row>
    <row r="180">
      <c r="A180" s="4" t="inlineStr">
        <is>
          <t>Year Five</t>
        </is>
      </c>
      <c r="B180" s="5" t="n">
        <v>31094</v>
      </c>
      <c r="C180" s="5" t="n">
        <v>24817</v>
      </c>
    </row>
    <row r="181">
      <c r="A181" s="4" t="inlineStr">
        <is>
          <t>Prior</t>
        </is>
      </c>
      <c r="B181" s="5" t="n">
        <v>67961</v>
      </c>
      <c r="C181" s="5" t="n">
        <v>46825</v>
      </c>
    </row>
    <row r="182">
      <c r="A182" s="4" t="inlineStr">
        <is>
          <t>Revolving Loans Amortized Cost Basis</t>
        </is>
      </c>
      <c r="B182" s="5" t="n">
        <v>224972</v>
      </c>
      <c r="C182" s="5" t="n">
        <v>289695</v>
      </c>
    </row>
    <row r="183">
      <c r="A183" s="4" t="inlineStr">
        <is>
          <t>Total</t>
        </is>
      </c>
      <c r="B183" s="5" t="n">
        <v>495496</v>
      </c>
      <c r="C183" s="5" t="n">
        <v>554404</v>
      </c>
    </row>
    <row r="184">
      <c r="A184" s="4" t="inlineStr">
        <is>
          <t>Writeoffs, Year One</t>
        </is>
      </c>
      <c r="B184" s="5" t="n">
        <v>692</v>
      </c>
      <c r="C184" s="5" t="n">
        <v>3026</v>
      </c>
    </row>
    <row r="185">
      <c r="A185" s="4" t="inlineStr">
        <is>
          <t>Writeoffs, Year Two</t>
        </is>
      </c>
      <c r="B185" s="5" t="n">
        <v>0</v>
      </c>
      <c r="C185" s="5" t="n">
        <v>71</v>
      </c>
    </row>
    <row r="186">
      <c r="A186" s="4" t="inlineStr">
        <is>
          <t>Writeoffs, Year Three</t>
        </is>
      </c>
      <c r="B186" s="5" t="n">
        <v>0</v>
      </c>
      <c r="C186" s="5" t="n">
        <v>0</v>
      </c>
    </row>
    <row r="187">
      <c r="A187" s="4" t="inlineStr">
        <is>
          <t>Writeoffs, Year Four</t>
        </is>
      </c>
      <c r="B187" s="5" t="n">
        <v>0</v>
      </c>
      <c r="C187" s="5" t="n">
        <v>0</v>
      </c>
    </row>
    <row r="188">
      <c r="A188" s="4" t="inlineStr">
        <is>
          <t>Writeoffs, Year Five</t>
        </is>
      </c>
      <c r="B188" s="5" t="n">
        <v>0</v>
      </c>
      <c r="C188" s="5" t="n">
        <v>0</v>
      </c>
    </row>
    <row r="189">
      <c r="A189" s="4" t="inlineStr">
        <is>
          <t>Writeoffs, Prior</t>
        </is>
      </c>
      <c r="B189" s="5" t="n">
        <v>0</v>
      </c>
      <c r="C189" s="5" t="n">
        <v>0</v>
      </c>
    </row>
    <row r="190">
      <c r="A190" s="4" t="inlineStr">
        <is>
          <t>Writeoffs, Revolving</t>
        </is>
      </c>
      <c r="B190" s="5" t="n">
        <v>0</v>
      </c>
      <c r="C190" s="5" t="n">
        <v>0</v>
      </c>
    </row>
    <row r="191">
      <c r="A191" s="4" t="inlineStr">
        <is>
          <t>Writeoffs, Total</t>
        </is>
      </c>
      <c r="B191" s="5" t="n">
        <v>692</v>
      </c>
      <c r="C191" s="5" t="n">
        <v>3097</v>
      </c>
    </row>
    <row r="192">
      <c r="A192" s="4" t="inlineStr">
        <is>
          <t>Risk rating 1 | Commercial real estate loans | Non-farm/non-residential</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Year One</t>
        </is>
      </c>
      <c r="B194" s="5" t="n">
        <v>0</v>
      </c>
      <c r="C194" s="5" t="n">
        <v>0</v>
      </c>
    </row>
    <row r="195">
      <c r="A195" s="4" t="inlineStr">
        <is>
          <t>Year Two</t>
        </is>
      </c>
      <c r="B195" s="5" t="n">
        <v>0</v>
      </c>
      <c r="C195" s="5" t="n">
        <v>0</v>
      </c>
    </row>
    <row r="196">
      <c r="A196" s="4" t="inlineStr">
        <is>
          <t>Year Three</t>
        </is>
      </c>
      <c r="B196" s="5" t="n">
        <v>0</v>
      </c>
      <c r="C196" s="5" t="n">
        <v>0</v>
      </c>
    </row>
    <row r="197">
      <c r="A197" s="4" t="inlineStr">
        <is>
          <t>Year Four</t>
        </is>
      </c>
      <c r="B197" s="5" t="n">
        <v>0</v>
      </c>
      <c r="C197" s="5" t="n">
        <v>0</v>
      </c>
    </row>
    <row r="198">
      <c r="A198" s="4" t="inlineStr">
        <is>
          <t>Year Five</t>
        </is>
      </c>
      <c r="B198" s="5" t="n">
        <v>0</v>
      </c>
      <c r="C198" s="5" t="n">
        <v>0</v>
      </c>
    </row>
    <row r="199">
      <c r="A199" s="4" t="inlineStr">
        <is>
          <t>Prior</t>
        </is>
      </c>
      <c r="B199" s="5" t="n">
        <v>320</v>
      </c>
      <c r="C199" s="5" t="n">
        <v>326</v>
      </c>
    </row>
    <row r="200">
      <c r="A200" s="4" t="inlineStr">
        <is>
          <t>Revolving Loans Amortized Cost Basis</t>
        </is>
      </c>
      <c r="B200" s="5" t="n">
        <v>0</v>
      </c>
      <c r="C200" s="5" t="n">
        <v>68</v>
      </c>
    </row>
    <row r="201">
      <c r="A201" s="4" t="inlineStr">
        <is>
          <t>Total</t>
        </is>
      </c>
      <c r="B201" s="5" t="n">
        <v>320</v>
      </c>
      <c r="C201" s="5" t="n">
        <v>394</v>
      </c>
    </row>
    <row r="202">
      <c r="A202" s="4" t="inlineStr">
        <is>
          <t>Risk rating 1 | Commercial real estate loans | Construction/land development</t>
        </is>
      </c>
      <c r="B202" s="4" t="inlineStr">
        <is>
          <t xml:space="preserve"> </t>
        </is>
      </c>
      <c r="C202" s="4" t="inlineStr">
        <is>
          <t xml:space="preserve"> </t>
        </is>
      </c>
    </row>
    <row r="203">
      <c r="A203" s="3" t="inlineStr">
        <is>
          <t>Financing Receivable Allowance For Credit Losses [Line Items]</t>
        </is>
      </c>
      <c r="B203" s="4" t="inlineStr">
        <is>
          <t xml:space="preserve"> </t>
        </is>
      </c>
      <c r="C203" s="4" t="inlineStr">
        <is>
          <t xml:space="preserve"> </t>
        </is>
      </c>
    </row>
    <row r="204">
      <c r="A204" s="4" t="inlineStr">
        <is>
          <t>Year One</t>
        </is>
      </c>
      <c r="B204" s="5" t="n">
        <v>0</v>
      </c>
      <c r="C204" s="5" t="n">
        <v>0</v>
      </c>
    </row>
    <row r="205">
      <c r="A205" s="4" t="inlineStr">
        <is>
          <t>Year Two</t>
        </is>
      </c>
      <c r="B205" s="5" t="n">
        <v>0</v>
      </c>
      <c r="C205" s="5" t="n">
        <v>0</v>
      </c>
    </row>
    <row r="206">
      <c r="A206" s="4" t="inlineStr">
        <is>
          <t>Year Three</t>
        </is>
      </c>
      <c r="B206" s="5" t="n">
        <v>0</v>
      </c>
      <c r="C206" s="5" t="n">
        <v>0</v>
      </c>
    </row>
    <row r="207">
      <c r="A207" s="4" t="inlineStr">
        <is>
          <t>Year Four</t>
        </is>
      </c>
      <c r="B207" s="5" t="n">
        <v>0</v>
      </c>
      <c r="C207" s="5" t="n">
        <v>9</v>
      </c>
    </row>
    <row r="208">
      <c r="A208" s="4" t="inlineStr">
        <is>
          <t>Year Five</t>
        </is>
      </c>
      <c r="B208" s="5" t="n">
        <v>9</v>
      </c>
      <c r="C208" s="5" t="n">
        <v>0</v>
      </c>
    </row>
    <row r="209">
      <c r="A209" s="4" t="inlineStr">
        <is>
          <t>Prior</t>
        </is>
      </c>
      <c r="B209" s="5" t="n">
        <v>0</v>
      </c>
      <c r="C209" s="5" t="n">
        <v>0</v>
      </c>
    </row>
    <row r="210">
      <c r="A210" s="4" t="inlineStr">
        <is>
          <t>Revolving Loans Amortized Cost Basis</t>
        </is>
      </c>
      <c r="B210" s="5" t="n">
        <v>0</v>
      </c>
      <c r="C210" s="5" t="n">
        <v>0</v>
      </c>
    </row>
    <row r="211">
      <c r="A211" s="4" t="inlineStr">
        <is>
          <t>Total</t>
        </is>
      </c>
      <c r="B211" s="5" t="n">
        <v>9</v>
      </c>
      <c r="C211" s="5" t="n">
        <v>9</v>
      </c>
    </row>
    <row r="212">
      <c r="A212" s="4" t="inlineStr">
        <is>
          <t>Risk rating 1 | Commercial real estate loans | Agricultural</t>
        </is>
      </c>
      <c r="B212" s="4" t="inlineStr">
        <is>
          <t xml:space="preserve"> </t>
        </is>
      </c>
      <c r="C212" s="4" t="inlineStr">
        <is>
          <t xml:space="preserve"> </t>
        </is>
      </c>
    </row>
    <row r="213">
      <c r="A213" s="3" t="inlineStr">
        <is>
          <t>Financing Receivable Allowance For Credit Losses [Line Items]</t>
        </is>
      </c>
      <c r="B213" s="4" t="inlineStr">
        <is>
          <t xml:space="preserve"> </t>
        </is>
      </c>
      <c r="C213" s="4" t="inlineStr">
        <is>
          <t xml:space="preserve"> </t>
        </is>
      </c>
    </row>
    <row r="214">
      <c r="A214" s="4" t="inlineStr">
        <is>
          <t>Year One</t>
        </is>
      </c>
      <c r="B214" s="5" t="n">
        <v>0</v>
      </c>
      <c r="C214" s="5" t="n">
        <v>449</v>
      </c>
    </row>
    <row r="215">
      <c r="A215" s="4" t="inlineStr">
        <is>
          <t>Year Two</t>
        </is>
      </c>
      <c r="B215" s="5" t="n">
        <v>300</v>
      </c>
      <c r="C215" s="5" t="n">
        <v>0</v>
      </c>
    </row>
    <row r="216">
      <c r="A216" s="4" t="inlineStr">
        <is>
          <t>Year Three</t>
        </is>
      </c>
      <c r="B216" s="5" t="n">
        <v>0</v>
      </c>
      <c r="C216" s="5" t="n">
        <v>1393</v>
      </c>
    </row>
    <row r="217">
      <c r="A217" s="4" t="inlineStr">
        <is>
          <t>Year Four</t>
        </is>
      </c>
      <c r="B217" s="5" t="n">
        <v>1326</v>
      </c>
      <c r="C217" s="5" t="n">
        <v>0</v>
      </c>
    </row>
    <row r="218">
      <c r="A218" s="4" t="inlineStr">
        <is>
          <t>Year Five</t>
        </is>
      </c>
      <c r="B218" s="5" t="n">
        <v>0</v>
      </c>
      <c r="C218" s="5" t="n">
        <v>0</v>
      </c>
    </row>
    <row r="219">
      <c r="A219" s="4" t="inlineStr">
        <is>
          <t>Prior</t>
        </is>
      </c>
      <c r="B219" s="5" t="n">
        <v>0</v>
      </c>
      <c r="C219" s="5" t="n">
        <v>0</v>
      </c>
    </row>
    <row r="220">
      <c r="A220" s="4" t="inlineStr">
        <is>
          <t>Revolving Loans Amortized Cost Basis</t>
        </is>
      </c>
      <c r="B220" s="5" t="n">
        <v>0</v>
      </c>
      <c r="C220" s="5" t="n">
        <v>0</v>
      </c>
    </row>
    <row r="221">
      <c r="A221" s="4" t="inlineStr">
        <is>
          <t>Total</t>
        </is>
      </c>
      <c r="B221" s="5" t="n">
        <v>1626</v>
      </c>
      <c r="C221" s="5" t="n">
        <v>1842</v>
      </c>
    </row>
    <row r="222">
      <c r="A222" s="4" t="inlineStr">
        <is>
          <t>Risk rating 1 | Residential real estate loans | Residential 1-4 family</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Year One</t>
        </is>
      </c>
      <c r="B224" s="5" t="n">
        <v>0</v>
      </c>
      <c r="C224" s="5" t="n">
        <v>0</v>
      </c>
    </row>
    <row r="225">
      <c r="A225" s="4" t="inlineStr">
        <is>
          <t>Year Two</t>
        </is>
      </c>
      <c r="B225" s="5" t="n">
        <v>0</v>
      </c>
      <c r="C225" s="5" t="n">
        <v>0</v>
      </c>
    </row>
    <row r="226">
      <c r="A226" s="4" t="inlineStr">
        <is>
          <t>Year Three</t>
        </is>
      </c>
      <c r="B226" s="5" t="n">
        <v>0</v>
      </c>
      <c r="C226" s="5" t="n">
        <v>0</v>
      </c>
    </row>
    <row r="227">
      <c r="A227" s="4" t="inlineStr">
        <is>
          <t>Year Four</t>
        </is>
      </c>
      <c r="B227" s="5" t="n">
        <v>0</v>
      </c>
      <c r="C227" s="5" t="n">
        <v>0</v>
      </c>
    </row>
    <row r="228">
      <c r="A228" s="4" t="inlineStr">
        <is>
          <t>Year Five</t>
        </is>
      </c>
      <c r="B228" s="5" t="n">
        <v>0</v>
      </c>
      <c r="C228" s="5" t="n">
        <v>0</v>
      </c>
    </row>
    <row r="229">
      <c r="A229" s="4" t="inlineStr">
        <is>
          <t>Prior</t>
        </is>
      </c>
      <c r="B229" s="5" t="n">
        <v>88</v>
      </c>
      <c r="C229" s="5" t="n">
        <v>91</v>
      </c>
    </row>
    <row r="230">
      <c r="A230" s="4" t="inlineStr">
        <is>
          <t>Revolving Loans Amortized Cost Basis</t>
        </is>
      </c>
      <c r="B230" s="5" t="n">
        <v>2</v>
      </c>
      <c r="C230" s="5" t="n">
        <v>2</v>
      </c>
    </row>
    <row r="231">
      <c r="A231" s="4" t="inlineStr">
        <is>
          <t>Total</t>
        </is>
      </c>
      <c r="B231" s="5" t="n">
        <v>90</v>
      </c>
      <c r="C231" s="5" t="n">
        <v>93</v>
      </c>
    </row>
    <row r="232">
      <c r="A232" s="4" t="inlineStr">
        <is>
          <t>Risk rating 1 | Residential real estate loans | Multifamily residential</t>
        </is>
      </c>
      <c r="B232" s="4" t="inlineStr">
        <is>
          <t xml:space="preserve"> </t>
        </is>
      </c>
      <c r="C232" s="4" t="inlineStr">
        <is>
          <t xml:space="preserve"> </t>
        </is>
      </c>
    </row>
    <row r="233">
      <c r="A233" s="3" t="inlineStr">
        <is>
          <t>Financing Receivable Allowance For Credit Losses [Line Items]</t>
        </is>
      </c>
      <c r="B233" s="4" t="inlineStr">
        <is>
          <t xml:space="preserve"> </t>
        </is>
      </c>
      <c r="C233" s="4" t="inlineStr">
        <is>
          <t xml:space="preserve"> </t>
        </is>
      </c>
    </row>
    <row r="234">
      <c r="A234" s="4" t="inlineStr">
        <is>
          <t>Year One</t>
        </is>
      </c>
      <c r="B234" s="5" t="n">
        <v>0</v>
      </c>
      <c r="C234" s="5" t="n">
        <v>0</v>
      </c>
    </row>
    <row r="235">
      <c r="A235" s="4" t="inlineStr">
        <is>
          <t>Year Two</t>
        </is>
      </c>
      <c r="B235" s="5" t="n">
        <v>0</v>
      </c>
      <c r="C235" s="5" t="n">
        <v>0</v>
      </c>
    </row>
    <row r="236">
      <c r="A236" s="4" t="inlineStr">
        <is>
          <t>Year Three</t>
        </is>
      </c>
      <c r="B236" s="5" t="n">
        <v>0</v>
      </c>
      <c r="C236" s="5" t="n">
        <v>0</v>
      </c>
    </row>
    <row r="237">
      <c r="A237" s="4" t="inlineStr">
        <is>
          <t>Year Four</t>
        </is>
      </c>
      <c r="B237" s="5" t="n">
        <v>0</v>
      </c>
      <c r="C237" s="5" t="n">
        <v>0</v>
      </c>
    </row>
    <row r="238">
      <c r="A238" s="4" t="inlineStr">
        <is>
          <t>Year Five</t>
        </is>
      </c>
      <c r="B238" s="5" t="n">
        <v>0</v>
      </c>
      <c r="C238" s="5" t="n">
        <v>0</v>
      </c>
    </row>
    <row r="239">
      <c r="A239" s="4" t="inlineStr">
        <is>
          <t>Prior</t>
        </is>
      </c>
      <c r="B239" s="5" t="n">
        <v>0</v>
      </c>
      <c r="C239" s="5" t="n">
        <v>0</v>
      </c>
    </row>
    <row r="240">
      <c r="A240" s="4" t="inlineStr">
        <is>
          <t>Revolving Loans Amortized Cost Basis</t>
        </is>
      </c>
      <c r="B240" s="5" t="n">
        <v>0</v>
      </c>
      <c r="C240" s="5" t="n">
        <v>0</v>
      </c>
    </row>
    <row r="241">
      <c r="A241" s="4" t="inlineStr">
        <is>
          <t>Total</t>
        </is>
      </c>
      <c r="B241" s="5" t="n">
        <v>0</v>
      </c>
      <c r="C241" s="5" t="n">
        <v>0</v>
      </c>
    </row>
    <row r="242">
      <c r="A242" s="4" t="inlineStr">
        <is>
          <t>Risk rating 1 | Total real estate</t>
        </is>
      </c>
      <c r="B242" s="4" t="inlineStr">
        <is>
          <t xml:space="preserve"> </t>
        </is>
      </c>
      <c r="C242" s="4" t="inlineStr">
        <is>
          <t xml:space="preserve"> </t>
        </is>
      </c>
    </row>
    <row r="243">
      <c r="A243" s="3" t="inlineStr">
        <is>
          <t>Financing Receivable Allowance For Credit Losses [Line Items]</t>
        </is>
      </c>
      <c r="B243" s="4" t="inlineStr">
        <is>
          <t xml:space="preserve"> </t>
        </is>
      </c>
      <c r="C243" s="4" t="inlineStr">
        <is>
          <t xml:space="preserve"> </t>
        </is>
      </c>
    </row>
    <row r="244">
      <c r="A244" s="4" t="inlineStr">
        <is>
          <t>Year One</t>
        </is>
      </c>
      <c r="B244" s="4" t="inlineStr">
        <is>
          <t xml:space="preserve"> </t>
        </is>
      </c>
      <c r="C244" s="5" t="n">
        <v>1589473</v>
      </c>
    </row>
    <row r="245">
      <c r="A245" s="4" t="inlineStr">
        <is>
          <t>Year Two</t>
        </is>
      </c>
      <c r="B245" s="4" t="inlineStr">
        <is>
          <t xml:space="preserve"> </t>
        </is>
      </c>
      <c r="C245" s="5" t="n">
        <v>1304857</v>
      </c>
    </row>
    <row r="246">
      <c r="A246" s="4" t="inlineStr">
        <is>
          <t>Year Three</t>
        </is>
      </c>
      <c r="B246" s="4" t="inlineStr">
        <is>
          <t xml:space="preserve"> </t>
        </is>
      </c>
      <c r="C246" s="5" t="n">
        <v>2577106</v>
      </c>
    </row>
    <row r="247">
      <c r="A247" s="4" t="inlineStr">
        <is>
          <t>Year Four</t>
        </is>
      </c>
      <c r="B247" s="4" t="inlineStr">
        <is>
          <t xml:space="preserve"> </t>
        </is>
      </c>
      <c r="C247" s="5" t="n">
        <v>1238296</v>
      </c>
    </row>
    <row r="248">
      <c r="A248" s="4" t="inlineStr">
        <is>
          <t>Year Five</t>
        </is>
      </c>
      <c r="B248" s="4" t="inlineStr">
        <is>
          <t xml:space="preserve"> </t>
        </is>
      </c>
      <c r="C248" s="5" t="n">
        <v>703322</v>
      </c>
    </row>
    <row r="249">
      <c r="A249" s="4" t="inlineStr">
        <is>
          <t>Prior</t>
        </is>
      </c>
      <c r="B249" s="4" t="inlineStr">
        <is>
          <t xml:space="preserve"> </t>
        </is>
      </c>
      <c r="C249" s="5" t="n">
        <v>2441810</v>
      </c>
    </row>
    <row r="250">
      <c r="A250" s="4" t="inlineStr">
        <is>
          <t>Revolving Loans Amortized Cost Basis</t>
        </is>
      </c>
      <c r="B250" s="4" t="inlineStr">
        <is>
          <t xml:space="preserve"> </t>
        </is>
      </c>
      <c r="C250" s="5" t="n">
        <v>1098096</v>
      </c>
    </row>
    <row r="251">
      <c r="A251" s="4" t="inlineStr">
        <is>
          <t>Total</t>
        </is>
      </c>
      <c r="B251" s="4" t="inlineStr">
        <is>
          <t xml:space="preserve"> </t>
        </is>
      </c>
      <c r="C251" s="5" t="n">
        <v>10952960</v>
      </c>
    </row>
    <row r="252">
      <c r="A252" s="4" t="inlineStr">
        <is>
          <t>Risk rating 1 | Consumer</t>
        </is>
      </c>
      <c r="B252" s="4" t="inlineStr">
        <is>
          <t xml:space="preserve"> </t>
        </is>
      </c>
      <c r="C252" s="4" t="inlineStr">
        <is>
          <t xml:space="preserve"> </t>
        </is>
      </c>
    </row>
    <row r="253">
      <c r="A253" s="3" t="inlineStr">
        <is>
          <t>Financing Receivable Allowance For Credit Losses [Line Items]</t>
        </is>
      </c>
      <c r="B253" s="4" t="inlineStr">
        <is>
          <t xml:space="preserve"> </t>
        </is>
      </c>
      <c r="C253" s="4" t="inlineStr">
        <is>
          <t xml:space="preserve"> </t>
        </is>
      </c>
    </row>
    <row r="254">
      <c r="A254" s="4" t="inlineStr">
        <is>
          <t>Year One</t>
        </is>
      </c>
      <c r="B254" s="5" t="n">
        <v>1110</v>
      </c>
      <c r="C254" s="5" t="n">
        <v>4977</v>
      </c>
    </row>
    <row r="255">
      <c r="A255" s="4" t="inlineStr">
        <is>
          <t>Year Two</t>
        </is>
      </c>
      <c r="B255" s="5" t="n">
        <v>4355</v>
      </c>
      <c r="C255" s="5" t="n">
        <v>2256</v>
      </c>
    </row>
    <row r="256">
      <c r="A256" s="4" t="inlineStr">
        <is>
          <t>Year Three</t>
        </is>
      </c>
      <c r="B256" s="5" t="n">
        <v>2013</v>
      </c>
      <c r="C256" s="5" t="n">
        <v>1548</v>
      </c>
    </row>
    <row r="257">
      <c r="A257" s="4" t="inlineStr">
        <is>
          <t>Year Four</t>
        </is>
      </c>
      <c r="B257" s="5" t="n">
        <v>1339</v>
      </c>
      <c r="C257" s="5" t="n">
        <v>789</v>
      </c>
    </row>
    <row r="258">
      <c r="A258" s="4" t="inlineStr">
        <is>
          <t>Year Five</t>
        </is>
      </c>
      <c r="B258" s="5" t="n">
        <v>737</v>
      </c>
      <c r="C258" s="5" t="n">
        <v>524</v>
      </c>
    </row>
    <row r="259">
      <c r="A259" s="4" t="inlineStr">
        <is>
          <t>Prior</t>
        </is>
      </c>
      <c r="B259" s="5" t="n">
        <v>1535</v>
      </c>
      <c r="C259" s="5" t="n">
        <v>1001</v>
      </c>
    </row>
    <row r="260">
      <c r="A260" s="4" t="inlineStr">
        <is>
          <t>Revolving Loans Amortized Cost Basis</t>
        </is>
      </c>
      <c r="B260" s="5" t="n">
        <v>1701</v>
      </c>
      <c r="C260" s="5" t="n">
        <v>1589</v>
      </c>
    </row>
    <row r="261">
      <c r="A261" s="4" t="inlineStr">
        <is>
          <t>Total</t>
        </is>
      </c>
      <c r="B261" s="5" t="n">
        <v>12790</v>
      </c>
      <c r="C261" s="5" t="n">
        <v>12684</v>
      </c>
    </row>
    <row r="262">
      <c r="A262" s="4" t="inlineStr">
        <is>
          <t>Risk rating 1 | Commercial and industrial</t>
        </is>
      </c>
      <c r="B262" s="4" t="inlineStr">
        <is>
          <t xml:space="preserve"> </t>
        </is>
      </c>
      <c r="C262" s="4" t="inlineStr">
        <is>
          <t xml:space="preserve"> </t>
        </is>
      </c>
    </row>
    <row r="263">
      <c r="A263" s="3" t="inlineStr">
        <is>
          <t>Financing Receivable Allowance For Credit Losses [Line Items]</t>
        </is>
      </c>
      <c r="B263" s="4" t="inlineStr">
        <is>
          <t xml:space="preserve"> </t>
        </is>
      </c>
      <c r="C263" s="4" t="inlineStr">
        <is>
          <t xml:space="preserve"> </t>
        </is>
      </c>
    </row>
    <row r="264">
      <c r="A264" s="4" t="inlineStr">
        <is>
          <t>Year One</t>
        </is>
      </c>
      <c r="B264" s="5" t="n">
        <v>169</v>
      </c>
      <c r="C264" s="5" t="n">
        <v>6417</v>
      </c>
    </row>
    <row r="265">
      <c r="A265" s="4" t="inlineStr">
        <is>
          <t>Year Two</t>
        </is>
      </c>
      <c r="B265" s="5" t="n">
        <v>5168</v>
      </c>
      <c r="C265" s="5" t="n">
        <v>833</v>
      </c>
    </row>
    <row r="266">
      <c r="A266" s="4" t="inlineStr">
        <is>
          <t>Year Three</t>
        </is>
      </c>
      <c r="B266" s="5" t="n">
        <v>400</v>
      </c>
      <c r="C266" s="5" t="n">
        <v>575</v>
      </c>
    </row>
    <row r="267">
      <c r="A267" s="4" t="inlineStr">
        <is>
          <t>Year Four</t>
        </is>
      </c>
      <c r="B267" s="5" t="n">
        <v>551</v>
      </c>
      <c r="C267" s="5" t="n">
        <v>417</v>
      </c>
    </row>
    <row r="268">
      <c r="A268" s="4" t="inlineStr">
        <is>
          <t>Year Five</t>
        </is>
      </c>
      <c r="B268" s="5" t="n">
        <v>364</v>
      </c>
      <c r="C268" s="5" t="n">
        <v>214</v>
      </c>
    </row>
    <row r="269">
      <c r="A269" s="4" t="inlineStr">
        <is>
          <t>Prior</t>
        </is>
      </c>
      <c r="B269" s="5" t="n">
        <v>20852</v>
      </c>
      <c r="C269" s="5" t="n">
        <v>20878</v>
      </c>
    </row>
    <row r="270">
      <c r="A270" s="4" t="inlineStr">
        <is>
          <t>Revolving Loans Amortized Cost Basis</t>
        </is>
      </c>
      <c r="B270" s="5" t="n">
        <v>12232</v>
      </c>
      <c r="C270" s="5" t="n">
        <v>12044</v>
      </c>
    </row>
    <row r="271">
      <c r="A271" s="4" t="inlineStr">
        <is>
          <t>Total</t>
        </is>
      </c>
      <c r="B271" s="5" t="n">
        <v>39736</v>
      </c>
      <c r="C271" s="5" t="n">
        <v>41378</v>
      </c>
    </row>
    <row r="272">
      <c r="A272" s="4" t="inlineStr">
        <is>
          <t>Risk rating 1 | Agricultural &amp; other</t>
        </is>
      </c>
      <c r="B272" s="4" t="inlineStr">
        <is>
          <t xml:space="preserve"> </t>
        </is>
      </c>
      <c r="C272" s="4" t="inlineStr">
        <is>
          <t xml:space="preserve"> </t>
        </is>
      </c>
    </row>
    <row r="273">
      <c r="A273" s="3" t="inlineStr">
        <is>
          <t>Financing Receivable Allowance For Credit Losses [Line Items]</t>
        </is>
      </c>
      <c r="B273" s="4" t="inlineStr">
        <is>
          <t xml:space="preserve"> </t>
        </is>
      </c>
      <c r="C273" s="4" t="inlineStr">
        <is>
          <t xml:space="preserve"> </t>
        </is>
      </c>
    </row>
    <row r="274">
      <c r="A274" s="4" t="inlineStr">
        <is>
          <t>Year One</t>
        </is>
      </c>
      <c r="B274" s="5" t="n">
        <v>102</v>
      </c>
      <c r="C274" s="5" t="n">
        <v>705</v>
      </c>
    </row>
    <row r="275">
      <c r="A275" s="4" t="inlineStr">
        <is>
          <t>Year Two</t>
        </is>
      </c>
      <c r="B275" s="5" t="n">
        <v>649</v>
      </c>
      <c r="C275" s="5" t="n">
        <v>375</v>
      </c>
    </row>
    <row r="276">
      <c r="A276" s="4" t="inlineStr">
        <is>
          <t>Year Three</t>
        </is>
      </c>
      <c r="B276" s="5" t="n">
        <v>354</v>
      </c>
      <c r="C276" s="5" t="n">
        <v>120</v>
      </c>
    </row>
    <row r="277">
      <c r="A277" s="4" t="inlineStr">
        <is>
          <t>Year Four</t>
        </is>
      </c>
      <c r="B277" s="5" t="n">
        <v>0</v>
      </c>
      <c r="C277" s="5" t="n">
        <v>16</v>
      </c>
    </row>
    <row r="278">
      <c r="A278" s="4" t="inlineStr">
        <is>
          <t>Year Five</t>
        </is>
      </c>
      <c r="B278" s="5" t="n">
        <v>16</v>
      </c>
      <c r="C278" s="5" t="n">
        <v>100</v>
      </c>
    </row>
    <row r="279">
      <c r="A279" s="4" t="inlineStr">
        <is>
          <t>Prior</t>
        </is>
      </c>
      <c r="B279" s="5" t="n">
        <v>100</v>
      </c>
      <c r="C279" s="5" t="n">
        <v>0</v>
      </c>
    </row>
    <row r="280">
      <c r="A280" s="4" t="inlineStr">
        <is>
          <t>Revolving Loans Amortized Cost Basis</t>
        </is>
      </c>
      <c r="B280" s="5" t="n">
        <v>571</v>
      </c>
      <c r="C280" s="5" t="n">
        <v>993</v>
      </c>
    </row>
    <row r="281">
      <c r="A281" s="4" t="inlineStr">
        <is>
          <t>Total</t>
        </is>
      </c>
      <c r="B281" s="5" t="n">
        <v>1792</v>
      </c>
      <c r="C281" s="5" t="n">
        <v>2309</v>
      </c>
    </row>
    <row r="282">
      <c r="A282" s="4" t="inlineStr">
        <is>
          <t>Risk rating 2 | Commercial real estate loans | Non-farm/non-residential</t>
        </is>
      </c>
      <c r="B282" s="4" t="inlineStr">
        <is>
          <t xml:space="preserve"> </t>
        </is>
      </c>
      <c r="C282" s="4" t="inlineStr">
        <is>
          <t xml:space="preserve"> </t>
        </is>
      </c>
    </row>
    <row r="283">
      <c r="A283" s="3" t="inlineStr">
        <is>
          <t>Financing Receivable Allowance For Credit Losses [Line Items]</t>
        </is>
      </c>
      <c r="B283" s="4" t="inlineStr">
        <is>
          <t xml:space="preserve"> </t>
        </is>
      </c>
      <c r="C283" s="4" t="inlineStr">
        <is>
          <t xml:space="preserve"> </t>
        </is>
      </c>
    </row>
    <row r="284">
      <c r="A284" s="4" t="inlineStr">
        <is>
          <t>Year One</t>
        </is>
      </c>
      <c r="B284" s="5" t="n">
        <v>0</v>
      </c>
      <c r="C284" s="5" t="n">
        <v>0</v>
      </c>
    </row>
    <row r="285">
      <c r="A285" s="4" t="inlineStr">
        <is>
          <t>Year Two</t>
        </is>
      </c>
      <c r="B285" s="5" t="n">
        <v>0</v>
      </c>
      <c r="C285" s="5" t="n">
        <v>0</v>
      </c>
    </row>
    <row r="286">
      <c r="A286" s="4" t="inlineStr">
        <is>
          <t>Year Three</t>
        </is>
      </c>
      <c r="B286" s="5" t="n">
        <v>0</v>
      </c>
      <c r="C286" s="5" t="n">
        <v>0</v>
      </c>
    </row>
    <row r="287">
      <c r="A287" s="4" t="inlineStr">
        <is>
          <t>Year Four</t>
        </is>
      </c>
      <c r="B287" s="5" t="n">
        <v>0</v>
      </c>
      <c r="C287" s="5" t="n">
        <v>0</v>
      </c>
    </row>
    <row r="288">
      <c r="A288" s="4" t="inlineStr">
        <is>
          <t>Year Five</t>
        </is>
      </c>
      <c r="B288" s="5" t="n">
        <v>0</v>
      </c>
      <c r="C288" s="5" t="n">
        <v>0</v>
      </c>
    </row>
    <row r="289">
      <c r="A289" s="4" t="inlineStr">
        <is>
          <t>Prior</t>
        </is>
      </c>
      <c r="B289" s="5" t="n">
        <v>0</v>
      </c>
      <c r="C289" s="5" t="n">
        <v>0</v>
      </c>
    </row>
    <row r="290">
      <c r="A290" s="4" t="inlineStr">
        <is>
          <t>Revolving Loans Amortized Cost Basis</t>
        </is>
      </c>
      <c r="B290" s="5" t="n">
        <v>0</v>
      </c>
      <c r="C290" s="5" t="n">
        <v>0</v>
      </c>
    </row>
    <row r="291">
      <c r="A291" s="4" t="inlineStr">
        <is>
          <t>Total</t>
        </is>
      </c>
      <c r="B291" s="5" t="n">
        <v>0</v>
      </c>
      <c r="C291" s="5" t="n">
        <v>0</v>
      </c>
    </row>
    <row r="292">
      <c r="A292" s="4" t="inlineStr">
        <is>
          <t>Risk rating 2 | Commercial real estate loans | Construction/land development</t>
        </is>
      </c>
      <c r="B292" s="4" t="inlineStr">
        <is>
          <t xml:space="preserve"> </t>
        </is>
      </c>
      <c r="C292" s="4" t="inlineStr">
        <is>
          <t xml:space="preserve"> </t>
        </is>
      </c>
    </row>
    <row r="293">
      <c r="A293" s="3" t="inlineStr">
        <is>
          <t>Financing Receivable Allowance For Credit Losses [Line Items]</t>
        </is>
      </c>
      <c r="B293" s="4" t="inlineStr">
        <is>
          <t xml:space="preserve"> </t>
        </is>
      </c>
      <c r="C293" s="4" t="inlineStr">
        <is>
          <t xml:space="preserve"> </t>
        </is>
      </c>
    </row>
    <row r="294">
      <c r="A294" s="4" t="inlineStr">
        <is>
          <t>Year One</t>
        </is>
      </c>
      <c r="B294" s="5" t="n">
        <v>0</v>
      </c>
      <c r="C294" s="5" t="n">
        <v>100</v>
      </c>
    </row>
    <row r="295">
      <c r="A295" s="4" t="inlineStr">
        <is>
          <t>Year Two</t>
        </is>
      </c>
      <c r="B295" s="5" t="n">
        <v>98</v>
      </c>
      <c r="C295" s="5" t="n">
        <v>134</v>
      </c>
    </row>
    <row r="296">
      <c r="A296" s="4" t="inlineStr">
        <is>
          <t>Year Three</t>
        </is>
      </c>
      <c r="B296" s="5" t="n">
        <v>133</v>
      </c>
      <c r="C296" s="5" t="n">
        <v>0</v>
      </c>
    </row>
    <row r="297">
      <c r="A297" s="4" t="inlineStr">
        <is>
          <t>Year Four</t>
        </is>
      </c>
      <c r="B297" s="5" t="n">
        <v>0</v>
      </c>
      <c r="C297" s="5" t="n">
        <v>0</v>
      </c>
    </row>
    <row r="298">
      <c r="A298" s="4" t="inlineStr">
        <is>
          <t>Year Five</t>
        </is>
      </c>
      <c r="B298" s="5" t="n">
        <v>0</v>
      </c>
      <c r="C298" s="5" t="n">
        <v>0</v>
      </c>
    </row>
    <row r="299">
      <c r="A299" s="4" t="inlineStr">
        <is>
          <t>Prior</t>
        </is>
      </c>
      <c r="B299" s="5" t="n">
        <v>149</v>
      </c>
      <c r="C299" s="5" t="n">
        <v>157</v>
      </c>
    </row>
    <row r="300">
      <c r="A300" s="4" t="inlineStr">
        <is>
          <t>Revolving Loans Amortized Cost Basis</t>
        </is>
      </c>
      <c r="B300" s="5" t="n">
        <v>0</v>
      </c>
      <c r="C300" s="5" t="n">
        <v>0</v>
      </c>
    </row>
    <row r="301">
      <c r="A301" s="4" t="inlineStr">
        <is>
          <t>Total</t>
        </is>
      </c>
      <c r="B301" s="5" t="n">
        <v>380</v>
      </c>
      <c r="C301" s="5" t="n">
        <v>391</v>
      </c>
    </row>
    <row r="302">
      <c r="A302" s="4" t="inlineStr">
        <is>
          <t>Risk rating 2 | Commercial real estate loans | Agricultural</t>
        </is>
      </c>
      <c r="B302" s="4" t="inlineStr">
        <is>
          <t xml:space="preserve"> </t>
        </is>
      </c>
      <c r="C302" s="4" t="inlineStr">
        <is>
          <t xml:space="preserve"> </t>
        </is>
      </c>
    </row>
    <row r="303">
      <c r="A303" s="3" t="inlineStr">
        <is>
          <t>Financing Receivable Allowance For Credit Losses [Line Items]</t>
        </is>
      </c>
      <c r="B303" s="4" t="inlineStr">
        <is>
          <t xml:space="preserve"> </t>
        </is>
      </c>
      <c r="C303" s="4" t="inlineStr">
        <is>
          <t xml:space="preserve"> </t>
        </is>
      </c>
    </row>
    <row r="304">
      <c r="A304" s="4" t="inlineStr">
        <is>
          <t>Year One</t>
        </is>
      </c>
      <c r="B304" s="5" t="n">
        <v>0</v>
      </c>
      <c r="C304" s="5" t="n">
        <v>277</v>
      </c>
    </row>
    <row r="305">
      <c r="A305" s="4" t="inlineStr">
        <is>
          <t>Year Two</t>
        </is>
      </c>
      <c r="B305" s="5" t="n">
        <v>275</v>
      </c>
      <c r="C305" s="5" t="n">
        <v>238</v>
      </c>
    </row>
    <row r="306">
      <c r="A306" s="4" t="inlineStr">
        <is>
          <t>Year Three</t>
        </is>
      </c>
      <c r="B306" s="5" t="n">
        <v>237</v>
      </c>
      <c r="C306" s="5" t="n">
        <v>0</v>
      </c>
    </row>
    <row r="307">
      <c r="A307" s="4" t="inlineStr">
        <is>
          <t>Year Four</t>
        </is>
      </c>
      <c r="B307" s="5" t="n">
        <v>0</v>
      </c>
      <c r="C307" s="5" t="n">
        <v>1080</v>
      </c>
    </row>
    <row r="308">
      <c r="A308" s="4" t="inlineStr">
        <is>
          <t>Year Five</t>
        </is>
      </c>
      <c r="B308" s="5" t="n">
        <v>1063</v>
      </c>
      <c r="C308" s="5" t="n">
        <v>0</v>
      </c>
    </row>
    <row r="309">
      <c r="A309" s="4" t="inlineStr">
        <is>
          <t>Prior</t>
        </is>
      </c>
      <c r="B309" s="5" t="n">
        <v>0</v>
      </c>
      <c r="C309" s="5" t="n">
        <v>0</v>
      </c>
    </row>
    <row r="310">
      <c r="A310" s="4" t="inlineStr">
        <is>
          <t>Revolving Loans Amortized Cost Basis</t>
        </is>
      </c>
      <c r="B310" s="5" t="n">
        <v>0</v>
      </c>
      <c r="C310" s="5" t="n">
        <v>0</v>
      </c>
    </row>
    <row r="311">
      <c r="A311" s="4" t="inlineStr">
        <is>
          <t>Total</t>
        </is>
      </c>
      <c r="B311" s="5" t="n">
        <v>1575</v>
      </c>
      <c r="C311" s="5" t="n">
        <v>1595</v>
      </c>
    </row>
    <row r="312">
      <c r="A312" s="4" t="inlineStr">
        <is>
          <t>Risk rating 2 | Residential real estate loans | Residential 1-4 family</t>
        </is>
      </c>
      <c r="B312" s="4" t="inlineStr">
        <is>
          <t xml:space="preserve"> </t>
        </is>
      </c>
      <c r="C312" s="4" t="inlineStr">
        <is>
          <t xml:space="preserve"> </t>
        </is>
      </c>
    </row>
    <row r="313">
      <c r="A313" s="3" t="inlineStr">
        <is>
          <t>Financing Receivable Allowance For Credit Losses [Line Items]</t>
        </is>
      </c>
      <c r="B313" s="4" t="inlineStr">
        <is>
          <t xml:space="preserve"> </t>
        </is>
      </c>
      <c r="C313" s="4" t="inlineStr">
        <is>
          <t xml:space="preserve"> </t>
        </is>
      </c>
    </row>
    <row r="314">
      <c r="A314" s="4" t="inlineStr">
        <is>
          <t>Year One</t>
        </is>
      </c>
      <c r="B314" s="5" t="n">
        <v>0</v>
      </c>
      <c r="C314" s="5" t="n">
        <v>0</v>
      </c>
    </row>
    <row r="315">
      <c r="A315" s="4" t="inlineStr">
        <is>
          <t>Year Two</t>
        </is>
      </c>
      <c r="B315" s="5" t="n">
        <v>0</v>
      </c>
      <c r="C315" s="5" t="n">
        <v>221</v>
      </c>
    </row>
    <row r="316">
      <c r="A316" s="4" t="inlineStr">
        <is>
          <t>Year Three</t>
        </is>
      </c>
      <c r="B316" s="5" t="n">
        <v>161</v>
      </c>
      <c r="C316" s="5" t="n">
        <v>0</v>
      </c>
    </row>
    <row r="317">
      <c r="A317" s="4" t="inlineStr">
        <is>
          <t>Year Four</t>
        </is>
      </c>
      <c r="B317" s="5" t="n">
        <v>0</v>
      </c>
      <c r="C317" s="5" t="n">
        <v>0</v>
      </c>
    </row>
    <row r="318">
      <c r="A318" s="4" t="inlineStr">
        <is>
          <t>Year Five</t>
        </is>
      </c>
      <c r="B318" s="5" t="n">
        <v>0</v>
      </c>
      <c r="C318" s="5" t="n">
        <v>0</v>
      </c>
    </row>
    <row r="319">
      <c r="A319" s="4" t="inlineStr">
        <is>
          <t>Prior</t>
        </is>
      </c>
      <c r="B319" s="5" t="n">
        <v>8</v>
      </c>
      <c r="C319" s="5" t="n">
        <v>10</v>
      </c>
    </row>
    <row r="320">
      <c r="A320" s="4" t="inlineStr">
        <is>
          <t>Revolving Loans Amortized Cost Basis</t>
        </is>
      </c>
      <c r="B320" s="5" t="n">
        <v>3</v>
      </c>
      <c r="C320" s="5" t="n">
        <v>4</v>
      </c>
    </row>
    <row r="321">
      <c r="A321" s="4" t="inlineStr">
        <is>
          <t>Total</t>
        </is>
      </c>
      <c r="B321" s="5" t="n">
        <v>172</v>
      </c>
      <c r="C321" s="5" t="n">
        <v>235</v>
      </c>
    </row>
    <row r="322">
      <c r="A322" s="4" t="inlineStr">
        <is>
          <t>Risk rating 2 | Residential real estate loans | Multifamily residential</t>
        </is>
      </c>
      <c r="B322" s="4" t="inlineStr">
        <is>
          <t xml:space="preserve"> </t>
        </is>
      </c>
      <c r="C322" s="4" t="inlineStr">
        <is>
          <t xml:space="preserve"> </t>
        </is>
      </c>
    </row>
    <row r="323">
      <c r="A323" s="3" t="inlineStr">
        <is>
          <t>Financing Receivable Allowance For Credit Losses [Line Items]</t>
        </is>
      </c>
      <c r="B323" s="4" t="inlineStr">
        <is>
          <t xml:space="preserve"> </t>
        </is>
      </c>
      <c r="C323" s="4" t="inlineStr">
        <is>
          <t xml:space="preserve"> </t>
        </is>
      </c>
    </row>
    <row r="324">
      <c r="A324" s="4" t="inlineStr">
        <is>
          <t>Year One</t>
        </is>
      </c>
      <c r="B324" s="5" t="n">
        <v>0</v>
      </c>
      <c r="C324" s="5" t="n">
        <v>0</v>
      </c>
    </row>
    <row r="325">
      <c r="A325" s="4" t="inlineStr">
        <is>
          <t>Year Two</t>
        </is>
      </c>
      <c r="B325" s="5" t="n">
        <v>0</v>
      </c>
      <c r="C325" s="5" t="n">
        <v>0</v>
      </c>
    </row>
    <row r="326">
      <c r="A326" s="4" t="inlineStr">
        <is>
          <t>Year Three</t>
        </is>
      </c>
      <c r="B326" s="5" t="n">
        <v>0</v>
      </c>
      <c r="C326" s="5" t="n">
        <v>0</v>
      </c>
    </row>
    <row r="327">
      <c r="A327" s="4" t="inlineStr">
        <is>
          <t>Year Four</t>
        </is>
      </c>
      <c r="B327" s="5" t="n">
        <v>0</v>
      </c>
      <c r="C327" s="5" t="n">
        <v>0</v>
      </c>
    </row>
    <row r="328">
      <c r="A328" s="4" t="inlineStr">
        <is>
          <t>Year Five</t>
        </is>
      </c>
      <c r="B328" s="5" t="n">
        <v>0</v>
      </c>
      <c r="C328" s="5" t="n">
        <v>0</v>
      </c>
    </row>
    <row r="329">
      <c r="A329" s="4" t="inlineStr">
        <is>
          <t>Prior</t>
        </is>
      </c>
      <c r="B329" s="5" t="n">
        <v>0</v>
      </c>
      <c r="C329" s="5" t="n">
        <v>0</v>
      </c>
    </row>
    <row r="330">
      <c r="A330" s="4" t="inlineStr">
        <is>
          <t>Revolving Loans Amortized Cost Basis</t>
        </is>
      </c>
      <c r="B330" s="5" t="n">
        <v>0</v>
      </c>
      <c r="C330" s="5" t="n">
        <v>0</v>
      </c>
    </row>
    <row r="331">
      <c r="A331" s="4" t="inlineStr">
        <is>
          <t>Total</t>
        </is>
      </c>
      <c r="B331" s="5" t="n">
        <v>0</v>
      </c>
      <c r="C331" s="5" t="n">
        <v>0</v>
      </c>
    </row>
    <row r="332">
      <c r="A332" s="4" t="inlineStr">
        <is>
          <t>Risk rating 2 | Consumer</t>
        </is>
      </c>
      <c r="B332" s="4" t="inlineStr">
        <is>
          <t xml:space="preserve"> </t>
        </is>
      </c>
      <c r="C332" s="4" t="inlineStr">
        <is>
          <t xml:space="preserve"> </t>
        </is>
      </c>
    </row>
    <row r="333">
      <c r="A333" s="3" t="inlineStr">
        <is>
          <t>Financing Receivable Allowance For Credit Losses [Line Items]</t>
        </is>
      </c>
      <c r="B333" s="4" t="inlineStr">
        <is>
          <t xml:space="preserve"> </t>
        </is>
      </c>
      <c r="C333" s="4" t="inlineStr">
        <is>
          <t xml:space="preserve"> </t>
        </is>
      </c>
    </row>
    <row r="334">
      <c r="A334" s="4" t="inlineStr">
        <is>
          <t>Year One</t>
        </is>
      </c>
      <c r="B334" s="5" t="n">
        <v>0</v>
      </c>
      <c r="C334" s="5" t="n">
        <v>0</v>
      </c>
    </row>
    <row r="335">
      <c r="A335" s="4" t="inlineStr">
        <is>
          <t>Year Two</t>
        </is>
      </c>
      <c r="B335" s="5" t="n">
        <v>0</v>
      </c>
      <c r="C335" s="5" t="n">
        <v>0</v>
      </c>
    </row>
    <row r="336">
      <c r="A336" s="4" t="inlineStr">
        <is>
          <t>Year Three</t>
        </is>
      </c>
      <c r="B336" s="5" t="n">
        <v>0</v>
      </c>
      <c r="C336" s="5" t="n">
        <v>0</v>
      </c>
    </row>
    <row r="337">
      <c r="A337" s="4" t="inlineStr">
        <is>
          <t>Year Four</t>
        </is>
      </c>
      <c r="B337" s="5" t="n">
        <v>0</v>
      </c>
      <c r="C337" s="5" t="n">
        <v>0</v>
      </c>
    </row>
    <row r="338">
      <c r="A338" s="4" t="inlineStr">
        <is>
          <t>Year Five</t>
        </is>
      </c>
      <c r="B338" s="5" t="n">
        <v>0</v>
      </c>
      <c r="C338" s="5" t="n">
        <v>0</v>
      </c>
    </row>
    <row r="339">
      <c r="A339" s="4" t="inlineStr">
        <is>
          <t>Prior</t>
        </is>
      </c>
      <c r="B339" s="5" t="n">
        <v>245</v>
      </c>
      <c r="C339" s="5" t="n">
        <v>142</v>
      </c>
    </row>
    <row r="340">
      <c r="A340" s="4" t="inlineStr">
        <is>
          <t>Revolving Loans Amortized Cost Basis</t>
        </is>
      </c>
      <c r="B340" s="5" t="n">
        <v>0</v>
      </c>
      <c r="C340" s="5" t="n">
        <v>0</v>
      </c>
    </row>
    <row r="341">
      <c r="A341" s="4" t="inlineStr">
        <is>
          <t>Total</t>
        </is>
      </c>
      <c r="B341" s="5" t="n">
        <v>245</v>
      </c>
      <c r="C341" s="5" t="n">
        <v>142</v>
      </c>
    </row>
    <row r="342">
      <c r="A342" s="4" t="inlineStr">
        <is>
          <t>Risk rating 2 | Commercial and industrial</t>
        </is>
      </c>
      <c r="B342" s="4" t="inlineStr">
        <is>
          <t xml:space="preserve"> </t>
        </is>
      </c>
      <c r="C342" s="4" t="inlineStr">
        <is>
          <t xml:space="preserve"> </t>
        </is>
      </c>
    </row>
    <row r="343">
      <c r="A343" s="3" t="inlineStr">
        <is>
          <t>Financing Receivable Allowance For Credit Losses [Line Items]</t>
        </is>
      </c>
      <c r="B343" s="4" t="inlineStr">
        <is>
          <t xml:space="preserve"> </t>
        </is>
      </c>
      <c r="C343" s="4" t="inlineStr">
        <is>
          <t xml:space="preserve"> </t>
        </is>
      </c>
    </row>
    <row r="344">
      <c r="A344" s="4" t="inlineStr">
        <is>
          <t>Year One</t>
        </is>
      </c>
      <c r="B344" s="5" t="n">
        <v>0</v>
      </c>
      <c r="C344" s="5" t="n">
        <v>47</v>
      </c>
    </row>
    <row r="345">
      <c r="A345" s="4" t="inlineStr">
        <is>
          <t>Year Two</t>
        </is>
      </c>
      <c r="B345" s="5" t="n">
        <v>46</v>
      </c>
      <c r="C345" s="5" t="n">
        <v>117</v>
      </c>
    </row>
    <row r="346">
      <c r="A346" s="4" t="inlineStr">
        <is>
          <t>Year Three</t>
        </is>
      </c>
      <c r="B346" s="5" t="n">
        <v>119</v>
      </c>
      <c r="C346" s="5" t="n">
        <v>442</v>
      </c>
    </row>
    <row r="347">
      <c r="A347" s="4" t="inlineStr">
        <is>
          <t>Year Four</t>
        </is>
      </c>
      <c r="B347" s="5" t="n">
        <v>408</v>
      </c>
      <c r="C347" s="5" t="n">
        <v>66</v>
      </c>
    </row>
    <row r="348">
      <c r="A348" s="4" t="inlineStr">
        <is>
          <t>Year Five</t>
        </is>
      </c>
      <c r="B348" s="5" t="n">
        <v>10</v>
      </c>
      <c r="C348" s="5" t="n">
        <v>4</v>
      </c>
    </row>
    <row r="349">
      <c r="A349" s="4" t="inlineStr">
        <is>
          <t>Prior</t>
        </is>
      </c>
      <c r="B349" s="5" t="n">
        <v>18</v>
      </c>
      <c r="C349" s="5" t="n">
        <v>18</v>
      </c>
    </row>
    <row r="350">
      <c r="A350" s="4" t="inlineStr">
        <is>
          <t>Revolving Loans Amortized Cost Basis</t>
        </is>
      </c>
      <c r="B350" s="5" t="n">
        <v>2495</v>
      </c>
      <c r="C350" s="5" t="n">
        <v>2709</v>
      </c>
    </row>
    <row r="351">
      <c r="A351" s="4" t="inlineStr">
        <is>
          <t>Total</t>
        </is>
      </c>
      <c r="B351" s="5" t="n">
        <v>3096</v>
      </c>
      <c r="C351" s="5" t="n">
        <v>3403</v>
      </c>
    </row>
    <row r="352">
      <c r="A352" s="4" t="inlineStr">
        <is>
          <t>Risk rating 2 | Agricultural &amp; other</t>
        </is>
      </c>
      <c r="B352" s="4" t="inlineStr">
        <is>
          <t xml:space="preserve"> </t>
        </is>
      </c>
      <c r="C352" s="4" t="inlineStr">
        <is>
          <t xml:space="preserve"> </t>
        </is>
      </c>
    </row>
    <row r="353">
      <c r="A353" s="3" t="inlineStr">
        <is>
          <t>Financing Receivable Allowance For Credit Losses [Line Items]</t>
        </is>
      </c>
      <c r="B353" s="4" t="inlineStr">
        <is>
          <t xml:space="preserve"> </t>
        </is>
      </c>
      <c r="C353" s="4" t="inlineStr">
        <is>
          <t xml:space="preserve"> </t>
        </is>
      </c>
    </row>
    <row r="354">
      <c r="A354" s="4" t="inlineStr">
        <is>
          <t>Year One</t>
        </is>
      </c>
      <c r="B354" s="5" t="n">
        <v>4</v>
      </c>
      <c r="C354" s="5" t="n">
        <v>153</v>
      </c>
    </row>
    <row r="355">
      <c r="A355" s="4" t="inlineStr">
        <is>
          <t>Year Two</t>
        </is>
      </c>
      <c r="B355" s="5" t="n">
        <v>145</v>
      </c>
      <c r="C355" s="5" t="n">
        <v>301</v>
      </c>
    </row>
    <row r="356">
      <c r="A356" s="4" t="inlineStr">
        <is>
          <t>Year Three</t>
        </is>
      </c>
      <c r="B356" s="5" t="n">
        <v>261</v>
      </c>
      <c r="C356" s="5" t="n">
        <v>23</v>
      </c>
    </row>
    <row r="357">
      <c r="A357" s="4" t="inlineStr">
        <is>
          <t>Year Four</t>
        </is>
      </c>
      <c r="B357" s="5" t="n">
        <v>23</v>
      </c>
      <c r="C357" s="5" t="n">
        <v>0</v>
      </c>
    </row>
    <row r="358">
      <c r="A358" s="4" t="inlineStr">
        <is>
          <t>Year Five</t>
        </is>
      </c>
      <c r="B358" s="5" t="n">
        <v>0</v>
      </c>
      <c r="C358" s="5" t="n">
        <v>0</v>
      </c>
    </row>
    <row r="359">
      <c r="A359" s="4" t="inlineStr">
        <is>
          <t>Prior</t>
        </is>
      </c>
      <c r="B359" s="5" t="n">
        <v>0</v>
      </c>
      <c r="C359" s="5" t="n">
        <v>0</v>
      </c>
    </row>
    <row r="360">
      <c r="A360" s="4" t="inlineStr">
        <is>
          <t>Revolving Loans Amortized Cost Basis</t>
        </is>
      </c>
      <c r="B360" s="5" t="n">
        <v>696</v>
      </c>
      <c r="C360" s="5" t="n">
        <v>2175</v>
      </c>
    </row>
    <row r="361">
      <c r="A361" s="4" t="inlineStr">
        <is>
          <t>Total</t>
        </is>
      </c>
      <c r="B361" s="5" t="n">
        <v>1129</v>
      </c>
      <c r="C361" s="5" t="n">
        <v>2652</v>
      </c>
    </row>
    <row r="362">
      <c r="A362" s="4" t="inlineStr">
        <is>
          <t>Risk rating 3 | Commercial real estate loans | Non-farm/non-residential</t>
        </is>
      </c>
      <c r="B362" s="4" t="inlineStr">
        <is>
          <t xml:space="preserve"> </t>
        </is>
      </c>
      <c r="C362" s="4" t="inlineStr">
        <is>
          <t xml:space="preserve"> </t>
        </is>
      </c>
    </row>
    <row r="363">
      <c r="A363" s="3" t="inlineStr">
        <is>
          <t>Financing Receivable Allowance For Credit Losses [Line Items]</t>
        </is>
      </c>
      <c r="B363" s="4" t="inlineStr">
        <is>
          <t xml:space="preserve"> </t>
        </is>
      </c>
      <c r="C363" s="4" t="inlineStr">
        <is>
          <t xml:space="preserve"> </t>
        </is>
      </c>
    </row>
    <row r="364">
      <c r="A364" s="4" t="inlineStr">
        <is>
          <t>Year One</t>
        </is>
      </c>
      <c r="B364" s="5" t="n">
        <v>86681</v>
      </c>
      <c r="C364" s="5" t="n">
        <v>178690</v>
      </c>
    </row>
    <row r="365">
      <c r="A365" s="4" t="inlineStr">
        <is>
          <t>Year Two</t>
        </is>
      </c>
      <c r="B365" s="5" t="n">
        <v>160251</v>
      </c>
      <c r="C365" s="5" t="n">
        <v>331274</v>
      </c>
    </row>
    <row r="366">
      <c r="A366" s="4" t="inlineStr">
        <is>
          <t>Year Three</t>
        </is>
      </c>
      <c r="B366" s="5" t="n">
        <v>359628</v>
      </c>
      <c r="C366" s="5" t="n">
        <v>645431</v>
      </c>
    </row>
    <row r="367">
      <c r="A367" s="4" t="inlineStr">
        <is>
          <t>Year Four</t>
        </is>
      </c>
      <c r="B367" s="5" t="n">
        <v>678743</v>
      </c>
      <c r="C367" s="5" t="n">
        <v>512315</v>
      </c>
    </row>
    <row r="368">
      <c r="A368" s="4" t="inlineStr">
        <is>
          <t>Year Five</t>
        </is>
      </c>
      <c r="B368" s="5" t="n">
        <v>447619</v>
      </c>
      <c r="C368" s="5" t="n">
        <v>220835</v>
      </c>
    </row>
    <row r="369">
      <c r="A369" s="4" t="inlineStr">
        <is>
          <t>Prior</t>
        </is>
      </c>
      <c r="B369" s="5" t="n">
        <v>1103473</v>
      </c>
      <c r="C369" s="5" t="n">
        <v>934598</v>
      </c>
    </row>
    <row r="370">
      <c r="A370" s="4" t="inlineStr">
        <is>
          <t>Revolving Loans Amortized Cost Basis</t>
        </is>
      </c>
      <c r="B370" s="5" t="n">
        <v>289438</v>
      </c>
      <c r="C370" s="5" t="n">
        <v>228198</v>
      </c>
    </row>
    <row r="371">
      <c r="A371" s="4" t="inlineStr">
        <is>
          <t>Total</t>
        </is>
      </c>
      <c r="B371" s="5" t="n">
        <v>3125833</v>
      </c>
      <c r="C371" s="5" t="n">
        <v>3051341</v>
      </c>
    </row>
    <row r="372">
      <c r="A372" s="4" t="inlineStr">
        <is>
          <t>Risk rating 3 | Commercial real estate loans | Construction/land development</t>
        </is>
      </c>
      <c r="B372" s="4" t="inlineStr">
        <is>
          <t xml:space="preserve"> </t>
        </is>
      </c>
      <c r="C372" s="4" t="inlineStr">
        <is>
          <t xml:space="preserve"> </t>
        </is>
      </c>
    </row>
    <row r="373">
      <c r="A373" s="3" t="inlineStr">
        <is>
          <t>Financing Receivable Allowance For Credit Losses [Line Items]</t>
        </is>
      </c>
      <c r="B373" s="4" t="inlineStr">
        <is>
          <t xml:space="preserve"> </t>
        </is>
      </c>
      <c r="C373" s="4" t="inlineStr">
        <is>
          <t xml:space="preserve"> </t>
        </is>
      </c>
    </row>
    <row r="374">
      <c r="A374" s="4" t="inlineStr">
        <is>
          <t>Year One</t>
        </is>
      </c>
      <c r="B374" s="5" t="n">
        <v>104055</v>
      </c>
      <c r="C374" s="5" t="n">
        <v>791840</v>
      </c>
    </row>
    <row r="375">
      <c r="A375" s="4" t="inlineStr">
        <is>
          <t>Year Two</t>
        </is>
      </c>
      <c r="B375" s="5" t="n">
        <v>977178</v>
      </c>
      <c r="C375" s="5" t="n">
        <v>397607</v>
      </c>
    </row>
    <row r="376">
      <c r="A376" s="4" t="inlineStr">
        <is>
          <t>Year Three</t>
        </is>
      </c>
      <c r="B376" s="5" t="n">
        <v>341364</v>
      </c>
      <c r="C376" s="5" t="n">
        <v>337382</v>
      </c>
    </row>
    <row r="377">
      <c r="A377" s="4" t="inlineStr">
        <is>
          <t>Year Four</t>
        </is>
      </c>
      <c r="B377" s="5" t="n">
        <v>282926</v>
      </c>
      <c r="C377" s="5" t="n">
        <v>85069</v>
      </c>
    </row>
    <row r="378">
      <c r="A378" s="4" t="inlineStr">
        <is>
          <t>Year Five</t>
        </is>
      </c>
      <c r="B378" s="5" t="n">
        <v>42446</v>
      </c>
      <c r="C378" s="5" t="n">
        <v>40870</v>
      </c>
    </row>
    <row r="379">
      <c r="A379" s="4" t="inlineStr">
        <is>
          <t>Prior</t>
        </is>
      </c>
      <c r="B379" s="5" t="n">
        <v>88460</v>
      </c>
      <c r="C379" s="5" t="n">
        <v>60994</v>
      </c>
    </row>
    <row r="380">
      <c r="A380" s="4" t="inlineStr">
        <is>
          <t>Revolving Loans Amortized Cost Basis</t>
        </is>
      </c>
      <c r="B380" s="5" t="n">
        <v>70362</v>
      </c>
      <c r="C380" s="5" t="n">
        <v>70755</v>
      </c>
    </row>
    <row r="381">
      <c r="A381" s="4" t="inlineStr">
        <is>
          <t>Total</t>
        </is>
      </c>
      <c r="B381" s="5" t="n">
        <v>1906791</v>
      </c>
      <c r="C381" s="5" t="n">
        <v>1784517</v>
      </c>
    </row>
    <row r="382">
      <c r="A382" s="4" t="inlineStr">
        <is>
          <t>Risk rating 3 | Commercial real estate loans | Agricultural</t>
        </is>
      </c>
      <c r="B382" s="4" t="inlineStr">
        <is>
          <t xml:space="preserve"> </t>
        </is>
      </c>
      <c r="C382" s="4" t="inlineStr">
        <is>
          <t xml:space="preserve"> </t>
        </is>
      </c>
    </row>
    <row r="383">
      <c r="A383" s="3" t="inlineStr">
        <is>
          <t>Financing Receivable Allowance For Credit Losses [Line Items]</t>
        </is>
      </c>
      <c r="B383" s="4" t="inlineStr">
        <is>
          <t xml:space="preserve"> </t>
        </is>
      </c>
      <c r="C383" s="4" t="inlineStr">
        <is>
          <t xml:space="preserve"> </t>
        </is>
      </c>
    </row>
    <row r="384">
      <c r="A384" s="4" t="inlineStr">
        <is>
          <t>Year One</t>
        </is>
      </c>
      <c r="B384" s="5" t="n">
        <v>12194</v>
      </c>
      <c r="C384" s="5" t="n">
        <v>38900</v>
      </c>
    </row>
    <row r="385">
      <c r="A385" s="4" t="inlineStr">
        <is>
          <t>Year Two</t>
        </is>
      </c>
      <c r="B385" s="5" t="n">
        <v>37916</v>
      </c>
      <c r="C385" s="5" t="n">
        <v>32890</v>
      </c>
    </row>
    <row r="386">
      <c r="A386" s="4" t="inlineStr">
        <is>
          <t>Year Three</t>
        </is>
      </c>
      <c r="B386" s="5" t="n">
        <v>32246</v>
      </c>
      <c r="C386" s="5" t="n">
        <v>29013</v>
      </c>
    </row>
    <row r="387">
      <c r="A387" s="4" t="inlineStr">
        <is>
          <t>Year Four</t>
        </is>
      </c>
      <c r="B387" s="5" t="n">
        <v>27919</v>
      </c>
      <c r="C387" s="5" t="n">
        <v>15091</v>
      </c>
    </row>
    <row r="388">
      <c r="A388" s="4" t="inlineStr">
        <is>
          <t>Year Five</t>
        </is>
      </c>
      <c r="B388" s="5" t="n">
        <v>13899</v>
      </c>
      <c r="C388" s="5" t="n">
        <v>20240</v>
      </c>
    </row>
    <row r="389">
      <c r="A389" s="4" t="inlineStr">
        <is>
          <t>Prior</t>
        </is>
      </c>
      <c r="B389" s="5" t="n">
        <v>57070</v>
      </c>
      <c r="C389" s="5" t="n">
        <v>42896</v>
      </c>
    </row>
    <row r="390">
      <c r="A390" s="4" t="inlineStr">
        <is>
          <t>Revolving Loans Amortized Cost Basis</t>
        </is>
      </c>
      <c r="B390" s="5" t="n">
        <v>36237</v>
      </c>
      <c r="C390" s="5" t="n">
        <v>37392</v>
      </c>
    </row>
    <row r="391">
      <c r="A391" s="4" t="inlineStr">
        <is>
          <t>Total</t>
        </is>
      </c>
      <c r="B391" s="5" t="n">
        <v>217481</v>
      </c>
      <c r="C391" s="5" t="n">
        <v>216422</v>
      </c>
    </row>
    <row r="392">
      <c r="A392" s="4" t="inlineStr">
        <is>
          <t>Risk rating 3 | Residential real estate loans | Residential 1-4 family</t>
        </is>
      </c>
      <c r="B392" s="4" t="inlineStr">
        <is>
          <t xml:space="preserve"> </t>
        </is>
      </c>
      <c r="C392" s="4" t="inlineStr">
        <is>
          <t xml:space="preserve"> </t>
        </is>
      </c>
    </row>
    <row r="393">
      <c r="A393" s="3" t="inlineStr">
        <is>
          <t>Financing Receivable Allowance For Credit Losses [Line Items]</t>
        </is>
      </c>
      <c r="B393" s="4" t="inlineStr">
        <is>
          <t xml:space="preserve"> </t>
        </is>
      </c>
      <c r="C393" s="4" t="inlineStr">
        <is>
          <t xml:space="preserve"> </t>
        </is>
      </c>
    </row>
    <row r="394">
      <c r="A394" s="4" t="inlineStr">
        <is>
          <t>Year One</t>
        </is>
      </c>
      <c r="B394" s="5" t="n">
        <v>55288</v>
      </c>
      <c r="C394" s="5" t="n">
        <v>219885</v>
      </c>
    </row>
    <row r="395">
      <c r="A395" s="4" t="inlineStr">
        <is>
          <t>Year Two</t>
        </is>
      </c>
      <c r="B395" s="5" t="n">
        <v>166957</v>
      </c>
      <c r="C395" s="5" t="n">
        <v>232289</v>
      </c>
    </row>
    <row r="396">
      <c r="A396" s="4" t="inlineStr">
        <is>
          <t>Year Three</t>
        </is>
      </c>
      <c r="B396" s="5" t="n">
        <v>242543</v>
      </c>
      <c r="C396" s="5" t="n">
        <v>370485</v>
      </c>
    </row>
    <row r="397">
      <c r="A397" s="4" t="inlineStr">
        <is>
          <t>Year Four</t>
        </is>
      </c>
      <c r="B397" s="5" t="n">
        <v>358134</v>
      </c>
      <c r="C397" s="5" t="n">
        <v>222761</v>
      </c>
    </row>
    <row r="398">
      <c r="A398" s="4" t="inlineStr">
        <is>
          <t>Year Five</t>
        </is>
      </c>
      <c r="B398" s="5" t="n">
        <v>183574</v>
      </c>
      <c r="C398" s="5" t="n">
        <v>126372</v>
      </c>
    </row>
    <row r="399">
      <c r="A399" s="4" t="inlineStr">
        <is>
          <t>Prior</t>
        </is>
      </c>
      <c r="B399" s="5" t="n">
        <v>450056</v>
      </c>
      <c r="C399" s="5" t="n">
        <v>342594</v>
      </c>
    </row>
    <row r="400">
      <c r="A400" s="4" t="inlineStr">
        <is>
          <t>Revolving Loans Amortized Cost Basis</t>
        </is>
      </c>
      <c r="B400" s="5" t="n">
        <v>119487</v>
      </c>
      <c r="C400" s="5" t="n">
        <v>120626</v>
      </c>
    </row>
    <row r="401">
      <c r="A401" s="4" t="inlineStr">
        <is>
          <t>Total</t>
        </is>
      </c>
      <c r="B401" s="5" t="n">
        <v>1576039</v>
      </c>
      <c r="C401" s="5" t="n">
        <v>1635012</v>
      </c>
    </row>
    <row r="402">
      <c r="A402" s="4" t="inlineStr">
        <is>
          <t>Risk rating 3 | Residential real estate loans | Multifamily residential</t>
        </is>
      </c>
      <c r="B402" s="4" t="inlineStr">
        <is>
          <t xml:space="preserve"> </t>
        </is>
      </c>
      <c r="C402" s="4" t="inlineStr">
        <is>
          <t xml:space="preserve"> </t>
        </is>
      </c>
    </row>
    <row r="403">
      <c r="A403" s="3" t="inlineStr">
        <is>
          <t>Financing Receivable Allowance For Credit Losses [Line Items]</t>
        </is>
      </c>
      <c r="B403" s="4" t="inlineStr">
        <is>
          <t xml:space="preserve"> </t>
        </is>
      </c>
      <c r="C403" s="4" t="inlineStr">
        <is>
          <t xml:space="preserve"> </t>
        </is>
      </c>
    </row>
    <row r="404">
      <c r="A404" s="4" t="inlineStr">
        <is>
          <t>Year One</t>
        </is>
      </c>
      <c r="B404" s="5" t="n">
        <v>786</v>
      </c>
      <c r="C404" s="5" t="n">
        <v>3744</v>
      </c>
    </row>
    <row r="405">
      <c r="A405" s="4" t="inlineStr">
        <is>
          <t>Year Two</t>
        </is>
      </c>
      <c r="B405" s="5" t="n">
        <v>2748</v>
      </c>
      <c r="C405" s="5" t="n">
        <v>11304</v>
      </c>
    </row>
    <row r="406">
      <c r="A406" s="4" t="inlineStr">
        <is>
          <t>Year Three</t>
        </is>
      </c>
      <c r="B406" s="5" t="n">
        <v>11439</v>
      </c>
      <c r="C406" s="5" t="n">
        <v>33411</v>
      </c>
    </row>
    <row r="407">
      <c r="A407" s="4" t="inlineStr">
        <is>
          <t>Year Four</t>
        </is>
      </c>
      <c r="B407" s="5" t="n">
        <v>33096</v>
      </c>
      <c r="C407" s="5" t="n">
        <v>39828</v>
      </c>
    </row>
    <row r="408">
      <c r="A408" s="4" t="inlineStr">
        <is>
          <t>Year Five</t>
        </is>
      </c>
      <c r="B408" s="5" t="n">
        <v>39310</v>
      </c>
      <c r="C408" s="5" t="n">
        <v>51573</v>
      </c>
    </row>
    <row r="409">
      <c r="A409" s="4" t="inlineStr">
        <is>
          <t>Prior</t>
        </is>
      </c>
      <c r="B409" s="5" t="n">
        <v>120662</v>
      </c>
      <c r="C409" s="5" t="n">
        <v>71488</v>
      </c>
    </row>
    <row r="410">
      <c r="A410" s="4" t="inlineStr">
        <is>
          <t>Revolving Loans Amortized Cost Basis</t>
        </is>
      </c>
      <c r="B410" s="5" t="n">
        <v>7445</v>
      </c>
      <c r="C410" s="5" t="n">
        <v>7457</v>
      </c>
    </row>
    <row r="411">
      <c r="A411" s="4" t="inlineStr">
        <is>
          <t>Total</t>
        </is>
      </c>
      <c r="B411" s="5" t="n">
        <v>215486</v>
      </c>
      <c r="C411" s="5" t="n">
        <v>218805</v>
      </c>
    </row>
    <row r="412">
      <c r="A412" s="4" t="inlineStr">
        <is>
          <t>Risk rating 3 | Consumer</t>
        </is>
      </c>
      <c r="B412" s="4" t="inlineStr">
        <is>
          <t xml:space="preserve"> </t>
        </is>
      </c>
      <c r="C412" s="4" t="inlineStr">
        <is>
          <t xml:space="preserve"> </t>
        </is>
      </c>
    </row>
    <row r="413">
      <c r="A413" s="3" t="inlineStr">
        <is>
          <t>Financing Receivable Allowance For Credit Losses [Line Items]</t>
        </is>
      </c>
      <c r="B413" s="4" t="inlineStr">
        <is>
          <t xml:space="preserve"> </t>
        </is>
      </c>
      <c r="C413" s="4" t="inlineStr">
        <is>
          <t xml:space="preserve"> </t>
        </is>
      </c>
    </row>
    <row r="414">
      <c r="A414" s="4" t="inlineStr">
        <is>
          <t>Year One</t>
        </is>
      </c>
      <c r="B414" s="5" t="n">
        <v>75071</v>
      </c>
      <c r="C414" s="5" t="n">
        <v>268747</v>
      </c>
    </row>
    <row r="415">
      <c r="A415" s="4" t="inlineStr">
        <is>
          <t>Year Two</t>
        </is>
      </c>
      <c r="B415" s="5" t="n">
        <v>251914</v>
      </c>
      <c r="C415" s="5" t="n">
        <v>208277</v>
      </c>
    </row>
    <row r="416">
      <c r="A416" s="4" t="inlineStr">
        <is>
          <t>Year Three</t>
        </is>
      </c>
      <c r="B416" s="5" t="n">
        <v>182747</v>
      </c>
      <c r="C416" s="5" t="n">
        <v>206878</v>
      </c>
    </row>
    <row r="417">
      <c r="A417" s="4" t="inlineStr">
        <is>
          <t>Year Four</t>
        </is>
      </c>
      <c r="B417" s="5" t="n">
        <v>177969</v>
      </c>
      <c r="C417" s="5" t="n">
        <v>173224</v>
      </c>
    </row>
    <row r="418">
      <c r="A418" s="4" t="inlineStr">
        <is>
          <t>Year Five</t>
        </is>
      </c>
      <c r="B418" s="5" t="n">
        <v>160834</v>
      </c>
      <c r="C418" s="5" t="n">
        <v>87540</v>
      </c>
    </row>
    <row r="419">
      <c r="A419" s="4" t="inlineStr">
        <is>
          <t>Prior</t>
        </is>
      </c>
      <c r="B419" s="5" t="n">
        <v>310378</v>
      </c>
      <c r="C419" s="5" t="n">
        <v>234802</v>
      </c>
    </row>
    <row r="420">
      <c r="A420" s="4" t="inlineStr">
        <is>
          <t>Revolving Loans Amortized Cost Basis</t>
        </is>
      </c>
      <c r="B420" s="5" t="n">
        <v>1260</v>
      </c>
      <c r="C420" s="5" t="n">
        <v>1152</v>
      </c>
    </row>
    <row r="421">
      <c r="A421" s="4" t="inlineStr">
        <is>
          <t>Total</t>
        </is>
      </c>
      <c r="B421" s="5" t="n">
        <v>1160173</v>
      </c>
      <c r="C421" s="5" t="n">
        <v>1180620</v>
      </c>
    </row>
    <row r="422">
      <c r="A422" s="4" t="inlineStr">
        <is>
          <t>Risk rating 3 | Commercial and industrial</t>
        </is>
      </c>
      <c r="B422" s="4" t="inlineStr">
        <is>
          <t xml:space="preserve"> </t>
        </is>
      </c>
      <c r="C422" s="4" t="inlineStr">
        <is>
          <t xml:space="preserve"> </t>
        </is>
      </c>
    </row>
    <row r="423">
      <c r="A423" s="3" t="inlineStr">
        <is>
          <t>Financing Receivable Allowance For Credit Losses [Line Items]</t>
        </is>
      </c>
      <c r="B423" s="4" t="inlineStr">
        <is>
          <t xml:space="preserve"> </t>
        </is>
      </c>
      <c r="C423" s="4" t="inlineStr">
        <is>
          <t xml:space="preserve"> </t>
        </is>
      </c>
    </row>
    <row r="424">
      <c r="A424" s="4" t="inlineStr">
        <is>
          <t>Year One</t>
        </is>
      </c>
      <c r="B424" s="5" t="n">
        <v>58888</v>
      </c>
      <c r="C424" s="5" t="n">
        <v>131583</v>
      </c>
    </row>
    <row r="425">
      <c r="A425" s="4" t="inlineStr">
        <is>
          <t>Year Two</t>
        </is>
      </c>
      <c r="B425" s="5" t="n">
        <v>139000</v>
      </c>
      <c r="C425" s="5" t="n">
        <v>509552</v>
      </c>
    </row>
    <row r="426">
      <c r="A426" s="4" t="inlineStr">
        <is>
          <t>Year Three</t>
        </is>
      </c>
      <c r="B426" s="5" t="n">
        <v>547790</v>
      </c>
      <c r="C426" s="5" t="n">
        <v>230981</v>
      </c>
    </row>
    <row r="427">
      <c r="A427" s="4" t="inlineStr">
        <is>
          <t>Year Four</t>
        </is>
      </c>
      <c r="B427" s="5" t="n">
        <v>222608</v>
      </c>
      <c r="C427" s="5" t="n">
        <v>60652</v>
      </c>
    </row>
    <row r="428">
      <c r="A428" s="4" t="inlineStr">
        <is>
          <t>Year Five</t>
        </is>
      </c>
      <c r="B428" s="5" t="n">
        <v>55154</v>
      </c>
      <c r="C428" s="5" t="n">
        <v>43587</v>
      </c>
    </row>
    <row r="429">
      <c r="A429" s="4" t="inlineStr">
        <is>
          <t>Prior</t>
        </is>
      </c>
      <c r="B429" s="5" t="n">
        <v>275964</v>
      </c>
      <c r="C429" s="5" t="n">
        <v>219289</v>
      </c>
    </row>
    <row r="430">
      <c r="A430" s="4" t="inlineStr">
        <is>
          <t>Revolving Loans Amortized Cost Basis</t>
        </is>
      </c>
      <c r="B430" s="5" t="n">
        <v>212519</v>
      </c>
      <c r="C430" s="5" t="n">
        <v>196538</v>
      </c>
    </row>
    <row r="431">
      <c r="A431" s="4" t="inlineStr">
        <is>
          <t>Total</t>
        </is>
      </c>
      <c r="B431" s="5" t="n">
        <v>1511923</v>
      </c>
      <c r="C431" s="5" t="n">
        <v>1392182</v>
      </c>
    </row>
    <row r="432">
      <c r="A432" s="4" t="inlineStr">
        <is>
          <t>Risk rating 3 | Agricultural &amp; other</t>
        </is>
      </c>
      <c r="B432" s="4" t="inlineStr">
        <is>
          <t xml:space="preserve"> </t>
        </is>
      </c>
      <c r="C432" s="4" t="inlineStr">
        <is>
          <t xml:space="preserve"> </t>
        </is>
      </c>
    </row>
    <row r="433">
      <c r="A433" s="3" t="inlineStr">
        <is>
          <t>Financing Receivable Allowance For Credit Losses [Line Items]</t>
        </is>
      </c>
      <c r="B433" s="4" t="inlineStr">
        <is>
          <t xml:space="preserve"> </t>
        </is>
      </c>
      <c r="C433" s="4" t="inlineStr">
        <is>
          <t xml:space="preserve"> </t>
        </is>
      </c>
    </row>
    <row r="434">
      <c r="A434" s="4" t="inlineStr">
        <is>
          <t>Year One</t>
        </is>
      </c>
      <c r="B434" s="5" t="n">
        <v>16713</v>
      </c>
      <c r="C434" s="5" t="n">
        <v>33060</v>
      </c>
    </row>
    <row r="435">
      <c r="A435" s="4" t="inlineStr">
        <is>
          <t>Year Two</t>
        </is>
      </c>
      <c r="B435" s="5" t="n">
        <v>43048</v>
      </c>
      <c r="C435" s="5" t="n">
        <v>42562</v>
      </c>
    </row>
    <row r="436">
      <c r="A436" s="4" t="inlineStr">
        <is>
          <t>Year Three</t>
        </is>
      </c>
      <c r="B436" s="5" t="n">
        <v>13579</v>
      </c>
      <c r="C436" s="5" t="n">
        <v>38428</v>
      </c>
    </row>
    <row r="437">
      <c r="A437" s="4" t="inlineStr">
        <is>
          <t>Year Four</t>
        </is>
      </c>
      <c r="B437" s="5" t="n">
        <v>37256</v>
      </c>
      <c r="C437" s="5" t="n">
        <v>26408</v>
      </c>
    </row>
    <row r="438">
      <c r="A438" s="4" t="inlineStr">
        <is>
          <t>Year Five</t>
        </is>
      </c>
      <c r="B438" s="5" t="n">
        <v>24615</v>
      </c>
      <c r="C438" s="5" t="n">
        <v>24261</v>
      </c>
    </row>
    <row r="439">
      <c r="A439" s="4" t="inlineStr">
        <is>
          <t>Prior</t>
        </is>
      </c>
      <c r="B439" s="5" t="n">
        <v>39294</v>
      </c>
      <c r="C439" s="5" t="n">
        <v>31552</v>
      </c>
    </row>
    <row r="440">
      <c r="A440" s="4" t="inlineStr">
        <is>
          <t>Revolving Loans Amortized Cost Basis</t>
        </is>
      </c>
      <c r="B440" s="5" t="n">
        <v>149238</v>
      </c>
      <c r="C440" s="5" t="n">
        <v>180103</v>
      </c>
    </row>
    <row r="441">
      <c r="A441" s="4" t="inlineStr">
        <is>
          <t>Total</t>
        </is>
      </c>
      <c r="B441" s="5" t="n">
        <v>323743</v>
      </c>
      <c r="C441" s="5" t="n">
        <v>376374</v>
      </c>
    </row>
    <row r="442">
      <c r="A442" s="4" t="inlineStr">
        <is>
          <t>Risk rating 4 | Commercial real estate loans | Non-farm/non-residential</t>
        </is>
      </c>
      <c r="B442" s="4" t="inlineStr">
        <is>
          <t xml:space="preserve"> </t>
        </is>
      </c>
      <c r="C442" s="4" t="inlineStr">
        <is>
          <t xml:space="preserve"> </t>
        </is>
      </c>
    </row>
    <row r="443">
      <c r="A443" s="3" t="inlineStr">
        <is>
          <t>Financing Receivable Allowance For Credit Losses [Line Items]</t>
        </is>
      </c>
      <c r="B443" s="4" t="inlineStr">
        <is>
          <t xml:space="preserve"> </t>
        </is>
      </c>
      <c r="C443" s="4" t="inlineStr">
        <is>
          <t xml:space="preserve"> </t>
        </is>
      </c>
    </row>
    <row r="444">
      <c r="A444" s="4" t="inlineStr">
        <is>
          <t>Year One</t>
        </is>
      </c>
      <c r="B444" s="5" t="n">
        <v>17131</v>
      </c>
      <c r="C444" s="5" t="n">
        <v>120700</v>
      </c>
    </row>
    <row r="445">
      <c r="A445" s="4" t="inlineStr">
        <is>
          <t>Year Two</t>
        </is>
      </c>
      <c r="B445" s="5" t="n">
        <v>115159</v>
      </c>
      <c r="C445" s="5" t="n">
        <v>91233</v>
      </c>
    </row>
    <row r="446">
      <c r="A446" s="4" t="inlineStr">
        <is>
          <t>Year Three</t>
        </is>
      </c>
      <c r="B446" s="5" t="n">
        <v>116893</v>
      </c>
      <c r="C446" s="5" t="n">
        <v>531601</v>
      </c>
    </row>
    <row r="447">
      <c r="A447" s="4" t="inlineStr">
        <is>
          <t>Year Four</t>
        </is>
      </c>
      <c r="B447" s="5" t="n">
        <v>572962</v>
      </c>
      <c r="C447" s="5" t="n">
        <v>267040</v>
      </c>
    </row>
    <row r="448">
      <c r="A448" s="4" t="inlineStr">
        <is>
          <t>Year Five</t>
        </is>
      </c>
      <c r="B448" s="5" t="n">
        <v>311072</v>
      </c>
      <c r="C448" s="5" t="n">
        <v>131943</v>
      </c>
    </row>
    <row r="449">
      <c r="A449" s="4" t="inlineStr">
        <is>
          <t>Prior</t>
        </is>
      </c>
      <c r="B449" s="5" t="n">
        <v>717639</v>
      </c>
      <c r="C449" s="5" t="n">
        <v>617978</v>
      </c>
    </row>
    <row r="450">
      <c r="A450" s="4" t="inlineStr">
        <is>
          <t>Revolving Loans Amortized Cost Basis</t>
        </is>
      </c>
      <c r="B450" s="5" t="n">
        <v>319820</v>
      </c>
      <c r="C450" s="5" t="n">
        <v>313529</v>
      </c>
    </row>
    <row r="451">
      <c r="A451" s="4" t="inlineStr">
        <is>
          <t>Total</t>
        </is>
      </c>
      <c r="B451" s="5" t="n">
        <v>2170676</v>
      </c>
      <c r="C451" s="5" t="n">
        <v>2074024</v>
      </c>
    </row>
    <row r="452">
      <c r="A452" s="4" t="inlineStr">
        <is>
          <t>Risk rating 4 | Commercial real estate loans | Construction/land development</t>
        </is>
      </c>
      <c r="B452" s="4" t="inlineStr">
        <is>
          <t xml:space="preserve"> </t>
        </is>
      </c>
      <c r="C452" s="4" t="inlineStr">
        <is>
          <t xml:space="preserve"> </t>
        </is>
      </c>
    </row>
    <row r="453">
      <c r="A453" s="3" t="inlineStr">
        <is>
          <t>Financing Receivable Allowance For Credit Losses [Line Items]</t>
        </is>
      </c>
      <c r="B453" s="4" t="inlineStr">
        <is>
          <t xml:space="preserve"> </t>
        </is>
      </c>
      <c r="C453" s="4" t="inlineStr">
        <is>
          <t xml:space="preserve"> </t>
        </is>
      </c>
    </row>
    <row r="454">
      <c r="A454" s="4" t="inlineStr">
        <is>
          <t>Year One</t>
        </is>
      </c>
      <c r="B454" s="5" t="n">
        <v>11849</v>
      </c>
      <c r="C454" s="5" t="n">
        <v>171954</v>
      </c>
    </row>
    <row r="455">
      <c r="A455" s="4" t="inlineStr">
        <is>
          <t>Year Two</t>
        </is>
      </c>
      <c r="B455" s="5" t="n">
        <v>141922</v>
      </c>
      <c r="C455" s="5" t="n">
        <v>173190</v>
      </c>
    </row>
    <row r="456">
      <c r="A456" s="4" t="inlineStr">
        <is>
          <t>Year Three</t>
        </is>
      </c>
      <c r="B456" s="5" t="n">
        <v>115012</v>
      </c>
      <c r="C456" s="5" t="n">
        <v>320896</v>
      </c>
    </row>
    <row r="457">
      <c r="A457" s="4" t="inlineStr">
        <is>
          <t>Year Four</t>
        </is>
      </c>
      <c r="B457" s="5" t="n">
        <v>254824</v>
      </c>
      <c r="C457" s="5" t="n">
        <v>29010</v>
      </c>
    </row>
    <row r="458">
      <c r="A458" s="4" t="inlineStr">
        <is>
          <t>Year Five</t>
        </is>
      </c>
      <c r="B458" s="5" t="n">
        <v>70540</v>
      </c>
      <c r="C458" s="5" t="n">
        <v>6848</v>
      </c>
    </row>
    <row r="459">
      <c r="A459" s="4" t="inlineStr">
        <is>
          <t>Prior</t>
        </is>
      </c>
      <c r="B459" s="5" t="n">
        <v>26241</v>
      </c>
      <c r="C459" s="5" t="n">
        <v>20977</v>
      </c>
    </row>
    <row r="460">
      <c r="A460" s="4" t="inlineStr">
        <is>
          <t>Revolving Loans Amortized Cost Basis</t>
        </is>
      </c>
      <c r="B460" s="5" t="n">
        <v>189381</v>
      </c>
      <c r="C460" s="5" t="n">
        <v>207563</v>
      </c>
    </row>
    <row r="461">
      <c r="A461" s="4" t="inlineStr">
        <is>
          <t>Total</t>
        </is>
      </c>
      <c r="B461" s="5" t="n">
        <v>809769</v>
      </c>
      <c r="C461" s="5" t="n">
        <v>930438</v>
      </c>
    </row>
    <row r="462">
      <c r="A462" s="4" t="inlineStr">
        <is>
          <t>Risk rating 4 | Commercial real estate loans | Agricultural</t>
        </is>
      </c>
      <c r="B462" s="4" t="inlineStr">
        <is>
          <t xml:space="preserve"> </t>
        </is>
      </c>
      <c r="C462" s="4" t="inlineStr">
        <is>
          <t xml:space="preserve"> </t>
        </is>
      </c>
    </row>
    <row r="463">
      <c r="A463" s="3" t="inlineStr">
        <is>
          <t>Financing Receivable Allowance For Credit Losses [Line Items]</t>
        </is>
      </c>
      <c r="B463" s="4" t="inlineStr">
        <is>
          <t xml:space="preserve"> </t>
        </is>
      </c>
      <c r="C463" s="4" t="inlineStr">
        <is>
          <t xml:space="preserve"> </t>
        </is>
      </c>
    </row>
    <row r="464">
      <c r="A464" s="4" t="inlineStr">
        <is>
          <t>Year One</t>
        </is>
      </c>
      <c r="B464" s="5" t="n">
        <v>1618</v>
      </c>
      <c r="C464" s="5" t="n">
        <v>13582</v>
      </c>
    </row>
    <row r="465">
      <c r="A465" s="4" t="inlineStr">
        <is>
          <t>Year Two</t>
        </is>
      </c>
      <c r="B465" s="5" t="n">
        <v>14919</v>
      </c>
      <c r="C465" s="5" t="n">
        <v>10167</v>
      </c>
    </row>
    <row r="466">
      <c r="A466" s="4" t="inlineStr">
        <is>
          <t>Year Three</t>
        </is>
      </c>
      <c r="B466" s="5" t="n">
        <v>10309</v>
      </c>
      <c r="C466" s="5" t="n">
        <v>27987</v>
      </c>
    </row>
    <row r="467">
      <c r="A467" s="4" t="inlineStr">
        <is>
          <t>Year Four</t>
        </is>
      </c>
      <c r="B467" s="5" t="n">
        <v>25044</v>
      </c>
      <c r="C467" s="5" t="n">
        <v>19765</v>
      </c>
    </row>
    <row r="468">
      <c r="A468" s="4" t="inlineStr">
        <is>
          <t>Year Five</t>
        </is>
      </c>
      <c r="B468" s="5" t="n">
        <v>19524</v>
      </c>
      <c r="C468" s="5" t="n">
        <v>10453</v>
      </c>
    </row>
    <row r="469">
      <c r="A469" s="4" t="inlineStr">
        <is>
          <t>Prior</t>
        </is>
      </c>
      <c r="B469" s="5" t="n">
        <v>33127</v>
      </c>
      <c r="C469" s="5" t="n">
        <v>25539</v>
      </c>
    </row>
    <row r="470">
      <c r="A470" s="4" t="inlineStr">
        <is>
          <t>Revolving Loans Amortized Cost Basis</t>
        </is>
      </c>
      <c r="B470" s="5" t="n">
        <v>5515</v>
      </c>
      <c r="C470" s="5" t="n">
        <v>5015</v>
      </c>
    </row>
    <row r="471">
      <c r="A471" s="4" t="inlineStr">
        <is>
          <t>Total</t>
        </is>
      </c>
      <c r="B471" s="5" t="n">
        <v>110056</v>
      </c>
      <c r="C471" s="5" t="n">
        <v>112508</v>
      </c>
    </row>
    <row r="472">
      <c r="A472" s="4" t="inlineStr">
        <is>
          <t>Risk rating 4 | Residential real estate loans | Residential 1-4 family</t>
        </is>
      </c>
      <c r="B472" s="4" t="inlineStr">
        <is>
          <t xml:space="preserve"> </t>
        </is>
      </c>
      <c r="C472" s="4" t="inlineStr">
        <is>
          <t xml:space="preserve"> </t>
        </is>
      </c>
    </row>
    <row r="473">
      <c r="A473" s="3" t="inlineStr">
        <is>
          <t>Financing Receivable Allowance For Credit Losses [Line Items]</t>
        </is>
      </c>
      <c r="B473" s="4" t="inlineStr">
        <is>
          <t xml:space="preserve"> </t>
        </is>
      </c>
      <c r="C473" s="4" t="inlineStr">
        <is>
          <t xml:space="preserve"> </t>
        </is>
      </c>
    </row>
    <row r="474">
      <c r="A474" s="4" t="inlineStr">
        <is>
          <t>Year One</t>
        </is>
      </c>
      <c r="B474" s="5" t="n">
        <v>2576</v>
      </c>
      <c r="C474" s="5" t="n">
        <v>14380</v>
      </c>
    </row>
    <row r="475">
      <c r="A475" s="4" t="inlineStr">
        <is>
          <t>Year Two</t>
        </is>
      </c>
      <c r="B475" s="5" t="n">
        <v>30600</v>
      </c>
      <c r="C475" s="5" t="n">
        <v>18404</v>
      </c>
    </row>
    <row r="476">
      <c r="A476" s="4" t="inlineStr">
        <is>
          <t>Year Three</t>
        </is>
      </c>
      <c r="B476" s="5" t="n">
        <v>11767</v>
      </c>
      <c r="C476" s="5" t="n">
        <v>43419</v>
      </c>
    </row>
    <row r="477">
      <c r="A477" s="4" t="inlineStr">
        <is>
          <t>Year Four</t>
        </is>
      </c>
      <c r="B477" s="5" t="n">
        <v>51296</v>
      </c>
      <c r="C477" s="5" t="n">
        <v>22952</v>
      </c>
    </row>
    <row r="478">
      <c r="A478" s="4" t="inlineStr">
        <is>
          <t>Year Five</t>
        </is>
      </c>
      <c r="B478" s="5" t="n">
        <v>55550</v>
      </c>
      <c r="C478" s="5" t="n">
        <v>19318</v>
      </c>
    </row>
    <row r="479">
      <c r="A479" s="4" t="inlineStr">
        <is>
          <t>Prior</t>
        </is>
      </c>
      <c r="B479" s="5" t="n">
        <v>83831</v>
      </c>
      <c r="C479" s="5" t="n">
        <v>69811</v>
      </c>
    </row>
    <row r="480">
      <c r="A480" s="4" t="inlineStr">
        <is>
          <t>Revolving Loans Amortized Cost Basis</t>
        </is>
      </c>
      <c r="B480" s="5" t="n">
        <v>93929</v>
      </c>
      <c r="C480" s="5" t="n">
        <v>93464</v>
      </c>
    </row>
    <row r="481">
      <c r="A481" s="4" t="inlineStr">
        <is>
          <t>Total</t>
        </is>
      </c>
      <c r="B481" s="5" t="n">
        <v>329549</v>
      </c>
      <c r="C481" s="5" t="n">
        <v>281748</v>
      </c>
    </row>
    <row r="482">
      <c r="A482" s="4" t="inlineStr">
        <is>
          <t>Risk rating 4 | Residential real estate loans | Multifamily residential</t>
        </is>
      </c>
      <c r="B482" s="4" t="inlineStr">
        <is>
          <t xml:space="preserve"> </t>
        </is>
      </c>
      <c r="C482" s="4" t="inlineStr">
        <is>
          <t xml:space="preserve"> </t>
        </is>
      </c>
    </row>
    <row r="483">
      <c r="A483" s="3" t="inlineStr">
        <is>
          <t>Financing Receivable Allowance For Credit Losses [Line Items]</t>
        </is>
      </c>
      <c r="B483" s="4" t="inlineStr">
        <is>
          <t xml:space="preserve"> </t>
        </is>
      </c>
      <c r="C483" s="4" t="inlineStr">
        <is>
          <t xml:space="preserve"> </t>
        </is>
      </c>
    </row>
    <row r="484">
      <c r="A484" s="4" t="inlineStr">
        <is>
          <t>Year One</t>
        </is>
      </c>
      <c r="B484" s="5" t="n">
        <v>818</v>
      </c>
      <c r="C484" s="5" t="n">
        <v>297</v>
      </c>
    </row>
    <row r="485">
      <c r="A485" s="4" t="inlineStr">
        <is>
          <t>Year Two</t>
        </is>
      </c>
      <c r="B485" s="5" t="n">
        <v>297</v>
      </c>
      <c r="C485" s="5" t="n">
        <v>395</v>
      </c>
    </row>
    <row r="486">
      <c r="A486" s="4" t="inlineStr">
        <is>
          <t>Year Three</t>
        </is>
      </c>
      <c r="B486" s="5" t="n">
        <v>81149</v>
      </c>
      <c r="C486" s="5" t="n">
        <v>160913</v>
      </c>
    </row>
    <row r="487">
      <c r="A487" s="4" t="inlineStr">
        <is>
          <t>Year Four</t>
        </is>
      </c>
      <c r="B487" s="5" t="n">
        <v>164714</v>
      </c>
      <c r="C487" s="5" t="n">
        <v>8908</v>
      </c>
    </row>
    <row r="488">
      <c r="A488" s="4" t="inlineStr">
        <is>
          <t>Year Five</t>
        </is>
      </c>
      <c r="B488" s="5" t="n">
        <v>8829</v>
      </c>
      <c r="C488" s="5" t="n">
        <v>58236</v>
      </c>
    </row>
    <row r="489">
      <c r="A489" s="4" t="inlineStr">
        <is>
          <t>Prior</t>
        </is>
      </c>
      <c r="B489" s="5" t="n">
        <v>80107</v>
      </c>
      <c r="C489" s="5" t="n">
        <v>22820</v>
      </c>
    </row>
    <row r="490">
      <c r="A490" s="4" t="inlineStr">
        <is>
          <t>Revolving Loans Amortized Cost Basis</t>
        </is>
      </c>
      <c r="B490" s="5" t="n">
        <v>11012</v>
      </c>
      <c r="C490" s="5" t="n">
        <v>12413</v>
      </c>
    </row>
    <row r="491">
      <c r="A491" s="4" t="inlineStr">
        <is>
          <t>Total</t>
        </is>
      </c>
      <c r="B491" s="5" t="n">
        <v>346926</v>
      </c>
      <c r="C491" s="5" t="n">
        <v>263982</v>
      </c>
    </row>
    <row r="492">
      <c r="A492" s="4" t="inlineStr">
        <is>
          <t>Risk rating 4 | Consumer</t>
        </is>
      </c>
      <c r="B492" s="4" t="inlineStr">
        <is>
          <t xml:space="preserve"> </t>
        </is>
      </c>
      <c r="C492" s="4" t="inlineStr">
        <is>
          <t xml:space="preserve"> </t>
        </is>
      </c>
    </row>
    <row r="493">
      <c r="A493" s="3" t="inlineStr">
        <is>
          <t>Financing Receivable Allowance For Credit Losses [Line Items]</t>
        </is>
      </c>
      <c r="B493" s="4" t="inlineStr">
        <is>
          <t xml:space="preserve"> </t>
        </is>
      </c>
      <c r="C493" s="4" t="inlineStr">
        <is>
          <t xml:space="preserve"> </t>
        </is>
      </c>
    </row>
    <row r="494">
      <c r="A494" s="4" t="inlineStr">
        <is>
          <t>Year One</t>
        </is>
      </c>
      <c r="B494" s="5" t="n">
        <v>1018</v>
      </c>
      <c r="C494" s="5" t="n">
        <v>7232</v>
      </c>
    </row>
    <row r="495">
      <c r="A495" s="4" t="inlineStr">
        <is>
          <t>Year Two</t>
        </is>
      </c>
      <c r="B495" s="5" t="n">
        <v>15681</v>
      </c>
      <c r="C495" s="5" t="n">
        <v>4556</v>
      </c>
    </row>
    <row r="496">
      <c r="A496" s="4" t="inlineStr">
        <is>
          <t>Year Three</t>
        </is>
      </c>
      <c r="B496" s="5" t="n">
        <v>8718</v>
      </c>
      <c r="C496" s="5" t="n">
        <v>4926</v>
      </c>
    </row>
    <row r="497">
      <c r="A497" s="4" t="inlineStr">
        <is>
          <t>Year Four</t>
        </is>
      </c>
      <c r="B497" s="5" t="n">
        <v>4693</v>
      </c>
      <c r="C497" s="5" t="n">
        <v>1464</v>
      </c>
    </row>
    <row r="498">
      <c r="A498" s="4" t="inlineStr">
        <is>
          <t>Year Five</t>
        </is>
      </c>
      <c r="B498" s="5" t="n">
        <v>1257</v>
      </c>
      <c r="C498" s="5" t="n">
        <v>161</v>
      </c>
    </row>
    <row r="499">
      <c r="A499" s="4" t="inlineStr">
        <is>
          <t>Prior</t>
        </is>
      </c>
      <c r="B499" s="5" t="n">
        <v>4960</v>
      </c>
      <c r="C499" s="5" t="n">
        <v>5626</v>
      </c>
    </row>
    <row r="500">
      <c r="A500" s="4" t="inlineStr">
        <is>
          <t>Revolving Loans Amortized Cost Basis</t>
        </is>
      </c>
      <c r="B500" s="5" t="n">
        <v>149</v>
      </c>
      <c r="C500" s="5" t="n">
        <v>195</v>
      </c>
    </row>
    <row r="501">
      <c r="A501" s="4" t="inlineStr">
        <is>
          <t>Total</t>
        </is>
      </c>
      <c r="B501" s="5" t="n">
        <v>36476</v>
      </c>
      <c r="C501" s="5" t="n">
        <v>24160</v>
      </c>
    </row>
    <row r="502">
      <c r="A502" s="4" t="inlineStr">
        <is>
          <t>Risk rating 4 | Commercial and industrial</t>
        </is>
      </c>
      <c r="B502" s="4" t="inlineStr">
        <is>
          <t xml:space="preserve"> </t>
        </is>
      </c>
      <c r="C502" s="4" t="inlineStr">
        <is>
          <t xml:space="preserve"> </t>
        </is>
      </c>
    </row>
    <row r="503">
      <c r="A503" s="3" t="inlineStr">
        <is>
          <t>Financing Receivable Allowance For Credit Losses [Line Items]</t>
        </is>
      </c>
      <c r="B503" s="4" t="inlineStr">
        <is>
          <t xml:space="preserve"> </t>
        </is>
      </c>
      <c r="C503" s="4" t="inlineStr">
        <is>
          <t xml:space="preserve"> </t>
        </is>
      </c>
    </row>
    <row r="504">
      <c r="A504" s="4" t="inlineStr">
        <is>
          <t>Year One</t>
        </is>
      </c>
      <c r="B504" s="5" t="n">
        <v>7041</v>
      </c>
      <c r="C504" s="5" t="n">
        <v>74388</v>
      </c>
    </row>
    <row r="505">
      <c r="A505" s="4" t="inlineStr">
        <is>
          <t>Year Two</t>
        </is>
      </c>
      <c r="B505" s="5" t="n">
        <v>51866</v>
      </c>
      <c r="C505" s="5" t="n">
        <v>53103</v>
      </c>
    </row>
    <row r="506">
      <c r="A506" s="4" t="inlineStr">
        <is>
          <t>Year Three</t>
        </is>
      </c>
      <c r="B506" s="5" t="n">
        <v>27609</v>
      </c>
      <c r="C506" s="5" t="n">
        <v>30832</v>
      </c>
    </row>
    <row r="507">
      <c r="A507" s="4" t="inlineStr">
        <is>
          <t>Year Four</t>
        </is>
      </c>
      <c r="B507" s="5" t="n">
        <v>25931</v>
      </c>
      <c r="C507" s="5" t="n">
        <v>29032</v>
      </c>
    </row>
    <row r="508">
      <c r="A508" s="4" t="inlineStr">
        <is>
          <t>Year Five</t>
        </is>
      </c>
      <c r="B508" s="5" t="n">
        <v>37025</v>
      </c>
      <c r="C508" s="5" t="n">
        <v>6626</v>
      </c>
    </row>
    <row r="509">
      <c r="A509" s="4" t="inlineStr">
        <is>
          <t>Prior</t>
        </is>
      </c>
      <c r="B509" s="5" t="n">
        <v>56633</v>
      </c>
      <c r="C509" s="5" t="n">
        <v>59163</v>
      </c>
    </row>
    <row r="510">
      <c r="A510" s="4" t="inlineStr">
        <is>
          <t>Revolving Loans Amortized Cost Basis</t>
        </is>
      </c>
      <c r="B510" s="5" t="n">
        <v>190139</v>
      </c>
      <c r="C510" s="5" t="n">
        <v>230272</v>
      </c>
    </row>
    <row r="511">
      <c r="A511" s="4" t="inlineStr">
        <is>
          <t>Total</t>
        </is>
      </c>
      <c r="B511" s="5" t="n">
        <v>396244</v>
      </c>
      <c r="C511" s="5" t="n">
        <v>483416</v>
      </c>
    </row>
    <row r="512">
      <c r="A512" s="4" t="inlineStr">
        <is>
          <t>Risk rating 4 | Agricultural &amp; other</t>
        </is>
      </c>
      <c r="B512" s="4" t="inlineStr">
        <is>
          <t xml:space="preserve"> </t>
        </is>
      </c>
      <c r="C512" s="4" t="inlineStr">
        <is>
          <t xml:space="preserve"> </t>
        </is>
      </c>
    </row>
    <row r="513">
      <c r="A513" s="3" t="inlineStr">
        <is>
          <t>Financing Receivable Allowance For Credit Losses [Line Items]</t>
        </is>
      </c>
      <c r="B513" s="4" t="inlineStr">
        <is>
          <t xml:space="preserve"> </t>
        </is>
      </c>
      <c r="C513" s="4" t="inlineStr">
        <is>
          <t xml:space="preserve"> </t>
        </is>
      </c>
    </row>
    <row r="514">
      <c r="A514" s="4" t="inlineStr">
        <is>
          <t>Year One</t>
        </is>
      </c>
      <c r="B514" s="5" t="n">
        <v>40282</v>
      </c>
      <c r="C514" s="5" t="n">
        <v>31896</v>
      </c>
    </row>
    <row r="515">
      <c r="A515" s="4" t="inlineStr">
        <is>
          <t>Year Two</t>
        </is>
      </c>
      <c r="B515" s="5" t="n">
        <v>11740</v>
      </c>
      <c r="C515" s="5" t="n">
        <v>2287</v>
      </c>
    </row>
    <row r="516">
      <c r="A516" s="4" t="inlineStr">
        <is>
          <t>Year Three</t>
        </is>
      </c>
      <c r="B516" s="5" t="n">
        <v>1822</v>
      </c>
      <c r="C516" s="5" t="n">
        <v>7467</v>
      </c>
    </row>
    <row r="517">
      <c r="A517" s="4" t="inlineStr">
        <is>
          <t>Year Four</t>
        </is>
      </c>
      <c r="B517" s="5" t="n">
        <v>3497</v>
      </c>
      <c r="C517" s="5" t="n">
        <v>6998</v>
      </c>
    </row>
    <row r="518">
      <c r="A518" s="4" t="inlineStr">
        <is>
          <t>Year Five</t>
        </is>
      </c>
      <c r="B518" s="5" t="n">
        <v>5806</v>
      </c>
      <c r="C518" s="5" t="n">
        <v>338</v>
      </c>
    </row>
    <row r="519">
      <c r="A519" s="4" t="inlineStr">
        <is>
          <t>Prior</t>
        </is>
      </c>
      <c r="B519" s="5" t="n">
        <v>27624</v>
      </c>
      <c r="C519" s="5" t="n">
        <v>14067</v>
      </c>
    </row>
    <row r="520">
      <c r="A520" s="4" t="inlineStr">
        <is>
          <t>Revolving Loans Amortized Cost Basis</t>
        </is>
      </c>
      <c r="B520" s="5" t="n">
        <v>74377</v>
      </c>
      <c r="C520" s="5" t="n">
        <v>106309</v>
      </c>
    </row>
    <row r="521">
      <c r="A521" s="4" t="inlineStr">
        <is>
          <t>Total</t>
        </is>
      </c>
      <c r="B521" s="5" t="n">
        <v>165148</v>
      </c>
      <c r="C521" s="5" t="n">
        <v>169362</v>
      </c>
    </row>
    <row r="522">
      <c r="A522" s="4" t="inlineStr">
        <is>
          <t>Risk rating 5 | Commercial real estate loans | Non-farm/non-residential</t>
        </is>
      </c>
      <c r="B522" s="4" t="inlineStr">
        <is>
          <t xml:space="preserve"> </t>
        </is>
      </c>
      <c r="C522" s="4" t="inlineStr">
        <is>
          <t xml:space="preserve"> </t>
        </is>
      </c>
    </row>
    <row r="523">
      <c r="A523" s="3" t="inlineStr">
        <is>
          <t>Financing Receivable Allowance For Credit Losses [Line Items]</t>
        </is>
      </c>
      <c r="B523" s="4" t="inlineStr">
        <is>
          <t xml:space="preserve"> </t>
        </is>
      </c>
      <c r="C523" s="4" t="inlineStr">
        <is>
          <t xml:space="preserve"> </t>
        </is>
      </c>
    </row>
    <row r="524">
      <c r="A524" s="4" t="inlineStr">
        <is>
          <t>Year One</t>
        </is>
      </c>
      <c r="B524" s="5" t="n">
        <v>247</v>
      </c>
      <c r="C524" s="5" t="n">
        <v>27</v>
      </c>
    </row>
    <row r="525">
      <c r="A525" s="4" t="inlineStr">
        <is>
          <t>Year Two</t>
        </is>
      </c>
      <c r="B525" s="5" t="n">
        <v>27</v>
      </c>
      <c r="C525" s="5" t="n">
        <v>0</v>
      </c>
    </row>
    <row r="526">
      <c r="A526" s="4" t="inlineStr">
        <is>
          <t>Year Three</t>
        </is>
      </c>
      <c r="B526" s="5" t="n">
        <v>921</v>
      </c>
      <c r="C526" s="5" t="n">
        <v>1266</v>
      </c>
    </row>
    <row r="527">
      <c r="A527" s="4" t="inlineStr">
        <is>
          <t>Year Four</t>
        </is>
      </c>
      <c r="B527" s="5" t="n">
        <v>391</v>
      </c>
      <c r="C527" s="5" t="n">
        <v>0</v>
      </c>
    </row>
    <row r="528">
      <c r="A528" s="4" t="inlineStr">
        <is>
          <t>Year Five</t>
        </is>
      </c>
      <c r="B528" s="5" t="n">
        <v>56</v>
      </c>
      <c r="C528" s="5" t="n">
        <v>1040</v>
      </c>
    </row>
    <row r="529">
      <c r="A529" s="4" t="inlineStr">
        <is>
          <t>Prior</t>
        </is>
      </c>
      <c r="B529" s="5" t="n">
        <v>7066</v>
      </c>
      <c r="C529" s="5" t="n">
        <v>9613</v>
      </c>
    </row>
    <row r="530">
      <c r="A530" s="4" t="inlineStr">
        <is>
          <t>Revolving Loans Amortized Cost Basis</t>
        </is>
      </c>
      <c r="B530" s="5" t="n">
        <v>358</v>
      </c>
      <c r="C530" s="5" t="n">
        <v>343</v>
      </c>
    </row>
    <row r="531">
      <c r="A531" s="4" t="inlineStr">
        <is>
          <t>Total</t>
        </is>
      </c>
      <c r="B531" s="5" t="n">
        <v>9066</v>
      </c>
      <c r="C531" s="5" t="n">
        <v>12289</v>
      </c>
    </row>
    <row r="532">
      <c r="A532" s="4" t="inlineStr">
        <is>
          <t>Risk rating 5 | Commercial real estate loans | Construction/land development</t>
        </is>
      </c>
      <c r="B532" s="4" t="inlineStr">
        <is>
          <t xml:space="preserve"> </t>
        </is>
      </c>
      <c r="C532" s="4" t="inlineStr">
        <is>
          <t xml:space="preserve"> </t>
        </is>
      </c>
    </row>
    <row r="533">
      <c r="A533" s="3" t="inlineStr">
        <is>
          <t>Financing Receivable Allowance For Credit Losses [Line Items]</t>
        </is>
      </c>
      <c r="B533" s="4" t="inlineStr">
        <is>
          <t xml:space="preserve"> </t>
        </is>
      </c>
      <c r="C533" s="4" t="inlineStr">
        <is>
          <t xml:space="preserve"> </t>
        </is>
      </c>
    </row>
    <row r="534">
      <c r="A534" s="4" t="inlineStr">
        <is>
          <t>Year One</t>
        </is>
      </c>
      <c r="B534" s="5" t="n">
        <v>113</v>
      </c>
      <c r="C534" s="5" t="n">
        <v>13</v>
      </c>
    </row>
    <row r="535">
      <c r="A535" s="4" t="inlineStr">
        <is>
          <t>Year Two</t>
        </is>
      </c>
      <c r="B535" s="5" t="n">
        <v>0</v>
      </c>
      <c r="C535" s="5" t="n">
        <v>0</v>
      </c>
    </row>
    <row r="536">
      <c r="A536" s="4" t="inlineStr">
        <is>
          <t>Year Three</t>
        </is>
      </c>
      <c r="B536" s="5" t="n">
        <v>0</v>
      </c>
      <c r="C536" s="5" t="n">
        <v>16390</v>
      </c>
    </row>
    <row r="537">
      <c r="A537" s="4" t="inlineStr">
        <is>
          <t>Year Four</t>
        </is>
      </c>
      <c r="B537" s="5" t="n">
        <v>16269</v>
      </c>
      <c r="C537" s="5" t="n">
        <v>198</v>
      </c>
    </row>
    <row r="538">
      <c r="A538" s="4" t="inlineStr">
        <is>
          <t>Year Five</t>
        </is>
      </c>
      <c r="B538" s="5" t="n">
        <v>0</v>
      </c>
      <c r="C538" s="5" t="n">
        <v>0</v>
      </c>
    </row>
    <row r="539">
      <c r="A539" s="4" t="inlineStr">
        <is>
          <t>Prior</t>
        </is>
      </c>
      <c r="B539" s="5" t="n">
        <v>0</v>
      </c>
      <c r="C539" s="5" t="n">
        <v>0</v>
      </c>
    </row>
    <row r="540">
      <c r="A540" s="4" t="inlineStr">
        <is>
          <t>Revolving Loans Amortized Cost Basis</t>
        </is>
      </c>
      <c r="B540" s="5" t="n">
        <v>0</v>
      </c>
      <c r="C540" s="5" t="n">
        <v>0</v>
      </c>
    </row>
    <row r="541">
      <c r="A541" s="4" t="inlineStr">
        <is>
          <t>Total</t>
        </is>
      </c>
      <c r="B541" s="5" t="n">
        <v>16382</v>
      </c>
      <c r="C541" s="5" t="n">
        <v>16601</v>
      </c>
    </row>
    <row r="542">
      <c r="A542" s="4" t="inlineStr">
        <is>
          <t>Risk rating 5 | Commercial real estate loans | Agricultural</t>
        </is>
      </c>
      <c r="B542" s="4" t="inlineStr">
        <is>
          <t xml:space="preserve"> </t>
        </is>
      </c>
      <c r="C542" s="4" t="inlineStr">
        <is>
          <t xml:space="preserve"> </t>
        </is>
      </c>
    </row>
    <row r="543">
      <c r="A543" s="3" t="inlineStr">
        <is>
          <t>Financing Receivable Allowance For Credit Losses [Line Items]</t>
        </is>
      </c>
      <c r="B543" s="4" t="inlineStr">
        <is>
          <t xml:space="preserve"> </t>
        </is>
      </c>
      <c r="C543" s="4" t="inlineStr">
        <is>
          <t xml:space="preserve"> </t>
        </is>
      </c>
    </row>
    <row r="544">
      <c r="A544" s="4" t="inlineStr">
        <is>
          <t>Year One</t>
        </is>
      </c>
      <c r="B544" s="5" t="n">
        <v>0</v>
      </c>
      <c r="C544" s="5" t="n">
        <v>0</v>
      </c>
    </row>
    <row r="545">
      <c r="A545" s="4" t="inlineStr">
        <is>
          <t>Year Two</t>
        </is>
      </c>
      <c r="B545" s="5" t="n">
        <v>0</v>
      </c>
      <c r="C545" s="5" t="n">
        <v>0</v>
      </c>
    </row>
    <row r="546">
      <c r="A546" s="4" t="inlineStr">
        <is>
          <t>Year Three</t>
        </is>
      </c>
      <c r="B546" s="5" t="n">
        <v>0</v>
      </c>
      <c r="C546" s="5" t="n">
        <v>0</v>
      </c>
    </row>
    <row r="547">
      <c r="A547" s="4" t="inlineStr">
        <is>
          <t>Year Four</t>
        </is>
      </c>
      <c r="B547" s="5" t="n">
        <v>0</v>
      </c>
      <c r="C547" s="5" t="n">
        <v>0</v>
      </c>
    </row>
    <row r="548">
      <c r="A548" s="4" t="inlineStr">
        <is>
          <t>Year Five</t>
        </is>
      </c>
      <c r="B548" s="5" t="n">
        <v>0</v>
      </c>
      <c r="C548" s="5" t="n">
        <v>0</v>
      </c>
    </row>
    <row r="549">
      <c r="A549" s="4" t="inlineStr">
        <is>
          <t>Prior</t>
        </is>
      </c>
      <c r="B549" s="5" t="n">
        <v>631</v>
      </c>
      <c r="C549" s="5" t="n">
        <v>571</v>
      </c>
    </row>
    <row r="550">
      <c r="A550" s="4" t="inlineStr">
        <is>
          <t>Revolving Loans Amortized Cost Basis</t>
        </is>
      </c>
      <c r="B550" s="5" t="n">
        <v>0</v>
      </c>
      <c r="C550" s="5" t="n">
        <v>0</v>
      </c>
    </row>
    <row r="551">
      <c r="A551" s="4" t="inlineStr">
        <is>
          <t>Total</t>
        </is>
      </c>
      <c r="B551" s="5" t="n">
        <v>631</v>
      </c>
      <c r="C551" s="5" t="n">
        <v>571</v>
      </c>
    </row>
    <row r="552">
      <c r="A552" s="4" t="inlineStr">
        <is>
          <t>Risk rating 5 | Residential real estate loans | Residential 1-4 family</t>
        </is>
      </c>
      <c r="B552" s="4" t="inlineStr">
        <is>
          <t xml:space="preserve"> </t>
        </is>
      </c>
      <c r="C552" s="4" t="inlineStr">
        <is>
          <t xml:space="preserve"> </t>
        </is>
      </c>
    </row>
    <row r="553">
      <c r="A553" s="3" t="inlineStr">
        <is>
          <t>Financing Receivable Allowance For Credit Losses [Line Items]</t>
        </is>
      </c>
      <c r="B553" s="4" t="inlineStr">
        <is>
          <t xml:space="preserve"> </t>
        </is>
      </c>
      <c r="C553" s="4" t="inlineStr">
        <is>
          <t xml:space="preserve"> </t>
        </is>
      </c>
    </row>
    <row r="554">
      <c r="A554" s="4" t="inlineStr">
        <is>
          <t>Year One</t>
        </is>
      </c>
      <c r="B554" s="5" t="n">
        <v>0</v>
      </c>
      <c r="C554" s="5" t="n">
        <v>854</v>
      </c>
    </row>
    <row r="555">
      <c r="A555" s="4" t="inlineStr">
        <is>
          <t>Year Two</t>
        </is>
      </c>
      <c r="B555" s="5" t="n">
        <v>0</v>
      </c>
      <c r="C555" s="5" t="n">
        <v>1948</v>
      </c>
    </row>
    <row r="556">
      <c r="A556" s="4" t="inlineStr">
        <is>
          <t>Year Three</t>
        </is>
      </c>
      <c r="B556" s="5" t="n">
        <v>1563</v>
      </c>
      <c r="C556" s="5" t="n">
        <v>887</v>
      </c>
    </row>
    <row r="557">
      <c r="A557" s="4" t="inlineStr">
        <is>
          <t>Year Four</t>
        </is>
      </c>
      <c r="B557" s="5" t="n">
        <v>2053</v>
      </c>
      <c r="C557" s="5" t="n">
        <v>2263</v>
      </c>
    </row>
    <row r="558">
      <c r="A558" s="4" t="inlineStr">
        <is>
          <t>Year Five</t>
        </is>
      </c>
      <c r="B558" s="5" t="n">
        <v>2141</v>
      </c>
      <c r="C558" s="5" t="n">
        <v>193</v>
      </c>
    </row>
    <row r="559">
      <c r="A559" s="4" t="inlineStr">
        <is>
          <t>Prior</t>
        </is>
      </c>
      <c r="B559" s="5" t="n">
        <v>2861</v>
      </c>
      <c r="C559" s="5" t="n">
        <v>1639</v>
      </c>
    </row>
    <row r="560">
      <c r="A560" s="4" t="inlineStr">
        <is>
          <t>Revolving Loans Amortized Cost Basis</t>
        </is>
      </c>
      <c r="B560" s="5" t="n">
        <v>1102</v>
      </c>
      <c r="C560" s="5" t="n">
        <v>778</v>
      </c>
    </row>
    <row r="561">
      <c r="A561" s="4" t="inlineStr">
        <is>
          <t>Total</t>
        </is>
      </c>
      <c r="B561" s="5" t="n">
        <v>9720</v>
      </c>
      <c r="C561" s="5" t="n">
        <v>8562</v>
      </c>
    </row>
    <row r="562">
      <c r="A562" s="4" t="inlineStr">
        <is>
          <t>Risk rating 5 | Residential real estate loans | Multifamily residential</t>
        </is>
      </c>
      <c r="B562" s="4" t="inlineStr">
        <is>
          <t xml:space="preserve"> </t>
        </is>
      </c>
      <c r="C562" s="4" t="inlineStr">
        <is>
          <t xml:space="preserve"> </t>
        </is>
      </c>
    </row>
    <row r="563">
      <c r="A563" s="3" t="inlineStr">
        <is>
          <t>Financing Receivable Allowance For Credit Losses [Line Items]</t>
        </is>
      </c>
      <c r="B563" s="4" t="inlineStr">
        <is>
          <t xml:space="preserve"> </t>
        </is>
      </c>
      <c r="C563" s="4" t="inlineStr">
        <is>
          <t xml:space="preserve"> </t>
        </is>
      </c>
    </row>
    <row r="564">
      <c r="A564" s="4" t="inlineStr">
        <is>
          <t>Year One</t>
        </is>
      </c>
      <c r="B564" s="5" t="n">
        <v>0</v>
      </c>
      <c r="C564" s="5" t="n">
        <v>0</v>
      </c>
    </row>
    <row r="565">
      <c r="A565" s="4" t="inlineStr">
        <is>
          <t>Year Two</t>
        </is>
      </c>
      <c r="B565" s="5" t="n">
        <v>0</v>
      </c>
      <c r="C565" s="5" t="n">
        <v>0</v>
      </c>
    </row>
    <row r="566">
      <c r="A566" s="4" t="inlineStr">
        <is>
          <t>Year Three</t>
        </is>
      </c>
      <c r="B566" s="5" t="n">
        <v>0</v>
      </c>
      <c r="C566" s="5" t="n">
        <v>0</v>
      </c>
    </row>
    <row r="567">
      <c r="A567" s="4" t="inlineStr">
        <is>
          <t>Year Four</t>
        </is>
      </c>
      <c r="B567" s="5" t="n">
        <v>0</v>
      </c>
      <c r="C567" s="5" t="n">
        <v>0</v>
      </c>
    </row>
    <row r="568">
      <c r="A568" s="4" t="inlineStr">
        <is>
          <t>Year Five</t>
        </is>
      </c>
      <c r="B568" s="5" t="n">
        <v>0</v>
      </c>
      <c r="C568" s="5" t="n">
        <v>0</v>
      </c>
    </row>
    <row r="569">
      <c r="A569" s="4" t="inlineStr">
        <is>
          <t>Prior</t>
        </is>
      </c>
      <c r="B569" s="5" t="n">
        <v>241</v>
      </c>
      <c r="C569" s="5" t="n">
        <v>242</v>
      </c>
    </row>
    <row r="570">
      <c r="A570" s="4" t="inlineStr">
        <is>
          <t>Revolving Loans Amortized Cost Basis</t>
        </is>
      </c>
      <c r="B570" s="5" t="n">
        <v>0</v>
      </c>
      <c r="C570" s="5" t="n">
        <v>0</v>
      </c>
    </row>
    <row r="571">
      <c r="A571" s="4" t="inlineStr">
        <is>
          <t>Total</t>
        </is>
      </c>
      <c r="B571" s="5" t="n">
        <v>241</v>
      </c>
      <c r="C571" s="5" t="n">
        <v>242</v>
      </c>
    </row>
    <row r="572">
      <c r="A572" s="4" t="inlineStr">
        <is>
          <t>Risk rating 5 | Consumer</t>
        </is>
      </c>
      <c r="B572" s="4" t="inlineStr">
        <is>
          <t xml:space="preserve"> </t>
        </is>
      </c>
      <c r="C572" s="4" t="inlineStr">
        <is>
          <t xml:space="preserve"> </t>
        </is>
      </c>
    </row>
    <row r="573">
      <c r="A573" s="3" t="inlineStr">
        <is>
          <t>Financing Receivable Allowance For Credit Losses [Line Items]</t>
        </is>
      </c>
      <c r="B573" s="4" t="inlineStr">
        <is>
          <t xml:space="preserve"> </t>
        </is>
      </c>
      <c r="C573" s="4" t="inlineStr">
        <is>
          <t xml:space="preserve"> </t>
        </is>
      </c>
    </row>
    <row r="574">
      <c r="A574" s="4" t="inlineStr">
        <is>
          <t>Year One</t>
        </is>
      </c>
      <c r="B574" s="5" t="n">
        <v>0</v>
      </c>
      <c r="C574" s="5" t="n">
        <v>0</v>
      </c>
    </row>
    <row r="575">
      <c r="A575" s="4" t="inlineStr">
        <is>
          <t>Year Two</t>
        </is>
      </c>
      <c r="B575" s="5" t="n">
        <v>7</v>
      </c>
      <c r="C575" s="5" t="n">
        <v>4</v>
      </c>
    </row>
    <row r="576">
      <c r="A576" s="4" t="inlineStr">
        <is>
          <t>Year Three</t>
        </is>
      </c>
      <c r="B576" s="5" t="n">
        <v>35</v>
      </c>
      <c r="C576" s="5" t="n">
        <v>8</v>
      </c>
    </row>
    <row r="577">
      <c r="A577" s="4" t="inlineStr">
        <is>
          <t>Year Four</t>
        </is>
      </c>
      <c r="B577" s="5" t="n">
        <v>0</v>
      </c>
      <c r="C577" s="5" t="n">
        <v>216</v>
      </c>
    </row>
    <row r="578">
      <c r="A578" s="4" t="inlineStr">
        <is>
          <t>Year Five</t>
        </is>
      </c>
      <c r="B578" s="5" t="n">
        <v>208</v>
      </c>
      <c r="C578" s="5" t="n">
        <v>156</v>
      </c>
    </row>
    <row r="579">
      <c r="A579" s="4" t="inlineStr">
        <is>
          <t>Prior</t>
        </is>
      </c>
      <c r="B579" s="5" t="n">
        <v>491</v>
      </c>
      <c r="C579" s="5" t="n">
        <v>407</v>
      </c>
    </row>
    <row r="580">
      <c r="A580" s="4" t="inlineStr">
        <is>
          <t>Revolving Loans Amortized Cost Basis</t>
        </is>
      </c>
      <c r="B580" s="5" t="n">
        <v>0</v>
      </c>
      <c r="C580" s="5" t="n">
        <v>0</v>
      </c>
    </row>
    <row r="581">
      <c r="A581" s="4" t="inlineStr">
        <is>
          <t>Total</t>
        </is>
      </c>
      <c r="B581" s="5" t="n">
        <v>741</v>
      </c>
      <c r="C581" s="5" t="n">
        <v>791</v>
      </c>
    </row>
    <row r="582">
      <c r="A582" s="4" t="inlineStr">
        <is>
          <t>Risk rating 5 | Commercial and industrial</t>
        </is>
      </c>
      <c r="B582" s="4" t="inlineStr">
        <is>
          <t xml:space="preserve"> </t>
        </is>
      </c>
      <c r="C582" s="4" t="inlineStr">
        <is>
          <t xml:space="preserve"> </t>
        </is>
      </c>
    </row>
    <row r="583">
      <c r="A583" s="3" t="inlineStr">
        <is>
          <t>Financing Receivable Allowance For Credit Losses [Line Items]</t>
        </is>
      </c>
      <c r="B583" s="4" t="inlineStr">
        <is>
          <t xml:space="preserve"> </t>
        </is>
      </c>
      <c r="C583" s="4" t="inlineStr">
        <is>
          <t xml:space="preserve"> </t>
        </is>
      </c>
    </row>
    <row r="584">
      <c r="A584" s="4" t="inlineStr">
        <is>
          <t>Year One</t>
        </is>
      </c>
      <c r="B584" s="5" t="n">
        <v>0</v>
      </c>
      <c r="C584" s="5" t="n">
        <v>0</v>
      </c>
    </row>
    <row r="585">
      <c r="A585" s="4" t="inlineStr">
        <is>
          <t>Year Two</t>
        </is>
      </c>
      <c r="B585" s="5" t="n">
        <v>0</v>
      </c>
      <c r="C585" s="5" t="n">
        <v>113</v>
      </c>
    </row>
    <row r="586">
      <c r="A586" s="4" t="inlineStr">
        <is>
          <t>Year Three</t>
        </is>
      </c>
      <c r="B586" s="5" t="n">
        <v>119</v>
      </c>
      <c r="C586" s="5" t="n">
        <v>324</v>
      </c>
    </row>
    <row r="587">
      <c r="A587" s="4" t="inlineStr">
        <is>
          <t>Year Four</t>
        </is>
      </c>
      <c r="B587" s="5" t="n">
        <v>175</v>
      </c>
      <c r="C587" s="5" t="n">
        <v>4526</v>
      </c>
    </row>
    <row r="588">
      <c r="A588" s="4" t="inlineStr">
        <is>
          <t>Year Five</t>
        </is>
      </c>
      <c r="B588" s="5" t="n">
        <v>4669</v>
      </c>
      <c r="C588" s="5" t="n">
        <v>15</v>
      </c>
    </row>
    <row r="589">
      <c r="A589" s="4" t="inlineStr">
        <is>
          <t>Prior</t>
        </is>
      </c>
      <c r="B589" s="5" t="n">
        <v>85</v>
      </c>
      <c r="C589" s="5" t="n">
        <v>0</v>
      </c>
    </row>
    <row r="590">
      <c r="A590" s="4" t="inlineStr">
        <is>
          <t>Revolving Loans Amortized Cost Basis</t>
        </is>
      </c>
      <c r="B590" s="5" t="n">
        <v>1894</v>
      </c>
      <c r="C590" s="5" t="n">
        <v>1068</v>
      </c>
    </row>
    <row r="591">
      <c r="A591" s="4" t="inlineStr">
        <is>
          <t>Total</t>
        </is>
      </c>
      <c r="B591" s="5" t="n">
        <v>6942</v>
      </c>
      <c r="C591" s="5" t="n">
        <v>6046</v>
      </c>
    </row>
    <row r="592">
      <c r="A592" s="4" t="inlineStr">
        <is>
          <t>Risk rating 5 | Agricultural &amp; other</t>
        </is>
      </c>
      <c r="B592" s="4" t="inlineStr">
        <is>
          <t xml:space="preserve"> </t>
        </is>
      </c>
      <c r="C592" s="4" t="inlineStr">
        <is>
          <t xml:space="preserve"> </t>
        </is>
      </c>
    </row>
    <row r="593">
      <c r="A593" s="3" t="inlineStr">
        <is>
          <t>Financing Receivable Allowance For Credit Losses [Line Items]</t>
        </is>
      </c>
      <c r="B593" s="4" t="inlineStr">
        <is>
          <t xml:space="preserve"> </t>
        </is>
      </c>
      <c r="C593" s="4" t="inlineStr">
        <is>
          <t xml:space="preserve"> </t>
        </is>
      </c>
    </row>
    <row r="594">
      <c r="A594" s="4" t="inlineStr">
        <is>
          <t>Year One</t>
        </is>
      </c>
      <c r="B594" s="5" t="n">
        <v>0</v>
      </c>
      <c r="C594" s="5" t="n">
        <v>1914</v>
      </c>
    </row>
    <row r="595">
      <c r="A595" s="4" t="inlineStr">
        <is>
          <t>Year Two</t>
        </is>
      </c>
      <c r="B595" s="5" t="n">
        <v>0</v>
      </c>
      <c r="C595" s="5" t="n">
        <v>0</v>
      </c>
    </row>
    <row r="596">
      <c r="A596" s="4" t="inlineStr">
        <is>
          <t>Year Three</t>
        </is>
      </c>
      <c r="B596" s="5" t="n">
        <v>0</v>
      </c>
      <c r="C596" s="5" t="n">
        <v>312</v>
      </c>
    </row>
    <row r="597">
      <c r="A597" s="4" t="inlineStr">
        <is>
          <t>Year Four</t>
        </is>
      </c>
      <c r="B597" s="5" t="n">
        <v>1679</v>
      </c>
      <c r="C597" s="5" t="n">
        <v>0</v>
      </c>
    </row>
    <row r="598">
      <c r="A598" s="4" t="inlineStr">
        <is>
          <t>Year Five</t>
        </is>
      </c>
      <c r="B598" s="5" t="n">
        <v>618</v>
      </c>
      <c r="C598" s="5" t="n">
        <v>61</v>
      </c>
    </row>
    <row r="599">
      <c r="A599" s="4" t="inlineStr">
        <is>
          <t>Prior</t>
        </is>
      </c>
      <c r="B599" s="5" t="n">
        <v>558</v>
      </c>
      <c r="C599" s="5" t="n">
        <v>543</v>
      </c>
    </row>
    <row r="600">
      <c r="A600" s="4" t="inlineStr">
        <is>
          <t>Revolving Loans Amortized Cost Basis</t>
        </is>
      </c>
      <c r="B600" s="5" t="n">
        <v>2</v>
      </c>
      <c r="C600" s="5" t="n">
        <v>5</v>
      </c>
    </row>
    <row r="601">
      <c r="A601" s="4" t="inlineStr">
        <is>
          <t>Total</t>
        </is>
      </c>
      <c r="B601" s="5" t="n">
        <v>2857</v>
      </c>
      <c r="C601" s="5" t="n">
        <v>2835</v>
      </c>
    </row>
    <row r="602">
      <c r="A602" s="4" t="inlineStr">
        <is>
          <t>Risk rating 6 | Commercial real estate loans | Non-farm/non-residential</t>
        </is>
      </c>
      <c r="B602" s="4" t="inlineStr">
        <is>
          <t xml:space="preserve"> </t>
        </is>
      </c>
      <c r="C602" s="4" t="inlineStr">
        <is>
          <t xml:space="preserve"> </t>
        </is>
      </c>
    </row>
    <row r="603">
      <c r="A603" s="3" t="inlineStr">
        <is>
          <t>Financing Receivable Allowance For Credit Losses [Line Items]</t>
        </is>
      </c>
      <c r="B603" s="4" t="inlineStr">
        <is>
          <t xml:space="preserve"> </t>
        </is>
      </c>
      <c r="C603" s="4" t="inlineStr">
        <is>
          <t xml:space="preserve"> </t>
        </is>
      </c>
    </row>
    <row r="604">
      <c r="A604" s="4" t="inlineStr">
        <is>
          <t>Year One</t>
        </is>
      </c>
      <c r="B604" s="5" t="n">
        <v>11972</v>
      </c>
      <c r="C604" s="5" t="n">
        <v>33781</v>
      </c>
    </row>
    <row r="605">
      <c r="A605" s="4" t="inlineStr">
        <is>
          <t>Year Two</t>
        </is>
      </c>
      <c r="B605" s="5" t="n">
        <v>33617</v>
      </c>
      <c r="C605" s="5" t="n">
        <v>825</v>
      </c>
    </row>
    <row r="606">
      <c r="A606" s="4" t="inlineStr">
        <is>
          <t>Year Three</t>
        </is>
      </c>
      <c r="B606" s="5" t="n">
        <v>825</v>
      </c>
      <c r="C606" s="5" t="n">
        <v>33998</v>
      </c>
    </row>
    <row r="607">
      <c r="A607" s="4" t="inlineStr">
        <is>
          <t>Year Four</t>
        </is>
      </c>
      <c r="B607" s="5" t="n">
        <v>35727</v>
      </c>
      <c r="C607" s="5" t="n">
        <v>5701</v>
      </c>
    </row>
    <row r="608">
      <c r="A608" s="4" t="inlineStr">
        <is>
          <t>Year Five</t>
        </is>
      </c>
      <c r="B608" s="5" t="n">
        <v>6386</v>
      </c>
      <c r="C608" s="5" t="n">
        <v>9892</v>
      </c>
    </row>
    <row r="609">
      <c r="A609" s="4" t="inlineStr">
        <is>
          <t>Prior</t>
        </is>
      </c>
      <c r="B609" s="5" t="n">
        <v>194259</v>
      </c>
      <c r="C609" s="5" t="n">
        <v>204535</v>
      </c>
    </row>
    <row r="610">
      <c r="A610" s="4" t="inlineStr">
        <is>
          <t>Revolving Loans Amortized Cost Basis</t>
        </is>
      </c>
      <c r="B610" s="5" t="n">
        <v>0</v>
      </c>
      <c r="C610" s="5" t="n">
        <v>0</v>
      </c>
    </row>
    <row r="611">
      <c r="A611" s="4" t="inlineStr">
        <is>
          <t>Total</t>
        </is>
      </c>
      <c r="B611" s="5" t="n">
        <v>282786</v>
      </c>
      <c r="C611" s="5" t="n">
        <v>288732</v>
      </c>
    </row>
    <row r="612">
      <c r="A612" s="4" t="inlineStr">
        <is>
          <t>Risk rating 6 | Commercial real estate loans | Construction/land development</t>
        </is>
      </c>
      <c r="B612" s="4" t="inlineStr">
        <is>
          <t xml:space="preserve"> </t>
        </is>
      </c>
      <c r="C612" s="4" t="inlineStr">
        <is>
          <t xml:space="preserve"> </t>
        </is>
      </c>
    </row>
    <row r="613">
      <c r="A613" s="3" t="inlineStr">
        <is>
          <t>Financing Receivable Allowance For Credit Losses [Line Items]</t>
        </is>
      </c>
      <c r="B613" s="4" t="inlineStr">
        <is>
          <t xml:space="preserve"> </t>
        </is>
      </c>
      <c r="C613" s="4" t="inlineStr">
        <is>
          <t xml:space="preserve"> </t>
        </is>
      </c>
    </row>
    <row r="614">
      <c r="A614" s="4" t="inlineStr">
        <is>
          <t>Year One</t>
        </is>
      </c>
      <c r="B614" s="5" t="n">
        <v>0</v>
      </c>
      <c r="C614" s="5" t="n">
        <v>0</v>
      </c>
    </row>
    <row r="615">
      <c r="A615" s="4" t="inlineStr">
        <is>
          <t>Year Two</t>
        </is>
      </c>
      <c r="B615" s="5" t="n">
        <v>0</v>
      </c>
      <c r="C615" s="5" t="n">
        <v>108</v>
      </c>
    </row>
    <row r="616">
      <c r="A616" s="4" t="inlineStr">
        <is>
          <t>Year Three</t>
        </is>
      </c>
      <c r="B616" s="5" t="n">
        <v>108</v>
      </c>
      <c r="C616" s="5" t="n">
        <v>1852</v>
      </c>
    </row>
    <row r="617">
      <c r="A617" s="4" t="inlineStr">
        <is>
          <t>Year Four</t>
        </is>
      </c>
      <c r="B617" s="5" t="n">
        <v>228</v>
      </c>
      <c r="C617" s="5" t="n">
        <v>1182</v>
      </c>
    </row>
    <row r="618">
      <c r="A618" s="4" t="inlineStr">
        <is>
          <t>Year Five</t>
        </is>
      </c>
      <c r="B618" s="5" t="n">
        <v>966</v>
      </c>
      <c r="C618" s="5" t="n">
        <v>195</v>
      </c>
    </row>
    <row r="619">
      <c r="A619" s="4" t="inlineStr">
        <is>
          <t>Prior</t>
        </is>
      </c>
      <c r="B619" s="5" t="n">
        <v>1091</v>
      </c>
      <c r="C619" s="5" t="n">
        <v>871</v>
      </c>
    </row>
    <row r="620">
      <c r="A620" s="4" t="inlineStr">
        <is>
          <t>Revolving Loans Amortized Cost Basis</t>
        </is>
      </c>
      <c r="B620" s="5" t="n">
        <v>36</v>
      </c>
      <c r="C620" s="5" t="n">
        <v>38</v>
      </c>
    </row>
    <row r="621">
      <c r="A621" s="4" t="inlineStr">
        <is>
          <t>Total</t>
        </is>
      </c>
      <c r="B621" s="5" t="n">
        <v>2429</v>
      </c>
      <c r="C621" s="5" t="n">
        <v>4246</v>
      </c>
    </row>
    <row r="622">
      <c r="A622" s="4" t="inlineStr">
        <is>
          <t>Risk rating 6 | Commercial real estate loans | Agricultural</t>
        </is>
      </c>
      <c r="B622" s="4" t="inlineStr">
        <is>
          <t xml:space="preserve"> </t>
        </is>
      </c>
      <c r="C622" s="4" t="inlineStr">
        <is>
          <t xml:space="preserve"> </t>
        </is>
      </c>
    </row>
    <row r="623">
      <c r="A623" s="3" t="inlineStr">
        <is>
          <t>Financing Receivable Allowance For Credit Losses [Line Items]</t>
        </is>
      </c>
      <c r="B623" s="4" t="inlineStr">
        <is>
          <t xml:space="preserve"> </t>
        </is>
      </c>
      <c r="C623" s="4" t="inlineStr">
        <is>
          <t xml:space="preserve"> </t>
        </is>
      </c>
    </row>
    <row r="624">
      <c r="A624" s="4" t="inlineStr">
        <is>
          <t>Year One</t>
        </is>
      </c>
      <c r="B624" s="5" t="n">
        <v>0</v>
      </c>
      <c r="C624" s="5" t="n">
        <v>0</v>
      </c>
    </row>
    <row r="625">
      <c r="A625" s="4" t="inlineStr">
        <is>
          <t>Year Two</t>
        </is>
      </c>
      <c r="B625" s="5" t="n">
        <v>0</v>
      </c>
      <c r="C625" s="5" t="n">
        <v>0</v>
      </c>
    </row>
    <row r="626">
      <c r="A626" s="4" t="inlineStr">
        <is>
          <t>Year Three</t>
        </is>
      </c>
      <c r="B626" s="5" t="n">
        <v>0</v>
      </c>
      <c r="C626" s="5" t="n">
        <v>0</v>
      </c>
    </row>
    <row r="627">
      <c r="A627" s="4" t="inlineStr">
        <is>
          <t>Year Four</t>
        </is>
      </c>
      <c r="B627" s="5" t="n">
        <v>0</v>
      </c>
      <c r="C627" s="5" t="n">
        <v>1555</v>
      </c>
    </row>
    <row r="628">
      <c r="A628" s="4" t="inlineStr">
        <is>
          <t>Year Five</t>
        </is>
      </c>
      <c r="B628" s="5" t="n">
        <v>1555</v>
      </c>
      <c r="C628" s="5" t="n">
        <v>1084</v>
      </c>
    </row>
    <row r="629">
      <c r="A629" s="4" t="inlineStr">
        <is>
          <t>Prior</t>
        </is>
      </c>
      <c r="B629" s="5" t="n">
        <v>2329</v>
      </c>
      <c r="C629" s="5" t="n">
        <v>1228</v>
      </c>
    </row>
    <row r="630">
      <c r="A630" s="4" t="inlineStr">
        <is>
          <t>Revolving Loans Amortized Cost Basis</t>
        </is>
      </c>
      <c r="B630" s="5" t="n">
        <v>184</v>
      </c>
      <c r="C630" s="5" t="n">
        <v>188</v>
      </c>
    </row>
    <row r="631">
      <c r="A631" s="4" t="inlineStr">
        <is>
          <t>Total</t>
        </is>
      </c>
      <c r="B631" s="5" t="n">
        <v>4068</v>
      </c>
      <c r="C631" s="5" t="n">
        <v>4055</v>
      </c>
    </row>
    <row r="632">
      <c r="A632" s="4" t="inlineStr">
        <is>
          <t>Risk rating 6 | Residential real estate loans | Residential 1-4 family</t>
        </is>
      </c>
      <c r="B632" s="4" t="inlineStr">
        <is>
          <t xml:space="preserve"> </t>
        </is>
      </c>
      <c r="C632" s="4" t="inlineStr">
        <is>
          <t xml:space="preserve"> </t>
        </is>
      </c>
    </row>
    <row r="633">
      <c r="A633" s="3" t="inlineStr">
        <is>
          <t>Financing Receivable Allowance For Credit Losses [Line Items]</t>
        </is>
      </c>
      <c r="B633" s="4" t="inlineStr">
        <is>
          <t xml:space="preserve"> </t>
        </is>
      </c>
      <c r="C633" s="4" t="inlineStr">
        <is>
          <t xml:space="preserve"> </t>
        </is>
      </c>
    </row>
    <row r="634">
      <c r="A634" s="4" t="inlineStr">
        <is>
          <t>Year One</t>
        </is>
      </c>
      <c r="B634" s="5" t="n">
        <v>0</v>
      </c>
      <c r="C634" s="5" t="n">
        <v>0</v>
      </c>
    </row>
    <row r="635">
      <c r="A635" s="4" t="inlineStr">
        <is>
          <t>Year Two</t>
        </is>
      </c>
      <c r="B635" s="5" t="n">
        <v>864</v>
      </c>
      <c r="C635" s="5" t="n">
        <v>2630</v>
      </c>
    </row>
    <row r="636">
      <c r="A636" s="4" t="inlineStr">
        <is>
          <t>Year Three</t>
        </is>
      </c>
      <c r="B636" s="5" t="n">
        <v>3201</v>
      </c>
      <c r="C636" s="5" t="n">
        <v>8135</v>
      </c>
    </row>
    <row r="637">
      <c r="A637" s="4" t="inlineStr">
        <is>
          <t>Year Four</t>
        </is>
      </c>
      <c r="B637" s="5" t="n">
        <v>9048</v>
      </c>
      <c r="C637" s="5" t="n">
        <v>2971</v>
      </c>
    </row>
    <row r="638">
      <c r="A638" s="4" t="inlineStr">
        <is>
          <t>Year Five</t>
        </is>
      </c>
      <c r="B638" s="5" t="n">
        <v>3175</v>
      </c>
      <c r="C638" s="5" t="n">
        <v>4230</v>
      </c>
    </row>
    <row r="639">
      <c r="A639" s="4" t="inlineStr">
        <is>
          <t>Prior</t>
        </is>
      </c>
      <c r="B639" s="5" t="n">
        <v>15775</v>
      </c>
      <c r="C639" s="5" t="n">
        <v>12609</v>
      </c>
    </row>
    <row r="640">
      <c r="A640" s="4" t="inlineStr">
        <is>
          <t>Revolving Loans Amortized Cost Basis</t>
        </is>
      </c>
      <c r="B640" s="5" t="n">
        <v>239</v>
      </c>
      <c r="C640" s="5" t="n">
        <v>263</v>
      </c>
    </row>
    <row r="641">
      <c r="A641" s="4" t="inlineStr">
        <is>
          <t>Total</t>
        </is>
      </c>
      <c r="B641" s="5" t="n">
        <v>32302</v>
      </c>
      <c r="C641" s="5" t="n">
        <v>30838</v>
      </c>
    </row>
    <row r="642">
      <c r="A642" s="4" t="inlineStr">
        <is>
          <t>Risk rating 6 | Residential real estate loans | Multifamily residential</t>
        </is>
      </c>
      <c r="B642" s="4" t="inlineStr">
        <is>
          <t xml:space="preserve"> </t>
        </is>
      </c>
      <c r="C642" s="4" t="inlineStr">
        <is>
          <t xml:space="preserve"> </t>
        </is>
      </c>
    </row>
    <row r="643">
      <c r="A643" s="3" t="inlineStr">
        <is>
          <t>Financing Receivable Allowance For Credit Losses [Line Items]</t>
        </is>
      </c>
      <c r="B643" s="4" t="inlineStr">
        <is>
          <t xml:space="preserve"> </t>
        </is>
      </c>
      <c r="C643" s="4" t="inlineStr">
        <is>
          <t xml:space="preserve"> </t>
        </is>
      </c>
    </row>
    <row r="644">
      <c r="A644" s="4" t="inlineStr">
        <is>
          <t>Year One</t>
        </is>
      </c>
      <c r="B644" s="5" t="n">
        <v>0</v>
      </c>
      <c r="C644" s="5" t="n">
        <v>0</v>
      </c>
    </row>
    <row r="645">
      <c r="A645" s="4" t="inlineStr">
        <is>
          <t>Year Two</t>
        </is>
      </c>
      <c r="B645" s="5" t="n">
        <v>0</v>
      </c>
      <c r="C645" s="5" t="n">
        <v>0</v>
      </c>
    </row>
    <row r="646">
      <c r="A646" s="4" t="inlineStr">
        <is>
          <t>Year Three</t>
        </is>
      </c>
      <c r="B646" s="5" t="n">
        <v>0</v>
      </c>
      <c r="C646" s="5" t="n">
        <v>12647</v>
      </c>
    </row>
    <row r="647">
      <c r="A647" s="4" t="inlineStr">
        <is>
          <t>Year Four</t>
        </is>
      </c>
      <c r="B647" s="5" t="n">
        <v>12647</v>
      </c>
      <c r="C647" s="5" t="n">
        <v>586</v>
      </c>
    </row>
    <row r="648">
      <c r="A648" s="4" t="inlineStr">
        <is>
          <t>Year Five</t>
        </is>
      </c>
      <c r="B648" s="5" t="n">
        <v>578</v>
      </c>
      <c r="C648" s="5" t="n">
        <v>0</v>
      </c>
    </row>
    <row r="649">
      <c r="A649" s="4" t="inlineStr">
        <is>
          <t>Prior</t>
        </is>
      </c>
      <c r="B649" s="5" t="n">
        <v>211</v>
      </c>
      <c r="C649" s="5" t="n">
        <v>222</v>
      </c>
    </row>
    <row r="650">
      <c r="A650" s="4" t="inlineStr">
        <is>
          <t>Revolving Loans Amortized Cost Basis</t>
        </is>
      </c>
      <c r="B650" s="5" t="n">
        <v>0</v>
      </c>
      <c r="C650" s="5" t="n">
        <v>0</v>
      </c>
    </row>
    <row r="651">
      <c r="A651" s="4" t="inlineStr">
        <is>
          <t>Total</t>
        </is>
      </c>
      <c r="B651" s="5" t="n">
        <v>13436</v>
      </c>
      <c r="C651" s="5" t="n">
        <v>13455</v>
      </c>
    </row>
    <row r="652">
      <c r="A652" s="4" t="inlineStr">
        <is>
          <t>Risk rating 6 | Consumer</t>
        </is>
      </c>
      <c r="B652" s="4" t="inlineStr">
        <is>
          <t xml:space="preserve"> </t>
        </is>
      </c>
      <c r="C652" s="4" t="inlineStr">
        <is>
          <t xml:space="preserve"> </t>
        </is>
      </c>
    </row>
    <row r="653">
      <c r="A653" s="3" t="inlineStr">
        <is>
          <t>Financing Receivable Allowance For Credit Losses [Line Items]</t>
        </is>
      </c>
      <c r="B653" s="4" t="inlineStr">
        <is>
          <t xml:space="preserve"> </t>
        </is>
      </c>
      <c r="C653" s="4" t="inlineStr">
        <is>
          <t xml:space="preserve"> </t>
        </is>
      </c>
    </row>
    <row r="654">
      <c r="A654" s="4" t="inlineStr">
        <is>
          <t>Year One</t>
        </is>
      </c>
      <c r="B654" s="5" t="n">
        <v>0</v>
      </c>
      <c r="C654" s="5" t="n">
        <v>75</v>
      </c>
    </row>
    <row r="655">
      <c r="A655" s="4" t="inlineStr">
        <is>
          <t>Year Two</t>
        </is>
      </c>
      <c r="B655" s="5" t="n">
        <v>49</v>
      </c>
      <c r="C655" s="5" t="n">
        <v>5741</v>
      </c>
    </row>
    <row r="656">
      <c r="A656" s="4" t="inlineStr">
        <is>
          <t>Year Three</t>
        </is>
      </c>
      <c r="B656" s="5" t="n">
        <v>5641</v>
      </c>
      <c r="C656" s="5" t="n">
        <v>3618</v>
      </c>
    </row>
    <row r="657">
      <c r="A657" s="4" t="inlineStr">
        <is>
          <t>Year Four</t>
        </is>
      </c>
      <c r="B657" s="5" t="n">
        <v>4747</v>
      </c>
      <c r="C657" s="5" t="n">
        <v>181</v>
      </c>
    </row>
    <row r="658">
      <c r="A658" s="4" t="inlineStr">
        <is>
          <t>Year Five</t>
        </is>
      </c>
      <c r="B658" s="5" t="n">
        <v>346</v>
      </c>
      <c r="C658" s="5" t="n">
        <v>339</v>
      </c>
    </row>
    <row r="659">
      <c r="A659" s="4" t="inlineStr">
        <is>
          <t>Prior</t>
        </is>
      </c>
      <c r="B659" s="5" t="n">
        <v>6519</v>
      </c>
      <c r="C659" s="5" t="n">
        <v>5946</v>
      </c>
    </row>
    <row r="660">
      <c r="A660" s="4" t="inlineStr">
        <is>
          <t>Revolving Loans Amortized Cost Basis</t>
        </is>
      </c>
      <c r="B660" s="5" t="n">
        <v>15</v>
      </c>
      <c r="C660" s="5" t="n">
        <v>55</v>
      </c>
    </row>
    <row r="661">
      <c r="A661" s="4" t="inlineStr">
        <is>
          <t>Total</t>
        </is>
      </c>
      <c r="B661" s="5" t="n">
        <v>17317</v>
      </c>
      <c r="C661" s="5" t="n">
        <v>15955</v>
      </c>
    </row>
    <row r="662">
      <c r="A662" s="4" t="inlineStr">
        <is>
          <t>Risk rating 6 | Commercial and industrial</t>
        </is>
      </c>
      <c r="B662" s="4" t="inlineStr">
        <is>
          <t xml:space="preserve"> </t>
        </is>
      </c>
      <c r="C662" s="4" t="inlineStr">
        <is>
          <t xml:space="preserve"> </t>
        </is>
      </c>
    </row>
    <row r="663">
      <c r="A663" s="3" t="inlineStr">
        <is>
          <t>Financing Receivable Allowance For Credit Losses [Line Items]</t>
        </is>
      </c>
      <c r="B663" s="4" t="inlineStr">
        <is>
          <t xml:space="preserve"> </t>
        </is>
      </c>
      <c r="C663" s="4" t="inlineStr">
        <is>
          <t xml:space="preserve"> </t>
        </is>
      </c>
    </row>
    <row r="664">
      <c r="A664" s="4" t="inlineStr">
        <is>
          <t>Year One</t>
        </is>
      </c>
      <c r="B664" s="5" t="n">
        <v>0</v>
      </c>
      <c r="C664" s="5" t="n">
        <v>47007</v>
      </c>
    </row>
    <row r="665">
      <c r="A665" s="4" t="inlineStr">
        <is>
          <t>Year Two</t>
        </is>
      </c>
      <c r="B665" s="5" t="n">
        <v>46540</v>
      </c>
      <c r="C665" s="5" t="n">
        <v>3198</v>
      </c>
    </row>
    <row r="666">
      <c r="A666" s="4" t="inlineStr">
        <is>
          <t>Year Three</t>
        </is>
      </c>
      <c r="B666" s="5" t="n">
        <v>4190</v>
      </c>
      <c r="C666" s="5" t="n">
        <v>3646</v>
      </c>
    </row>
    <row r="667">
      <c r="A667" s="4" t="inlineStr">
        <is>
          <t>Year Four</t>
        </is>
      </c>
      <c r="B667" s="5" t="n">
        <v>3955</v>
      </c>
      <c r="C667" s="5" t="n">
        <v>12617</v>
      </c>
    </row>
    <row r="668">
      <c r="A668" s="4" t="inlineStr">
        <is>
          <t>Year Five</t>
        </is>
      </c>
      <c r="B668" s="5" t="n">
        <v>9664</v>
      </c>
      <c r="C668" s="5" t="n">
        <v>11</v>
      </c>
    </row>
    <row r="669">
      <c r="A669" s="4" t="inlineStr">
        <is>
          <t>Prior</t>
        </is>
      </c>
      <c r="B669" s="5" t="n">
        <v>3955</v>
      </c>
      <c r="C669" s="5" t="n">
        <v>9406</v>
      </c>
    </row>
    <row r="670">
      <c r="A670" s="4" t="inlineStr">
        <is>
          <t>Revolving Loans Amortized Cost Basis</t>
        </is>
      </c>
      <c r="B670" s="5" t="n">
        <v>18787</v>
      </c>
      <c r="C670" s="5" t="n">
        <v>20464</v>
      </c>
    </row>
    <row r="671">
      <c r="A671" s="4" t="inlineStr">
        <is>
          <t>Total</t>
        </is>
      </c>
      <c r="B671" s="5" t="n">
        <v>87091</v>
      </c>
      <c r="C671" s="5" t="n">
        <v>96349</v>
      </c>
    </row>
    <row r="672">
      <c r="A672" s="4" t="inlineStr">
        <is>
          <t>Risk rating 6 | Agricultural &amp; other</t>
        </is>
      </c>
      <c r="B672" s="4" t="inlineStr">
        <is>
          <t xml:space="preserve"> </t>
        </is>
      </c>
      <c r="C672" s="4" t="inlineStr">
        <is>
          <t xml:space="preserve"> </t>
        </is>
      </c>
    </row>
    <row r="673">
      <c r="A673" s="3" t="inlineStr">
        <is>
          <t>Financing Receivable Allowance For Credit Losses [Line Items]</t>
        </is>
      </c>
      <c r="B673" s="4" t="inlineStr">
        <is>
          <t xml:space="preserve"> </t>
        </is>
      </c>
      <c r="C673" s="4" t="inlineStr">
        <is>
          <t xml:space="preserve"> </t>
        </is>
      </c>
    </row>
    <row r="674">
      <c r="A674" s="4" t="inlineStr">
        <is>
          <t>Year One</t>
        </is>
      </c>
      <c r="B674" s="5" t="n">
        <v>0</v>
      </c>
      <c r="C674" s="5" t="n">
        <v>0</v>
      </c>
    </row>
    <row r="675">
      <c r="A675" s="4" t="inlineStr">
        <is>
          <t>Year Two</t>
        </is>
      </c>
      <c r="B675" s="5" t="n">
        <v>0</v>
      </c>
      <c r="C675" s="5" t="n">
        <v>3</v>
      </c>
    </row>
    <row r="676">
      <c r="A676" s="4" t="inlineStr">
        <is>
          <t>Year Three</t>
        </is>
      </c>
      <c r="B676" s="5" t="n">
        <v>3</v>
      </c>
      <c r="C676" s="5" t="n">
        <v>0</v>
      </c>
    </row>
    <row r="677">
      <c r="A677" s="4" t="inlineStr">
        <is>
          <t>Year Four</t>
        </is>
      </c>
      <c r="B677" s="5" t="n">
        <v>312</v>
      </c>
      <c r="C677" s="5" t="n">
        <v>39</v>
      </c>
    </row>
    <row r="678">
      <c r="A678" s="4" t="inlineStr">
        <is>
          <t>Year Five</t>
        </is>
      </c>
      <c r="B678" s="5" t="n">
        <v>39</v>
      </c>
      <c r="C678" s="5" t="n">
        <v>57</v>
      </c>
    </row>
    <row r="679">
      <c r="A679" s="4" t="inlineStr">
        <is>
          <t>Prior</t>
        </is>
      </c>
      <c r="B679" s="5" t="n">
        <v>385</v>
      </c>
      <c r="C679" s="5" t="n">
        <v>663</v>
      </c>
    </row>
    <row r="680">
      <c r="A680" s="4" t="inlineStr">
        <is>
          <t>Revolving Loans Amortized Cost Basis</t>
        </is>
      </c>
      <c r="B680" s="5" t="n">
        <v>88</v>
      </c>
      <c r="C680" s="5" t="n">
        <v>110</v>
      </c>
    </row>
    <row r="681">
      <c r="A681" s="4" t="inlineStr">
        <is>
          <t>Total</t>
        </is>
      </c>
      <c r="B681" s="5" t="n">
        <v>827</v>
      </c>
      <c r="C681" s="5" t="n">
        <v>872</v>
      </c>
    </row>
    <row r="682">
      <c r="A682" s="4" t="inlineStr">
        <is>
          <t>Risk rating 7 | Commercial real estate loans | Non-farm/non-residential</t>
        </is>
      </c>
      <c r="B682" s="4" t="inlineStr">
        <is>
          <t xml:space="preserve"> </t>
        </is>
      </c>
      <c r="C682" s="4" t="inlineStr">
        <is>
          <t xml:space="preserve"> </t>
        </is>
      </c>
    </row>
    <row r="683">
      <c r="A683" s="3" t="inlineStr">
        <is>
          <t>Financing Receivable Allowance For Credit Losses [Line Items]</t>
        </is>
      </c>
      <c r="B683" s="4" t="inlineStr">
        <is>
          <t xml:space="preserve"> </t>
        </is>
      </c>
      <c r="C683" s="4" t="inlineStr">
        <is>
          <t xml:space="preserve"> </t>
        </is>
      </c>
    </row>
    <row r="684">
      <c r="A684" s="4" t="inlineStr">
        <is>
          <t>Year One</t>
        </is>
      </c>
      <c r="B684" s="5" t="n">
        <v>0</v>
      </c>
      <c r="C684" s="5" t="n">
        <v>0</v>
      </c>
    </row>
    <row r="685">
      <c r="A685" s="4" t="inlineStr">
        <is>
          <t>Year Two</t>
        </is>
      </c>
      <c r="B685" s="5" t="n">
        <v>0</v>
      </c>
      <c r="C685" s="5" t="n">
        <v>0</v>
      </c>
    </row>
    <row r="686">
      <c r="A686" s="4" t="inlineStr">
        <is>
          <t>Year Three</t>
        </is>
      </c>
      <c r="B686" s="5" t="n">
        <v>0</v>
      </c>
      <c r="C686" s="5" t="n">
        <v>0</v>
      </c>
    </row>
    <row r="687">
      <c r="A687" s="4" t="inlineStr">
        <is>
          <t>Year Four</t>
        </is>
      </c>
      <c r="B687" s="5" t="n">
        <v>0</v>
      </c>
      <c r="C687" s="5" t="n">
        <v>0</v>
      </c>
    </row>
    <row r="688">
      <c r="A688" s="4" t="inlineStr">
        <is>
          <t>Year Five</t>
        </is>
      </c>
      <c r="B688" s="5" t="n">
        <v>0</v>
      </c>
      <c r="C688" s="5" t="n">
        <v>0</v>
      </c>
    </row>
    <row r="689">
      <c r="A689" s="4" t="inlineStr">
        <is>
          <t>Prior</t>
        </is>
      </c>
      <c r="B689" s="5" t="n">
        <v>0</v>
      </c>
      <c r="C689" s="5" t="n">
        <v>0</v>
      </c>
    </row>
    <row r="690">
      <c r="A690" s="4" t="inlineStr">
        <is>
          <t>Revolving Loans Amortized Cost Basis</t>
        </is>
      </c>
      <c r="B690" s="5" t="n">
        <v>0</v>
      </c>
      <c r="C690" s="5" t="n">
        <v>0</v>
      </c>
    </row>
    <row r="691">
      <c r="A691" s="4" t="inlineStr">
        <is>
          <t>Total</t>
        </is>
      </c>
      <c r="B691" s="5" t="n">
        <v>0</v>
      </c>
      <c r="C691" s="5" t="n">
        <v>0</v>
      </c>
    </row>
    <row r="692">
      <c r="A692" s="4" t="inlineStr">
        <is>
          <t>Risk rating 7 | Commercial real estate loans | Construction/land development</t>
        </is>
      </c>
      <c r="B692" s="4" t="inlineStr">
        <is>
          <t xml:space="preserve"> </t>
        </is>
      </c>
      <c r="C692" s="4" t="inlineStr">
        <is>
          <t xml:space="preserve"> </t>
        </is>
      </c>
    </row>
    <row r="693">
      <c r="A693" s="3" t="inlineStr">
        <is>
          <t>Financing Receivable Allowance For Credit Losses [Line Items]</t>
        </is>
      </c>
      <c r="B693" s="4" t="inlineStr">
        <is>
          <t xml:space="preserve"> </t>
        </is>
      </c>
      <c r="C693" s="4" t="inlineStr">
        <is>
          <t xml:space="preserve"> </t>
        </is>
      </c>
    </row>
    <row r="694">
      <c r="A694" s="4" t="inlineStr">
        <is>
          <t>Year One</t>
        </is>
      </c>
      <c r="B694" s="5" t="n">
        <v>0</v>
      </c>
      <c r="C694" s="5" t="n">
        <v>0</v>
      </c>
    </row>
    <row r="695">
      <c r="A695" s="4" t="inlineStr">
        <is>
          <t>Year Two</t>
        </is>
      </c>
      <c r="B695" s="5" t="n">
        <v>0</v>
      </c>
      <c r="C695" s="5" t="n">
        <v>0</v>
      </c>
    </row>
    <row r="696">
      <c r="A696" s="4" t="inlineStr">
        <is>
          <t>Year Three</t>
        </is>
      </c>
      <c r="B696" s="5" t="n">
        <v>0</v>
      </c>
      <c r="C696" s="5" t="n">
        <v>0</v>
      </c>
    </row>
    <row r="697">
      <c r="A697" s="4" t="inlineStr">
        <is>
          <t>Year Four</t>
        </is>
      </c>
      <c r="B697" s="5" t="n">
        <v>0</v>
      </c>
      <c r="C697" s="5" t="n">
        <v>0</v>
      </c>
    </row>
    <row r="698">
      <c r="A698" s="4" t="inlineStr">
        <is>
          <t>Year Five</t>
        </is>
      </c>
      <c r="B698" s="5" t="n">
        <v>0</v>
      </c>
      <c r="C698" s="5" t="n">
        <v>0</v>
      </c>
    </row>
    <row r="699">
      <c r="A699" s="4" t="inlineStr">
        <is>
          <t>Prior</t>
        </is>
      </c>
      <c r="B699" s="5" t="n">
        <v>0</v>
      </c>
      <c r="C699" s="5" t="n">
        <v>0</v>
      </c>
    </row>
    <row r="700">
      <c r="A700" s="4" t="inlineStr">
        <is>
          <t>Revolving Loans Amortized Cost Basis</t>
        </is>
      </c>
      <c r="B700" s="5" t="n">
        <v>0</v>
      </c>
      <c r="C700" s="5" t="n">
        <v>0</v>
      </c>
    </row>
    <row r="701">
      <c r="A701" s="4" t="inlineStr">
        <is>
          <t>Total</t>
        </is>
      </c>
      <c r="B701" s="5" t="n">
        <v>0</v>
      </c>
      <c r="C701" s="5" t="n">
        <v>0</v>
      </c>
    </row>
    <row r="702">
      <c r="A702" s="4" t="inlineStr">
        <is>
          <t>Risk rating 7 | Commercial real estate loans | Agricultural</t>
        </is>
      </c>
      <c r="B702" s="4" t="inlineStr">
        <is>
          <t xml:space="preserve"> </t>
        </is>
      </c>
      <c r="C702" s="4" t="inlineStr">
        <is>
          <t xml:space="preserve"> </t>
        </is>
      </c>
    </row>
    <row r="703">
      <c r="A703" s="3" t="inlineStr">
        <is>
          <t>Financing Receivable Allowance For Credit Losses [Line Items]</t>
        </is>
      </c>
      <c r="B703" s="4" t="inlineStr">
        <is>
          <t xml:space="preserve"> </t>
        </is>
      </c>
      <c r="C703" s="4" t="inlineStr">
        <is>
          <t xml:space="preserve"> </t>
        </is>
      </c>
    </row>
    <row r="704">
      <c r="A704" s="4" t="inlineStr">
        <is>
          <t>Year One</t>
        </is>
      </c>
      <c r="B704" s="5" t="n">
        <v>0</v>
      </c>
      <c r="C704" s="5" t="n">
        <v>0</v>
      </c>
    </row>
    <row r="705">
      <c r="A705" s="4" t="inlineStr">
        <is>
          <t>Year Two</t>
        </is>
      </c>
      <c r="B705" s="5" t="n">
        <v>0</v>
      </c>
      <c r="C705" s="5" t="n">
        <v>0</v>
      </c>
    </row>
    <row r="706">
      <c r="A706" s="4" t="inlineStr">
        <is>
          <t>Year Three</t>
        </is>
      </c>
      <c r="B706" s="5" t="n">
        <v>0</v>
      </c>
      <c r="C706" s="5" t="n">
        <v>0</v>
      </c>
    </row>
    <row r="707">
      <c r="A707" s="4" t="inlineStr">
        <is>
          <t>Year Four</t>
        </is>
      </c>
      <c r="B707" s="5" t="n">
        <v>0</v>
      </c>
      <c r="C707" s="5" t="n">
        <v>0</v>
      </c>
    </row>
    <row r="708">
      <c r="A708" s="4" t="inlineStr">
        <is>
          <t>Year Five</t>
        </is>
      </c>
      <c r="B708" s="5" t="n">
        <v>0</v>
      </c>
      <c r="C708" s="5" t="n">
        <v>0</v>
      </c>
    </row>
    <row r="709">
      <c r="A709" s="4" t="inlineStr">
        <is>
          <t>Prior</t>
        </is>
      </c>
      <c r="B709" s="5" t="n">
        <v>0</v>
      </c>
      <c r="C709" s="5" t="n">
        <v>0</v>
      </c>
    </row>
    <row r="710">
      <c r="A710" s="4" t="inlineStr">
        <is>
          <t>Revolving Loans Amortized Cost Basis</t>
        </is>
      </c>
      <c r="B710" s="5" t="n">
        <v>0</v>
      </c>
      <c r="C710" s="5" t="n">
        <v>0</v>
      </c>
    </row>
    <row r="711">
      <c r="A711" s="4" t="inlineStr">
        <is>
          <t>Total</t>
        </is>
      </c>
      <c r="B711" s="5" t="n">
        <v>0</v>
      </c>
      <c r="C711" s="5" t="n">
        <v>0</v>
      </c>
    </row>
    <row r="712">
      <c r="A712" s="4" t="inlineStr">
        <is>
          <t>Risk rating 7 | Residential real estate loans | Residential 1-4 family</t>
        </is>
      </c>
      <c r="B712" s="4" t="inlineStr">
        <is>
          <t xml:space="preserve"> </t>
        </is>
      </c>
      <c r="C712" s="4" t="inlineStr">
        <is>
          <t xml:space="preserve"> </t>
        </is>
      </c>
    </row>
    <row r="713">
      <c r="A713" s="3" t="inlineStr">
        <is>
          <t>Financing Receivable Allowance For Credit Losses [Line Items]</t>
        </is>
      </c>
      <c r="B713" s="4" t="inlineStr">
        <is>
          <t xml:space="preserve"> </t>
        </is>
      </c>
      <c r="C713" s="4" t="inlineStr">
        <is>
          <t xml:space="preserve"> </t>
        </is>
      </c>
    </row>
    <row r="714">
      <c r="A714" s="4" t="inlineStr">
        <is>
          <t>Year One</t>
        </is>
      </c>
      <c r="B714" s="5" t="n">
        <v>0</v>
      </c>
      <c r="C714" s="5" t="n">
        <v>0</v>
      </c>
    </row>
    <row r="715">
      <c r="A715" s="4" t="inlineStr">
        <is>
          <t>Year Two</t>
        </is>
      </c>
      <c r="B715" s="5" t="n">
        <v>0</v>
      </c>
      <c r="C715" s="5" t="n">
        <v>0</v>
      </c>
    </row>
    <row r="716">
      <c r="A716" s="4" t="inlineStr">
        <is>
          <t>Year Three</t>
        </is>
      </c>
      <c r="B716" s="5" t="n">
        <v>0</v>
      </c>
      <c r="C716" s="5" t="n">
        <v>0</v>
      </c>
    </row>
    <row r="717">
      <c r="A717" s="4" t="inlineStr">
        <is>
          <t>Year Four</t>
        </is>
      </c>
      <c r="B717" s="5" t="n">
        <v>0</v>
      </c>
      <c r="C717" s="5" t="n">
        <v>0</v>
      </c>
    </row>
    <row r="718">
      <c r="A718" s="4" t="inlineStr">
        <is>
          <t>Year Five</t>
        </is>
      </c>
      <c r="B718" s="5" t="n">
        <v>0</v>
      </c>
      <c r="C718" s="5" t="n">
        <v>0</v>
      </c>
    </row>
    <row r="719">
      <c r="A719" s="4" t="inlineStr">
        <is>
          <t>Prior</t>
        </is>
      </c>
      <c r="B719" s="5" t="n">
        <v>0</v>
      </c>
      <c r="C719" s="5" t="n">
        <v>0</v>
      </c>
    </row>
    <row r="720">
      <c r="A720" s="4" t="inlineStr">
        <is>
          <t>Revolving Loans Amortized Cost Basis</t>
        </is>
      </c>
      <c r="B720" s="5" t="n">
        <v>0</v>
      </c>
      <c r="C720" s="5" t="n">
        <v>0</v>
      </c>
    </row>
    <row r="721">
      <c r="A721" s="4" t="inlineStr">
        <is>
          <t>Total</t>
        </is>
      </c>
      <c r="B721" s="5" t="n">
        <v>0</v>
      </c>
      <c r="C721" s="5" t="n">
        <v>0</v>
      </c>
    </row>
    <row r="722">
      <c r="A722" s="4" t="inlineStr">
        <is>
          <t>Risk rating 7 | Residential real estate loans | Multifamily residential</t>
        </is>
      </c>
      <c r="B722" s="4" t="inlineStr">
        <is>
          <t xml:space="preserve"> </t>
        </is>
      </c>
      <c r="C722" s="4" t="inlineStr">
        <is>
          <t xml:space="preserve"> </t>
        </is>
      </c>
    </row>
    <row r="723">
      <c r="A723" s="3" t="inlineStr">
        <is>
          <t>Financing Receivable Allowance For Credit Losses [Line Items]</t>
        </is>
      </c>
      <c r="B723" s="4" t="inlineStr">
        <is>
          <t xml:space="preserve"> </t>
        </is>
      </c>
      <c r="C723" s="4" t="inlineStr">
        <is>
          <t xml:space="preserve"> </t>
        </is>
      </c>
    </row>
    <row r="724">
      <c r="A724" s="4" t="inlineStr">
        <is>
          <t>Year One</t>
        </is>
      </c>
      <c r="B724" s="5" t="n">
        <v>0</v>
      </c>
      <c r="C724" s="5" t="n">
        <v>0</v>
      </c>
    </row>
    <row r="725">
      <c r="A725" s="4" t="inlineStr">
        <is>
          <t>Year Two</t>
        </is>
      </c>
      <c r="B725" s="5" t="n">
        <v>0</v>
      </c>
      <c r="C725" s="5" t="n">
        <v>0</v>
      </c>
    </row>
    <row r="726">
      <c r="A726" s="4" t="inlineStr">
        <is>
          <t>Year Three</t>
        </is>
      </c>
      <c r="B726" s="5" t="n">
        <v>0</v>
      </c>
      <c r="C726" s="5" t="n">
        <v>0</v>
      </c>
    </row>
    <row r="727">
      <c r="A727" s="4" t="inlineStr">
        <is>
          <t>Year Four</t>
        </is>
      </c>
      <c r="B727" s="5" t="n">
        <v>0</v>
      </c>
      <c r="C727" s="5" t="n">
        <v>0</v>
      </c>
    </row>
    <row r="728">
      <c r="A728" s="4" t="inlineStr">
        <is>
          <t>Year Five</t>
        </is>
      </c>
      <c r="B728" s="5" t="n">
        <v>0</v>
      </c>
      <c r="C728" s="5" t="n">
        <v>0</v>
      </c>
    </row>
    <row r="729">
      <c r="A729" s="4" t="inlineStr">
        <is>
          <t>Prior</t>
        </is>
      </c>
      <c r="B729" s="5" t="n">
        <v>0</v>
      </c>
      <c r="C729" s="5" t="n">
        <v>0</v>
      </c>
    </row>
    <row r="730">
      <c r="A730" s="4" t="inlineStr">
        <is>
          <t>Revolving Loans Amortized Cost Basis</t>
        </is>
      </c>
      <c r="B730" s="5" t="n">
        <v>0</v>
      </c>
      <c r="C730" s="5" t="n">
        <v>0</v>
      </c>
    </row>
    <row r="731">
      <c r="A731" s="4" t="inlineStr">
        <is>
          <t>Total</t>
        </is>
      </c>
      <c r="B731" s="5" t="n">
        <v>0</v>
      </c>
      <c r="C731" s="5" t="n">
        <v>0</v>
      </c>
    </row>
    <row r="732">
      <c r="A732" s="4" t="inlineStr">
        <is>
          <t>Risk rating 7 | Consumer</t>
        </is>
      </c>
      <c r="B732" s="4" t="inlineStr">
        <is>
          <t xml:space="preserve"> </t>
        </is>
      </c>
      <c r="C732" s="4" t="inlineStr">
        <is>
          <t xml:space="preserve"> </t>
        </is>
      </c>
    </row>
    <row r="733">
      <c r="A733" s="3" t="inlineStr">
        <is>
          <t>Financing Receivable Allowance For Credit Losses [Line Items]</t>
        </is>
      </c>
      <c r="B733" s="4" t="inlineStr">
        <is>
          <t xml:space="preserve"> </t>
        </is>
      </c>
      <c r="C733" s="4" t="inlineStr">
        <is>
          <t xml:space="preserve"> </t>
        </is>
      </c>
    </row>
    <row r="734">
      <c r="A734" s="4" t="inlineStr">
        <is>
          <t>Year One</t>
        </is>
      </c>
      <c r="B734" s="5" t="n">
        <v>0</v>
      </c>
      <c r="C734" s="5" t="n">
        <v>0</v>
      </c>
    </row>
    <row r="735">
      <c r="A735" s="4" t="inlineStr">
        <is>
          <t>Year Two</t>
        </is>
      </c>
      <c r="B735" s="5" t="n">
        <v>0</v>
      </c>
      <c r="C735" s="5" t="n">
        <v>2</v>
      </c>
    </row>
    <row r="736">
      <c r="A736" s="4" t="inlineStr">
        <is>
          <t>Year Three</t>
        </is>
      </c>
      <c r="B736" s="5" t="n">
        <v>2</v>
      </c>
      <c r="C736" s="5" t="n">
        <v>0</v>
      </c>
    </row>
    <row r="737">
      <c r="A737" s="4" t="inlineStr">
        <is>
          <t>Year Four</t>
        </is>
      </c>
      <c r="B737" s="5" t="n">
        <v>0</v>
      </c>
      <c r="C737" s="5" t="n">
        <v>0</v>
      </c>
    </row>
    <row r="738">
      <c r="A738" s="4" t="inlineStr">
        <is>
          <t>Year Five</t>
        </is>
      </c>
      <c r="B738" s="5" t="n">
        <v>0</v>
      </c>
      <c r="C738" s="5" t="n">
        <v>0</v>
      </c>
    </row>
    <row r="739">
      <c r="A739" s="4" t="inlineStr">
        <is>
          <t>Prior</t>
        </is>
      </c>
      <c r="B739" s="5" t="n">
        <v>0</v>
      </c>
      <c r="C739" s="5" t="n">
        <v>0</v>
      </c>
    </row>
    <row r="740">
      <c r="A740" s="4" t="inlineStr">
        <is>
          <t>Revolving Loans Amortized Cost Basis</t>
        </is>
      </c>
      <c r="B740" s="5" t="n">
        <v>0</v>
      </c>
      <c r="C740" s="5" t="n">
        <v>0</v>
      </c>
    </row>
    <row r="741">
      <c r="A741" s="4" t="inlineStr">
        <is>
          <t>Total</t>
        </is>
      </c>
      <c r="B741" s="5" t="n">
        <v>2</v>
      </c>
      <c r="C741" s="5" t="n">
        <v>2</v>
      </c>
    </row>
    <row r="742">
      <c r="A742" s="4" t="inlineStr">
        <is>
          <t>Risk rating 7 | Commercial and industrial</t>
        </is>
      </c>
      <c r="B742" s="4" t="inlineStr">
        <is>
          <t xml:space="preserve"> </t>
        </is>
      </c>
      <c r="C742" s="4" t="inlineStr">
        <is>
          <t xml:space="preserve"> </t>
        </is>
      </c>
    </row>
    <row r="743">
      <c r="A743" s="3" t="inlineStr">
        <is>
          <t>Financing Receivable Allowance For Credit Losses [Line Items]</t>
        </is>
      </c>
      <c r="B743" s="4" t="inlineStr">
        <is>
          <t xml:space="preserve"> </t>
        </is>
      </c>
      <c r="C743" s="4" t="inlineStr">
        <is>
          <t xml:space="preserve"> </t>
        </is>
      </c>
    </row>
    <row r="744">
      <c r="A744" s="4" t="inlineStr">
        <is>
          <t>Year One</t>
        </is>
      </c>
      <c r="B744" s="5" t="n">
        <v>0</v>
      </c>
      <c r="C744" s="5" t="n">
        <v>0</v>
      </c>
    </row>
    <row r="745">
      <c r="A745" s="4" t="inlineStr">
        <is>
          <t>Year Two</t>
        </is>
      </c>
      <c r="B745" s="5" t="n">
        <v>0</v>
      </c>
      <c r="C745" s="5" t="n">
        <v>0</v>
      </c>
    </row>
    <row r="746">
      <c r="A746" s="4" t="inlineStr">
        <is>
          <t>Year Three</t>
        </is>
      </c>
      <c r="B746" s="5" t="n">
        <v>0</v>
      </c>
      <c r="C746" s="5" t="n">
        <v>0</v>
      </c>
    </row>
    <row r="747">
      <c r="A747" s="4" t="inlineStr">
        <is>
          <t>Year Four</t>
        </is>
      </c>
      <c r="B747" s="5" t="n">
        <v>0</v>
      </c>
      <c r="C747" s="5" t="n">
        <v>0</v>
      </c>
    </row>
    <row r="748">
      <c r="A748" s="4" t="inlineStr">
        <is>
          <t>Year Five</t>
        </is>
      </c>
      <c r="B748" s="5" t="n">
        <v>0</v>
      </c>
      <c r="C748" s="5" t="n">
        <v>0</v>
      </c>
    </row>
    <row r="749">
      <c r="A749" s="4" t="inlineStr">
        <is>
          <t>Prior</t>
        </is>
      </c>
      <c r="B749" s="5" t="n">
        <v>0</v>
      </c>
      <c r="C749" s="5" t="n">
        <v>0</v>
      </c>
    </row>
    <row r="750">
      <c r="A750" s="4" t="inlineStr">
        <is>
          <t>Revolving Loans Amortized Cost Basis</t>
        </is>
      </c>
      <c r="B750" s="5" t="n">
        <v>0</v>
      </c>
      <c r="C750" s="5" t="n">
        <v>0</v>
      </c>
    </row>
    <row r="751">
      <c r="A751" s="4" t="inlineStr">
        <is>
          <t>Total</t>
        </is>
      </c>
      <c r="B751" s="5" t="n">
        <v>0</v>
      </c>
      <c r="C751" s="5" t="n">
        <v>0</v>
      </c>
    </row>
    <row r="752">
      <c r="A752" s="4" t="inlineStr">
        <is>
          <t>Risk rating 7 | Agricultural &amp; other</t>
        </is>
      </c>
      <c r="B752" s="4" t="inlineStr">
        <is>
          <t xml:space="preserve"> </t>
        </is>
      </c>
      <c r="C752" s="4" t="inlineStr">
        <is>
          <t xml:space="preserve"> </t>
        </is>
      </c>
    </row>
    <row r="753">
      <c r="A753" s="3" t="inlineStr">
        <is>
          <t>Financing Receivable Allowance For Credit Losses [Line Items]</t>
        </is>
      </c>
      <c r="B753" s="4" t="inlineStr">
        <is>
          <t xml:space="preserve"> </t>
        </is>
      </c>
      <c r="C753" s="4" t="inlineStr">
        <is>
          <t xml:space="preserve"> </t>
        </is>
      </c>
    </row>
    <row r="754">
      <c r="A754" s="4" t="inlineStr">
        <is>
          <t>Year One</t>
        </is>
      </c>
      <c r="B754" s="5" t="n">
        <v>0</v>
      </c>
      <c r="C754" s="5" t="n">
        <v>0</v>
      </c>
    </row>
    <row r="755">
      <c r="A755" s="4" t="inlineStr">
        <is>
          <t>Year Two</t>
        </is>
      </c>
      <c r="B755" s="5" t="n">
        <v>0</v>
      </c>
      <c r="C755" s="5" t="n">
        <v>0</v>
      </c>
    </row>
    <row r="756">
      <c r="A756" s="4" t="inlineStr">
        <is>
          <t>Year Three</t>
        </is>
      </c>
      <c r="B756" s="5" t="n">
        <v>0</v>
      </c>
      <c r="C756" s="5" t="n">
        <v>0</v>
      </c>
    </row>
    <row r="757">
      <c r="A757" s="4" t="inlineStr">
        <is>
          <t>Year Four</t>
        </is>
      </c>
      <c r="B757" s="5" t="n">
        <v>0</v>
      </c>
      <c r="C757" s="5" t="n">
        <v>0</v>
      </c>
    </row>
    <row r="758">
      <c r="A758" s="4" t="inlineStr">
        <is>
          <t>Year Five</t>
        </is>
      </c>
      <c r="B758" s="5" t="n">
        <v>0</v>
      </c>
      <c r="C758" s="5" t="n">
        <v>0</v>
      </c>
    </row>
    <row r="759">
      <c r="A759" s="4" t="inlineStr">
        <is>
          <t>Prior</t>
        </is>
      </c>
      <c r="B759" s="5" t="n">
        <v>0</v>
      </c>
      <c r="C759" s="5" t="n">
        <v>0</v>
      </c>
    </row>
    <row r="760">
      <c r="A760" s="4" t="inlineStr">
        <is>
          <t>Revolving Loans Amortized Cost Basis</t>
        </is>
      </c>
      <c r="B760" s="5" t="n">
        <v>0</v>
      </c>
      <c r="C760" s="5" t="n">
        <v>0</v>
      </c>
    </row>
    <row r="761">
      <c r="A761" s="4" t="inlineStr">
        <is>
          <t>Total</t>
        </is>
      </c>
      <c r="B761" s="5" t="n">
        <v>0</v>
      </c>
      <c r="C761" s="5" t="n">
        <v>0</v>
      </c>
    </row>
    <row r="762">
      <c r="A762" s="4" t="inlineStr">
        <is>
          <t>Risk rating 8 | Commercial real estate loans | Non-farm/non-residential</t>
        </is>
      </c>
      <c r="B762" s="4" t="inlineStr">
        <is>
          <t xml:space="preserve"> </t>
        </is>
      </c>
      <c r="C762" s="4" t="inlineStr">
        <is>
          <t xml:space="preserve"> </t>
        </is>
      </c>
    </row>
    <row r="763">
      <c r="A763" s="3" t="inlineStr">
        <is>
          <t>Financing Receivable Allowance For Credit Losses [Line Items]</t>
        </is>
      </c>
      <c r="B763" s="4" t="inlineStr">
        <is>
          <t xml:space="preserve"> </t>
        </is>
      </c>
      <c r="C763" s="4" t="inlineStr">
        <is>
          <t xml:space="preserve"> </t>
        </is>
      </c>
    </row>
    <row r="764">
      <c r="A764" s="4" t="inlineStr">
        <is>
          <t>Year One</t>
        </is>
      </c>
      <c r="B764" s="5" t="n">
        <v>0</v>
      </c>
      <c r="C764" s="5" t="n">
        <v>0</v>
      </c>
    </row>
    <row r="765">
      <c r="A765" s="4" t="inlineStr">
        <is>
          <t>Year Two</t>
        </is>
      </c>
      <c r="B765" s="5" t="n">
        <v>0</v>
      </c>
      <c r="C765" s="5" t="n">
        <v>0</v>
      </c>
    </row>
    <row r="766">
      <c r="A766" s="4" t="inlineStr">
        <is>
          <t>Year Three</t>
        </is>
      </c>
      <c r="B766" s="5" t="n">
        <v>0</v>
      </c>
      <c r="C766" s="5" t="n">
        <v>0</v>
      </c>
    </row>
    <row r="767">
      <c r="A767" s="4" t="inlineStr">
        <is>
          <t>Year Four</t>
        </is>
      </c>
      <c r="B767" s="5" t="n">
        <v>0</v>
      </c>
      <c r="C767" s="5" t="n">
        <v>0</v>
      </c>
    </row>
    <row r="768">
      <c r="A768" s="4" t="inlineStr">
        <is>
          <t>Year Five</t>
        </is>
      </c>
      <c r="B768" s="5" t="n">
        <v>0</v>
      </c>
      <c r="C768" s="5" t="n">
        <v>0</v>
      </c>
    </row>
    <row r="769">
      <c r="A769" s="4" t="inlineStr">
        <is>
          <t>Prior</t>
        </is>
      </c>
      <c r="B769" s="5" t="n">
        <v>0</v>
      </c>
      <c r="C769" s="5" t="n">
        <v>0</v>
      </c>
    </row>
    <row r="770">
      <c r="A770" s="4" t="inlineStr">
        <is>
          <t>Revolving Loans Amortized Cost Basis</t>
        </is>
      </c>
      <c r="B770" s="5" t="n">
        <v>0</v>
      </c>
      <c r="C770" s="5" t="n">
        <v>0</v>
      </c>
    </row>
    <row r="771">
      <c r="A771" s="4" t="inlineStr">
        <is>
          <t>Total</t>
        </is>
      </c>
      <c r="B771" s="5" t="n">
        <v>0</v>
      </c>
      <c r="C771" s="5" t="n">
        <v>0</v>
      </c>
    </row>
    <row r="772">
      <c r="A772" s="4" t="inlineStr">
        <is>
          <t>Risk rating 8 | Commercial real estate loans | Construction/land development</t>
        </is>
      </c>
      <c r="B772" s="4" t="inlineStr">
        <is>
          <t xml:space="preserve"> </t>
        </is>
      </c>
      <c r="C772" s="4" t="inlineStr">
        <is>
          <t xml:space="preserve"> </t>
        </is>
      </c>
    </row>
    <row r="773">
      <c r="A773" s="3" t="inlineStr">
        <is>
          <t>Financing Receivable Allowance For Credit Losses [Line Items]</t>
        </is>
      </c>
      <c r="B773" s="4" t="inlineStr">
        <is>
          <t xml:space="preserve"> </t>
        </is>
      </c>
      <c r="C773" s="4" t="inlineStr">
        <is>
          <t xml:space="preserve"> </t>
        </is>
      </c>
    </row>
    <row r="774">
      <c r="A774" s="4" t="inlineStr">
        <is>
          <t>Year One</t>
        </is>
      </c>
      <c r="B774" s="5" t="n">
        <v>0</v>
      </c>
      <c r="C774" s="5" t="n">
        <v>0</v>
      </c>
    </row>
    <row r="775">
      <c r="A775" s="4" t="inlineStr">
        <is>
          <t>Year Two</t>
        </is>
      </c>
      <c r="B775" s="5" t="n">
        <v>0</v>
      </c>
      <c r="C775" s="5" t="n">
        <v>0</v>
      </c>
    </row>
    <row r="776">
      <c r="A776" s="4" t="inlineStr">
        <is>
          <t>Year Three</t>
        </is>
      </c>
      <c r="B776" s="5" t="n">
        <v>0</v>
      </c>
      <c r="C776" s="5" t="n">
        <v>0</v>
      </c>
    </row>
    <row r="777">
      <c r="A777" s="4" t="inlineStr">
        <is>
          <t>Year Four</t>
        </is>
      </c>
      <c r="B777" s="5" t="n">
        <v>0</v>
      </c>
      <c r="C777" s="5" t="n">
        <v>12</v>
      </c>
    </row>
    <row r="778">
      <c r="A778" s="4" t="inlineStr">
        <is>
          <t>Year Five</t>
        </is>
      </c>
      <c r="B778" s="5" t="n">
        <v>0</v>
      </c>
      <c r="C778" s="5" t="n">
        <v>0</v>
      </c>
    </row>
    <row r="779">
      <c r="A779" s="4" t="inlineStr">
        <is>
          <t>Prior</t>
        </is>
      </c>
      <c r="B779" s="5" t="n">
        <v>0</v>
      </c>
      <c r="C779" s="5" t="n">
        <v>0</v>
      </c>
    </row>
    <row r="780">
      <c r="A780" s="4" t="inlineStr">
        <is>
          <t>Revolving Loans Amortized Cost Basis</t>
        </is>
      </c>
      <c r="B780" s="5" t="n">
        <v>0</v>
      </c>
      <c r="C780" s="5" t="n">
        <v>0</v>
      </c>
    </row>
    <row r="781">
      <c r="A781" s="4" t="inlineStr">
        <is>
          <t>Total</t>
        </is>
      </c>
      <c r="B781" s="5" t="n">
        <v>0</v>
      </c>
      <c r="C781" s="5" t="n">
        <v>12</v>
      </c>
    </row>
    <row r="782">
      <c r="A782" s="4" t="inlineStr">
        <is>
          <t>Risk rating 8 | Commercial real estate loans | Agricultural</t>
        </is>
      </c>
      <c r="B782" s="4" t="inlineStr">
        <is>
          <t xml:space="preserve"> </t>
        </is>
      </c>
      <c r="C782" s="4" t="inlineStr">
        <is>
          <t xml:space="preserve"> </t>
        </is>
      </c>
    </row>
    <row r="783">
      <c r="A783" s="3" t="inlineStr">
        <is>
          <t>Financing Receivable Allowance For Credit Losses [Line Items]</t>
        </is>
      </c>
      <c r="B783" s="4" t="inlineStr">
        <is>
          <t xml:space="preserve"> </t>
        </is>
      </c>
      <c r="C783" s="4" t="inlineStr">
        <is>
          <t xml:space="preserve"> </t>
        </is>
      </c>
    </row>
    <row r="784">
      <c r="A784" s="4" t="inlineStr">
        <is>
          <t>Year One</t>
        </is>
      </c>
      <c r="B784" s="5" t="n">
        <v>0</v>
      </c>
      <c r="C784" s="5" t="n">
        <v>0</v>
      </c>
    </row>
    <row r="785">
      <c r="A785" s="4" t="inlineStr">
        <is>
          <t>Year Two</t>
        </is>
      </c>
      <c r="B785" s="5" t="n">
        <v>0</v>
      </c>
      <c r="C785" s="5" t="n">
        <v>0</v>
      </c>
    </row>
    <row r="786">
      <c r="A786" s="4" t="inlineStr">
        <is>
          <t>Year Three</t>
        </is>
      </c>
      <c r="B786" s="5" t="n">
        <v>0</v>
      </c>
      <c r="C786" s="5" t="n">
        <v>0</v>
      </c>
    </row>
    <row r="787">
      <c r="A787" s="4" t="inlineStr">
        <is>
          <t>Year Four</t>
        </is>
      </c>
      <c r="B787" s="5" t="n">
        <v>0</v>
      </c>
      <c r="C787" s="5" t="n">
        <v>0</v>
      </c>
    </row>
    <row r="788">
      <c r="A788" s="4" t="inlineStr">
        <is>
          <t>Year Five</t>
        </is>
      </c>
      <c r="B788" s="5" t="n">
        <v>0</v>
      </c>
      <c r="C788" s="5" t="n">
        <v>0</v>
      </c>
    </row>
    <row r="789">
      <c r="A789" s="4" t="inlineStr">
        <is>
          <t>Prior</t>
        </is>
      </c>
      <c r="B789" s="5" t="n">
        <v>0</v>
      </c>
      <c r="C789" s="5" t="n">
        <v>0</v>
      </c>
    </row>
    <row r="790">
      <c r="A790" s="4" t="inlineStr">
        <is>
          <t>Revolving Loans Amortized Cost Basis</t>
        </is>
      </c>
      <c r="B790" s="5" t="n">
        <v>0</v>
      </c>
      <c r="C790" s="5" t="n">
        <v>0</v>
      </c>
    </row>
    <row r="791">
      <c r="A791" s="4" t="inlineStr">
        <is>
          <t>Total</t>
        </is>
      </c>
      <c r="B791" s="5" t="n">
        <v>0</v>
      </c>
      <c r="C791" s="5" t="n">
        <v>0</v>
      </c>
    </row>
    <row r="792">
      <c r="A792" s="4" t="inlineStr">
        <is>
          <t>Risk rating 8 | Residential real estate loans | Residential 1-4 family</t>
        </is>
      </c>
      <c r="B792" s="4" t="inlineStr">
        <is>
          <t xml:space="preserve"> </t>
        </is>
      </c>
      <c r="C792" s="4" t="inlineStr">
        <is>
          <t xml:space="preserve"> </t>
        </is>
      </c>
    </row>
    <row r="793">
      <c r="A793" s="3" t="inlineStr">
        <is>
          <t>Financing Receivable Allowance For Credit Losses [Line Items]</t>
        </is>
      </c>
      <c r="B793" s="4" t="inlineStr">
        <is>
          <t xml:space="preserve"> </t>
        </is>
      </c>
      <c r="C793" s="4" t="inlineStr">
        <is>
          <t xml:space="preserve"> </t>
        </is>
      </c>
    </row>
    <row r="794">
      <c r="A794" s="4" t="inlineStr">
        <is>
          <t>Year One</t>
        </is>
      </c>
      <c r="B794" s="5" t="n">
        <v>0</v>
      </c>
      <c r="C794" s="5" t="n">
        <v>0</v>
      </c>
    </row>
    <row r="795">
      <c r="A795" s="4" t="inlineStr">
        <is>
          <t>Year Two</t>
        </is>
      </c>
      <c r="B795" s="5" t="n">
        <v>0</v>
      </c>
      <c r="C795" s="5" t="n">
        <v>0</v>
      </c>
    </row>
    <row r="796">
      <c r="A796" s="4" t="inlineStr">
        <is>
          <t>Year Three</t>
        </is>
      </c>
      <c r="B796" s="5" t="n">
        <v>0</v>
      </c>
      <c r="C796" s="5" t="n">
        <v>0</v>
      </c>
    </row>
    <row r="797">
      <c r="A797" s="4" t="inlineStr">
        <is>
          <t>Year Four</t>
        </is>
      </c>
      <c r="B797" s="5" t="n">
        <v>0</v>
      </c>
      <c r="C797" s="5" t="n">
        <v>0</v>
      </c>
    </row>
    <row r="798">
      <c r="A798" s="4" t="inlineStr">
        <is>
          <t>Year Five</t>
        </is>
      </c>
      <c r="B798" s="5" t="n">
        <v>0</v>
      </c>
      <c r="C798" s="5" t="n">
        <v>0</v>
      </c>
    </row>
    <row r="799">
      <c r="A799" s="4" t="inlineStr">
        <is>
          <t>Prior</t>
        </is>
      </c>
      <c r="B799" s="5" t="n">
        <v>0</v>
      </c>
      <c r="C799" s="5" t="n">
        <v>1</v>
      </c>
    </row>
    <row r="800">
      <c r="A800" s="4" t="inlineStr">
        <is>
          <t>Revolving Loans Amortized Cost Basis</t>
        </is>
      </c>
      <c r="B800" s="5" t="n">
        <v>0</v>
      </c>
      <c r="C800" s="5" t="n">
        <v>0</v>
      </c>
    </row>
    <row r="801">
      <c r="A801" s="4" t="inlineStr">
        <is>
          <t>Total</t>
        </is>
      </c>
      <c r="B801" s="5" t="n">
        <v>0</v>
      </c>
      <c r="C801" s="5" t="n">
        <v>1</v>
      </c>
    </row>
    <row r="802">
      <c r="A802" s="4" t="inlineStr">
        <is>
          <t>Risk rating 8 | Residential real estate loans | Multifamily residential</t>
        </is>
      </c>
      <c r="B802" s="4" t="inlineStr">
        <is>
          <t xml:space="preserve"> </t>
        </is>
      </c>
      <c r="C802" s="4" t="inlineStr">
        <is>
          <t xml:space="preserve"> </t>
        </is>
      </c>
    </row>
    <row r="803">
      <c r="A803" s="3" t="inlineStr">
        <is>
          <t>Financing Receivable Allowance For Credit Losses [Line Items]</t>
        </is>
      </c>
      <c r="B803" s="4" t="inlineStr">
        <is>
          <t xml:space="preserve"> </t>
        </is>
      </c>
      <c r="C803" s="4" t="inlineStr">
        <is>
          <t xml:space="preserve"> </t>
        </is>
      </c>
    </row>
    <row r="804">
      <c r="A804" s="4" t="inlineStr">
        <is>
          <t>Year One</t>
        </is>
      </c>
      <c r="B804" s="5" t="n">
        <v>0</v>
      </c>
      <c r="C804" s="5" t="n">
        <v>0</v>
      </c>
    </row>
    <row r="805">
      <c r="A805" s="4" t="inlineStr">
        <is>
          <t>Year Two</t>
        </is>
      </c>
      <c r="B805" s="5" t="n">
        <v>0</v>
      </c>
      <c r="C805" s="5" t="n">
        <v>0</v>
      </c>
    </row>
    <row r="806">
      <c r="A806" s="4" t="inlineStr">
        <is>
          <t>Year Three</t>
        </is>
      </c>
      <c r="B806" s="5" t="n">
        <v>0</v>
      </c>
      <c r="C806" s="5" t="n">
        <v>0</v>
      </c>
    </row>
    <row r="807">
      <c r="A807" s="4" t="inlineStr">
        <is>
          <t>Year Four</t>
        </is>
      </c>
      <c r="B807" s="5" t="n">
        <v>0</v>
      </c>
      <c r="C807" s="5" t="n">
        <v>0</v>
      </c>
    </row>
    <row r="808">
      <c r="A808" s="4" t="inlineStr">
        <is>
          <t>Year Five</t>
        </is>
      </c>
      <c r="B808" s="5" t="n">
        <v>0</v>
      </c>
      <c r="C808" s="5" t="n">
        <v>0</v>
      </c>
    </row>
    <row r="809">
      <c r="A809" s="4" t="inlineStr">
        <is>
          <t>Prior</t>
        </is>
      </c>
      <c r="B809" s="5" t="n">
        <v>0</v>
      </c>
      <c r="C809" s="5" t="n">
        <v>0</v>
      </c>
    </row>
    <row r="810">
      <c r="A810" s="4" t="inlineStr">
        <is>
          <t>Revolving Loans Amortized Cost Basis</t>
        </is>
      </c>
      <c r="B810" s="5" t="n">
        <v>0</v>
      </c>
      <c r="C810" s="5" t="n">
        <v>0</v>
      </c>
    </row>
    <row r="811">
      <c r="A811" s="4" t="inlineStr">
        <is>
          <t>Total</t>
        </is>
      </c>
      <c r="B811" s="5" t="n">
        <v>0</v>
      </c>
      <c r="C811" s="5" t="n">
        <v>0</v>
      </c>
    </row>
    <row r="812">
      <c r="A812" s="4" t="inlineStr">
        <is>
          <t>Risk rating 8 | Consumer</t>
        </is>
      </c>
      <c r="B812" s="4" t="inlineStr">
        <is>
          <t xml:space="preserve"> </t>
        </is>
      </c>
      <c r="C812" s="4" t="inlineStr">
        <is>
          <t xml:space="preserve"> </t>
        </is>
      </c>
    </row>
    <row r="813">
      <c r="A813" s="3" t="inlineStr">
        <is>
          <t>Financing Receivable Allowance For Credit Losses [Line Items]</t>
        </is>
      </c>
      <c r="B813" s="4" t="inlineStr">
        <is>
          <t xml:space="preserve"> </t>
        </is>
      </c>
      <c r="C813" s="4" t="inlineStr">
        <is>
          <t xml:space="preserve"> </t>
        </is>
      </c>
    </row>
    <row r="814">
      <c r="A814" s="4" t="inlineStr">
        <is>
          <t>Year One</t>
        </is>
      </c>
      <c r="B814" s="5" t="n">
        <v>0</v>
      </c>
      <c r="C814" s="5" t="n">
        <v>0</v>
      </c>
    </row>
    <row r="815">
      <c r="A815" s="4" t="inlineStr">
        <is>
          <t>Year Two</t>
        </is>
      </c>
      <c r="B815" s="5" t="n">
        <v>0</v>
      </c>
      <c r="C815" s="5" t="n">
        <v>1</v>
      </c>
    </row>
    <row r="816">
      <c r="A816" s="4" t="inlineStr">
        <is>
          <t>Year Three</t>
        </is>
      </c>
      <c r="B816" s="5" t="n">
        <v>1</v>
      </c>
      <c r="C816" s="5" t="n">
        <v>0</v>
      </c>
    </row>
    <row r="817">
      <c r="A817" s="4" t="inlineStr">
        <is>
          <t>Year Four</t>
        </is>
      </c>
      <c r="B817" s="5" t="n">
        <v>0</v>
      </c>
      <c r="C817" s="5" t="n">
        <v>6</v>
      </c>
    </row>
    <row r="818">
      <c r="A818" s="4" t="inlineStr">
        <is>
          <t>Year Five</t>
        </is>
      </c>
      <c r="B818" s="5" t="n">
        <v>0</v>
      </c>
      <c r="C818" s="5" t="n">
        <v>0</v>
      </c>
    </row>
    <row r="819">
      <c r="A819" s="4" t="inlineStr">
        <is>
          <t>Prior</t>
        </is>
      </c>
      <c r="B819" s="5" t="n">
        <v>0</v>
      </c>
      <c r="C819" s="5" t="n">
        <v>0</v>
      </c>
    </row>
    <row r="820">
      <c r="A820" s="4" t="inlineStr">
        <is>
          <t>Revolving Loans Amortized Cost Basis</t>
        </is>
      </c>
      <c r="B820" s="5" t="n">
        <v>0</v>
      </c>
      <c r="C820" s="5" t="n">
        <v>0</v>
      </c>
    </row>
    <row r="821">
      <c r="A821" s="4" t="inlineStr">
        <is>
          <t>Total</t>
        </is>
      </c>
      <c r="B821" s="5" t="n">
        <v>1</v>
      </c>
      <c r="C821" s="5" t="n">
        <v>7</v>
      </c>
    </row>
    <row r="822">
      <c r="A822" s="4" t="inlineStr">
        <is>
          <t>Risk rating 8 | Commercial and industrial</t>
        </is>
      </c>
      <c r="B822" s="4" t="inlineStr">
        <is>
          <t xml:space="preserve"> </t>
        </is>
      </c>
      <c r="C822" s="4" t="inlineStr">
        <is>
          <t xml:space="preserve"> </t>
        </is>
      </c>
    </row>
    <row r="823">
      <c r="A823" s="3" t="inlineStr">
        <is>
          <t>Financing Receivable Allowance For Credit Losses [Line Items]</t>
        </is>
      </c>
      <c r="B823" s="4" t="inlineStr">
        <is>
          <t xml:space="preserve"> </t>
        </is>
      </c>
      <c r="C823" s="4" t="inlineStr">
        <is>
          <t xml:space="preserve"> </t>
        </is>
      </c>
    </row>
    <row r="824">
      <c r="A824" s="4" t="inlineStr">
        <is>
          <t>Year One</t>
        </is>
      </c>
      <c r="B824" s="5" t="n">
        <v>0</v>
      </c>
      <c r="C824" s="5" t="n">
        <v>0</v>
      </c>
    </row>
    <row r="825">
      <c r="A825" s="4" t="inlineStr">
        <is>
          <t>Year Two</t>
        </is>
      </c>
      <c r="B825" s="5" t="n">
        <v>0</v>
      </c>
      <c r="C825" s="5" t="n">
        <v>0</v>
      </c>
    </row>
    <row r="826">
      <c r="A826" s="4" t="inlineStr">
        <is>
          <t>Year Three</t>
        </is>
      </c>
      <c r="B826" s="5" t="n">
        <v>1</v>
      </c>
      <c r="C826" s="5" t="n">
        <v>1</v>
      </c>
    </row>
    <row r="827">
      <c r="A827" s="4" t="inlineStr">
        <is>
          <t>Year Four</t>
        </is>
      </c>
      <c r="B827" s="5" t="n">
        <v>1</v>
      </c>
      <c r="C827" s="5" t="n">
        <v>0</v>
      </c>
    </row>
    <row r="828">
      <c r="A828" s="4" t="inlineStr">
        <is>
          <t>Year Five</t>
        </is>
      </c>
      <c r="B828" s="5" t="n">
        <v>0</v>
      </c>
      <c r="C828" s="5" t="n">
        <v>0</v>
      </c>
    </row>
    <row r="829">
      <c r="A829" s="4" t="inlineStr">
        <is>
          <t>Prior</t>
        </is>
      </c>
      <c r="B829" s="5" t="n">
        <v>2</v>
      </c>
      <c r="C829" s="5" t="n">
        <v>0</v>
      </c>
    </row>
    <row r="830">
      <c r="A830" s="4" t="inlineStr">
        <is>
          <t>Revolving Loans Amortized Cost Basis</t>
        </is>
      </c>
      <c r="B830" s="5" t="n">
        <v>0</v>
      </c>
      <c r="C830" s="5" t="n">
        <v>0</v>
      </c>
    </row>
    <row r="831">
      <c r="A831" s="4" t="inlineStr">
        <is>
          <t>Total</t>
        </is>
      </c>
      <c r="B831" s="5" t="n">
        <v>4</v>
      </c>
      <c r="C831" s="5" t="n">
        <v>1</v>
      </c>
    </row>
    <row r="832">
      <c r="A832" s="4" t="inlineStr">
        <is>
          <t>Risk rating 8 | Agricultural &amp; other</t>
        </is>
      </c>
      <c r="B832" s="4" t="inlineStr">
        <is>
          <t xml:space="preserve"> </t>
        </is>
      </c>
      <c r="C832" s="4" t="inlineStr">
        <is>
          <t xml:space="preserve"> </t>
        </is>
      </c>
    </row>
    <row r="833">
      <c r="A833" s="3" t="inlineStr">
        <is>
          <t>Financing Receivable Allowance For Credit Losses [Line Items]</t>
        </is>
      </c>
      <c r="B833" s="4" t="inlineStr">
        <is>
          <t xml:space="preserve"> </t>
        </is>
      </c>
      <c r="C833" s="4" t="inlineStr">
        <is>
          <t xml:space="preserve"> </t>
        </is>
      </c>
    </row>
    <row r="834">
      <c r="A834" s="4" t="inlineStr">
        <is>
          <t>Year One</t>
        </is>
      </c>
      <c r="B834" s="5" t="n">
        <v>0</v>
      </c>
      <c r="C834" s="5" t="n">
        <v>0</v>
      </c>
    </row>
    <row r="835">
      <c r="A835" s="4" t="inlineStr">
        <is>
          <t>Year Two</t>
        </is>
      </c>
      <c r="B835" s="5" t="n">
        <v>0</v>
      </c>
      <c r="C835" s="5" t="n">
        <v>0</v>
      </c>
    </row>
    <row r="836">
      <c r="A836" s="4" t="inlineStr">
        <is>
          <t>Year Three</t>
        </is>
      </c>
      <c r="B836" s="5" t="n">
        <v>0</v>
      </c>
      <c r="C836" s="5" t="n">
        <v>0</v>
      </c>
    </row>
    <row r="837">
      <c r="A837" s="4" t="inlineStr">
        <is>
          <t>Year Four</t>
        </is>
      </c>
      <c r="B837" s="5" t="n">
        <v>0</v>
      </c>
      <c r="C837" s="5" t="n">
        <v>0</v>
      </c>
    </row>
    <row r="838">
      <c r="A838" s="4" t="inlineStr">
        <is>
          <t>Year Five</t>
        </is>
      </c>
      <c r="B838" s="5" t="n">
        <v>0</v>
      </c>
      <c r="C838" s="5" t="n">
        <v>0</v>
      </c>
    </row>
    <row r="839">
      <c r="A839" s="4" t="inlineStr">
        <is>
          <t>Prior</t>
        </is>
      </c>
      <c r="B839" s="5" t="n">
        <v>0</v>
      </c>
      <c r="C839" s="5" t="n">
        <v>0</v>
      </c>
    </row>
    <row r="840">
      <c r="A840" s="4" t="inlineStr">
        <is>
          <t>Revolving Loans Amortized Cost Basis</t>
        </is>
      </c>
      <c r="B840" s="5" t="n">
        <v>0</v>
      </c>
      <c r="C840" s="5" t="n">
        <v>0</v>
      </c>
    </row>
    <row r="841">
      <c r="A841" s="4" t="inlineStr">
        <is>
          <t>Total</t>
        </is>
      </c>
      <c r="B841" s="6" t="n">
        <v>0</v>
      </c>
      <c r="C84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Year One</t>
        </is>
      </c>
      <c r="B3" s="6" t="n">
        <v>505726</v>
      </c>
      <c r="C3" s="6" t="n">
        <v>2197674</v>
      </c>
    </row>
    <row r="4">
      <c r="A4" s="4" t="inlineStr">
        <is>
          <t>Year Two</t>
        </is>
      </c>
      <c r="B4" s="5" t="n">
        <v>2253336</v>
      </c>
      <c r="C4" s="5" t="n">
        <v>2138138</v>
      </c>
    </row>
    <row r="5">
      <c r="A5" s="4" t="inlineStr">
        <is>
          <t>Year Three</t>
        </is>
      </c>
      <c r="B5" s="5" t="n">
        <v>2124903</v>
      </c>
      <c r="C5" s="5" t="n">
        <v>3107235</v>
      </c>
    </row>
    <row r="6">
      <c r="A6" s="4" t="inlineStr">
        <is>
          <t>Year Four</t>
        </is>
      </c>
      <c r="B6" s="5" t="n">
        <v>3012491</v>
      </c>
      <c r="C6" s="5" t="n">
        <v>1554947</v>
      </c>
    </row>
    <row r="7">
      <c r="A7" s="4" t="inlineStr">
        <is>
          <t>Year Five</t>
        </is>
      </c>
      <c r="B7" s="5" t="n">
        <v>1509654</v>
      </c>
      <c r="C7" s="5" t="n">
        <v>867316</v>
      </c>
    </row>
    <row r="8">
      <c r="A8" s="4" t="inlineStr">
        <is>
          <t>Prior</t>
        </is>
      </c>
      <c r="B8" s="5" t="n">
        <v>3735293</v>
      </c>
      <c r="C8" s="5" t="n">
        <v>3045313</v>
      </c>
    </row>
    <row r="9">
      <c r="A9" s="4" t="inlineStr">
        <is>
          <t>Revolving Loans Amortized Cost Basis</t>
        </is>
      </c>
      <c r="B9" s="5" t="n">
        <v>1810713</v>
      </c>
      <c r="C9" s="5" t="n">
        <v>1853877</v>
      </c>
    </row>
    <row r="10">
      <c r="A10" s="4" t="inlineStr">
        <is>
          <t>Total</t>
        </is>
      </c>
      <c r="B10" s="5" t="n">
        <v>14952116</v>
      </c>
      <c r="C10" s="5" t="n">
        <v>14764500</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Year One</t>
        </is>
      </c>
      <c r="B13" s="5" t="n">
        <v>245860</v>
      </c>
      <c r="C13" s="5" t="n">
        <v>1350313</v>
      </c>
    </row>
    <row r="14">
      <c r="A14" s="4" t="inlineStr">
        <is>
          <t>Year Two</t>
        </is>
      </c>
      <c r="B14" s="5" t="n">
        <v>1481662</v>
      </c>
      <c r="C14" s="5" t="n">
        <v>1037666</v>
      </c>
    </row>
    <row r="15">
      <c r="A15" s="4" t="inlineStr">
        <is>
          <t>Year Three</t>
        </is>
      </c>
      <c r="B15" s="5" t="n">
        <v>977676</v>
      </c>
      <c r="C15" s="5" t="n">
        <v>1947209</v>
      </c>
    </row>
    <row r="16">
      <c r="A16" s="4" t="inlineStr">
        <is>
          <t>Year Four</t>
        </is>
      </c>
      <c r="B16" s="5" t="n">
        <v>1896359</v>
      </c>
      <c r="C16" s="5" t="n">
        <v>938027</v>
      </c>
    </row>
    <row r="17">
      <c r="A17" s="4" t="inlineStr">
        <is>
          <t>Year Five</t>
        </is>
      </c>
      <c r="B17" s="5" t="n">
        <v>915135</v>
      </c>
      <c r="C17" s="5" t="n">
        <v>443400</v>
      </c>
    </row>
    <row r="18">
      <c r="A18" s="4" t="inlineStr">
        <is>
          <t>Prior</t>
        </is>
      </c>
      <c r="B18" s="5" t="n">
        <v>2231855</v>
      </c>
      <c r="C18" s="5" t="n">
        <v>1920283</v>
      </c>
    </row>
    <row r="19">
      <c r="A19" s="4" t="inlineStr">
        <is>
          <t>Revolving Loans Amortized Cost Basis</t>
        </is>
      </c>
      <c r="B19" s="5" t="n">
        <v>911331</v>
      </c>
      <c r="C19" s="5" t="n">
        <v>863089</v>
      </c>
    </row>
    <row r="20">
      <c r="A20" s="4" t="inlineStr">
        <is>
          <t>Total</t>
        </is>
      </c>
      <c r="B20" s="5" t="n">
        <v>8659878</v>
      </c>
      <c r="C20" s="5" t="n">
        <v>8499987</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Year One</t>
        </is>
      </c>
      <c r="B23" s="5" t="n">
        <v>116031</v>
      </c>
      <c r="C23" s="5" t="n">
        <v>333198</v>
      </c>
    </row>
    <row r="24">
      <c r="A24" s="4" t="inlineStr">
        <is>
          <t>Year Two</t>
        </is>
      </c>
      <c r="B24" s="5" t="n">
        <v>309054</v>
      </c>
      <c r="C24" s="5" t="n">
        <v>423332</v>
      </c>
    </row>
    <row r="25">
      <c r="A25" s="4" t="inlineStr">
        <is>
          <t>Year Three</t>
        </is>
      </c>
      <c r="B25" s="5" t="n">
        <v>478267</v>
      </c>
      <c r="C25" s="5" t="n">
        <v>1212296</v>
      </c>
    </row>
    <row r="26">
      <c r="A26" s="4" t="inlineStr">
        <is>
          <t>Year Four</t>
        </is>
      </c>
      <c r="B26" s="5" t="n">
        <v>1287823</v>
      </c>
      <c r="C26" s="5" t="n">
        <v>785056</v>
      </c>
    </row>
    <row r="27">
      <c r="A27" s="4" t="inlineStr">
        <is>
          <t>Year Five</t>
        </is>
      </c>
      <c r="B27" s="5" t="n">
        <v>765133</v>
      </c>
      <c r="C27" s="5" t="n">
        <v>363710</v>
      </c>
    </row>
    <row r="28">
      <c r="A28" s="4" t="inlineStr">
        <is>
          <t>Prior</t>
        </is>
      </c>
      <c r="B28" s="5" t="n">
        <v>2022757</v>
      </c>
      <c r="C28" s="5" t="n">
        <v>1767050</v>
      </c>
    </row>
    <row r="29">
      <c r="A29" s="4" t="inlineStr">
        <is>
          <t>Revolving Loans Amortized Cost Basis</t>
        </is>
      </c>
      <c r="B29" s="5" t="n">
        <v>609616</v>
      </c>
      <c r="C29" s="5" t="n">
        <v>542138</v>
      </c>
    </row>
    <row r="30">
      <c r="A30" s="4" t="inlineStr">
        <is>
          <t>Total</t>
        </is>
      </c>
      <c r="B30" s="5" t="n">
        <v>5588681</v>
      </c>
      <c r="C30" s="5" t="n">
        <v>5426780</v>
      </c>
    </row>
    <row r="31">
      <c r="A31" s="4" t="inlineStr">
        <is>
          <t>Commercial real estate loans | Non-farm/non-residential | Performing</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Year One</t>
        </is>
      </c>
      <c r="B33" s="5" t="n">
        <v>116031</v>
      </c>
      <c r="C33" s="5" t="n">
        <v>301127</v>
      </c>
    </row>
    <row r="34">
      <c r="A34" s="4" t="inlineStr">
        <is>
          <t>Year Two</t>
        </is>
      </c>
      <c r="B34" s="5" t="n">
        <v>277146</v>
      </c>
      <c r="C34" s="5" t="n">
        <v>423332</v>
      </c>
    </row>
    <row r="35">
      <c r="A35" s="4" t="inlineStr">
        <is>
          <t>Year Three</t>
        </is>
      </c>
      <c r="B35" s="5" t="n">
        <v>477442</v>
      </c>
      <c r="C35" s="5" t="n">
        <v>1178297</v>
      </c>
    </row>
    <row r="36">
      <c r="A36" s="4" t="inlineStr">
        <is>
          <t>Year Four</t>
        </is>
      </c>
      <c r="B36" s="5" t="n">
        <v>1253353</v>
      </c>
      <c r="C36" s="5" t="n">
        <v>784102</v>
      </c>
    </row>
    <row r="37">
      <c r="A37" s="4" t="inlineStr">
        <is>
          <t>Year Five</t>
        </is>
      </c>
      <c r="B37" s="5" t="n">
        <v>762756</v>
      </c>
      <c r="C37" s="5" t="n">
        <v>359710</v>
      </c>
    </row>
    <row r="38">
      <c r="A38" s="4" t="inlineStr">
        <is>
          <t>Prior</t>
        </is>
      </c>
      <c r="B38" s="5" t="n">
        <v>1983193</v>
      </c>
      <c r="C38" s="5" t="n">
        <v>1712213</v>
      </c>
    </row>
    <row r="39">
      <c r="A39" s="4" t="inlineStr">
        <is>
          <t>Revolving Loans Amortized Cost Basis</t>
        </is>
      </c>
      <c r="B39" s="5" t="n">
        <v>609616</v>
      </c>
      <c r="C39" s="5" t="n">
        <v>542138</v>
      </c>
    </row>
    <row r="40">
      <c r="A40" s="4" t="inlineStr">
        <is>
          <t>Total</t>
        </is>
      </c>
      <c r="B40" s="5" t="n">
        <v>5479537</v>
      </c>
      <c r="C40" s="5" t="n">
        <v>5300919</v>
      </c>
    </row>
    <row r="41">
      <c r="A41" s="4" t="inlineStr">
        <is>
          <t>Commercial real estate loans | Non-farm/non-residential | Non-performing</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Year One</t>
        </is>
      </c>
      <c r="B43" s="5" t="n">
        <v>0</v>
      </c>
      <c r="C43" s="5" t="n">
        <v>32071</v>
      </c>
    </row>
    <row r="44">
      <c r="A44" s="4" t="inlineStr">
        <is>
          <t>Year Two</t>
        </is>
      </c>
      <c r="B44" s="5" t="n">
        <v>31908</v>
      </c>
      <c r="C44" s="5" t="n">
        <v>0</v>
      </c>
    </row>
    <row r="45">
      <c r="A45" s="4" t="inlineStr">
        <is>
          <t>Year Three</t>
        </is>
      </c>
      <c r="B45" s="5" t="n">
        <v>825</v>
      </c>
      <c r="C45" s="5" t="n">
        <v>33999</v>
      </c>
    </row>
    <row r="46">
      <c r="A46" s="4" t="inlineStr">
        <is>
          <t>Year Four</t>
        </is>
      </c>
      <c r="B46" s="5" t="n">
        <v>34470</v>
      </c>
      <c r="C46" s="5" t="n">
        <v>954</v>
      </c>
    </row>
    <row r="47">
      <c r="A47" s="4" t="inlineStr">
        <is>
          <t>Year Five</t>
        </is>
      </c>
      <c r="B47" s="5" t="n">
        <v>2377</v>
      </c>
      <c r="C47" s="5" t="n">
        <v>4000</v>
      </c>
    </row>
    <row r="48">
      <c r="A48" s="4" t="inlineStr">
        <is>
          <t>Prior</t>
        </is>
      </c>
      <c r="B48" s="5" t="n">
        <v>39564</v>
      </c>
      <c r="C48" s="5" t="n">
        <v>54837</v>
      </c>
    </row>
    <row r="49">
      <c r="A49" s="4" t="inlineStr">
        <is>
          <t>Revolving Loans Amortized Cost Basis</t>
        </is>
      </c>
      <c r="B49" s="5" t="n">
        <v>0</v>
      </c>
      <c r="C49" s="5" t="n">
        <v>0</v>
      </c>
    </row>
    <row r="50">
      <c r="A50" s="4" t="inlineStr">
        <is>
          <t>Total</t>
        </is>
      </c>
      <c r="B50" s="5" t="n">
        <v>109144</v>
      </c>
      <c r="C50" s="5" t="n">
        <v>125861</v>
      </c>
    </row>
    <row r="51">
      <c r="A51" s="4" t="inlineStr">
        <is>
          <t>Commercial real estate loans | Construction/land development</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Year One</t>
        </is>
      </c>
      <c r="B53" s="5" t="n">
        <v>116017</v>
      </c>
      <c r="C53" s="5" t="n">
        <v>963907</v>
      </c>
    </row>
    <row r="54">
      <c r="A54" s="4" t="inlineStr">
        <is>
          <t>Year Two</t>
        </is>
      </c>
      <c r="B54" s="5" t="n">
        <v>1119198</v>
      </c>
      <c r="C54" s="5" t="n">
        <v>571039</v>
      </c>
    </row>
    <row r="55">
      <c r="A55" s="4" t="inlineStr">
        <is>
          <t>Year Three</t>
        </is>
      </c>
      <c r="B55" s="5" t="n">
        <v>456617</v>
      </c>
      <c r="C55" s="5" t="n">
        <v>676520</v>
      </c>
    </row>
    <row r="56">
      <c r="A56" s="4" t="inlineStr">
        <is>
          <t>Year Four</t>
        </is>
      </c>
      <c r="B56" s="5" t="n">
        <v>554247</v>
      </c>
      <c r="C56" s="5" t="n">
        <v>115480</v>
      </c>
    </row>
    <row r="57">
      <c r="A57" s="4" t="inlineStr">
        <is>
          <t>Year Five</t>
        </is>
      </c>
      <c r="B57" s="5" t="n">
        <v>113961</v>
      </c>
      <c r="C57" s="5" t="n">
        <v>47913</v>
      </c>
    </row>
    <row r="58">
      <c r="A58" s="4" t="inlineStr">
        <is>
          <t>Prior</t>
        </is>
      </c>
      <c r="B58" s="5" t="n">
        <v>115941</v>
      </c>
      <c r="C58" s="5" t="n">
        <v>82999</v>
      </c>
    </row>
    <row r="59">
      <c r="A59" s="4" t="inlineStr">
        <is>
          <t>Revolving Loans Amortized Cost Basis</t>
        </is>
      </c>
      <c r="B59" s="5" t="n">
        <v>259779</v>
      </c>
      <c r="C59" s="5" t="n">
        <v>278356</v>
      </c>
    </row>
    <row r="60">
      <c r="A60" s="4" t="inlineStr">
        <is>
          <t>Total</t>
        </is>
      </c>
      <c r="B60" s="5" t="n">
        <v>2735760</v>
      </c>
      <c r="C60" s="5" t="n">
        <v>2736214</v>
      </c>
    </row>
    <row r="61">
      <c r="A61" s="4" t="inlineStr">
        <is>
          <t>Commercial real estate loans | Construction/land development | Performing</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Year One</t>
        </is>
      </c>
      <c r="B63" s="5" t="n">
        <v>116017</v>
      </c>
      <c r="C63" s="5" t="n">
        <v>963903</v>
      </c>
    </row>
    <row r="64">
      <c r="A64" s="4" t="inlineStr">
        <is>
          <t>Year Two</t>
        </is>
      </c>
      <c r="B64" s="5" t="n">
        <v>1119138</v>
      </c>
      <c r="C64" s="5" t="n">
        <v>570931</v>
      </c>
    </row>
    <row r="65">
      <c r="A65" s="4" t="inlineStr">
        <is>
          <t>Year Three</t>
        </is>
      </c>
      <c r="B65" s="5" t="n">
        <v>456509</v>
      </c>
      <c r="C65" s="5" t="n">
        <v>674668</v>
      </c>
    </row>
    <row r="66">
      <c r="A66" s="4" t="inlineStr">
        <is>
          <t>Year Four</t>
        </is>
      </c>
      <c r="B66" s="5" t="n">
        <v>554019</v>
      </c>
      <c r="C66" s="5" t="n">
        <v>114157</v>
      </c>
    </row>
    <row r="67">
      <c r="A67" s="4" t="inlineStr">
        <is>
          <t>Year Five</t>
        </is>
      </c>
      <c r="B67" s="5" t="n">
        <v>113237</v>
      </c>
      <c r="C67" s="5" t="n">
        <v>47736</v>
      </c>
    </row>
    <row r="68">
      <c r="A68" s="4" t="inlineStr">
        <is>
          <t>Prior</t>
        </is>
      </c>
      <c r="B68" s="5" t="n">
        <v>115036</v>
      </c>
      <c r="C68" s="5" t="n">
        <v>82199</v>
      </c>
    </row>
    <row r="69">
      <c r="A69" s="4" t="inlineStr">
        <is>
          <t>Revolving Loans Amortized Cost Basis</t>
        </is>
      </c>
      <c r="B69" s="5" t="n">
        <v>259743</v>
      </c>
      <c r="C69" s="5" t="n">
        <v>278319</v>
      </c>
    </row>
    <row r="70">
      <c r="A70" s="4" t="inlineStr">
        <is>
          <t>Total</t>
        </is>
      </c>
      <c r="B70" s="5" t="n">
        <v>2733699</v>
      </c>
      <c r="C70" s="5" t="n">
        <v>2731913</v>
      </c>
    </row>
    <row r="71">
      <c r="A71" s="4" t="inlineStr">
        <is>
          <t>Commercial real estate loans | Construction/land development | Non-performing</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Year One</t>
        </is>
      </c>
      <c r="B73" s="5" t="n">
        <v>0</v>
      </c>
      <c r="C73" s="5" t="n">
        <v>4</v>
      </c>
    </row>
    <row r="74">
      <c r="A74" s="4" t="inlineStr">
        <is>
          <t>Year Two</t>
        </is>
      </c>
      <c r="B74" s="5" t="n">
        <v>60</v>
      </c>
      <c r="C74" s="5" t="n">
        <v>108</v>
      </c>
    </row>
    <row r="75">
      <c r="A75" s="4" t="inlineStr">
        <is>
          <t>Year Three</t>
        </is>
      </c>
      <c r="B75" s="5" t="n">
        <v>108</v>
      </c>
      <c r="C75" s="5" t="n">
        <v>1852</v>
      </c>
    </row>
    <row r="76">
      <c r="A76" s="4" t="inlineStr">
        <is>
          <t>Year Four</t>
        </is>
      </c>
      <c r="B76" s="5" t="n">
        <v>228</v>
      </c>
      <c r="C76" s="5" t="n">
        <v>1323</v>
      </c>
    </row>
    <row r="77">
      <c r="A77" s="4" t="inlineStr">
        <is>
          <t>Year Five</t>
        </is>
      </c>
      <c r="B77" s="5" t="n">
        <v>724</v>
      </c>
      <c r="C77" s="5" t="n">
        <v>177</v>
      </c>
    </row>
    <row r="78">
      <c r="A78" s="4" t="inlineStr">
        <is>
          <t>Prior</t>
        </is>
      </c>
      <c r="B78" s="5" t="n">
        <v>905</v>
      </c>
      <c r="C78" s="5" t="n">
        <v>800</v>
      </c>
    </row>
    <row r="79">
      <c r="A79" s="4" t="inlineStr">
        <is>
          <t>Revolving Loans Amortized Cost Basis</t>
        </is>
      </c>
      <c r="B79" s="5" t="n">
        <v>36</v>
      </c>
      <c r="C79" s="5" t="n">
        <v>37</v>
      </c>
    </row>
    <row r="80">
      <c r="A80" s="4" t="inlineStr">
        <is>
          <t>Total</t>
        </is>
      </c>
      <c r="B80" s="5" t="n">
        <v>2061</v>
      </c>
      <c r="C80" s="5" t="n">
        <v>4301</v>
      </c>
    </row>
    <row r="81">
      <c r="A81" s="4" t="inlineStr">
        <is>
          <t>Commercial real estate loans | Agricultural</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Year One</t>
        </is>
      </c>
      <c r="B83" s="5" t="n">
        <v>13812</v>
      </c>
      <c r="C83" s="5" t="n">
        <v>53208</v>
      </c>
    </row>
    <row r="84">
      <c r="A84" s="4" t="inlineStr">
        <is>
          <t>Year Two</t>
        </is>
      </c>
      <c r="B84" s="5" t="n">
        <v>53410</v>
      </c>
      <c r="C84" s="5" t="n">
        <v>43295</v>
      </c>
    </row>
    <row r="85">
      <c r="A85" s="4" t="inlineStr">
        <is>
          <t>Year Three</t>
        </is>
      </c>
      <c r="B85" s="5" t="n">
        <v>42792</v>
      </c>
      <c r="C85" s="5" t="n">
        <v>58393</v>
      </c>
    </row>
    <row r="86">
      <c r="A86" s="4" t="inlineStr">
        <is>
          <t>Year Four</t>
        </is>
      </c>
      <c r="B86" s="5" t="n">
        <v>54289</v>
      </c>
      <c r="C86" s="5" t="n">
        <v>37491</v>
      </c>
    </row>
    <row r="87">
      <c r="A87" s="4" t="inlineStr">
        <is>
          <t>Year Five</t>
        </is>
      </c>
      <c r="B87" s="5" t="n">
        <v>36041</v>
      </c>
      <c r="C87" s="5" t="n">
        <v>31777</v>
      </c>
    </row>
    <row r="88">
      <c r="A88" s="4" t="inlineStr">
        <is>
          <t>Prior</t>
        </is>
      </c>
      <c r="B88" s="5" t="n">
        <v>93157</v>
      </c>
      <c r="C88" s="5" t="n">
        <v>70234</v>
      </c>
    </row>
    <row r="89">
      <c r="A89" s="4" t="inlineStr">
        <is>
          <t>Revolving Loans Amortized Cost Basis</t>
        </is>
      </c>
      <c r="B89" s="5" t="n">
        <v>41936</v>
      </c>
      <c r="C89" s="5" t="n">
        <v>42595</v>
      </c>
    </row>
    <row r="90">
      <c r="A90" s="4" t="inlineStr">
        <is>
          <t>Total</t>
        </is>
      </c>
      <c r="B90" s="5" t="n">
        <v>335437</v>
      </c>
      <c r="C90" s="5" t="n">
        <v>336993</v>
      </c>
    </row>
    <row r="91">
      <c r="A91" s="4" t="inlineStr">
        <is>
          <t>Commercial real estate loans | Agricultural | Performing</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Year One</t>
        </is>
      </c>
      <c r="B93" s="5" t="n">
        <v>13812</v>
      </c>
      <c r="C93" s="5" t="n">
        <v>53208</v>
      </c>
    </row>
    <row r="94">
      <c r="A94" s="4" t="inlineStr">
        <is>
          <t>Year Two</t>
        </is>
      </c>
      <c r="B94" s="5" t="n">
        <v>53410</v>
      </c>
      <c r="C94" s="5" t="n">
        <v>43295</v>
      </c>
    </row>
    <row r="95">
      <c r="A95" s="4" t="inlineStr">
        <is>
          <t>Year Three</t>
        </is>
      </c>
      <c r="B95" s="5" t="n">
        <v>42792</v>
      </c>
      <c r="C95" s="5" t="n">
        <v>58393</v>
      </c>
    </row>
    <row r="96">
      <c r="A96" s="4" t="inlineStr">
        <is>
          <t>Year Four</t>
        </is>
      </c>
      <c r="B96" s="5" t="n">
        <v>54289</v>
      </c>
      <c r="C96" s="5" t="n">
        <v>37491</v>
      </c>
    </row>
    <row r="97">
      <c r="A97" s="4" t="inlineStr">
        <is>
          <t>Year Five</t>
        </is>
      </c>
      <c r="B97" s="5" t="n">
        <v>36041</v>
      </c>
      <c r="C97" s="5" t="n">
        <v>31777</v>
      </c>
    </row>
    <row r="98">
      <c r="A98" s="4" t="inlineStr">
        <is>
          <t>Prior</t>
        </is>
      </c>
      <c r="B98" s="5" t="n">
        <v>92803</v>
      </c>
      <c r="C98" s="5" t="n">
        <v>69863</v>
      </c>
    </row>
    <row r="99">
      <c r="A99" s="4" t="inlineStr">
        <is>
          <t>Revolving Loans Amortized Cost Basis</t>
        </is>
      </c>
      <c r="B99" s="5" t="n">
        <v>41752</v>
      </c>
      <c r="C99" s="5" t="n">
        <v>42407</v>
      </c>
    </row>
    <row r="100">
      <c r="A100" s="4" t="inlineStr">
        <is>
          <t>Total</t>
        </is>
      </c>
      <c r="B100" s="5" t="n">
        <v>334899</v>
      </c>
      <c r="C100" s="5" t="n">
        <v>336434</v>
      </c>
    </row>
    <row r="101">
      <c r="A101" s="4" t="inlineStr">
        <is>
          <t>Commercial real estate loans | Agricultural | Non-performing</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0</v>
      </c>
    </row>
    <row r="105">
      <c r="A105" s="4" t="inlineStr">
        <is>
          <t>Year Three</t>
        </is>
      </c>
      <c r="B105" s="5" t="n">
        <v>0</v>
      </c>
      <c r="C105" s="5" t="n">
        <v>0</v>
      </c>
    </row>
    <row r="106">
      <c r="A106" s="4" t="inlineStr">
        <is>
          <t>Year Four</t>
        </is>
      </c>
      <c r="B106" s="5" t="n">
        <v>0</v>
      </c>
      <c r="C106" s="5" t="n">
        <v>0</v>
      </c>
    </row>
    <row r="107">
      <c r="A107" s="4" t="inlineStr">
        <is>
          <t>Year Five</t>
        </is>
      </c>
      <c r="B107" s="5" t="n">
        <v>0</v>
      </c>
      <c r="C107" s="5" t="n">
        <v>0</v>
      </c>
    </row>
    <row r="108">
      <c r="A108" s="4" t="inlineStr">
        <is>
          <t>Prior</t>
        </is>
      </c>
      <c r="B108" s="5" t="n">
        <v>354</v>
      </c>
      <c r="C108" s="5" t="n">
        <v>371</v>
      </c>
    </row>
    <row r="109">
      <c r="A109" s="4" t="inlineStr">
        <is>
          <t>Revolving Loans Amortized Cost Basis</t>
        </is>
      </c>
      <c r="B109" s="5" t="n">
        <v>184</v>
      </c>
      <c r="C109" s="5" t="n">
        <v>188</v>
      </c>
    </row>
    <row r="110">
      <c r="A110" s="4" t="inlineStr">
        <is>
          <t>Total</t>
        </is>
      </c>
      <c r="B110" s="5" t="n">
        <v>538</v>
      </c>
      <c r="C110" s="5" t="n">
        <v>559</v>
      </c>
    </row>
    <row r="111">
      <c r="A111" s="4" t="inlineStr">
        <is>
          <t>Residential real estate loans | Residential 1-4 family</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Year One</t>
        </is>
      </c>
      <c r="B113" s="5" t="n">
        <v>57864</v>
      </c>
      <c r="C113" s="5" t="n">
        <v>235119</v>
      </c>
    </row>
    <row r="114">
      <c r="A114" s="4" t="inlineStr">
        <is>
          <t>Year Two</t>
        </is>
      </c>
      <c r="B114" s="5" t="n">
        <v>198421</v>
      </c>
      <c r="C114" s="5" t="n">
        <v>255492</v>
      </c>
    </row>
    <row r="115">
      <c r="A115" s="4" t="inlineStr">
        <is>
          <t>Year Three</t>
        </is>
      </c>
      <c r="B115" s="5" t="n">
        <v>259235</v>
      </c>
      <c r="C115" s="5" t="n">
        <v>422926</v>
      </c>
    </row>
    <row r="116">
      <c r="A116" s="4" t="inlineStr">
        <is>
          <t>Year Four</t>
        </is>
      </c>
      <c r="B116" s="5" t="n">
        <v>420531</v>
      </c>
      <c r="C116" s="5" t="n">
        <v>250947</v>
      </c>
    </row>
    <row r="117">
      <c r="A117" s="4" t="inlineStr">
        <is>
          <t>Year Five</t>
        </is>
      </c>
      <c r="B117" s="5" t="n">
        <v>244440</v>
      </c>
      <c r="C117" s="5" t="n">
        <v>150113</v>
      </c>
    </row>
    <row r="118">
      <c r="A118" s="4" t="inlineStr">
        <is>
          <t>Prior</t>
        </is>
      </c>
      <c r="B118" s="5" t="n">
        <v>552619</v>
      </c>
      <c r="C118" s="5" t="n">
        <v>426755</v>
      </c>
    </row>
    <row r="119">
      <c r="A119" s="4" t="inlineStr">
        <is>
          <t>Revolving Loans Amortized Cost Basis</t>
        </is>
      </c>
      <c r="B119" s="5" t="n">
        <v>214762</v>
      </c>
      <c r="C119" s="5" t="n">
        <v>215137</v>
      </c>
    </row>
    <row r="120">
      <c r="A120" s="4" t="inlineStr">
        <is>
          <t>Total</t>
        </is>
      </c>
      <c r="B120" s="5" t="n">
        <v>1947872</v>
      </c>
      <c r="C120" s="5" t="n">
        <v>1956489</v>
      </c>
    </row>
    <row r="121">
      <c r="A121" s="4" t="inlineStr">
        <is>
          <t>Residential real estate loans | Residential 1-4 family | Performing</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Year One</t>
        </is>
      </c>
      <c r="B123" s="5" t="n">
        <v>57864</v>
      </c>
      <c r="C123" s="5" t="n">
        <v>235119</v>
      </c>
    </row>
    <row r="124">
      <c r="A124" s="4" t="inlineStr">
        <is>
          <t>Year Two</t>
        </is>
      </c>
      <c r="B124" s="5" t="n">
        <v>197574</v>
      </c>
      <c r="C124" s="5" t="n">
        <v>252691</v>
      </c>
    </row>
    <row r="125">
      <c r="A125" s="4" t="inlineStr">
        <is>
          <t>Year Three</t>
        </is>
      </c>
      <c r="B125" s="5" t="n">
        <v>256092</v>
      </c>
      <c r="C125" s="5" t="n">
        <v>416981</v>
      </c>
    </row>
    <row r="126">
      <c r="A126" s="4" t="inlineStr">
        <is>
          <t>Year Four</t>
        </is>
      </c>
      <c r="B126" s="5" t="n">
        <v>414677</v>
      </c>
      <c r="C126" s="5" t="n">
        <v>247959</v>
      </c>
    </row>
    <row r="127">
      <c r="A127" s="4" t="inlineStr">
        <is>
          <t>Year Five</t>
        </is>
      </c>
      <c r="B127" s="5" t="n">
        <v>241331</v>
      </c>
      <c r="C127" s="5" t="n">
        <v>146817</v>
      </c>
    </row>
    <row r="128">
      <c r="A128" s="4" t="inlineStr">
        <is>
          <t>Prior</t>
        </is>
      </c>
      <c r="B128" s="5" t="n">
        <v>539699</v>
      </c>
      <c r="C128" s="5" t="n">
        <v>415401</v>
      </c>
    </row>
    <row r="129">
      <c r="A129" s="4" t="inlineStr">
        <is>
          <t>Revolving Loans Amortized Cost Basis</t>
        </is>
      </c>
      <c r="B129" s="5" t="n">
        <v>214653</v>
      </c>
      <c r="C129" s="5" t="n">
        <v>214972</v>
      </c>
    </row>
    <row r="130">
      <c r="A130" s="4" t="inlineStr">
        <is>
          <t>Total</t>
        </is>
      </c>
      <c r="B130" s="5" t="n">
        <v>1921890</v>
      </c>
      <c r="C130" s="5" t="n">
        <v>1929940</v>
      </c>
    </row>
    <row r="131">
      <c r="A131" s="4" t="inlineStr">
        <is>
          <t>Residential real estate loans | Residential 1-4 family | Non-performing</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Year One</t>
        </is>
      </c>
      <c r="B133" s="5" t="n">
        <v>0</v>
      </c>
      <c r="C133" s="5" t="n">
        <v>0</v>
      </c>
    </row>
    <row r="134">
      <c r="A134" s="4" t="inlineStr">
        <is>
          <t>Year Two</t>
        </is>
      </c>
      <c r="B134" s="5" t="n">
        <v>847</v>
      </c>
      <c r="C134" s="5" t="n">
        <v>2801</v>
      </c>
    </row>
    <row r="135">
      <c r="A135" s="4" t="inlineStr">
        <is>
          <t>Year Three</t>
        </is>
      </c>
      <c r="B135" s="5" t="n">
        <v>3143</v>
      </c>
      <c r="C135" s="5" t="n">
        <v>5945</v>
      </c>
    </row>
    <row r="136">
      <c r="A136" s="4" t="inlineStr">
        <is>
          <t>Year Four</t>
        </is>
      </c>
      <c r="B136" s="5" t="n">
        <v>5854</v>
      </c>
      <c r="C136" s="5" t="n">
        <v>2988</v>
      </c>
    </row>
    <row r="137">
      <c r="A137" s="4" t="inlineStr">
        <is>
          <t>Year Five</t>
        </is>
      </c>
      <c r="B137" s="5" t="n">
        <v>3109</v>
      </c>
      <c r="C137" s="5" t="n">
        <v>3296</v>
      </c>
    </row>
    <row r="138">
      <c r="A138" s="4" t="inlineStr">
        <is>
          <t>Prior</t>
        </is>
      </c>
      <c r="B138" s="5" t="n">
        <v>12920</v>
      </c>
      <c r="C138" s="5" t="n">
        <v>11354</v>
      </c>
    </row>
    <row r="139">
      <c r="A139" s="4" t="inlineStr">
        <is>
          <t>Revolving Loans Amortized Cost Basis</t>
        </is>
      </c>
      <c r="B139" s="5" t="n">
        <v>109</v>
      </c>
      <c r="C139" s="5" t="n">
        <v>165</v>
      </c>
    </row>
    <row r="140">
      <c r="A140" s="4" t="inlineStr">
        <is>
          <t>Total</t>
        </is>
      </c>
      <c r="B140" s="5" t="n">
        <v>25982</v>
      </c>
      <c r="C140" s="5" t="n">
        <v>26549</v>
      </c>
    </row>
    <row r="141">
      <c r="A141" s="4" t="inlineStr">
        <is>
          <t>Residential real estate loans | Multifamily residential</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Year One</t>
        </is>
      </c>
      <c r="B143" s="5" t="n">
        <v>1604</v>
      </c>
      <c r="C143" s="5" t="n">
        <v>4041</v>
      </c>
    </row>
    <row r="144">
      <c r="A144" s="4" t="inlineStr">
        <is>
          <t>Year Two</t>
        </is>
      </c>
      <c r="B144" s="5" t="n">
        <v>3045</v>
      </c>
      <c r="C144" s="5" t="n">
        <v>11699</v>
      </c>
    </row>
    <row r="145">
      <c r="A145" s="4" t="inlineStr">
        <is>
          <t>Year Three</t>
        </is>
      </c>
      <c r="B145" s="5" t="n">
        <v>92588</v>
      </c>
      <c r="C145" s="5" t="n">
        <v>206971</v>
      </c>
    </row>
    <row r="146">
      <c r="A146" s="4" t="inlineStr">
        <is>
          <t>Year Four</t>
        </is>
      </c>
      <c r="B146" s="5" t="n">
        <v>210457</v>
      </c>
      <c r="C146" s="5" t="n">
        <v>49322</v>
      </c>
    </row>
    <row r="147">
      <c r="A147" s="4" t="inlineStr">
        <is>
          <t>Year Five</t>
        </is>
      </c>
      <c r="B147" s="5" t="n">
        <v>48717</v>
      </c>
      <c r="C147" s="5" t="n">
        <v>109809</v>
      </c>
    </row>
    <row r="148">
      <c r="A148" s="4" t="inlineStr">
        <is>
          <t>Prior</t>
        </is>
      </c>
      <c r="B148" s="5" t="n">
        <v>201221</v>
      </c>
      <c r="C148" s="5" t="n">
        <v>94772</v>
      </c>
    </row>
    <row r="149">
      <c r="A149" s="4" t="inlineStr">
        <is>
          <t>Revolving Loans Amortized Cost Basis</t>
        </is>
      </c>
      <c r="B149" s="5" t="n">
        <v>18457</v>
      </c>
      <c r="C149" s="5" t="n">
        <v>19870</v>
      </c>
    </row>
    <row r="150">
      <c r="A150" s="4" t="inlineStr">
        <is>
          <t>Total</t>
        </is>
      </c>
      <c r="B150" s="5" t="n">
        <v>576089</v>
      </c>
      <c r="C150" s="5" t="n">
        <v>496484</v>
      </c>
    </row>
    <row r="151">
      <c r="A151" s="4" t="inlineStr">
        <is>
          <t>Residential real estate loans | Multifamily residential | Performing</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Year One</t>
        </is>
      </c>
      <c r="B153" s="5" t="n">
        <v>1604</v>
      </c>
      <c r="C153" s="5" t="n">
        <v>4041</v>
      </c>
    </row>
    <row r="154">
      <c r="A154" s="4" t="inlineStr">
        <is>
          <t>Year Two</t>
        </is>
      </c>
      <c r="B154" s="5" t="n">
        <v>3045</v>
      </c>
      <c r="C154" s="5" t="n">
        <v>11699</v>
      </c>
    </row>
    <row r="155">
      <c r="A155" s="4" t="inlineStr">
        <is>
          <t>Year Three</t>
        </is>
      </c>
      <c r="B155" s="5" t="n">
        <v>92588</v>
      </c>
      <c r="C155" s="5" t="n">
        <v>194474</v>
      </c>
    </row>
    <row r="156">
      <c r="A156" s="4" t="inlineStr">
        <is>
          <t>Year Four</t>
        </is>
      </c>
      <c r="B156" s="5" t="n">
        <v>197961</v>
      </c>
      <c r="C156" s="5" t="n">
        <v>48736</v>
      </c>
    </row>
    <row r="157">
      <c r="A157" s="4" t="inlineStr">
        <is>
          <t>Year Five</t>
        </is>
      </c>
      <c r="B157" s="5" t="n">
        <v>48139</v>
      </c>
      <c r="C157" s="5" t="n">
        <v>109809</v>
      </c>
    </row>
    <row r="158">
      <c r="A158" s="4" t="inlineStr">
        <is>
          <t>Prior</t>
        </is>
      </c>
      <c r="B158" s="5" t="n">
        <v>201221</v>
      </c>
      <c r="C158" s="5" t="n">
        <v>94772</v>
      </c>
    </row>
    <row r="159">
      <c r="A159" s="4" t="inlineStr">
        <is>
          <t>Revolving Loans Amortized Cost Basis</t>
        </is>
      </c>
      <c r="B159" s="5" t="n">
        <v>18457</v>
      </c>
      <c r="C159" s="5" t="n">
        <v>19870</v>
      </c>
    </row>
    <row r="160">
      <c r="A160" s="4" t="inlineStr">
        <is>
          <t>Total</t>
        </is>
      </c>
      <c r="B160" s="5" t="n">
        <v>563015</v>
      </c>
      <c r="C160" s="5" t="n">
        <v>483401</v>
      </c>
    </row>
    <row r="161">
      <c r="A161" s="4" t="inlineStr">
        <is>
          <t>Residential real estate loans | Multifamily residential | Non-performing</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Year One</t>
        </is>
      </c>
      <c r="B163" s="5" t="n">
        <v>0</v>
      </c>
      <c r="C163" s="5" t="n">
        <v>0</v>
      </c>
    </row>
    <row r="164">
      <c r="A164" s="4" t="inlineStr">
        <is>
          <t>Year Two</t>
        </is>
      </c>
      <c r="B164" s="5" t="n">
        <v>0</v>
      </c>
      <c r="C164" s="5" t="n">
        <v>0</v>
      </c>
    </row>
    <row r="165">
      <c r="A165" s="4" t="inlineStr">
        <is>
          <t>Year Three</t>
        </is>
      </c>
      <c r="B165" s="5" t="n">
        <v>0</v>
      </c>
      <c r="C165" s="5" t="n">
        <v>12497</v>
      </c>
    </row>
    <row r="166">
      <c r="A166" s="4" t="inlineStr">
        <is>
          <t>Year Four</t>
        </is>
      </c>
      <c r="B166" s="5" t="n">
        <v>12496</v>
      </c>
      <c r="C166" s="5" t="n">
        <v>586</v>
      </c>
    </row>
    <row r="167">
      <c r="A167" s="4" t="inlineStr">
        <is>
          <t>Year Five</t>
        </is>
      </c>
      <c r="B167" s="5" t="n">
        <v>578</v>
      </c>
      <c r="C167" s="5" t="n">
        <v>0</v>
      </c>
    </row>
    <row r="168">
      <c r="A168" s="4" t="inlineStr">
        <is>
          <t>Prior</t>
        </is>
      </c>
      <c r="B168" s="5" t="n">
        <v>0</v>
      </c>
      <c r="C168" s="5" t="n">
        <v>0</v>
      </c>
    </row>
    <row r="169">
      <c r="A169" s="4" t="inlineStr">
        <is>
          <t>Revolving Loans Amortized Cost Basis</t>
        </is>
      </c>
      <c r="B169" s="5" t="n">
        <v>0</v>
      </c>
      <c r="C169" s="5" t="n">
        <v>0</v>
      </c>
    </row>
    <row r="170">
      <c r="A170" s="4" t="inlineStr">
        <is>
          <t>Total</t>
        </is>
      </c>
      <c r="B170" s="5" t="n">
        <v>13074</v>
      </c>
      <c r="C170" s="5" t="n">
        <v>13083</v>
      </c>
    </row>
    <row r="171">
      <c r="A171" s="4" t="inlineStr">
        <is>
          <t>Total real estate</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Year One</t>
        </is>
      </c>
      <c r="B173" s="5" t="n">
        <v>305328</v>
      </c>
      <c r="C173" s="5" t="n">
        <v>1589473</v>
      </c>
    </row>
    <row r="174">
      <c r="A174" s="4" t="inlineStr">
        <is>
          <t>Year Two</t>
        </is>
      </c>
      <c r="B174" s="5" t="n">
        <v>1683128</v>
      </c>
      <c r="C174" s="5" t="n">
        <v>1304857</v>
      </c>
    </row>
    <row r="175">
      <c r="A175" s="4" t="inlineStr">
        <is>
          <t>Year Three</t>
        </is>
      </c>
      <c r="B175" s="5" t="n">
        <v>1329499</v>
      </c>
      <c r="C175" s="5" t="n">
        <v>2577106</v>
      </c>
    </row>
    <row r="176">
      <c r="A176" s="4" t="inlineStr">
        <is>
          <t>Year Four</t>
        </is>
      </c>
      <c r="B176" s="5" t="n">
        <v>2527347</v>
      </c>
      <c r="C176" s="5" t="n">
        <v>1238296</v>
      </c>
    </row>
    <row r="177">
      <c r="A177" s="4" t="inlineStr">
        <is>
          <t>Year Five</t>
        </is>
      </c>
      <c r="B177" s="5" t="n">
        <v>1208292</v>
      </c>
      <c r="C177" s="5" t="n">
        <v>703322</v>
      </c>
    </row>
    <row r="178">
      <c r="A178" s="4" t="inlineStr">
        <is>
          <t>Prior</t>
        </is>
      </c>
      <c r="B178" s="5" t="n">
        <v>2985695</v>
      </c>
      <c r="C178" s="5" t="n">
        <v>2441810</v>
      </c>
    </row>
    <row r="179">
      <c r="A179" s="4" t="inlineStr">
        <is>
          <t>Revolving Loans Amortized Cost Basis</t>
        </is>
      </c>
      <c r="B179" s="5" t="n">
        <v>1144550</v>
      </c>
      <c r="C179" s="5" t="n">
        <v>1098096</v>
      </c>
    </row>
    <row r="180">
      <c r="A180" s="4" t="inlineStr">
        <is>
          <t>Total</t>
        </is>
      </c>
      <c r="B180" s="5" t="n">
        <v>11183839</v>
      </c>
      <c r="C180" s="5" t="n">
        <v>10952960</v>
      </c>
    </row>
    <row r="181">
      <c r="A181" s="4" t="inlineStr">
        <is>
          <t>Consum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Year One</t>
        </is>
      </c>
      <c r="B183" s="5" t="n">
        <v>77199</v>
      </c>
      <c r="C183" s="5" t="n">
        <v>281031</v>
      </c>
    </row>
    <row r="184">
      <c r="A184" s="4" t="inlineStr">
        <is>
          <t>Year Two</t>
        </is>
      </c>
      <c r="B184" s="5" t="n">
        <v>272006</v>
      </c>
      <c r="C184" s="5" t="n">
        <v>220837</v>
      </c>
    </row>
    <row r="185">
      <c r="A185" s="4" t="inlineStr">
        <is>
          <t>Year Three</t>
        </is>
      </c>
      <c r="B185" s="5" t="n">
        <v>199157</v>
      </c>
      <c r="C185" s="5" t="n">
        <v>216978</v>
      </c>
    </row>
    <row r="186">
      <c r="A186" s="4" t="inlineStr">
        <is>
          <t>Year Four</t>
        </is>
      </c>
      <c r="B186" s="5" t="n">
        <v>188748</v>
      </c>
      <c r="C186" s="5" t="n">
        <v>175880</v>
      </c>
    </row>
    <row r="187">
      <c r="A187" s="4" t="inlineStr">
        <is>
          <t>Year Five</t>
        </is>
      </c>
      <c r="B187" s="5" t="n">
        <v>163382</v>
      </c>
      <c r="C187" s="5" t="n">
        <v>88720</v>
      </c>
    </row>
    <row r="188">
      <c r="A188" s="4" t="inlineStr">
        <is>
          <t>Prior</t>
        </is>
      </c>
      <c r="B188" s="5" t="n">
        <v>324128</v>
      </c>
      <c r="C188" s="5" t="n">
        <v>247924</v>
      </c>
    </row>
    <row r="189">
      <c r="A189" s="4" t="inlineStr">
        <is>
          <t>Revolving Loans Amortized Cost Basis</t>
        </is>
      </c>
      <c r="B189" s="5" t="n">
        <v>3125</v>
      </c>
      <c r="C189" s="5" t="n">
        <v>2991</v>
      </c>
    </row>
    <row r="190">
      <c r="A190" s="4" t="inlineStr">
        <is>
          <t>Total</t>
        </is>
      </c>
      <c r="B190" s="5" t="n">
        <v>1227745</v>
      </c>
      <c r="C190" s="5" t="n">
        <v>1234361</v>
      </c>
    </row>
    <row r="191">
      <c r="A191" s="4" t="inlineStr">
        <is>
          <t>Consumer | Performing</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Year One</t>
        </is>
      </c>
      <c r="B193" s="5" t="n">
        <v>77199</v>
      </c>
      <c r="C193" s="5" t="n">
        <v>280956</v>
      </c>
    </row>
    <row r="194">
      <c r="A194" s="4" t="inlineStr">
        <is>
          <t>Year Two</t>
        </is>
      </c>
      <c r="B194" s="5" t="n">
        <v>271981</v>
      </c>
      <c r="C194" s="5" t="n">
        <v>215196</v>
      </c>
    </row>
    <row r="195">
      <c r="A195" s="4" t="inlineStr">
        <is>
          <t>Year Three</t>
        </is>
      </c>
      <c r="B195" s="5" t="n">
        <v>193548</v>
      </c>
      <c r="C195" s="5" t="n">
        <v>214938</v>
      </c>
    </row>
    <row r="196">
      <c r="A196" s="4" t="inlineStr">
        <is>
          <t>Year Four</t>
        </is>
      </c>
      <c r="B196" s="5" t="n">
        <v>186651</v>
      </c>
      <c r="C196" s="5" t="n">
        <v>175706</v>
      </c>
    </row>
    <row r="197">
      <c r="A197" s="4" t="inlineStr">
        <is>
          <t>Year Five</t>
        </is>
      </c>
      <c r="B197" s="5" t="n">
        <v>163269</v>
      </c>
      <c r="C197" s="5" t="n">
        <v>88409</v>
      </c>
    </row>
    <row r="198">
      <c r="A198" s="4" t="inlineStr">
        <is>
          <t>Prior</t>
        </is>
      </c>
      <c r="B198" s="5" t="n">
        <v>317981</v>
      </c>
      <c r="C198" s="5" t="n">
        <v>241992</v>
      </c>
    </row>
    <row r="199">
      <c r="A199" s="4" t="inlineStr">
        <is>
          <t>Revolving Loans Amortized Cost Basis</t>
        </is>
      </c>
      <c r="B199" s="5" t="n">
        <v>3119</v>
      </c>
      <c r="C199" s="5" t="n">
        <v>2936</v>
      </c>
    </row>
    <row r="200">
      <c r="A200" s="4" t="inlineStr">
        <is>
          <t>Total</t>
        </is>
      </c>
      <c r="B200" s="5" t="n">
        <v>1213748</v>
      </c>
      <c r="C200" s="5" t="n">
        <v>1220133</v>
      </c>
    </row>
    <row r="201">
      <c r="A201" s="4" t="inlineStr">
        <is>
          <t>Consumer | Non-performing</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Year One</t>
        </is>
      </c>
      <c r="B203" s="5" t="n">
        <v>0</v>
      </c>
      <c r="C203" s="5" t="n">
        <v>75</v>
      </c>
    </row>
    <row r="204">
      <c r="A204" s="4" t="inlineStr">
        <is>
          <t>Year Two</t>
        </is>
      </c>
      <c r="B204" s="5" t="n">
        <v>25</v>
      </c>
      <c r="C204" s="5" t="n">
        <v>5641</v>
      </c>
    </row>
    <row r="205">
      <c r="A205" s="4" t="inlineStr">
        <is>
          <t>Year Three</t>
        </is>
      </c>
      <c r="B205" s="5" t="n">
        <v>5609</v>
      </c>
      <c r="C205" s="5" t="n">
        <v>2040</v>
      </c>
    </row>
    <row r="206">
      <c r="A206" s="4" t="inlineStr">
        <is>
          <t>Year Four</t>
        </is>
      </c>
      <c r="B206" s="5" t="n">
        <v>2097</v>
      </c>
      <c r="C206" s="5" t="n">
        <v>174</v>
      </c>
    </row>
    <row r="207">
      <c r="A207" s="4" t="inlineStr">
        <is>
          <t>Year Five</t>
        </is>
      </c>
      <c r="B207" s="5" t="n">
        <v>113</v>
      </c>
      <c r="C207" s="5" t="n">
        <v>311</v>
      </c>
    </row>
    <row r="208">
      <c r="A208" s="4" t="inlineStr">
        <is>
          <t>Prior</t>
        </is>
      </c>
      <c r="B208" s="5" t="n">
        <v>6147</v>
      </c>
      <c r="C208" s="5" t="n">
        <v>5932</v>
      </c>
    </row>
    <row r="209">
      <c r="A209" s="4" t="inlineStr">
        <is>
          <t>Revolving Loans Amortized Cost Basis</t>
        </is>
      </c>
      <c r="B209" s="5" t="n">
        <v>6</v>
      </c>
      <c r="C209" s="5" t="n">
        <v>55</v>
      </c>
    </row>
    <row r="210">
      <c r="A210" s="4" t="inlineStr">
        <is>
          <t>Total</t>
        </is>
      </c>
      <c r="B210" s="5" t="n">
        <v>13997</v>
      </c>
      <c r="C210" s="5" t="n">
        <v>14228</v>
      </c>
    </row>
    <row r="211">
      <c r="A211" s="4" t="inlineStr">
        <is>
          <t>Commercial and industrial</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Year One</t>
        </is>
      </c>
      <c r="B213" s="5" t="n">
        <v>66098</v>
      </c>
      <c r="C213" s="5" t="n">
        <v>259442</v>
      </c>
    </row>
    <row r="214">
      <c r="A214" s="4" t="inlineStr">
        <is>
          <t>Year Two</t>
        </is>
      </c>
      <c r="B214" s="5" t="n">
        <v>242620</v>
      </c>
      <c r="C214" s="5" t="n">
        <v>566916</v>
      </c>
    </row>
    <row r="215">
      <c r="A215" s="4" t="inlineStr">
        <is>
          <t>Year Three</t>
        </is>
      </c>
      <c r="B215" s="5" t="n">
        <v>580228</v>
      </c>
      <c r="C215" s="5" t="n">
        <v>266801</v>
      </c>
    </row>
    <row r="216">
      <c r="A216" s="4" t="inlineStr">
        <is>
          <t>Year Four</t>
        </is>
      </c>
      <c r="B216" s="5" t="n">
        <v>253629</v>
      </c>
      <c r="C216" s="5" t="n">
        <v>107310</v>
      </c>
    </row>
    <row r="217">
      <c r="A217" s="4" t="inlineStr">
        <is>
          <t>Year Five</t>
        </is>
      </c>
      <c r="B217" s="5" t="n">
        <v>106886</v>
      </c>
      <c r="C217" s="5" t="n">
        <v>50457</v>
      </c>
    </row>
    <row r="218">
      <c r="A218" s="4" t="inlineStr">
        <is>
          <t>Prior</t>
        </is>
      </c>
      <c r="B218" s="5" t="n">
        <v>357509</v>
      </c>
      <c r="C218" s="5" t="n">
        <v>308754</v>
      </c>
    </row>
    <row r="219">
      <c r="A219" s="4" t="inlineStr">
        <is>
          <t>Revolving Loans Amortized Cost Basis</t>
        </is>
      </c>
      <c r="B219" s="5" t="n">
        <v>438066</v>
      </c>
      <c r="C219" s="5" t="n">
        <v>463095</v>
      </c>
    </row>
    <row r="220">
      <c r="A220" s="4" t="inlineStr">
        <is>
          <t>Total</t>
        </is>
      </c>
      <c r="B220" s="5" t="n">
        <v>2045036</v>
      </c>
      <c r="C220" s="5" t="n">
        <v>2022775</v>
      </c>
    </row>
    <row r="221">
      <c r="A221" s="4" t="inlineStr">
        <is>
          <t>Commercial and industrial | Performing</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Year One</t>
        </is>
      </c>
      <c r="B223" s="5" t="n">
        <v>66098</v>
      </c>
      <c r="C223" s="5" t="n">
        <v>212469</v>
      </c>
    </row>
    <row r="224">
      <c r="A224" s="4" t="inlineStr">
        <is>
          <t>Year Two</t>
        </is>
      </c>
      <c r="B224" s="5" t="n">
        <v>196112</v>
      </c>
      <c r="C224" s="5" t="n">
        <v>564063</v>
      </c>
    </row>
    <row r="225">
      <c r="A225" s="4" t="inlineStr">
        <is>
          <t>Year Three</t>
        </is>
      </c>
      <c r="B225" s="5" t="n">
        <v>577322</v>
      </c>
      <c r="C225" s="5" t="n">
        <v>263604</v>
      </c>
    </row>
    <row r="226">
      <c r="A226" s="4" t="inlineStr">
        <is>
          <t>Year Four</t>
        </is>
      </c>
      <c r="B226" s="5" t="n">
        <v>249938</v>
      </c>
      <c r="C226" s="5" t="n">
        <v>106405</v>
      </c>
    </row>
    <row r="227">
      <c r="A227" s="4" t="inlineStr">
        <is>
          <t>Year Five</t>
        </is>
      </c>
      <c r="B227" s="5" t="n">
        <v>105277</v>
      </c>
      <c r="C227" s="5" t="n">
        <v>50453</v>
      </c>
    </row>
    <row r="228">
      <c r="A228" s="4" t="inlineStr">
        <is>
          <t>Prior</t>
        </is>
      </c>
      <c r="B228" s="5" t="n">
        <v>354022</v>
      </c>
      <c r="C228" s="5" t="n">
        <v>300351</v>
      </c>
    </row>
    <row r="229">
      <c r="A229" s="4" t="inlineStr">
        <is>
          <t>Revolving Loans Amortized Cost Basis</t>
        </is>
      </c>
      <c r="B229" s="5" t="n">
        <v>420956</v>
      </c>
      <c r="C229" s="5" t="n">
        <v>443008</v>
      </c>
    </row>
    <row r="230">
      <c r="A230" s="4" t="inlineStr">
        <is>
          <t>Total</t>
        </is>
      </c>
      <c r="B230" s="5" t="n">
        <v>1969725</v>
      </c>
      <c r="C230" s="5" t="n">
        <v>1940353</v>
      </c>
    </row>
    <row r="231">
      <c r="A231" s="4" t="inlineStr">
        <is>
          <t>Commercial and industrial | Non-performing</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Year One</t>
        </is>
      </c>
      <c r="B233" s="5" t="n">
        <v>0</v>
      </c>
      <c r="C233" s="5" t="n">
        <v>46973</v>
      </c>
    </row>
    <row r="234">
      <c r="A234" s="4" t="inlineStr">
        <is>
          <t>Year Two</t>
        </is>
      </c>
      <c r="B234" s="5" t="n">
        <v>46508</v>
      </c>
      <c r="C234" s="5" t="n">
        <v>2853</v>
      </c>
    </row>
    <row r="235">
      <c r="A235" s="4" t="inlineStr">
        <is>
          <t>Year Three</t>
        </is>
      </c>
      <c r="B235" s="5" t="n">
        <v>2906</v>
      </c>
      <c r="C235" s="5" t="n">
        <v>3197</v>
      </c>
    </row>
    <row r="236">
      <c r="A236" s="4" t="inlineStr">
        <is>
          <t>Year Four</t>
        </is>
      </c>
      <c r="B236" s="5" t="n">
        <v>3691</v>
      </c>
      <c r="C236" s="5" t="n">
        <v>905</v>
      </c>
    </row>
    <row r="237">
      <c r="A237" s="4" t="inlineStr">
        <is>
          <t>Year Five</t>
        </is>
      </c>
      <c r="B237" s="5" t="n">
        <v>1609</v>
      </c>
      <c r="C237" s="5" t="n">
        <v>4</v>
      </c>
    </row>
    <row r="238">
      <c r="A238" s="4" t="inlineStr">
        <is>
          <t>Prior</t>
        </is>
      </c>
      <c r="B238" s="5" t="n">
        <v>3487</v>
      </c>
      <c r="C238" s="5" t="n">
        <v>8403</v>
      </c>
    </row>
    <row r="239">
      <c r="A239" s="4" t="inlineStr">
        <is>
          <t>Revolving Loans Amortized Cost Basis</t>
        </is>
      </c>
      <c r="B239" s="5" t="n">
        <v>17110</v>
      </c>
      <c r="C239" s="5" t="n">
        <v>20087</v>
      </c>
    </row>
    <row r="240">
      <c r="A240" s="4" t="inlineStr">
        <is>
          <t>Total</t>
        </is>
      </c>
      <c r="B240" s="5" t="n">
        <v>75311</v>
      </c>
      <c r="C240" s="5" t="n">
        <v>82422</v>
      </c>
    </row>
    <row r="241">
      <c r="A241" s="4" t="inlineStr">
        <is>
          <t>Agricultural &amp; oth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Year One</t>
        </is>
      </c>
      <c r="B243" s="5" t="n">
        <v>57101</v>
      </c>
      <c r="C243" s="5" t="n">
        <v>67728</v>
      </c>
    </row>
    <row r="244">
      <c r="A244" s="4" t="inlineStr">
        <is>
          <t>Year Two</t>
        </is>
      </c>
      <c r="B244" s="5" t="n">
        <v>55582</v>
      </c>
      <c r="C244" s="5" t="n">
        <v>45528</v>
      </c>
    </row>
    <row r="245">
      <c r="A245" s="4" t="inlineStr">
        <is>
          <t>Year Three</t>
        </is>
      </c>
      <c r="B245" s="5" t="n">
        <v>16019</v>
      </c>
      <c r="C245" s="5" t="n">
        <v>46350</v>
      </c>
    </row>
    <row r="246">
      <c r="A246" s="4" t="inlineStr">
        <is>
          <t>Year Four</t>
        </is>
      </c>
      <c r="B246" s="5" t="n">
        <v>42767</v>
      </c>
      <c r="C246" s="5" t="n">
        <v>33461</v>
      </c>
    </row>
    <row r="247">
      <c r="A247" s="4" t="inlineStr">
        <is>
          <t>Year Five</t>
        </is>
      </c>
      <c r="B247" s="5" t="n">
        <v>31094</v>
      </c>
      <c r="C247" s="5" t="n">
        <v>24817</v>
      </c>
    </row>
    <row r="248">
      <c r="A248" s="4" t="inlineStr">
        <is>
          <t>Prior</t>
        </is>
      </c>
      <c r="B248" s="5" t="n">
        <v>67961</v>
      </c>
      <c r="C248" s="5" t="n">
        <v>46825</v>
      </c>
    </row>
    <row r="249">
      <c r="A249" s="4" t="inlineStr">
        <is>
          <t>Revolving Loans Amortized Cost Basis</t>
        </is>
      </c>
      <c r="B249" s="5" t="n">
        <v>224972</v>
      </c>
      <c r="C249" s="5" t="n">
        <v>289695</v>
      </c>
    </row>
    <row r="250">
      <c r="A250" s="4" t="inlineStr">
        <is>
          <t>Total</t>
        </is>
      </c>
      <c r="B250" s="5" t="n">
        <v>495496</v>
      </c>
      <c r="C250" s="5" t="n">
        <v>554404</v>
      </c>
    </row>
    <row r="251">
      <c r="A251" s="4" t="inlineStr">
        <is>
          <t>Agricultural &amp; other | Performing</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Year One</t>
        </is>
      </c>
      <c r="B253" s="5" t="n">
        <v>57101</v>
      </c>
      <c r="C253" s="5" t="n">
        <v>67728</v>
      </c>
    </row>
    <row r="254">
      <c r="A254" s="4" t="inlineStr">
        <is>
          <t>Year Two</t>
        </is>
      </c>
      <c r="B254" s="5" t="n">
        <v>55582</v>
      </c>
      <c r="C254" s="5" t="n">
        <v>45525</v>
      </c>
    </row>
    <row r="255">
      <c r="A255" s="4" t="inlineStr">
        <is>
          <t>Year Three</t>
        </is>
      </c>
      <c r="B255" s="5" t="n">
        <v>16016</v>
      </c>
      <c r="C255" s="5" t="n">
        <v>46350</v>
      </c>
    </row>
    <row r="256">
      <c r="A256" s="4" t="inlineStr">
        <is>
          <t>Year Four</t>
        </is>
      </c>
      <c r="B256" s="5" t="n">
        <v>42455</v>
      </c>
      <c r="C256" s="5" t="n">
        <v>33422</v>
      </c>
    </row>
    <row r="257">
      <c r="A257" s="4" t="inlineStr">
        <is>
          <t>Year Five</t>
        </is>
      </c>
      <c r="B257" s="5" t="n">
        <v>31055</v>
      </c>
      <c r="C257" s="5" t="n">
        <v>24815</v>
      </c>
    </row>
    <row r="258">
      <c r="A258" s="4" t="inlineStr">
        <is>
          <t>Prior</t>
        </is>
      </c>
      <c r="B258" s="5" t="n">
        <v>67409</v>
      </c>
      <c r="C258" s="5" t="n">
        <v>45922</v>
      </c>
    </row>
    <row r="259">
      <c r="A259" s="4" t="inlineStr">
        <is>
          <t>Revolving Loans Amortized Cost Basis</t>
        </is>
      </c>
      <c r="B259" s="5" t="n">
        <v>224925</v>
      </c>
      <c r="C259" s="5" t="n">
        <v>289649</v>
      </c>
    </row>
    <row r="260">
      <c r="A260" s="4" t="inlineStr">
        <is>
          <t>Total</t>
        </is>
      </c>
      <c r="B260" s="5" t="n">
        <v>494543</v>
      </c>
      <c r="C260" s="5" t="n">
        <v>553411</v>
      </c>
    </row>
    <row r="261">
      <c r="A261" s="4" t="inlineStr">
        <is>
          <t>Agricultural &amp; other | Non-performing</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Year One</t>
        </is>
      </c>
      <c r="B263" s="5" t="n">
        <v>0</v>
      </c>
      <c r="C263" s="5" t="n">
        <v>0</v>
      </c>
    </row>
    <row r="264">
      <c r="A264" s="4" t="inlineStr">
        <is>
          <t>Year Two</t>
        </is>
      </c>
      <c r="B264" s="5" t="n">
        <v>0</v>
      </c>
      <c r="C264" s="5" t="n">
        <v>3</v>
      </c>
    </row>
    <row r="265">
      <c r="A265" s="4" t="inlineStr">
        <is>
          <t>Year Three</t>
        </is>
      </c>
      <c r="B265" s="5" t="n">
        <v>3</v>
      </c>
      <c r="C265" s="5" t="n">
        <v>0</v>
      </c>
    </row>
    <row r="266">
      <c r="A266" s="4" t="inlineStr">
        <is>
          <t>Year Four</t>
        </is>
      </c>
      <c r="B266" s="5" t="n">
        <v>312</v>
      </c>
      <c r="C266" s="5" t="n">
        <v>39</v>
      </c>
    </row>
    <row r="267">
      <c r="A267" s="4" t="inlineStr">
        <is>
          <t>Year Five</t>
        </is>
      </c>
      <c r="B267" s="5" t="n">
        <v>39</v>
      </c>
      <c r="C267" s="5" t="n">
        <v>2</v>
      </c>
    </row>
    <row r="268">
      <c r="A268" s="4" t="inlineStr">
        <is>
          <t>Prior</t>
        </is>
      </c>
      <c r="B268" s="5" t="n">
        <v>552</v>
      </c>
      <c r="C268" s="5" t="n">
        <v>903</v>
      </c>
    </row>
    <row r="269">
      <c r="A269" s="4" t="inlineStr">
        <is>
          <t>Revolving Loans Amortized Cost Basis</t>
        </is>
      </c>
      <c r="B269" s="5" t="n">
        <v>47</v>
      </c>
      <c r="C269" s="5" t="n">
        <v>46</v>
      </c>
    </row>
    <row r="270">
      <c r="A270" s="4" t="inlineStr">
        <is>
          <t>Total</t>
        </is>
      </c>
      <c r="B270" s="6" t="n">
        <v>953</v>
      </c>
      <c r="C270" s="6" t="n">
        <v>9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Credit Quality and Other - Presentation of Troubled Debt Restructurings ("TDRs") by Class (Detail) - USD ($) $ in Thousands</t>
        </is>
      </c>
      <c r="B1" s="2" t="inlineStr">
        <is>
          <t>3 Months Ended</t>
        </is>
      </c>
      <c r="C1" s="2" t="inlineStr">
        <is>
          <t>12 Months Ended</t>
        </is>
      </c>
    </row>
    <row r="2">
      <c r="B2" s="2" t="inlineStr">
        <is>
          <t>Mar. 31, 2025</t>
        </is>
      </c>
      <c r="C2" s="2" t="inlineStr">
        <is>
          <t>Dec. 31, 2024</t>
        </is>
      </c>
    </row>
    <row r="3">
      <c r="A3" s="3" t="inlineStr">
        <is>
          <t>Financing Receivable, Modifications [Line Items]</t>
        </is>
      </c>
      <c r="B3" s="4" t="inlineStr">
        <is>
          <t xml:space="preserve"> </t>
        </is>
      </c>
      <c r="C3" s="4" t="inlineStr">
        <is>
          <t xml:space="preserve"> </t>
        </is>
      </c>
    </row>
    <row r="4">
      <c r="A4" s="4" t="inlineStr">
        <is>
          <t>Post- Modification Outstanding Balance</t>
        </is>
      </c>
      <c r="B4" s="6" t="n">
        <v>122180</v>
      </c>
      <c r="C4" s="6" t="n">
        <v>122675</v>
      </c>
    </row>
    <row r="5">
      <c r="A5" s="4" t="inlineStr">
        <is>
          <t>Percentage of Total Class of Loans Receivable</t>
        </is>
      </c>
      <c r="B5" s="10" t="n">
        <v>0.008200000000000001</v>
      </c>
      <c r="C5" s="10" t="n">
        <v>0.0083</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ost- Modification Outstanding Balance</t>
        </is>
      </c>
      <c r="B8" s="6" t="n">
        <v>3825</v>
      </c>
      <c r="C8" s="6" t="n">
        <v>3807</v>
      </c>
    </row>
    <row r="9">
      <c r="A9" s="4" t="inlineStr">
        <is>
          <t>Interest Rate Reduct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ost- Modification Outstanding Balance</t>
        </is>
      </c>
      <c r="B11" s="5" t="n">
        <v>99133</v>
      </c>
      <c r="C11" s="5" t="n">
        <v>100311</v>
      </c>
    </row>
    <row r="12">
      <c r="A12" s="4" t="inlineStr">
        <is>
          <t>Principal Reduct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ost- Modification Outstanding Balance</t>
        </is>
      </c>
      <c r="B14" s="5" t="n">
        <v>102</v>
      </c>
      <c r="C14" s="5" t="n">
        <v>102</v>
      </c>
    </row>
    <row r="15">
      <c r="A15" s="4" t="inlineStr">
        <is>
          <t>Interest Only</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ost- Modification Outstanding Balance</t>
        </is>
      </c>
      <c r="B17" s="5" t="n">
        <v>1692</v>
      </c>
      <c r="C17" s="5" t="n">
        <v>1752</v>
      </c>
    </row>
    <row r="18">
      <c r="A18" s="4" t="inlineStr">
        <is>
          <t>Interest Rate Reduction and Term Extens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ost- Modification Outstanding Balance</t>
        </is>
      </c>
      <c r="B20" s="5" t="n">
        <v>1888</v>
      </c>
      <c r="C20" s="5" t="n">
        <v>938</v>
      </c>
    </row>
    <row r="21">
      <c r="A21" s="4" t="inlineStr">
        <is>
          <t>Principal Reduction and Interest Rate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ost- Modification Outstanding Balance</t>
        </is>
      </c>
      <c r="B23" s="5" t="n">
        <v>1</v>
      </c>
      <c r="C23" s="5" t="n">
        <v>2</v>
      </c>
    </row>
    <row r="24">
      <c r="A24" s="4" t="inlineStr">
        <is>
          <t>Term Extension and Interest Only</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ost- Modification Outstanding Balance</t>
        </is>
      </c>
      <c r="B26" s="5" t="n">
        <v>15423</v>
      </c>
      <c r="C26" s="5" t="n">
        <v>15646</v>
      </c>
    </row>
    <row r="27">
      <c r="A27" s="4" t="inlineStr">
        <is>
          <t>Term Extension and Principal Reduc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ost- Modification Outstanding Balance</t>
        </is>
      </c>
      <c r="B29" s="5" t="n">
        <v>116</v>
      </c>
      <c r="C29" s="5" t="n">
        <v>117</v>
      </c>
    </row>
    <row r="30">
      <c r="A30" s="4" t="inlineStr">
        <is>
          <t>Commercial real estate loans | Non-farm/non-resident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ost- Modification Outstanding Balance</t>
        </is>
      </c>
      <c r="B32" s="6" t="n">
        <v>49246</v>
      </c>
      <c r="C32" s="6" t="n">
        <v>49697</v>
      </c>
    </row>
    <row r="33">
      <c r="A33" s="4" t="inlineStr">
        <is>
          <t>Percentage of Total Class of Loans Receivable</t>
        </is>
      </c>
      <c r="B33" s="10" t="n">
        <v>0.008800000000000001</v>
      </c>
      <c r="C33" s="10" t="n">
        <v>0.0092</v>
      </c>
    </row>
    <row r="34">
      <c r="A34" s="4" t="inlineStr">
        <is>
          <t>Commercial real estate loans | Non-farm/non-residential | Term Extens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Post- Modification Outstanding Balance</t>
        </is>
      </c>
      <c r="B36" s="6" t="n">
        <v>385</v>
      </c>
      <c r="C36" s="6" t="n">
        <v>388</v>
      </c>
    </row>
    <row r="37">
      <c r="A37" s="4" t="inlineStr">
        <is>
          <t>Commercial real estate loans | Non-farm/non-residential | Interest Rate Reduct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Post- Modification Outstanding Balance</t>
        </is>
      </c>
      <c r="B39" s="5" t="n">
        <v>31926</v>
      </c>
      <c r="C39" s="5" t="n">
        <v>32096</v>
      </c>
    </row>
    <row r="40">
      <c r="A40" s="4" t="inlineStr">
        <is>
          <t>Commercial real estate loans | Non-farm/non-residential | Principal Reduct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Post- Modification Outstanding Balance</t>
        </is>
      </c>
      <c r="B42" s="5" t="n">
        <v>0</v>
      </c>
      <c r="C42" s="5" t="n">
        <v>0</v>
      </c>
    </row>
    <row r="43">
      <c r="A43" s="4" t="inlineStr">
        <is>
          <t>Commercial real estate loans | Non-farm/non-residential | Interest Only</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Post- Modification Outstanding Balance</t>
        </is>
      </c>
      <c r="B45" s="5" t="n">
        <v>1175</v>
      </c>
      <c r="C45" s="5" t="n">
        <v>1228</v>
      </c>
    </row>
    <row r="46">
      <c r="A46" s="4" t="inlineStr">
        <is>
          <t>Commercial real estate loans | Non-farm/non-residential | Interest Rate Reduction and Term Extension</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Post- Modification Outstanding Balance</t>
        </is>
      </c>
      <c r="B48" s="5" t="n">
        <v>337</v>
      </c>
      <c r="C48" s="5" t="n">
        <v>339</v>
      </c>
    </row>
    <row r="49">
      <c r="A49" s="4" t="inlineStr">
        <is>
          <t>Commercial real estate loans | Non-farm/non-residential | Principal Reduction and Interest Rate Reduct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Post- Modification Outstanding Balance</t>
        </is>
      </c>
      <c r="B51" s="5" t="n">
        <v>0</v>
      </c>
      <c r="C51" s="5" t="n">
        <v>0</v>
      </c>
    </row>
    <row r="52">
      <c r="A52" s="4" t="inlineStr">
        <is>
          <t>Commercial real estate loans | Non-farm/non-residential | Term Extension and Interest Only</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Post- Modification Outstanding Balance</t>
        </is>
      </c>
      <c r="B54" s="5" t="n">
        <v>15423</v>
      </c>
      <c r="C54" s="5" t="n">
        <v>15646</v>
      </c>
    </row>
    <row r="55">
      <c r="A55" s="4" t="inlineStr">
        <is>
          <t>Commercial real estate loans | Non-farm/non-residential | Term Extension and Principal Reduct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Post- Modification Outstanding Balance</t>
        </is>
      </c>
      <c r="B57" s="5" t="n">
        <v>0</v>
      </c>
      <c r="C57" s="5" t="n">
        <v>0</v>
      </c>
    </row>
    <row r="58">
      <c r="A58" s="4" t="inlineStr">
        <is>
          <t>Commercial real estate loans | Construction/land developm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Post- Modification Outstanding Balance</t>
        </is>
      </c>
      <c r="B60" s="6" t="n">
        <v>47</v>
      </c>
      <c r="C60" s="6" t="n">
        <v>52</v>
      </c>
    </row>
    <row r="61">
      <c r="A61" s="4" t="inlineStr">
        <is>
          <t>Percentage of Total Class of Loans Receivable</t>
        </is>
      </c>
      <c r="B61" s="12" t="n">
        <v>0</v>
      </c>
      <c r="C61" s="12" t="n">
        <v>0</v>
      </c>
    </row>
    <row r="62">
      <c r="A62" s="4" t="inlineStr">
        <is>
          <t>Commercial real estate loans | Construction/land development | Term Extension</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ost- Modification Outstanding Balance</t>
        </is>
      </c>
      <c r="B64" s="6" t="n">
        <v>0</v>
      </c>
      <c r="C64" s="6" t="n">
        <v>0</v>
      </c>
    </row>
    <row r="65">
      <c r="A65" s="4" t="inlineStr">
        <is>
          <t>Commercial real estate loans | Construction/land development | Interest Rate Reduction</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Post- Modification Outstanding Balance</t>
        </is>
      </c>
      <c r="B67" s="5" t="n">
        <v>0</v>
      </c>
      <c r="C67" s="5" t="n">
        <v>0</v>
      </c>
    </row>
    <row r="68">
      <c r="A68" s="4" t="inlineStr">
        <is>
          <t>Commercial real estate loans | Construction/land development | Principal Reduction</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Post- Modification Outstanding Balance</t>
        </is>
      </c>
      <c r="B70" s="5" t="n">
        <v>0</v>
      </c>
      <c r="C70" s="5" t="n">
        <v>0</v>
      </c>
    </row>
    <row r="71">
      <c r="A71" s="4" t="inlineStr">
        <is>
          <t>Commercial real estate loans | Construction/land development | Interest Only</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Post- Modification Outstanding Balance</t>
        </is>
      </c>
      <c r="B73" s="5" t="n">
        <v>47</v>
      </c>
      <c r="C73" s="5" t="n">
        <v>52</v>
      </c>
    </row>
    <row r="74">
      <c r="A74" s="4" t="inlineStr">
        <is>
          <t>Commercial real estate loans | Construction/land development | Interest Rate Reduction and Term Extension</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Post- Modification Outstanding Balance</t>
        </is>
      </c>
      <c r="B76" s="5" t="n">
        <v>0</v>
      </c>
      <c r="C76" s="5" t="n">
        <v>0</v>
      </c>
    </row>
    <row r="77">
      <c r="A77" s="4" t="inlineStr">
        <is>
          <t>Commercial real estate loans | Construction/land development | Principal Reduction and Interest Rate Reduct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Post- Modification Outstanding Balance</t>
        </is>
      </c>
      <c r="B79" s="5" t="n">
        <v>0</v>
      </c>
      <c r="C79" s="5" t="n">
        <v>0</v>
      </c>
    </row>
    <row r="80">
      <c r="A80" s="4" t="inlineStr">
        <is>
          <t>Commercial real estate loans | Construction/land development | Term Extension and Interest Only</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Post- Modification Outstanding Balance</t>
        </is>
      </c>
      <c r="B82" s="5" t="n">
        <v>0</v>
      </c>
      <c r="C82" s="5" t="n">
        <v>0</v>
      </c>
    </row>
    <row r="83">
      <c r="A83" s="4" t="inlineStr">
        <is>
          <t>Commercial real estate loans | Construction/land development | Term Extension and Principal Reduc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Post- Modification Outstanding Balance</t>
        </is>
      </c>
      <c r="B85" s="5" t="n">
        <v>0</v>
      </c>
      <c r="C85" s="5" t="n">
        <v>0</v>
      </c>
    </row>
    <row r="86">
      <c r="A86" s="4" t="inlineStr">
        <is>
          <t>Residential real estate loans | Residential 1-4 family</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Post- Modification Outstanding Balance</t>
        </is>
      </c>
      <c r="B88" s="6" t="n">
        <v>3971</v>
      </c>
      <c r="C88" s="6" t="n">
        <v>3038</v>
      </c>
    </row>
    <row r="89">
      <c r="A89" s="4" t="inlineStr">
        <is>
          <t>Percentage of Total Class of Loans Receivable</t>
        </is>
      </c>
      <c r="B89" s="10" t="n">
        <v>0.002</v>
      </c>
      <c r="C89" s="10" t="n">
        <v>0.0016</v>
      </c>
    </row>
    <row r="90">
      <c r="A90" s="4" t="inlineStr">
        <is>
          <t>Residential real estate loans | Residential 1-4 family | Term Extension</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Post- Modification Outstanding Balance</t>
        </is>
      </c>
      <c r="B92" s="6" t="n">
        <v>1063</v>
      </c>
      <c r="C92" s="6" t="n">
        <v>1076</v>
      </c>
    </row>
    <row r="93">
      <c r="A93" s="4" t="inlineStr">
        <is>
          <t>Residential real estate loans | Residential 1-4 family | Interest Rate Reduction</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Post- Modification Outstanding Balance</t>
        </is>
      </c>
      <c r="B95" s="5" t="n">
        <v>1194</v>
      </c>
      <c r="C95" s="5" t="n">
        <v>1198</v>
      </c>
    </row>
    <row r="96">
      <c r="A96" s="4" t="inlineStr">
        <is>
          <t>Residential real estate loans | Residential 1-4 family | Principal Reduction</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Post- Modification Outstanding Balance</t>
        </is>
      </c>
      <c r="B98" s="5" t="n">
        <v>101</v>
      </c>
      <c r="C98" s="5" t="n">
        <v>102</v>
      </c>
    </row>
    <row r="99">
      <c r="A99" s="4" t="inlineStr">
        <is>
          <t>Residential real estate loans | Residential 1-4 family | Interest Only</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Post- Modification Outstanding Balance</t>
        </is>
      </c>
      <c r="B101" s="5" t="n">
        <v>21</v>
      </c>
      <c r="C101" s="5" t="n">
        <v>22</v>
      </c>
    </row>
    <row r="102">
      <c r="A102" s="4" t="inlineStr">
        <is>
          <t>Residential real estate loans | Residential 1-4 family | Interest Rate Reduction and Term Extens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Post- Modification Outstanding Balance</t>
        </is>
      </c>
      <c r="B104" s="5" t="n">
        <v>1476</v>
      </c>
      <c r="C104" s="5" t="n">
        <v>523</v>
      </c>
    </row>
    <row r="105">
      <c r="A105" s="4" t="inlineStr">
        <is>
          <t>Residential real estate loans | Residential 1-4 family | Principal Reduction and Interest Rate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Post- Modification Outstanding Balance</t>
        </is>
      </c>
      <c r="B107" s="5" t="n">
        <v>0</v>
      </c>
      <c r="C107" s="5" t="n">
        <v>0</v>
      </c>
    </row>
    <row r="108">
      <c r="A108" s="4" t="inlineStr">
        <is>
          <t>Residential real estate loans | Residential 1-4 family | Term Extension and Interest Only</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Post- Modification Outstanding Balance</t>
        </is>
      </c>
      <c r="B110" s="5" t="n">
        <v>0</v>
      </c>
      <c r="C110" s="5" t="n">
        <v>0</v>
      </c>
    </row>
    <row r="111">
      <c r="A111" s="4" t="inlineStr">
        <is>
          <t>Residential real estate loans | Residential 1-4 family | Term Extension and Principal Reduc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Post- Modification Outstanding Balance</t>
        </is>
      </c>
      <c r="B113" s="5" t="n">
        <v>116</v>
      </c>
      <c r="C113" s="5" t="n">
        <v>117</v>
      </c>
    </row>
    <row r="114">
      <c r="A114" s="4" t="inlineStr">
        <is>
          <t>Total real estate</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Post- Modification Outstanding Balance</t>
        </is>
      </c>
      <c r="B116" s="6" t="n">
        <v>53264</v>
      </c>
      <c r="C116" s="6" t="n">
        <v>52787</v>
      </c>
    </row>
    <row r="117">
      <c r="A117" s="4" t="inlineStr">
        <is>
          <t>Percentage of Total Class of Loans Receivable</t>
        </is>
      </c>
      <c r="B117" s="10" t="n">
        <v>0.0048</v>
      </c>
      <c r="C117" s="10" t="n">
        <v>0.0048</v>
      </c>
    </row>
    <row r="118">
      <c r="A118" s="4" t="inlineStr">
        <is>
          <t>Total real estate | Term Extension</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Post- Modification Outstanding Balance</t>
        </is>
      </c>
      <c r="B120" s="6" t="n">
        <v>1448</v>
      </c>
      <c r="C120" s="6" t="n">
        <v>1464</v>
      </c>
    </row>
    <row r="121">
      <c r="A121" s="4" t="inlineStr">
        <is>
          <t>Total real estate | Interest Rate Reduction</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Post- Modification Outstanding Balance</t>
        </is>
      </c>
      <c r="B123" s="5" t="n">
        <v>33120</v>
      </c>
      <c r="C123" s="5" t="n">
        <v>33294</v>
      </c>
    </row>
    <row r="124">
      <c r="A124" s="4" t="inlineStr">
        <is>
          <t>Total real estate | Principal Reduction</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Post- Modification Outstanding Balance</t>
        </is>
      </c>
      <c r="B126" s="5" t="n">
        <v>101</v>
      </c>
      <c r="C126" s="5" t="n">
        <v>102</v>
      </c>
    </row>
    <row r="127">
      <c r="A127" s="4" t="inlineStr">
        <is>
          <t>Total real estate | Interest Only</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Post- Modification Outstanding Balance</t>
        </is>
      </c>
      <c r="B129" s="5" t="n">
        <v>1243</v>
      </c>
      <c r="C129" s="5" t="n">
        <v>1302</v>
      </c>
    </row>
    <row r="130">
      <c r="A130" s="4" t="inlineStr">
        <is>
          <t>Total real estate | Interest Rate Reduction and Term Extension</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Post- Modification Outstanding Balance</t>
        </is>
      </c>
      <c r="B132" s="5" t="n">
        <v>1813</v>
      </c>
      <c r="C132" s="5" t="n">
        <v>862</v>
      </c>
    </row>
    <row r="133">
      <c r="A133" s="4" t="inlineStr">
        <is>
          <t>Total real estate | Principal Reduction and Interest Rate Reduction</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Post- Modification Outstanding Balance</t>
        </is>
      </c>
      <c r="B135" s="5" t="n">
        <v>0</v>
      </c>
      <c r="C135" s="5" t="n">
        <v>0</v>
      </c>
    </row>
    <row r="136">
      <c r="A136" s="4" t="inlineStr">
        <is>
          <t>Total real estate | Term Extension and Interest Only</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Post- Modification Outstanding Balance</t>
        </is>
      </c>
      <c r="B138" s="5" t="n">
        <v>15423</v>
      </c>
      <c r="C138" s="5" t="n">
        <v>15646</v>
      </c>
    </row>
    <row r="139">
      <c r="A139" s="4" t="inlineStr">
        <is>
          <t>Total real estate | Term Extension and Principal Reduction</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Post- Modification Outstanding Balance</t>
        </is>
      </c>
      <c r="B141" s="5" t="n">
        <v>116</v>
      </c>
      <c r="C141" s="5" t="n">
        <v>117</v>
      </c>
    </row>
    <row r="142">
      <c r="A142" s="4" t="inlineStr">
        <is>
          <t>Consumer</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Post- Modification Outstanding Balance</t>
        </is>
      </c>
      <c r="B144" s="6" t="n">
        <v>2980</v>
      </c>
      <c r="C144" s="6" t="n">
        <v>17</v>
      </c>
    </row>
    <row r="145">
      <c r="A145" s="4" t="inlineStr">
        <is>
          <t>Percentage of Total Class of Loans Receivable</t>
        </is>
      </c>
      <c r="B145" s="10" t="n">
        <v>0.0024</v>
      </c>
      <c r="C145" s="12" t="n">
        <v>0</v>
      </c>
    </row>
    <row r="146">
      <c r="A146" s="4" t="inlineStr">
        <is>
          <t>Consumer | Term Extension</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Post- Modification Outstanding Balance</t>
        </is>
      </c>
      <c r="B148" s="6" t="n">
        <v>6</v>
      </c>
      <c r="C148" s="6" t="n">
        <v>6</v>
      </c>
    </row>
    <row r="149">
      <c r="A149" s="4" t="inlineStr">
        <is>
          <t>Consumer | Interest Rate Reduction</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Post- Modification Outstanding Balance</t>
        </is>
      </c>
      <c r="B151" s="5" t="n">
        <v>2964</v>
      </c>
      <c r="C151" s="5" t="n">
        <v>0</v>
      </c>
    </row>
    <row r="152">
      <c r="A152" s="4" t="inlineStr">
        <is>
          <t>Consumer | Principal Reduction</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Post- Modification Outstanding Balance</t>
        </is>
      </c>
      <c r="B154" s="5" t="n">
        <v>1</v>
      </c>
      <c r="C154" s="5" t="n">
        <v>0</v>
      </c>
    </row>
    <row r="155">
      <c r="A155" s="4" t="inlineStr">
        <is>
          <t>Consumer | Interest Only</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Post- Modification Outstanding Balance</t>
        </is>
      </c>
      <c r="B157" s="5" t="n">
        <v>8</v>
      </c>
      <c r="C157" s="5" t="n">
        <v>9</v>
      </c>
    </row>
    <row r="158">
      <c r="A158" s="4" t="inlineStr">
        <is>
          <t>Consumer | Interest Rate Reduction and Term Extension</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Post- Modification Outstanding Balance</t>
        </is>
      </c>
      <c r="B160" s="5" t="n">
        <v>0</v>
      </c>
      <c r="C160" s="5" t="n">
        <v>0</v>
      </c>
    </row>
    <row r="161">
      <c r="A161" s="4" t="inlineStr">
        <is>
          <t>Consumer | Principal Reduction and Interest Rate Reduction</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Post- Modification Outstanding Balance</t>
        </is>
      </c>
      <c r="B163" s="5" t="n">
        <v>1</v>
      </c>
      <c r="C163" s="5" t="n">
        <v>2</v>
      </c>
    </row>
    <row r="164">
      <c r="A164" s="4" t="inlineStr">
        <is>
          <t>Consumer | Term Extension and Interest Only</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Post- Modification Outstanding Balance</t>
        </is>
      </c>
      <c r="B166" s="5" t="n">
        <v>0</v>
      </c>
      <c r="C166" s="5" t="n">
        <v>0</v>
      </c>
    </row>
    <row r="167">
      <c r="A167" s="4" t="inlineStr">
        <is>
          <t>Consumer | Term Extension and Principal Reduction</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Post- Modification Outstanding Balance</t>
        </is>
      </c>
      <c r="B169" s="5" t="n">
        <v>0</v>
      </c>
      <c r="C169" s="5" t="n">
        <v>0</v>
      </c>
    </row>
    <row r="170">
      <c r="A170" s="4" t="inlineStr">
        <is>
          <t>Commercial and industrial</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Post- Modification Outstanding Balance</t>
        </is>
      </c>
      <c r="B172" s="6" t="n">
        <v>65936</v>
      </c>
      <c r="C172" s="6" t="n">
        <v>69871</v>
      </c>
    </row>
    <row r="173">
      <c r="A173" s="4" t="inlineStr">
        <is>
          <t>Percentage of Total Class of Loans Receivable</t>
        </is>
      </c>
      <c r="B173" s="10" t="n">
        <v>0.0322</v>
      </c>
      <c r="C173" s="10" t="n">
        <v>0.0345</v>
      </c>
    </row>
    <row r="174">
      <c r="A174" s="4" t="inlineStr">
        <is>
          <t>Commercial and industrial | Term Extension</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Post- Modification Outstanding Balance</t>
        </is>
      </c>
      <c r="B176" s="6" t="n">
        <v>2371</v>
      </c>
      <c r="C176" s="6" t="n">
        <v>2337</v>
      </c>
    </row>
    <row r="177">
      <c r="A177" s="4" t="inlineStr">
        <is>
          <t>Commercial and industrial | Interest Rate Reduction</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Post- Modification Outstanding Balance</t>
        </is>
      </c>
      <c r="B179" s="5" t="n">
        <v>63049</v>
      </c>
      <c r="C179" s="5" t="n">
        <v>67017</v>
      </c>
    </row>
    <row r="180">
      <c r="A180" s="4" t="inlineStr">
        <is>
          <t>Commercial and industrial | Principal Reduction</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Post- Modification Outstanding Balance</t>
        </is>
      </c>
      <c r="B182" s="5" t="n">
        <v>0</v>
      </c>
      <c r="C182" s="5" t="n">
        <v>0</v>
      </c>
    </row>
    <row r="183">
      <c r="A183" s="4" t="inlineStr">
        <is>
          <t>Commercial and industrial | Interest Only</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Post- Modification Outstanding Balance</t>
        </is>
      </c>
      <c r="B185" s="5" t="n">
        <v>441</v>
      </c>
      <c r="C185" s="5" t="n">
        <v>441</v>
      </c>
    </row>
    <row r="186">
      <c r="A186" s="4" t="inlineStr">
        <is>
          <t>Commercial and industrial | Interest Rate Reduction and Term Extension</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Post- Modification Outstanding Balance</t>
        </is>
      </c>
      <c r="B188" s="5" t="n">
        <v>75</v>
      </c>
      <c r="C188" s="5" t="n">
        <v>76</v>
      </c>
    </row>
    <row r="189">
      <c r="A189" s="4" t="inlineStr">
        <is>
          <t>Commercial and industrial | Principal Reduction and Interest Rate Reduction</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Post- Modification Outstanding Balance</t>
        </is>
      </c>
      <c r="B191" s="5" t="n">
        <v>0</v>
      </c>
      <c r="C191" s="5" t="n">
        <v>0</v>
      </c>
    </row>
    <row r="192">
      <c r="A192" s="4" t="inlineStr">
        <is>
          <t>Commercial and industrial | Term Extension and Interest Only</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Post- Modification Outstanding Balance</t>
        </is>
      </c>
      <c r="B194" s="5" t="n">
        <v>0</v>
      </c>
      <c r="C194" s="5" t="n">
        <v>0</v>
      </c>
    </row>
    <row r="195">
      <c r="A195" s="4" t="inlineStr">
        <is>
          <t>Commercial and industrial | Term Extension and Principal Reduction</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Post- Modification Outstanding Balance</t>
        </is>
      </c>
      <c r="B197" s="6" t="n">
        <v>0</v>
      </c>
      <c r="C19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Credit Quality and Other - Presentation of TDR's on Non-Accrual Status (Detail) $ in Thousands</t>
        </is>
      </c>
      <c r="B1" s="2" t="inlineStr">
        <is>
          <t>3 Months Ended</t>
        </is>
      </c>
    </row>
    <row r="2">
      <c r="B2" s="2" t="inlineStr">
        <is>
          <t>Mar. 31, 2025 USD ($)</t>
        </is>
      </c>
    </row>
    <row r="3">
      <c r="A3" s="4" t="inlineStr">
        <is>
          <t>Term Extension</t>
        </is>
      </c>
      <c r="B3" s="4" t="inlineStr">
        <is>
          <t xml:space="preserve"> </t>
        </is>
      </c>
    </row>
    <row r="4">
      <c r="A4" s="3" t="inlineStr">
        <is>
          <t>Financing Receivable, Modifications [Line Items]</t>
        </is>
      </c>
      <c r="B4" s="4" t="inlineStr">
        <is>
          <t xml:space="preserve"> </t>
        </is>
      </c>
    </row>
    <row r="5">
      <c r="A5" s="4" t="inlineStr">
        <is>
          <t>Payment default loans</t>
        </is>
      </c>
      <c r="B5" s="6" t="n">
        <v>247</v>
      </c>
    </row>
    <row r="6">
      <c r="A6" s="4" t="inlineStr">
        <is>
          <t>Combination Interest Rate Reduction and Term Extension</t>
        </is>
      </c>
      <c r="B6" s="4" t="inlineStr">
        <is>
          <t xml:space="preserve"> </t>
        </is>
      </c>
    </row>
    <row r="7">
      <c r="A7" s="3" t="inlineStr">
        <is>
          <t>Financing Receivable, Modifications [Line Items]</t>
        </is>
      </c>
      <c r="B7" s="4" t="inlineStr">
        <is>
          <t xml:space="preserve"> </t>
        </is>
      </c>
    </row>
    <row r="8">
      <c r="A8" s="4" t="inlineStr">
        <is>
          <t>Payment default loans</t>
        </is>
      </c>
      <c r="B8" s="5" t="n">
        <v>960</v>
      </c>
    </row>
    <row r="9">
      <c r="A9" s="4" t="inlineStr">
        <is>
          <t>Commercial real estate loans | Non-farm/non-residential | Term Extension</t>
        </is>
      </c>
      <c r="B9" s="4" t="inlineStr">
        <is>
          <t xml:space="preserve"> </t>
        </is>
      </c>
    </row>
    <row r="10">
      <c r="A10" s="3" t="inlineStr">
        <is>
          <t>Financing Receivable, Modifications [Line Items]</t>
        </is>
      </c>
      <c r="B10" s="4" t="inlineStr">
        <is>
          <t xml:space="preserve"> </t>
        </is>
      </c>
    </row>
    <row r="11">
      <c r="A11" s="4" t="inlineStr">
        <is>
          <t>Payment default loans</t>
        </is>
      </c>
      <c r="B11" s="5" t="n">
        <v>0</v>
      </c>
    </row>
    <row r="12">
      <c r="A12" s="4" t="inlineStr">
        <is>
          <t>Commercial real estate loans | Non-farm/non-residential | Combination Interest Rate Reduction and Term Extension</t>
        </is>
      </c>
      <c r="B12" s="4" t="inlineStr">
        <is>
          <t xml:space="preserve"> </t>
        </is>
      </c>
    </row>
    <row r="13">
      <c r="A13" s="3" t="inlineStr">
        <is>
          <t>Financing Receivable, Modifications [Line Items]</t>
        </is>
      </c>
      <c r="B13" s="4" t="inlineStr">
        <is>
          <t xml:space="preserve"> </t>
        </is>
      </c>
    </row>
    <row r="14">
      <c r="A14" s="4" t="inlineStr">
        <is>
          <t>Payment default loans</t>
        </is>
      </c>
      <c r="B14" s="5" t="n">
        <v>0</v>
      </c>
    </row>
    <row r="15">
      <c r="A15" s="4" t="inlineStr">
        <is>
          <t>Residential real estate loans | Residential 1-4 family | Term Extension</t>
        </is>
      </c>
      <c r="B15" s="4" t="inlineStr">
        <is>
          <t xml:space="preserve"> </t>
        </is>
      </c>
    </row>
    <row r="16">
      <c r="A16" s="3" t="inlineStr">
        <is>
          <t>Financing Receivable, Modifications [Line Items]</t>
        </is>
      </c>
      <c r="B16" s="4" t="inlineStr">
        <is>
          <t xml:space="preserve"> </t>
        </is>
      </c>
    </row>
    <row r="17">
      <c r="A17" s="4" t="inlineStr">
        <is>
          <t>Payment default loans</t>
        </is>
      </c>
      <c r="B17" s="5" t="n">
        <v>241</v>
      </c>
    </row>
    <row r="18">
      <c r="A18" s="4" t="inlineStr">
        <is>
          <t>Residential real estate loans | Residential 1-4 family | Combination Interest Rate Reduction and Term Extension</t>
        </is>
      </c>
      <c r="B18" s="4" t="inlineStr">
        <is>
          <t xml:space="preserve"> </t>
        </is>
      </c>
    </row>
    <row r="19">
      <c r="A19" s="3" t="inlineStr">
        <is>
          <t>Financing Receivable, Modifications [Line Items]</t>
        </is>
      </c>
      <c r="B19" s="4" t="inlineStr">
        <is>
          <t xml:space="preserve"> </t>
        </is>
      </c>
    </row>
    <row r="20">
      <c r="A20" s="4" t="inlineStr">
        <is>
          <t>Payment default loans</t>
        </is>
      </c>
      <c r="B20" s="5" t="n">
        <v>959</v>
      </c>
    </row>
    <row r="21">
      <c r="A21" s="4" t="inlineStr">
        <is>
          <t>Total real estate | Term Extension</t>
        </is>
      </c>
      <c r="B21" s="4" t="inlineStr">
        <is>
          <t xml:space="preserve"> </t>
        </is>
      </c>
    </row>
    <row r="22">
      <c r="A22" s="3" t="inlineStr">
        <is>
          <t>Financing Receivable, Modifications [Line Items]</t>
        </is>
      </c>
      <c r="B22" s="4" t="inlineStr">
        <is>
          <t xml:space="preserve"> </t>
        </is>
      </c>
    </row>
    <row r="23">
      <c r="A23" s="4" t="inlineStr">
        <is>
          <t>Payment default loans</t>
        </is>
      </c>
      <c r="B23" s="5" t="n">
        <v>241</v>
      </c>
    </row>
    <row r="24">
      <c r="A24" s="4" t="inlineStr">
        <is>
          <t>Total real estate | Combination Interest Rate Reduction and Term Extension</t>
        </is>
      </c>
      <c r="B24" s="4" t="inlineStr">
        <is>
          <t xml:space="preserve"> </t>
        </is>
      </c>
    </row>
    <row r="25">
      <c r="A25" s="3" t="inlineStr">
        <is>
          <t>Financing Receivable, Modifications [Line Items]</t>
        </is>
      </c>
      <c r="B25" s="4" t="inlineStr">
        <is>
          <t xml:space="preserve"> </t>
        </is>
      </c>
    </row>
    <row r="26">
      <c r="A26" s="4" t="inlineStr">
        <is>
          <t>Payment default loans</t>
        </is>
      </c>
      <c r="B26" s="5" t="n">
        <v>959</v>
      </c>
    </row>
    <row r="27">
      <c r="A27" s="4" t="inlineStr">
        <is>
          <t>Consumer | Term Extension</t>
        </is>
      </c>
      <c r="B27" s="4" t="inlineStr">
        <is>
          <t xml:space="preserve"> </t>
        </is>
      </c>
    </row>
    <row r="28">
      <c r="A28" s="3" t="inlineStr">
        <is>
          <t>Financing Receivable, Modifications [Line Items]</t>
        </is>
      </c>
      <c r="B28" s="4" t="inlineStr">
        <is>
          <t xml:space="preserve"> </t>
        </is>
      </c>
    </row>
    <row r="29">
      <c r="A29" s="4" t="inlineStr">
        <is>
          <t>Payment default loans</t>
        </is>
      </c>
      <c r="B29" s="5" t="n">
        <v>6</v>
      </c>
    </row>
    <row r="30">
      <c r="A30" s="4" t="inlineStr">
        <is>
          <t>Consumer | Combination Interest Rate Reduction and Term Extension</t>
        </is>
      </c>
      <c r="B30" s="4" t="inlineStr">
        <is>
          <t xml:space="preserve"> </t>
        </is>
      </c>
    </row>
    <row r="31">
      <c r="A31" s="3" t="inlineStr">
        <is>
          <t>Financing Receivable, Modifications [Line Items]</t>
        </is>
      </c>
      <c r="B31" s="4" t="inlineStr">
        <is>
          <t xml:space="preserve"> </t>
        </is>
      </c>
    </row>
    <row r="32">
      <c r="A32" s="4" t="inlineStr">
        <is>
          <t>Payment default loans</t>
        </is>
      </c>
      <c r="B32" s="5" t="n">
        <v>0</v>
      </c>
    </row>
    <row r="33">
      <c r="A33" s="4" t="inlineStr">
        <is>
          <t>Commercial and industrial | Term Extension</t>
        </is>
      </c>
      <c r="B33" s="4" t="inlineStr">
        <is>
          <t xml:space="preserve"> </t>
        </is>
      </c>
    </row>
    <row r="34">
      <c r="A34" s="3" t="inlineStr">
        <is>
          <t>Financing Receivable, Modifications [Line Items]</t>
        </is>
      </c>
      <c r="B34" s="4" t="inlineStr">
        <is>
          <t xml:space="preserve"> </t>
        </is>
      </c>
    </row>
    <row r="35">
      <c r="A35" s="4" t="inlineStr">
        <is>
          <t>Payment default loans</t>
        </is>
      </c>
      <c r="B35" s="5" t="n">
        <v>0</v>
      </c>
    </row>
    <row r="36">
      <c r="A36" s="4" t="inlineStr">
        <is>
          <t>Commercial and industrial | Combination Interest Rate Reduction and Term Extension</t>
        </is>
      </c>
      <c r="B36" s="4" t="inlineStr">
        <is>
          <t xml:space="preserve"> </t>
        </is>
      </c>
    </row>
    <row r="37">
      <c r="A37" s="3" t="inlineStr">
        <is>
          <t>Financing Receivable, Modifications [Line Items]</t>
        </is>
      </c>
      <c r="B37" s="4" t="inlineStr">
        <is>
          <t xml:space="preserve"> </t>
        </is>
      </c>
    </row>
    <row r="38">
      <c r="A38" s="4" t="inlineStr">
        <is>
          <t>Payment default loans</t>
        </is>
      </c>
      <c r="B38"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Mar. 31, 2025</t>
        </is>
      </c>
      <c r="C1" s="2" t="inlineStr">
        <is>
          <t>Dec. 31, 2024</t>
        </is>
      </c>
    </row>
    <row r="2">
      <c r="A2" s="4" t="inlineStr">
        <is>
          <t>Commercial real estate loans | Non-farm/non-residential</t>
        </is>
      </c>
      <c r="B2" s="4" t="inlineStr">
        <is>
          <t xml:space="preserve"> </t>
        </is>
      </c>
      <c r="C2" s="4" t="inlineStr">
        <is>
          <t xml:space="preserve"> </t>
        </is>
      </c>
    </row>
    <row r="3">
      <c r="A3" s="3" t="inlineStr">
        <is>
          <t>Schedule Of Foreclosed Assets Activity [Line Items]</t>
        </is>
      </c>
      <c r="B3" s="4" t="inlineStr">
        <is>
          <t xml:space="preserve"> </t>
        </is>
      </c>
      <c r="C3" s="4" t="inlineStr">
        <is>
          <t xml:space="preserve"> </t>
        </is>
      </c>
    </row>
    <row r="4">
      <c r="A4" s="4" t="inlineStr">
        <is>
          <t>Total foreclosed assets held for sale</t>
        </is>
      </c>
      <c r="B4" s="6" t="n">
        <v>23417</v>
      </c>
      <c r="C4" s="6" t="n">
        <v>28392</v>
      </c>
    </row>
    <row r="5">
      <c r="A5" s="4" t="inlineStr">
        <is>
          <t>Commercial real estate loans | Construction/land development</t>
        </is>
      </c>
      <c r="B5" s="4" t="inlineStr">
        <is>
          <t xml:space="preserve"> </t>
        </is>
      </c>
      <c r="C5" s="4" t="inlineStr">
        <is>
          <t xml:space="preserve"> </t>
        </is>
      </c>
    </row>
    <row r="6">
      <c r="A6" s="3" t="inlineStr">
        <is>
          <t>Schedule Of Foreclosed Assets Activity [Line Items]</t>
        </is>
      </c>
      <c r="B6" s="4" t="inlineStr">
        <is>
          <t xml:space="preserve"> </t>
        </is>
      </c>
      <c r="C6" s="4" t="inlineStr">
        <is>
          <t xml:space="preserve"> </t>
        </is>
      </c>
    </row>
    <row r="7">
      <c r="A7" s="4" t="inlineStr">
        <is>
          <t>Total foreclosed assets held for sale</t>
        </is>
      </c>
      <c r="B7" s="5" t="n">
        <v>14909</v>
      </c>
      <c r="C7" s="5" t="n">
        <v>13391</v>
      </c>
    </row>
    <row r="8">
      <c r="A8" s="4" t="inlineStr">
        <is>
          <t>Residential real estate loans | Residential 1-4 family</t>
        </is>
      </c>
      <c r="B8" s="4" t="inlineStr">
        <is>
          <t xml:space="preserve"> </t>
        </is>
      </c>
      <c r="C8" s="4" t="inlineStr">
        <is>
          <t xml:space="preserve"> </t>
        </is>
      </c>
    </row>
    <row r="9">
      <c r="A9" s="3" t="inlineStr">
        <is>
          <t>Schedule Of Foreclosed Assets Activity [Line Items]</t>
        </is>
      </c>
      <c r="B9" s="4" t="inlineStr">
        <is>
          <t xml:space="preserve"> </t>
        </is>
      </c>
      <c r="C9" s="4" t="inlineStr">
        <is>
          <t xml:space="preserve"> </t>
        </is>
      </c>
    </row>
    <row r="10">
      <c r="A10" s="4" t="inlineStr">
        <is>
          <t>Total foreclosed assets held for sale</t>
        </is>
      </c>
      <c r="B10" s="5" t="n">
        <v>1354</v>
      </c>
      <c r="C10" s="5" t="n">
        <v>1624</v>
      </c>
    </row>
    <row r="11">
      <c r="A11" s="4" t="inlineStr">
        <is>
          <t>Total real estate</t>
        </is>
      </c>
      <c r="B11" s="4" t="inlineStr">
        <is>
          <t xml:space="preserve"> </t>
        </is>
      </c>
      <c r="C11" s="4" t="inlineStr">
        <is>
          <t xml:space="preserve"> </t>
        </is>
      </c>
    </row>
    <row r="12">
      <c r="A12" s="3" t="inlineStr">
        <is>
          <t>Schedule Of Foreclosed Assets Activity [Line Items]</t>
        </is>
      </c>
      <c r="B12" s="4" t="inlineStr">
        <is>
          <t xml:space="preserve"> </t>
        </is>
      </c>
      <c r="C12" s="4" t="inlineStr">
        <is>
          <t xml:space="preserve"> </t>
        </is>
      </c>
    </row>
    <row r="13">
      <c r="A13" s="4" t="inlineStr">
        <is>
          <t>Total foreclosed assets held for sale</t>
        </is>
      </c>
      <c r="B13" s="6" t="n">
        <v>39680</v>
      </c>
      <c r="C13" s="6" t="n">
        <v>434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3 Months Ended</t>
        </is>
      </c>
      <c r="D1" s="2" t="inlineStr">
        <is>
          <t>9 Months Ended</t>
        </is>
      </c>
    </row>
    <row r="2">
      <c r="B2" s="2" t="inlineStr">
        <is>
          <t>Mar. 31, 2025</t>
        </is>
      </c>
      <c r="C2" s="2" t="inlineStr">
        <is>
          <t>Mar. 31, 2024</t>
        </is>
      </c>
      <c r="D2" s="2" t="inlineStr">
        <is>
          <t>Dec. 31, 2024</t>
        </is>
      </c>
      <c r="E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6" t="n">
        <v>1398253</v>
      </c>
      <c r="C4" s="4" t="inlineStr">
        <is>
          <t xml:space="preserve"> </t>
        </is>
      </c>
      <c r="D4" s="6" t="n">
        <v>1398253</v>
      </c>
      <c r="E4" s="6" t="n">
        <v>1398253</v>
      </c>
    </row>
    <row r="5">
      <c r="A5" s="3" t="inlineStr">
        <is>
          <t>Core Deposit Intangible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5" t="n">
        <v>40327</v>
      </c>
      <c r="C6" s="6" t="n">
        <v>48770</v>
      </c>
      <c r="D6" s="5" t="n">
        <v>46630</v>
      </c>
      <c r="E6" s="4" t="inlineStr">
        <is>
          <t xml:space="preserve"> </t>
        </is>
      </c>
    </row>
    <row r="7">
      <c r="A7" s="4" t="inlineStr">
        <is>
          <t>Amortization expense</t>
        </is>
      </c>
      <c r="B7" s="5" t="n">
        <v>-2047</v>
      </c>
      <c r="C7" s="5" t="n">
        <v>-2140</v>
      </c>
      <c r="D7" s="5" t="n">
        <v>-6303</v>
      </c>
      <c r="E7" s="4" t="inlineStr">
        <is>
          <t xml:space="preserve"> </t>
        </is>
      </c>
    </row>
    <row r="8">
      <c r="A8" s="4" t="inlineStr">
        <is>
          <t>Balance, end of year</t>
        </is>
      </c>
      <c r="B8" s="6" t="n">
        <v>38280</v>
      </c>
      <c r="C8" s="6" t="n">
        <v>46630</v>
      </c>
      <c r="D8" s="6" t="n">
        <v>40327</v>
      </c>
      <c r="E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s and Other Intangibles - Summary of Carrying Amount and Accumulated Amortization of Core Deposits and Other Intangibles (Detail) - USD ($) $ in Thousands</t>
        </is>
      </c>
      <c r="B1" s="2" t="inlineStr">
        <is>
          <t>Mar. 31, 2025</t>
        </is>
      </c>
      <c r="C1" s="2" t="inlineStr">
        <is>
          <t>Dec. 31, 2024</t>
        </is>
      </c>
      <c r="D1" s="2" t="inlineStr">
        <is>
          <t>Mar. 31, 2024</t>
        </is>
      </c>
      <c r="E1" s="2" t="inlineStr">
        <is>
          <t>Dec. 31,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ross carrying basis</t>
        </is>
      </c>
      <c r="B3" s="6" t="n">
        <v>128888</v>
      </c>
      <c r="C3" s="6" t="n">
        <v>128888</v>
      </c>
      <c r="D3" s="4" t="inlineStr">
        <is>
          <t xml:space="preserve"> </t>
        </is>
      </c>
      <c r="E3" s="4" t="inlineStr">
        <is>
          <t xml:space="preserve"> </t>
        </is>
      </c>
    </row>
    <row r="4">
      <c r="A4" s="4" t="inlineStr">
        <is>
          <t>Accumulated amortization</t>
        </is>
      </c>
      <c r="B4" s="5" t="n">
        <v>-90608</v>
      </c>
      <c r="C4" s="5" t="n">
        <v>-88561</v>
      </c>
      <c r="D4" s="4" t="inlineStr">
        <is>
          <t xml:space="preserve"> </t>
        </is>
      </c>
      <c r="E4" s="4" t="inlineStr">
        <is>
          <t xml:space="preserve"> </t>
        </is>
      </c>
    </row>
    <row r="5">
      <c r="A5" s="4" t="inlineStr">
        <is>
          <t>Net carrying amount</t>
        </is>
      </c>
      <c r="B5" s="6" t="n">
        <v>38280</v>
      </c>
      <c r="C5" s="6" t="n">
        <v>40327</v>
      </c>
      <c r="D5" s="6" t="n">
        <v>46630</v>
      </c>
      <c r="E5" s="6" t="n">
        <v>487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issuance of shares of common stock from exercise of stock options (in shares)</t>
        </is>
      </c>
      <c r="B4" s="5" t="n">
        <v>71734</v>
      </c>
      <c r="C4" s="5" t="n">
        <v>76542</v>
      </c>
    </row>
    <row r="5">
      <c r="A5" s="4" t="inlineStr">
        <is>
          <t>Common stock shares repurchased (in shares)</t>
        </is>
      </c>
      <c r="B5" s="5" t="n">
        <v>1000000</v>
      </c>
      <c r="C5" s="5" t="n">
        <v>1025934</v>
      </c>
    </row>
    <row r="6">
      <c r="A6" s="4" t="inlineStr">
        <is>
          <t>Issuance of restricted common stock (in shares)</t>
        </is>
      </c>
      <c r="B6" s="5" t="n">
        <v>252000</v>
      </c>
      <c r="C6" s="5" t="n">
        <v>219750</v>
      </c>
    </row>
    <row r="7">
      <c r="A7" s="4" t="inlineStr">
        <is>
          <t>Common stock, cash dividends per share (in dollars per share)</t>
        </is>
      </c>
      <c r="B7" s="8" t="n">
        <v>0.195</v>
      </c>
      <c r="C7" s="7" t="n">
        <v>0.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s>
  <sheetData>
    <row r="1">
      <c r="A1" s="1" t="inlineStr">
        <is>
          <t>Goodwill and Core Deposits and Other Intangibles - Additional Information (Detail) - USD ($)</t>
        </is>
      </c>
      <c r="B1" s="2" t="inlineStr">
        <is>
          <t>3 Months Ended</t>
        </is>
      </c>
      <c r="D1" s="2" t="inlineStr">
        <is>
          <t>9 Months Ended</t>
        </is>
      </c>
      <c r="E1" s="2" t="inlineStr">
        <is>
          <t>12 Months Ended</t>
        </is>
      </c>
    </row>
    <row r="2">
      <c r="B2" s="2" t="inlineStr">
        <is>
          <t>Mar. 31, 2025</t>
        </is>
      </c>
      <c r="C2" s="2" t="inlineStr">
        <is>
          <t>Mar. 31, 2024</t>
        </is>
      </c>
      <c r="D2" s="2" t="inlineStr">
        <is>
          <t>Dec. 31, 2024</t>
        </is>
      </c>
      <c r="E2" s="2" t="inlineStr">
        <is>
          <t>Dec. 31, 2024</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6" t="n">
        <v>2047000</v>
      </c>
      <c r="C4" s="6" t="n">
        <v>2140000</v>
      </c>
      <c r="D4" s="6" t="n">
        <v>6303000</v>
      </c>
      <c r="E4" s="4" t="inlineStr">
        <is>
          <t xml:space="preserve"> </t>
        </is>
      </c>
      <c r="F4" s="4" t="inlineStr">
        <is>
          <t xml:space="preserve"> </t>
        </is>
      </c>
    </row>
    <row r="5">
      <c r="A5" s="4" t="inlineStr">
        <is>
          <t>Amortization expense remainder for this year</t>
        </is>
      </c>
      <c r="B5" s="5" t="n">
        <v>8000000</v>
      </c>
      <c r="C5" s="4" t="inlineStr">
        <is>
          <t xml:space="preserve"> </t>
        </is>
      </c>
      <c r="D5" s="4" t="inlineStr">
        <is>
          <t xml:space="preserve"> </t>
        </is>
      </c>
      <c r="E5" s="4" t="inlineStr">
        <is>
          <t xml:space="preserve"> </t>
        </is>
      </c>
      <c r="F5" s="4" t="inlineStr">
        <is>
          <t xml:space="preserve"> </t>
        </is>
      </c>
    </row>
    <row r="6">
      <c r="A6" s="4" t="inlineStr">
        <is>
          <t>Amortization expense for year 2026</t>
        </is>
      </c>
      <c r="B6" s="5" t="n">
        <v>7800000</v>
      </c>
      <c r="C6" s="4" t="inlineStr">
        <is>
          <t xml:space="preserve"> </t>
        </is>
      </c>
      <c r="D6" s="4" t="inlineStr">
        <is>
          <t xml:space="preserve"> </t>
        </is>
      </c>
      <c r="E6" s="4" t="inlineStr">
        <is>
          <t xml:space="preserve"> </t>
        </is>
      </c>
      <c r="F6" s="4" t="inlineStr">
        <is>
          <t xml:space="preserve"> </t>
        </is>
      </c>
    </row>
    <row r="7">
      <c r="A7" s="4" t="inlineStr">
        <is>
          <t>Amortization expense for year 2027</t>
        </is>
      </c>
      <c r="B7" s="5" t="n">
        <v>6600000</v>
      </c>
      <c r="C7" s="4" t="inlineStr">
        <is>
          <t xml:space="preserve"> </t>
        </is>
      </c>
      <c r="D7" s="4" t="inlineStr">
        <is>
          <t xml:space="preserve"> </t>
        </is>
      </c>
      <c r="E7" s="4" t="inlineStr">
        <is>
          <t xml:space="preserve"> </t>
        </is>
      </c>
      <c r="F7" s="4" t="inlineStr">
        <is>
          <t xml:space="preserve"> </t>
        </is>
      </c>
    </row>
    <row r="8">
      <c r="A8" s="4" t="inlineStr">
        <is>
          <t>Amortization expense for year 2028</t>
        </is>
      </c>
      <c r="B8" s="5" t="n">
        <v>4200000</v>
      </c>
      <c r="C8" s="4" t="inlineStr">
        <is>
          <t xml:space="preserve"> </t>
        </is>
      </c>
      <c r="D8" s="4" t="inlineStr">
        <is>
          <t xml:space="preserve"> </t>
        </is>
      </c>
      <c r="E8" s="4" t="inlineStr">
        <is>
          <t xml:space="preserve"> </t>
        </is>
      </c>
      <c r="F8" s="4" t="inlineStr">
        <is>
          <t xml:space="preserve"> </t>
        </is>
      </c>
    </row>
    <row r="9">
      <c r="A9" s="4" t="inlineStr">
        <is>
          <t>Amortization expense for year 2029</t>
        </is>
      </c>
      <c r="B9" s="5" t="n">
        <v>4200000</v>
      </c>
      <c r="C9" s="4" t="inlineStr">
        <is>
          <t xml:space="preserve"> </t>
        </is>
      </c>
      <c r="D9" s="4" t="inlineStr">
        <is>
          <t xml:space="preserve"> </t>
        </is>
      </c>
      <c r="E9" s="4" t="inlineStr">
        <is>
          <t xml:space="preserve"> </t>
        </is>
      </c>
      <c r="F9" s="4" t="inlineStr">
        <is>
          <t xml:space="preserve"> </t>
        </is>
      </c>
    </row>
    <row r="10">
      <c r="A10" s="4" t="inlineStr">
        <is>
          <t>Carrying amount of Company's goodwill</t>
        </is>
      </c>
      <c r="B10" s="6" t="n">
        <v>1398253000</v>
      </c>
      <c r="C10" s="4" t="inlineStr">
        <is>
          <t xml:space="preserve"> </t>
        </is>
      </c>
      <c r="D10" s="6" t="n">
        <v>1398253000</v>
      </c>
      <c r="E10" s="6" t="n">
        <v>1398253000</v>
      </c>
      <c r="F10" s="6" t="n">
        <v>1398253000</v>
      </c>
    </row>
    <row r="11">
      <c r="A11" s="4" t="inlineStr">
        <is>
          <t>Impairment of goodwill</t>
        </is>
      </c>
      <c r="B11" s="4" t="inlineStr">
        <is>
          <t xml:space="preserve"> </t>
        </is>
      </c>
      <c r="C11" s="4" t="inlineStr">
        <is>
          <t xml:space="preserve"> </t>
        </is>
      </c>
      <c r="D11" s="4" t="inlineStr">
        <is>
          <t xml:space="preserve"> </t>
        </is>
      </c>
      <c r="E11" s="6" t="n">
        <v>0</v>
      </c>
      <c r="F1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 - USD ($) $ in Thousands</t>
        </is>
      </c>
      <c r="B1" s="2" t="inlineStr">
        <is>
          <t>Mar. 31, 2025</t>
        </is>
      </c>
      <c r="C1" s="2" t="inlineStr">
        <is>
          <t>Dec. 31, 2024</t>
        </is>
      </c>
    </row>
    <row r="2">
      <c r="A2" s="3" t="inlineStr">
        <is>
          <t>Schedule Of Other Assets [Line Items]</t>
        </is>
      </c>
      <c r="B2" s="4" t="inlineStr">
        <is>
          <t xml:space="preserve"> </t>
        </is>
      </c>
      <c r="C2" s="4" t="inlineStr">
        <is>
          <t xml:space="preserve"> </t>
        </is>
      </c>
    </row>
    <row r="3">
      <c r="A3" s="4" t="inlineStr">
        <is>
          <t>Other assets</t>
        </is>
      </c>
      <c r="B3" s="6" t="n">
        <v>376030</v>
      </c>
      <c r="C3" s="6" t="n">
        <v>345292</v>
      </c>
    </row>
    <row r="4">
      <c r="A4" s="4" t="inlineStr">
        <is>
          <t>Federal Home Loan Bank ("FHLB") and Federal Reserve Bank ("Federal Reserve")</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Fair value of equity securities</t>
        </is>
      </c>
      <c r="B6" s="5" t="n">
        <v>132900</v>
      </c>
      <c r="C6" s="5" t="n">
        <v>135200</v>
      </c>
    </row>
    <row r="7">
      <c r="A7" s="4" t="inlineStr">
        <is>
          <t>First National Bankers' Bank and Other Miscellaneous Holdings</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Fair value of equity securities</t>
        </is>
      </c>
      <c r="B9" s="6" t="n">
        <v>95700</v>
      </c>
      <c r="C9" s="6" t="n">
        <v>9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posits (Detail) - USD ($) $ in Thousands</t>
        </is>
      </c>
      <c r="B1" s="2" t="inlineStr">
        <is>
          <t>3 Months Ended</t>
        </is>
      </c>
    </row>
    <row r="2">
      <c r="B2" s="2" t="inlineStr">
        <is>
          <t>Mar. 31, 2025</t>
        </is>
      </c>
      <c r="C2" s="2" t="inlineStr">
        <is>
          <t>Mar. 31, 2024</t>
        </is>
      </c>
      <c r="D2" s="2" t="inlineStr">
        <is>
          <t>Dec. 31, 2024</t>
        </is>
      </c>
    </row>
    <row r="3">
      <c r="A3" s="3" t="inlineStr">
        <is>
          <t>Deposits [Line Items]</t>
        </is>
      </c>
      <c r="B3" s="4" t="inlineStr">
        <is>
          <t xml:space="preserve"> </t>
        </is>
      </c>
      <c r="C3" s="4" t="inlineStr">
        <is>
          <t xml:space="preserve"> </t>
        </is>
      </c>
      <c r="D3" s="4" t="inlineStr">
        <is>
          <t xml:space="preserve"> </t>
        </is>
      </c>
    </row>
    <row r="4">
      <c r="A4" s="4" t="inlineStr">
        <is>
          <t>Time deposits with a minimum denomination of $250,000</t>
        </is>
      </c>
      <c r="B4" s="6" t="n">
        <v>1030000</v>
      </c>
      <c r="C4" s="4" t="inlineStr">
        <is>
          <t xml:space="preserve"> </t>
        </is>
      </c>
      <c r="D4" s="6" t="n">
        <v>917100</v>
      </c>
    </row>
    <row r="5">
      <c r="A5" s="4" t="inlineStr">
        <is>
          <t>Time deposits with a minimum denomination of $100,000</t>
        </is>
      </c>
      <c r="B5" s="5" t="n">
        <v>1300000</v>
      </c>
      <c r="C5" s="4" t="inlineStr">
        <is>
          <t xml:space="preserve"> </t>
        </is>
      </c>
      <c r="D5" s="5" t="n">
        <v>1200000</v>
      </c>
    </row>
    <row r="6">
      <c r="A6" s="4" t="inlineStr">
        <is>
          <t>Interest expense applicable to certificate</t>
        </is>
      </c>
      <c r="B6" s="5" t="n">
        <v>12100</v>
      </c>
      <c r="C6" s="6" t="n">
        <v>11600</v>
      </c>
      <c r="D6" s="4" t="inlineStr">
        <is>
          <t xml:space="preserve"> </t>
        </is>
      </c>
    </row>
    <row r="7">
      <c r="A7" s="4" t="inlineStr">
        <is>
          <t>Brokered deposits</t>
        </is>
      </c>
      <c r="B7" s="5" t="n">
        <v>444200</v>
      </c>
      <c r="C7" s="4" t="inlineStr">
        <is>
          <t xml:space="preserve"> </t>
        </is>
      </c>
      <c r="D7" s="5" t="n">
        <v>448400</v>
      </c>
    </row>
    <row r="8">
      <c r="A8" s="4" t="inlineStr">
        <is>
          <t>Total deposits</t>
        </is>
      </c>
      <c r="B8" s="5" t="n">
        <v>17541491</v>
      </c>
      <c r="C8" s="4" t="inlineStr">
        <is>
          <t xml:space="preserve"> </t>
        </is>
      </c>
      <c r="D8" s="5" t="n">
        <v>17146297</v>
      </c>
    </row>
    <row r="9">
      <c r="A9" s="4" t="inlineStr">
        <is>
          <t>State and political subdivisions</t>
        </is>
      </c>
      <c r="B9" s="4" t="inlineStr">
        <is>
          <t xml:space="preserve"> </t>
        </is>
      </c>
      <c r="C9" s="4" t="inlineStr">
        <is>
          <t xml:space="preserve"> </t>
        </is>
      </c>
      <c r="D9" s="4" t="inlineStr">
        <is>
          <t xml:space="preserve"> </t>
        </is>
      </c>
    </row>
    <row r="10">
      <c r="A10" s="3" t="inlineStr">
        <is>
          <t>Deposits [Line Items]</t>
        </is>
      </c>
      <c r="B10" s="4" t="inlineStr">
        <is>
          <t xml:space="preserve"> </t>
        </is>
      </c>
      <c r="C10" s="4" t="inlineStr">
        <is>
          <t xml:space="preserve"> </t>
        </is>
      </c>
      <c r="D10" s="4" t="inlineStr">
        <is>
          <t xml:space="preserve"> </t>
        </is>
      </c>
    </row>
    <row r="11">
      <c r="A11" s="4" t="inlineStr">
        <is>
          <t>Total deposits</t>
        </is>
      </c>
      <c r="B11" s="6" t="n">
        <v>3160000</v>
      </c>
      <c r="C11" s="4" t="inlineStr">
        <is>
          <t xml:space="preserve"> </t>
        </is>
      </c>
      <c r="D11" s="6" t="n">
        <v>308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Additional Information (Detail) - USD ($) $ in Thousands</t>
        </is>
      </c>
      <c r="B1" s="2" t="inlineStr">
        <is>
          <t>3 Months Ended</t>
        </is>
      </c>
    </row>
    <row r="2">
      <c r="B2" s="2" t="inlineStr">
        <is>
          <t>Mar. 31, 2025</t>
        </is>
      </c>
      <c r="C2" s="2" t="inlineStr">
        <is>
          <t>Mar. 31, 2024</t>
        </is>
      </c>
      <c r="D2" s="2" t="inlineStr">
        <is>
          <t>Dec. 31, 2024</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Securities sold under agreements to repurchase</t>
        </is>
      </c>
      <c r="B4" s="6" t="n">
        <v>161401</v>
      </c>
      <c r="C4" s="4" t="inlineStr">
        <is>
          <t xml:space="preserve"> </t>
        </is>
      </c>
      <c r="D4" s="6" t="n">
        <v>162350</v>
      </c>
    </row>
    <row r="5">
      <c r="A5" s="4" t="inlineStr">
        <is>
          <t>Securities sold under agreements to repurchase daily weighted average</t>
        </is>
      </c>
      <c r="B5" s="6" t="n">
        <v>155900</v>
      </c>
      <c r="C5" s="6" t="n">
        <v>172000</v>
      </c>
      <c r="D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Total borrowings</t>
        </is>
      </c>
      <c r="B3" s="6" t="n">
        <v>161401</v>
      </c>
      <c r="C3" s="6" t="n">
        <v>162350</v>
      </c>
    </row>
    <row r="4">
      <c r="A4" s="4" t="inlineStr">
        <is>
          <t>Mortgage-backed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5" t="n">
        <v>56625</v>
      </c>
      <c r="C6" s="5" t="n">
        <v>48056</v>
      </c>
    </row>
    <row r="7">
      <c r="A7" s="4" t="inlineStr">
        <is>
          <t>State and political subdivision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5" t="n">
        <v>33076</v>
      </c>
      <c r="C9" s="5" t="n">
        <v>37831</v>
      </c>
    </row>
    <row r="10">
      <c r="A10" s="4" t="inlineStr">
        <is>
          <t>Other securi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5" t="n">
        <v>71700</v>
      </c>
      <c r="C12" s="5" t="n">
        <v>76463</v>
      </c>
    </row>
    <row r="13">
      <c r="A13" s="4" t="inlineStr">
        <is>
          <t>Overnight and Continuou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5" t="n">
        <v>161401</v>
      </c>
      <c r="C15" s="5" t="n">
        <v>162350</v>
      </c>
    </row>
    <row r="16">
      <c r="A16" s="4" t="inlineStr">
        <is>
          <t>Overnight and Continuous | Mortgage-backed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5" t="n">
        <v>56625</v>
      </c>
      <c r="C18" s="5" t="n">
        <v>48056</v>
      </c>
    </row>
    <row r="19">
      <c r="A19" s="4" t="inlineStr">
        <is>
          <t>Overnight and Continuous | State and political subdivision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borrowings</t>
        </is>
      </c>
      <c r="B21" s="5" t="n">
        <v>33076</v>
      </c>
      <c r="C21" s="5" t="n">
        <v>37831</v>
      </c>
    </row>
    <row r="22">
      <c r="A22" s="4" t="inlineStr">
        <is>
          <t>Overnight and Continuous | Other securitie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borrowings</t>
        </is>
      </c>
      <c r="B24" s="6" t="n">
        <v>71700</v>
      </c>
      <c r="C24" s="6" t="n">
        <v>764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HLB and Other Borrowed Funds (Detail) - USD ($) $ in Thousands</t>
        </is>
      </c>
      <c r="B1" s="2" t="inlineStr">
        <is>
          <t>Mar. 31, 2025</t>
        </is>
      </c>
      <c r="C1" s="2" t="inlineStr">
        <is>
          <t>Dec. 31, 2024</t>
        </is>
      </c>
    </row>
    <row r="2">
      <c r="A2" s="3" t="inlineStr">
        <is>
          <t>Borrowed Funds [Line Items]</t>
        </is>
      </c>
      <c r="B2" s="4" t="inlineStr">
        <is>
          <t xml:space="preserve"> </t>
        </is>
      </c>
      <c r="C2" s="4" t="inlineStr">
        <is>
          <t xml:space="preserve"> </t>
        </is>
      </c>
    </row>
    <row r="3">
      <c r="A3" s="4" t="inlineStr">
        <is>
          <t>FHLB borrowed funds</t>
        </is>
      </c>
      <c r="B3" s="6" t="n">
        <v>600000</v>
      </c>
      <c r="C3" s="6" t="n">
        <v>600000</v>
      </c>
    </row>
    <row r="4">
      <c r="A4" s="4" t="inlineStr">
        <is>
          <t>Other short term borrowings</t>
        </is>
      </c>
      <c r="B4" s="5" t="n">
        <v>500</v>
      </c>
      <c r="C4" s="4" t="inlineStr">
        <is>
          <t xml:space="preserve"> </t>
        </is>
      </c>
    </row>
    <row r="5">
      <c r="A5" s="4" t="inlineStr">
        <is>
          <t>Other borrowings</t>
        </is>
      </c>
      <c r="B5" s="4" t="inlineStr">
        <is>
          <t xml:space="preserve"> </t>
        </is>
      </c>
      <c r="C5" s="5" t="n">
        <v>750</v>
      </c>
    </row>
    <row r="6">
      <c r="A6" s="4" t="inlineStr">
        <is>
          <t>Line of credit</t>
        </is>
      </c>
      <c r="B6" s="6" t="n">
        <v>1330000</v>
      </c>
      <c r="C6" s="5" t="n">
        <v>1220000</v>
      </c>
    </row>
    <row r="7">
      <c r="A7" s="4" t="inlineStr">
        <is>
          <t>Minimum</t>
        </is>
      </c>
      <c r="B7" s="4" t="inlineStr">
        <is>
          <t xml:space="preserve"> </t>
        </is>
      </c>
      <c r="C7" s="4" t="inlineStr">
        <is>
          <t xml:space="preserve"> </t>
        </is>
      </c>
    </row>
    <row r="8">
      <c r="A8" s="3" t="inlineStr">
        <is>
          <t>Borrowed Funds [Line Items]</t>
        </is>
      </c>
      <c r="B8" s="4" t="inlineStr">
        <is>
          <t xml:space="preserve"> </t>
        </is>
      </c>
      <c r="C8" s="4" t="inlineStr">
        <is>
          <t xml:space="preserve"> </t>
        </is>
      </c>
    </row>
    <row r="9">
      <c r="A9" s="4" t="inlineStr">
        <is>
          <t>FHLB interest rate</t>
        </is>
      </c>
      <c r="B9" s="10" t="n">
        <v>0.0337</v>
      </c>
      <c r="C9" s="4" t="inlineStr">
        <is>
          <t xml:space="preserve"> </t>
        </is>
      </c>
    </row>
    <row r="10">
      <c r="A10" s="4" t="inlineStr">
        <is>
          <t>Maximum</t>
        </is>
      </c>
      <c r="B10" s="4" t="inlineStr">
        <is>
          <t xml:space="preserve"> </t>
        </is>
      </c>
      <c r="C10" s="4" t="inlineStr">
        <is>
          <t xml:space="preserve"> </t>
        </is>
      </c>
    </row>
    <row r="11">
      <c r="A11" s="3" t="inlineStr">
        <is>
          <t>Borrowed Funds [Line Items]</t>
        </is>
      </c>
      <c r="B11" s="4" t="inlineStr">
        <is>
          <t xml:space="preserve"> </t>
        </is>
      </c>
      <c r="C11" s="4" t="inlineStr">
        <is>
          <t xml:space="preserve"> </t>
        </is>
      </c>
    </row>
    <row r="12">
      <c r="A12" s="4" t="inlineStr">
        <is>
          <t>FHLB interest rate</t>
        </is>
      </c>
      <c r="B12" s="10" t="n">
        <v>0.0484</v>
      </c>
      <c r="C12" s="4" t="inlineStr">
        <is>
          <t xml:space="preserve"> </t>
        </is>
      </c>
    </row>
    <row r="13">
      <c r="A13" s="4" t="inlineStr">
        <is>
          <t>Short-term Federal Home Loan Bank Advances</t>
        </is>
      </c>
      <c r="B13" s="4" t="inlineStr">
        <is>
          <t xml:space="preserve"> </t>
        </is>
      </c>
      <c r="C13" s="4" t="inlineStr">
        <is>
          <t xml:space="preserve"> </t>
        </is>
      </c>
    </row>
    <row r="14">
      <c r="A14" s="3" t="inlineStr">
        <is>
          <t>Borrowed Funds [Line Items]</t>
        </is>
      </c>
      <c r="B14" s="4" t="inlineStr">
        <is>
          <t xml:space="preserve"> </t>
        </is>
      </c>
      <c r="C14" s="4" t="inlineStr">
        <is>
          <t xml:space="preserve"> </t>
        </is>
      </c>
    </row>
    <row r="15">
      <c r="A15" s="4" t="inlineStr">
        <is>
          <t>FHLB borrowed funds</t>
        </is>
      </c>
      <c r="B15" s="6" t="n">
        <v>100000</v>
      </c>
      <c r="C15" s="5" t="n">
        <v>100000</v>
      </c>
    </row>
    <row r="16">
      <c r="A16" s="4" t="inlineStr">
        <is>
          <t>Long-term Federal Home Loan Bank Advances</t>
        </is>
      </c>
      <c r="B16" s="4" t="inlineStr">
        <is>
          <t xml:space="preserve"> </t>
        </is>
      </c>
      <c r="C16" s="4" t="inlineStr">
        <is>
          <t xml:space="preserve"> </t>
        </is>
      </c>
    </row>
    <row r="17">
      <c r="A17" s="3" t="inlineStr">
        <is>
          <t>Borrowed Funds [Line Items]</t>
        </is>
      </c>
      <c r="B17" s="4" t="inlineStr">
        <is>
          <t xml:space="preserve"> </t>
        </is>
      </c>
      <c r="C17" s="4" t="inlineStr">
        <is>
          <t xml:space="preserve"> </t>
        </is>
      </c>
    </row>
    <row r="18">
      <c r="A18" s="4" t="inlineStr">
        <is>
          <t>FHLB borrowed funds</t>
        </is>
      </c>
      <c r="B18" s="6" t="n">
        <v>500000</v>
      </c>
      <c r="C18" s="6"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ordinated Debentures - Preferred Trust Securities and Subordinated Debt Securities (Detail) - USD ($) $ in Thousands</t>
        </is>
      </c>
      <c r="C1" s="2" t="inlineStr">
        <is>
          <t>3 Months Ended</t>
        </is>
      </c>
      <c r="D1" s="2" t="inlineStr">
        <is>
          <t>12 Months Ended</t>
        </is>
      </c>
    </row>
    <row r="2">
      <c r="B2" s="2" t="inlineStr">
        <is>
          <t>Jan. 18, 2022</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t>
        </is>
      </c>
      <c r="B4" s="4" t="inlineStr">
        <is>
          <t xml:space="preserve"> </t>
        </is>
      </c>
      <c r="C4" s="6" t="n">
        <v>439102</v>
      </c>
      <c r="D4" s="6" t="n">
        <v>439246</v>
      </c>
    </row>
    <row r="5">
      <c r="A5" s="4" t="inlineStr">
        <is>
          <t>Subordinated notes, net of issuance costs, issued in 2020, due 2030, fixed rate of 5.50% during the first five years and at a floating rate of 534.5 basis points above the then three-month SOFR rate, reset quarterly, thereafter, callable in 2025 without penalty | Subordinated debt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rate for first five years</t>
        </is>
      </c>
      <c r="B7" s="4" t="inlineStr">
        <is>
          <t xml:space="preserve"> </t>
        </is>
      </c>
      <c r="C7" s="10" t="n">
        <v>0.055</v>
      </c>
      <c r="D7" s="10" t="n">
        <v>0.055</v>
      </c>
    </row>
    <row r="8">
      <c r="A8" s="4" t="inlineStr">
        <is>
          <t>Subordinated debentures</t>
        </is>
      </c>
      <c r="B8" s="4" t="inlineStr">
        <is>
          <t xml:space="preserve"> </t>
        </is>
      </c>
      <c r="C8" s="6" t="n">
        <v>140440</v>
      </c>
      <c r="D8" s="6" t="n">
        <v>140764</v>
      </c>
    </row>
    <row r="9">
      <c r="A9" s="4" t="inlineStr">
        <is>
          <t>Subordinated notes, net of issuance costs, issued in 2020, due 2030, fixed rate of 5.50% during the first five years and at a floating rate of 534.5 basis points above the then three-month SOFR rate, reset quarterly, thereafter, callable in 2025 without penalty | Subordinated debt securities | Variable Rate Component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ating rate above three-month LIBOR rate</t>
        </is>
      </c>
      <c r="B11" s="4" t="inlineStr">
        <is>
          <t xml:space="preserve"> </t>
        </is>
      </c>
      <c r="C11" s="13" t="n">
        <v>0.05345</v>
      </c>
      <c r="D11" s="13" t="n">
        <v>0.05345</v>
      </c>
    </row>
    <row r="12">
      <c r="A12" s="4" t="inlineStr">
        <is>
          <t>Subordinated notes, net of issuance costs, issued in 2022, due 2032, fixed rate of 3.125% during the first five years and at a floating rate of 182 basis points above the then three-month SOFR rate, reset quarterly, thereafter, callable in 2027 without penalty | Variable Rate Component On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loating rate above three-month LIBOR rate</t>
        </is>
      </c>
      <c r="B14" s="10" t="n">
        <v>0.0182</v>
      </c>
      <c r="C14" s="4" t="inlineStr">
        <is>
          <t xml:space="preserve"> </t>
        </is>
      </c>
      <c r="D14" s="4" t="inlineStr">
        <is>
          <t xml:space="preserve"> </t>
        </is>
      </c>
    </row>
    <row r="15">
      <c r="A15"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ixed rate for first five years</t>
        </is>
      </c>
      <c r="B17" s="4" t="inlineStr">
        <is>
          <t xml:space="preserve"> </t>
        </is>
      </c>
      <c r="C17" s="13" t="n">
        <v>0.03125</v>
      </c>
      <c r="D17" s="13" t="n">
        <v>0.03125</v>
      </c>
    </row>
    <row r="18">
      <c r="A18" s="4" t="inlineStr">
        <is>
          <t>Subordinated debentures</t>
        </is>
      </c>
      <c r="B18" s="4" t="inlineStr">
        <is>
          <t xml:space="preserve"> </t>
        </is>
      </c>
      <c r="C18" s="6" t="n">
        <v>298662</v>
      </c>
      <c r="D18" s="6" t="n">
        <v>298482</v>
      </c>
    </row>
    <row r="19">
      <c r="A19"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 | Variable Rate Component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loating rate above three-month LIBOR rate</t>
        </is>
      </c>
      <c r="B21" s="4" t="inlineStr">
        <is>
          <t xml:space="preserve"> </t>
        </is>
      </c>
      <c r="C21" s="10" t="n">
        <v>0.0182</v>
      </c>
      <c r="D21" s="10" t="n">
        <v>0.01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ordinated Debentures - Additional Information (Detail) - USD ($) $ in Millions</t>
        </is>
      </c>
      <c r="C1" s="2" t="inlineStr">
        <is>
          <t>3 Months Ended</t>
        </is>
      </c>
      <c r="D1" s="2" t="inlineStr">
        <is>
          <t>12 Months Ended</t>
        </is>
      </c>
    </row>
    <row r="2">
      <c r="B2" s="2" t="inlineStr">
        <is>
          <t>Jan. 18, 2022</t>
        </is>
      </c>
      <c r="C2" s="2" t="inlineStr">
        <is>
          <t>Mar. 31, 2025</t>
        </is>
      </c>
      <c r="D2" s="2" t="inlineStr">
        <is>
          <t>Dec. 31, 2024</t>
        </is>
      </c>
      <c r="E2" s="2" t="inlineStr">
        <is>
          <t>Apr. 01, 2022</t>
        </is>
      </c>
    </row>
    <row r="3">
      <c r="A3" s="4" t="inlineStr">
        <is>
          <t>Subordinated notes, net of issuance costs, issued in 2022, due 2032, fixed rate of 3.125% during the first five years and at a floating rate of 182 basis points above the then three-month SOFR rate, reset quarterly, thereafter, callable in 2027 without penal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of redemption price on principal</t>
        </is>
      </c>
      <c r="B5" s="4" t="inlineStr">
        <is>
          <t xml:space="preserve"> </t>
        </is>
      </c>
      <c r="C5" s="12" t="n">
        <v>1</v>
      </c>
      <c r="D5" s="4" t="inlineStr">
        <is>
          <t xml:space="preserve"> </t>
        </is>
      </c>
      <c r="E5" s="4" t="inlineStr">
        <is>
          <t xml:space="preserve"> </t>
        </is>
      </c>
    </row>
    <row r="6">
      <c r="A6" s="4" t="inlineStr">
        <is>
          <t>Trust preferred securities, face amount</t>
        </is>
      </c>
      <c r="B6" s="6" t="n">
        <v>300</v>
      </c>
      <c r="C6" s="4" t="inlineStr">
        <is>
          <t xml:space="preserve"> </t>
        </is>
      </c>
      <c r="D6" s="4" t="inlineStr">
        <is>
          <t xml:space="preserve"> </t>
        </is>
      </c>
      <c r="E6" s="4" t="inlineStr">
        <is>
          <t xml:space="preserve"> </t>
        </is>
      </c>
    </row>
    <row r="7">
      <c r="A7" s="4" t="inlineStr">
        <is>
          <t>Subordinated notes, Interest rate</t>
        </is>
      </c>
      <c r="B7" s="13" t="n">
        <v>0.03125</v>
      </c>
      <c r="C7" s="4" t="inlineStr">
        <is>
          <t xml:space="preserve"> </t>
        </is>
      </c>
      <c r="D7" s="4" t="inlineStr">
        <is>
          <t xml:space="preserve"> </t>
        </is>
      </c>
      <c r="E7" s="4" t="inlineStr">
        <is>
          <t xml:space="preserve"> </t>
        </is>
      </c>
    </row>
    <row r="8">
      <c r="A8" s="4" t="inlineStr">
        <is>
          <t>Net proceeds</t>
        </is>
      </c>
      <c r="B8" s="9" t="n">
        <v>296.4</v>
      </c>
      <c r="C8" s="4" t="inlineStr">
        <is>
          <t xml:space="preserve"> </t>
        </is>
      </c>
      <c r="D8" s="4" t="inlineStr">
        <is>
          <t xml:space="preserve"> </t>
        </is>
      </c>
      <c r="E8" s="4" t="inlineStr">
        <is>
          <t xml:space="preserve"> </t>
        </is>
      </c>
    </row>
    <row r="9">
      <c r="A9" s="4" t="inlineStr">
        <is>
          <t>Subordinated notes, net of issuance costs, issued in 2022, due 2032, fixed rate of 3.125% during the first five years and at a floating rate of 182 basis points above the then three-month SOFR rate, reset quarterly, thereafter, callable in 2027 without penalty | Variable Rate Component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loating rate above three-month LIBOR rate</t>
        </is>
      </c>
      <c r="B11" s="10" t="n">
        <v>0.0182</v>
      </c>
      <c r="C11" s="4" t="inlineStr">
        <is>
          <t xml:space="preserve"> </t>
        </is>
      </c>
      <c r="D11" s="4" t="inlineStr">
        <is>
          <t xml:space="preserve"> </t>
        </is>
      </c>
      <c r="E11" s="4" t="inlineStr">
        <is>
          <t xml:space="preserve"> </t>
        </is>
      </c>
    </row>
    <row r="12">
      <c r="A12" s="4" t="inlineStr">
        <is>
          <t>Subordinated debt securities | Happy Bancshares, In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ubordinated debentures</t>
        </is>
      </c>
      <c r="B14" s="4" t="inlineStr">
        <is>
          <t xml:space="preserve"> </t>
        </is>
      </c>
      <c r="C14" s="9" t="n">
        <v>144.4</v>
      </c>
      <c r="D14" s="4" t="inlineStr">
        <is>
          <t xml:space="preserve"> </t>
        </is>
      </c>
      <c r="E14" s="6" t="n">
        <v>140</v>
      </c>
    </row>
    <row r="15">
      <c r="A15" s="4" t="inlineStr">
        <is>
          <t>Fixed rate for first five years</t>
        </is>
      </c>
      <c r="B15" s="4" t="inlineStr">
        <is>
          <t xml:space="preserve"> </t>
        </is>
      </c>
      <c r="C15" s="4" t="inlineStr">
        <is>
          <t xml:space="preserve"> </t>
        </is>
      </c>
      <c r="D15" s="4" t="inlineStr">
        <is>
          <t xml:space="preserve"> </t>
        </is>
      </c>
      <c r="E15" s="10" t="n">
        <v>0.055</v>
      </c>
    </row>
    <row r="16">
      <c r="A16" s="4" t="inlineStr">
        <is>
          <t>Subordinated debt securities | Happy Bancshares, Inc. | Variable Rate Component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loating rate above three-month LIBOR rate</t>
        </is>
      </c>
      <c r="B18" s="4" t="inlineStr">
        <is>
          <t xml:space="preserve"> </t>
        </is>
      </c>
      <c r="C18" s="13" t="n">
        <v>0.05345</v>
      </c>
      <c r="D18" s="4" t="inlineStr">
        <is>
          <t xml:space="preserve"> </t>
        </is>
      </c>
      <c r="E18" s="4" t="inlineStr">
        <is>
          <t xml:space="preserve"> </t>
        </is>
      </c>
    </row>
    <row r="19">
      <c r="A19" s="4" t="inlineStr">
        <is>
          <t>Subordinated debt securities | Subordinated notes, net of issuance costs, issued in 2022, due 2032, fixed rate of 3.125% during the first five years and at a floating rate of 182 basis points above the then three-month SOFR rate, reset quarterly, thereafter, callable in 2027 without penal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ixed rate for first five years</t>
        </is>
      </c>
      <c r="B21" s="4" t="inlineStr">
        <is>
          <t xml:space="preserve"> </t>
        </is>
      </c>
      <c r="C21" s="13" t="n">
        <v>0.03125</v>
      </c>
      <c r="D21" s="13" t="n">
        <v>0.03125</v>
      </c>
      <c r="E21" s="4" t="inlineStr">
        <is>
          <t xml:space="preserve"> </t>
        </is>
      </c>
    </row>
    <row r="22">
      <c r="A22" s="4" t="inlineStr">
        <is>
          <t>Subordinated debt securities | Subordinated notes, net of issuance costs, issued in 2022, due 2032, fixed rate of 3.125% during the first five years and at a floating rate of 182 basis points above the then three-month SOFR rate, reset quarterly, thereafter, callable in 2027 without penalty | Variable Rate Component On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loating rate above three-month LIBOR rate</t>
        </is>
      </c>
      <c r="B24" s="4" t="inlineStr">
        <is>
          <t xml:space="preserve"> </t>
        </is>
      </c>
      <c r="C24" s="10" t="n">
        <v>0.0182</v>
      </c>
      <c r="D24" s="10" t="n">
        <v>0.0182</v>
      </c>
      <c r="E24" s="4" t="inlineStr">
        <is>
          <t xml:space="preserve"> </t>
        </is>
      </c>
    </row>
    <row r="25">
      <c r="A25" s="4" t="inlineStr">
        <is>
          <t>Subordinated notes, net of issuance costs, issued in 2020, due 2030, fixed rate of 5.50% during the first five years and at a floating rate of 534.5 basis points above the then three-month SOFR rate, reset quarterly, thereafter, callable in 2025 without penal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ercentage of redemption price on principal</t>
        </is>
      </c>
      <c r="B27" s="4" t="inlineStr">
        <is>
          <t xml:space="preserve"> </t>
        </is>
      </c>
      <c r="C27" s="12" t="n">
        <v>1</v>
      </c>
      <c r="D27" s="4" t="inlineStr">
        <is>
          <t xml:space="preserve"> </t>
        </is>
      </c>
      <c r="E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Provision (Benefit) for Income Taxes (Detail)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21218</v>
      </c>
      <c r="C4" s="6" t="n">
        <v>23327</v>
      </c>
    </row>
    <row r="5">
      <c r="A5" s="4" t="inlineStr">
        <is>
          <t>State</t>
        </is>
      </c>
      <c r="B5" s="5" t="n">
        <v>4290</v>
      </c>
      <c r="C5" s="5" t="n">
        <v>5390</v>
      </c>
    </row>
    <row r="6">
      <c r="A6" s="4" t="inlineStr">
        <is>
          <t>Total current</t>
        </is>
      </c>
      <c r="B6" s="5" t="n">
        <v>25508</v>
      </c>
      <c r="C6" s="5" t="n">
        <v>28717</v>
      </c>
    </row>
    <row r="7">
      <c r="A7" s="3" t="inlineStr">
        <is>
          <t>Deferred:</t>
        </is>
      </c>
      <c r="B7" s="4" t="inlineStr">
        <is>
          <t xml:space="preserve"> </t>
        </is>
      </c>
      <c r="C7" s="4" t="inlineStr">
        <is>
          <t xml:space="preserve"> </t>
        </is>
      </c>
    </row>
    <row r="8">
      <c r="A8" s="4" t="inlineStr">
        <is>
          <t>Federal</t>
        </is>
      </c>
      <c r="B8" s="5" t="n">
        <v>5354</v>
      </c>
      <c r="C8" s="5" t="n">
        <v>1273</v>
      </c>
    </row>
    <row r="9">
      <c r="A9" s="4" t="inlineStr">
        <is>
          <t>State</t>
        </is>
      </c>
      <c r="B9" s="5" t="n">
        <v>1083</v>
      </c>
      <c r="C9" s="5" t="n">
        <v>294</v>
      </c>
    </row>
    <row r="10">
      <c r="A10" s="4" t="inlineStr">
        <is>
          <t>Total deferred</t>
        </is>
      </c>
      <c r="B10" s="5" t="n">
        <v>6437</v>
      </c>
      <c r="C10" s="5" t="n">
        <v>1567</v>
      </c>
    </row>
    <row r="11">
      <c r="A11" s="4" t="inlineStr">
        <is>
          <t>Income tax expense</t>
        </is>
      </c>
      <c r="B11" s="6" t="n">
        <v>31945</v>
      </c>
      <c r="C11" s="6" t="n">
        <v>3028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Statutory Federal Income Tax Rate and Effective Income Tax Rate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federal income tax rate</t>
        </is>
      </c>
      <c r="B4" s="12" t="n">
        <v>0.21</v>
      </c>
      <c r="C4" s="12" t="n">
        <v>0.21</v>
      </c>
    </row>
    <row r="5">
      <c r="A5" s="4" t="inlineStr">
        <is>
          <t>Effect of non-taxable interest income</t>
        </is>
      </c>
      <c r="B5" s="4" t="inlineStr">
        <is>
          <t>(1.12%)</t>
        </is>
      </c>
      <c r="C5" s="4" t="inlineStr">
        <is>
          <t>(0.43%)</t>
        </is>
      </c>
    </row>
    <row r="6">
      <c r="A6" s="4" t="inlineStr">
        <is>
          <t>Stock compensation</t>
        </is>
      </c>
      <c r="B6" s="10" t="n">
        <v>0.0073</v>
      </c>
      <c r="C6" s="10" t="n">
        <v>0.0035</v>
      </c>
    </row>
    <row r="7">
      <c r="A7" s="4" t="inlineStr">
        <is>
          <t>State income taxes, net of federal benefit</t>
        </is>
      </c>
      <c r="B7" s="10" t="n">
        <v>0.0229</v>
      </c>
      <c r="C7" s="10" t="n">
        <v>0.0281</v>
      </c>
    </row>
    <row r="8">
      <c r="A8" s="4" t="inlineStr">
        <is>
          <t>Executive officer compensation &amp; other</t>
        </is>
      </c>
      <c r="B8" s="4" t="inlineStr">
        <is>
          <t>(1.19%)</t>
        </is>
      </c>
      <c r="C8" s="4" t="inlineStr">
        <is>
          <t>(0.51%)</t>
        </is>
      </c>
    </row>
    <row r="9">
      <c r="A9" s="4" t="inlineStr">
        <is>
          <t>Effective income tax rate</t>
        </is>
      </c>
      <c r="B9" s="10" t="n">
        <v>0.2171</v>
      </c>
      <c r="C9" s="10" t="n">
        <v>0.23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5209</v>
      </c>
      <c r="C4" s="6" t="n">
        <v>100109</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p; amortization</t>
        </is>
      </c>
      <c r="B6" s="5" t="n">
        <v>7190</v>
      </c>
      <c r="C6" s="5" t="n">
        <v>7350</v>
      </c>
      <c r="D6" s="4" t="inlineStr">
        <is>
          <t xml:space="preserve"> </t>
        </is>
      </c>
    </row>
    <row r="7">
      <c r="A7" s="4" t="inlineStr">
        <is>
          <t>Increase in value of equity securities</t>
        </is>
      </c>
      <c r="B7" s="5" t="n">
        <v>-442</v>
      </c>
      <c r="C7" s="5" t="n">
        <v>-1003</v>
      </c>
      <c r="D7" s="4" t="inlineStr">
        <is>
          <t xml:space="preserve"> </t>
        </is>
      </c>
    </row>
    <row r="8">
      <c r="A8" s="4" t="inlineStr">
        <is>
          <t>Increase in value of equity method investments</t>
        </is>
      </c>
      <c r="B8" s="5" t="n">
        <v>-4895</v>
      </c>
      <c r="C8" s="5" t="n">
        <v>-840</v>
      </c>
      <c r="D8" s="4" t="inlineStr">
        <is>
          <t xml:space="preserve"> </t>
        </is>
      </c>
    </row>
    <row r="9">
      <c r="A9" s="4" t="inlineStr">
        <is>
          <t>Increase in value of foreclosed assets</t>
        </is>
      </c>
      <c r="B9" s="5" t="n">
        <v>-1253</v>
      </c>
      <c r="C9" s="5" t="n">
        <v>0</v>
      </c>
      <c r="D9" s="6" t="n">
        <v>-2500</v>
      </c>
    </row>
    <row r="10">
      <c r="A10" s="4" t="inlineStr">
        <is>
          <t>Amortization of securities, net</t>
        </is>
      </c>
      <c r="B10" s="5" t="n">
        <v>3347</v>
      </c>
      <c r="C10" s="5" t="n">
        <v>3826</v>
      </c>
      <c r="D10" s="4" t="inlineStr">
        <is>
          <t xml:space="preserve"> </t>
        </is>
      </c>
    </row>
    <row r="11">
      <c r="A11" s="4" t="inlineStr">
        <is>
          <t>Accretion of purchased loans</t>
        </is>
      </c>
      <c r="B11" s="5" t="n">
        <v>-1378</v>
      </c>
      <c r="C11" s="5" t="n">
        <v>-2772</v>
      </c>
      <c r="D11" s="4" t="inlineStr">
        <is>
          <t xml:space="preserve"> </t>
        </is>
      </c>
    </row>
    <row r="12">
      <c r="A12" s="4" t="inlineStr">
        <is>
          <t>Share-based compensation</t>
        </is>
      </c>
      <c r="B12" s="5" t="n">
        <v>2800</v>
      </c>
      <c r="C12" s="5" t="n">
        <v>2275</v>
      </c>
      <c r="D12" s="4" t="inlineStr">
        <is>
          <t xml:space="preserve"> </t>
        </is>
      </c>
    </row>
    <row r="13">
      <c r="A13" s="4" t="inlineStr">
        <is>
          <t>Loss (gain) on assets</t>
        </is>
      </c>
      <c r="B13" s="5" t="n">
        <v>251</v>
      </c>
      <c r="C13" s="5" t="n">
        <v>-207</v>
      </c>
      <c r="D13" s="4" t="inlineStr">
        <is>
          <t xml:space="preserve"> </t>
        </is>
      </c>
    </row>
    <row r="14">
      <c r="A14" s="4" t="inlineStr">
        <is>
          <t>Provision for credit losses - loans</t>
        </is>
      </c>
      <c r="B14" s="5" t="n">
        <v>0</v>
      </c>
      <c r="C14" s="5" t="n">
        <v>5500</v>
      </c>
      <c r="D14" s="4" t="inlineStr">
        <is>
          <t xml:space="preserve"> </t>
        </is>
      </c>
    </row>
    <row r="15">
      <c r="A15" s="4" t="inlineStr">
        <is>
          <t>Recovery of credit losses - unfunded commitments</t>
        </is>
      </c>
      <c r="B15" s="5" t="n">
        <v>0</v>
      </c>
      <c r="C15" s="5" t="n">
        <v>-1000</v>
      </c>
      <c r="D15" s="4" t="inlineStr">
        <is>
          <t xml:space="preserve"> </t>
        </is>
      </c>
    </row>
    <row r="16">
      <c r="A16" s="4" t="inlineStr">
        <is>
          <t>Deferred income tax effect</t>
        </is>
      </c>
      <c r="B16" s="5" t="n">
        <v>6437</v>
      </c>
      <c r="C16" s="5" t="n">
        <v>1567</v>
      </c>
      <c r="D16" s="4" t="inlineStr">
        <is>
          <t xml:space="preserve"> </t>
        </is>
      </c>
    </row>
    <row r="17">
      <c r="A17" s="4" t="inlineStr">
        <is>
          <t>Increase in cash value of life insurance</t>
        </is>
      </c>
      <c r="B17" s="5" t="n">
        <v>-1842</v>
      </c>
      <c r="C17" s="5" t="n">
        <v>-1195</v>
      </c>
      <c r="D17" s="4" t="inlineStr">
        <is>
          <t xml:space="preserve"> </t>
        </is>
      </c>
    </row>
    <row r="18">
      <c r="A18" s="4" t="inlineStr">
        <is>
          <t>Originations of mortgage loans held for sale</t>
        </is>
      </c>
      <c r="B18" s="5" t="n">
        <v>-139120</v>
      </c>
      <c r="C18" s="5" t="n">
        <v>-119379</v>
      </c>
      <c r="D18" s="4" t="inlineStr">
        <is>
          <t xml:space="preserve"> </t>
        </is>
      </c>
    </row>
    <row r="19">
      <c r="A19" s="4" t="inlineStr">
        <is>
          <t>Proceeds from sales of mortgage loans held for sale</t>
        </is>
      </c>
      <c r="B19" s="5" t="n">
        <v>129068</v>
      </c>
      <c r="C19" s="5" t="n">
        <v>126012</v>
      </c>
      <c r="D19" s="4" t="inlineStr">
        <is>
          <t xml:space="preserve"> </t>
        </is>
      </c>
    </row>
    <row r="20">
      <c r="A20" s="3" t="inlineStr">
        <is>
          <t>Changes in assets and liabilities:</t>
        </is>
      </c>
      <c r="B20" s="4" t="inlineStr">
        <is>
          <t xml:space="preserve"> </t>
        </is>
      </c>
      <c r="C20" s="4" t="inlineStr">
        <is>
          <t xml:space="preserve"> </t>
        </is>
      </c>
      <c r="D20" s="4" t="inlineStr">
        <is>
          <t xml:space="preserve"> </t>
        </is>
      </c>
    </row>
    <row r="21">
      <c r="A21" s="4" t="inlineStr">
        <is>
          <t>Accrued interest receivable</t>
        </is>
      </c>
      <c r="B21" s="5" t="n">
        <v>4146</v>
      </c>
      <c r="C21" s="5" t="n">
        <v>-63</v>
      </c>
      <c r="D21" s="4" t="inlineStr">
        <is>
          <t xml:space="preserve"> </t>
        </is>
      </c>
    </row>
    <row r="22">
      <c r="A22" s="4" t="inlineStr">
        <is>
          <t>Other assets</t>
        </is>
      </c>
      <c r="B22" s="5" t="n">
        <v>-28578</v>
      </c>
      <c r="C22" s="5" t="n">
        <v>-20329</v>
      </c>
      <c r="D22" s="4" t="inlineStr">
        <is>
          <t xml:space="preserve"> </t>
        </is>
      </c>
    </row>
    <row r="23">
      <c r="A23" s="4" t="inlineStr">
        <is>
          <t>Accrued interest payable and other liabilities</t>
        </is>
      </c>
      <c r="B23" s="5" t="n">
        <v>26074</v>
      </c>
      <c r="C23" s="5" t="n">
        <v>47692</v>
      </c>
      <c r="D23" s="4" t="inlineStr">
        <is>
          <t xml:space="preserve"> </t>
        </is>
      </c>
    </row>
    <row r="24">
      <c r="A24" s="4" t="inlineStr">
        <is>
          <t>Net cash provided by operating activities</t>
        </is>
      </c>
      <c r="B24" s="5" t="n">
        <v>117014</v>
      </c>
      <c r="C24" s="5" t="n">
        <v>147543</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Net increase in federal funds sold</t>
        </is>
      </c>
      <c r="B26" s="5" t="n">
        <v>-2550</v>
      </c>
      <c r="C26" s="5" t="n">
        <v>-100</v>
      </c>
      <c r="D26" s="4" t="inlineStr">
        <is>
          <t xml:space="preserve"> </t>
        </is>
      </c>
    </row>
    <row r="27">
      <c r="A27" s="4" t="inlineStr">
        <is>
          <t>Net increase in loans</t>
        </is>
      </c>
      <c r="B27" s="5" t="n">
        <v>-177767</v>
      </c>
      <c r="C27" s="5" t="n">
        <v>-99450</v>
      </c>
      <c r="D27" s="4" t="inlineStr">
        <is>
          <t xml:space="preserve"> </t>
        </is>
      </c>
    </row>
    <row r="28">
      <c r="A28" s="4" t="inlineStr">
        <is>
          <t>Proceeds from maturities of investment securities – available-for-sale</t>
        </is>
      </c>
      <c r="B28" s="5" t="n">
        <v>107669</v>
      </c>
      <c r="C28" s="5" t="n">
        <v>73448</v>
      </c>
      <c r="D28" s="4" t="inlineStr">
        <is>
          <t xml:space="preserve"> </t>
        </is>
      </c>
    </row>
    <row r="29">
      <c r="A29" s="4" t="inlineStr">
        <is>
          <t>Proceeds from maturities of investment securities – held-to-maturity</t>
        </is>
      </c>
      <c r="B29" s="5" t="n">
        <v>5319</v>
      </c>
      <c r="C29" s="5" t="n">
        <v>1444</v>
      </c>
      <c r="D29" s="4" t="inlineStr">
        <is>
          <t xml:space="preserve"> </t>
        </is>
      </c>
    </row>
    <row r="30">
      <c r="A30" s="4" t="inlineStr">
        <is>
          <t>Redemption (purchase) of other investments</t>
        </is>
      </c>
      <c r="B30" s="5" t="n">
        <v>3184</v>
      </c>
      <c r="C30" s="5" t="n">
        <v>-2176</v>
      </c>
      <c r="D30" s="4" t="inlineStr">
        <is>
          <t xml:space="preserve"> </t>
        </is>
      </c>
    </row>
    <row r="31">
      <c r="A31" s="4" t="inlineStr">
        <is>
          <t>Proceeds from sale of foreclosed assets</t>
        </is>
      </c>
      <c r="B31" s="5" t="n">
        <v>6229</v>
      </c>
      <c r="C31" s="5" t="n">
        <v>306</v>
      </c>
      <c r="D31" s="4" t="inlineStr">
        <is>
          <t xml:space="preserve"> </t>
        </is>
      </c>
    </row>
    <row r="32">
      <c r="A32" s="4" t="inlineStr">
        <is>
          <t>Proceeds from sale of SBA loans</t>
        </is>
      </c>
      <c r="B32" s="5" t="n">
        <v>4308</v>
      </c>
      <c r="C32" s="5" t="n">
        <v>2949</v>
      </c>
      <c r="D32" s="4" t="inlineStr">
        <is>
          <t xml:space="preserve"> </t>
        </is>
      </c>
    </row>
    <row r="33">
      <c r="A33" s="4" t="inlineStr">
        <is>
          <t>Purchases of premises and equipment</t>
        </is>
      </c>
      <c r="B33" s="5" t="n">
        <v>-6884</v>
      </c>
      <c r="C33" s="5" t="n">
        <v>-1682</v>
      </c>
      <c r="D33" s="4" t="inlineStr">
        <is>
          <t xml:space="preserve"> </t>
        </is>
      </c>
    </row>
    <row r="34">
      <c r="A34" s="4" t="inlineStr">
        <is>
          <t>Proceeds from sale of premises and equipment</t>
        </is>
      </c>
      <c r="B34" s="5" t="n">
        <v>2913</v>
      </c>
      <c r="C34" s="5" t="n">
        <v>0</v>
      </c>
      <c r="D34" s="4" t="inlineStr">
        <is>
          <t xml:space="preserve"> </t>
        </is>
      </c>
    </row>
    <row r="35">
      <c r="A35" s="4" t="inlineStr">
        <is>
          <t>Return of investment on cash value of life insurance, net</t>
        </is>
      </c>
      <c r="B35" s="5" t="n">
        <v>0</v>
      </c>
      <c r="C35" s="5" t="n">
        <v>280</v>
      </c>
      <c r="D35" s="4" t="inlineStr">
        <is>
          <t xml:space="preserve"> </t>
        </is>
      </c>
    </row>
    <row r="36">
      <c r="A36" s="4" t="inlineStr">
        <is>
          <t>Net cash used in investing activities</t>
        </is>
      </c>
      <c r="B36" s="5" t="n">
        <v>-57579</v>
      </c>
      <c r="C36" s="5" t="n">
        <v>-24981</v>
      </c>
      <c r="D36" s="4" t="inlineStr">
        <is>
          <t xml:space="preserve"> </t>
        </is>
      </c>
    </row>
    <row r="37">
      <c r="A37" s="3" t="inlineStr">
        <is>
          <t>Financing Activities</t>
        </is>
      </c>
      <c r="B37" s="4" t="inlineStr">
        <is>
          <t xml:space="preserve"> </t>
        </is>
      </c>
      <c r="C37" s="4" t="inlineStr">
        <is>
          <t xml:space="preserve"> </t>
        </is>
      </c>
      <c r="D37" s="4" t="inlineStr">
        <is>
          <t xml:space="preserve"> </t>
        </is>
      </c>
    </row>
    <row r="38">
      <c r="A38" s="4" t="inlineStr">
        <is>
          <t>Net increase in deposits</t>
        </is>
      </c>
      <c r="B38" s="5" t="n">
        <v>395194</v>
      </c>
      <c r="C38" s="5" t="n">
        <v>78419</v>
      </c>
      <c r="D38" s="4" t="inlineStr">
        <is>
          <t xml:space="preserve"> </t>
        </is>
      </c>
    </row>
    <row r="39">
      <c r="A39" s="4" t="inlineStr">
        <is>
          <t>Net (decrease) increase in securities sold under agreements to repurchase</t>
        </is>
      </c>
      <c r="B39" s="5" t="n">
        <v>-949</v>
      </c>
      <c r="C39" s="5" t="n">
        <v>34022</v>
      </c>
      <c r="D39" s="4" t="inlineStr">
        <is>
          <t xml:space="preserve"> </t>
        </is>
      </c>
    </row>
    <row r="40">
      <c r="A40" s="4" t="inlineStr">
        <is>
          <t>Decrease in FHLB and other borrowed funds</t>
        </is>
      </c>
      <c r="B40" s="5" t="n">
        <v>-250</v>
      </c>
      <c r="C40" s="5" t="n">
        <v>-1400250</v>
      </c>
      <c r="D40" s="4" t="inlineStr">
        <is>
          <t xml:space="preserve"> </t>
        </is>
      </c>
    </row>
    <row r="41">
      <c r="A41" s="4" t="inlineStr">
        <is>
          <t>Increase in FHLB and other borrowed funds</t>
        </is>
      </c>
      <c r="B41" s="5" t="n">
        <v>0</v>
      </c>
      <c r="C41" s="5" t="n">
        <v>1400000</v>
      </c>
      <c r="D41" s="4" t="inlineStr">
        <is>
          <t xml:space="preserve"> </t>
        </is>
      </c>
    </row>
    <row r="42">
      <c r="A42" s="4" t="inlineStr">
        <is>
          <t>Proceeds from exercise of stock options, net</t>
        </is>
      </c>
      <c r="B42" s="5" t="n">
        <v>527</v>
      </c>
      <c r="C42" s="5" t="n">
        <v>671</v>
      </c>
      <c r="D42" s="4" t="inlineStr">
        <is>
          <t xml:space="preserve"> </t>
        </is>
      </c>
    </row>
    <row r="43">
      <c r="A43" s="4" t="inlineStr">
        <is>
          <t>Repurchase of common stock</t>
        </is>
      </c>
      <c r="B43" s="5" t="n">
        <v>-29816</v>
      </c>
      <c r="C43" s="5" t="n">
        <v>-24152</v>
      </c>
      <c r="D43" s="4" t="inlineStr">
        <is>
          <t xml:space="preserve"> </t>
        </is>
      </c>
    </row>
    <row r="44">
      <c r="A44" s="4" t="inlineStr">
        <is>
          <t>Dividends paid on common stock</t>
        </is>
      </c>
      <c r="B44" s="5" t="n">
        <v>-38758</v>
      </c>
      <c r="C44" s="5" t="n">
        <v>-36227</v>
      </c>
      <c r="D44" s="4" t="inlineStr">
        <is>
          <t xml:space="preserve"> </t>
        </is>
      </c>
    </row>
    <row r="45">
      <c r="A45" s="4" t="inlineStr">
        <is>
          <t>Net cash provided by financing activities</t>
        </is>
      </c>
      <c r="B45" s="5" t="n">
        <v>325948</v>
      </c>
      <c r="C45" s="5" t="n">
        <v>52483</v>
      </c>
      <c r="D45" s="4" t="inlineStr">
        <is>
          <t xml:space="preserve"> </t>
        </is>
      </c>
    </row>
    <row r="46">
      <c r="A46" s="4" t="inlineStr">
        <is>
          <t>Net change in cash and cash equivalents</t>
        </is>
      </c>
      <c r="B46" s="5" t="n">
        <v>385383</v>
      </c>
      <c r="C46" s="5" t="n">
        <v>175045</v>
      </c>
      <c r="D46" s="4" t="inlineStr">
        <is>
          <t xml:space="preserve"> </t>
        </is>
      </c>
    </row>
    <row r="47">
      <c r="A47" s="4" t="inlineStr">
        <is>
          <t>Cash and cash equivalents – beginning of year</t>
        </is>
      </c>
      <c r="B47" s="5" t="n">
        <v>910347</v>
      </c>
      <c r="C47" s="5" t="n">
        <v>1000213</v>
      </c>
      <c r="D47" s="5" t="n">
        <v>1000213</v>
      </c>
    </row>
    <row r="48">
      <c r="A48" s="4" t="inlineStr">
        <is>
          <t>Cash and cash equivalents – end of period</t>
        </is>
      </c>
      <c r="B48" s="6" t="n">
        <v>1295730</v>
      </c>
      <c r="C48" s="6" t="n">
        <v>1175258</v>
      </c>
      <c r="D48" s="6" t="n">
        <v>91034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Allowance for credit losses</t>
        </is>
      </c>
      <c r="B3" s="6" t="n">
        <v>77614</v>
      </c>
      <c r="C3" s="6" t="n">
        <v>76221</v>
      </c>
    </row>
    <row r="4">
      <c r="A4" s="4" t="inlineStr">
        <is>
          <t>Deferred compensation</t>
        </is>
      </c>
      <c r="B4" s="5" t="n">
        <v>3593</v>
      </c>
      <c r="C4" s="5" t="n">
        <v>6783</v>
      </c>
    </row>
    <row r="5">
      <c r="A5" s="4" t="inlineStr">
        <is>
          <t>Stock compensation</t>
        </is>
      </c>
      <c r="B5" s="5" t="n">
        <v>3579</v>
      </c>
      <c r="C5" s="5" t="n">
        <v>4981</v>
      </c>
    </row>
    <row r="6">
      <c r="A6" s="4" t="inlineStr">
        <is>
          <t>Non-accrual interest income</t>
        </is>
      </c>
      <c r="B6" s="5" t="n">
        <v>1964</v>
      </c>
      <c r="C6" s="5" t="n">
        <v>1798</v>
      </c>
    </row>
    <row r="7">
      <c r="A7" s="4" t="inlineStr">
        <is>
          <t>Real estate owned</t>
        </is>
      </c>
      <c r="B7" s="5" t="n">
        <v>311</v>
      </c>
      <c r="C7" s="5" t="n">
        <v>674</v>
      </c>
    </row>
    <row r="8">
      <c r="A8" s="4" t="inlineStr">
        <is>
          <t>Unrealized loss on investment securities, available-for-sale</t>
        </is>
      </c>
      <c r="B8" s="5" t="n">
        <v>69594</v>
      </c>
      <c r="C8" s="5" t="n">
        <v>79847</v>
      </c>
    </row>
    <row r="9">
      <c r="A9" s="4" t="inlineStr">
        <is>
          <t>Loan discounts</t>
        </is>
      </c>
      <c r="B9" s="5" t="n">
        <v>2944</v>
      </c>
      <c r="C9" s="5" t="n">
        <v>3323</v>
      </c>
    </row>
    <row r="10">
      <c r="A10" s="4" t="inlineStr">
        <is>
          <t>Investments</t>
        </is>
      </c>
      <c r="B10" s="5" t="n">
        <v>23605</v>
      </c>
      <c r="C10" s="5" t="n">
        <v>26042</v>
      </c>
    </row>
    <row r="11">
      <c r="A11" s="4" t="inlineStr">
        <is>
          <t>Accelerated depreciation on premises and equipment</t>
        </is>
      </c>
      <c r="B11" s="5" t="n">
        <v>1190</v>
      </c>
      <c r="C11" s="5" t="n">
        <v>664</v>
      </c>
    </row>
    <row r="12">
      <c r="A12" s="4" t="inlineStr">
        <is>
          <t>Other</t>
        </is>
      </c>
      <c r="B12" s="5" t="n">
        <v>14486</v>
      </c>
      <c r="C12" s="5" t="n">
        <v>14634</v>
      </c>
    </row>
    <row r="13">
      <c r="A13" s="4" t="inlineStr">
        <is>
          <t>Gross deferred tax assets</t>
        </is>
      </c>
      <c r="B13" s="5" t="n">
        <v>198880</v>
      </c>
      <c r="C13" s="5" t="n">
        <v>214967</v>
      </c>
    </row>
    <row r="14">
      <c r="A14" s="3" t="inlineStr">
        <is>
          <t>Deferred tax liabilities:</t>
        </is>
      </c>
      <c r="B14" s="4" t="inlineStr">
        <is>
          <t xml:space="preserve"> </t>
        </is>
      </c>
      <c r="C14" s="4" t="inlineStr">
        <is>
          <t xml:space="preserve"> </t>
        </is>
      </c>
    </row>
    <row r="15">
      <c r="A15" s="4" t="inlineStr">
        <is>
          <t>Tax basis on acquisitions</t>
        </is>
      </c>
      <c r="B15" s="5" t="n">
        <v>8326</v>
      </c>
      <c r="C15" s="5" t="n">
        <v>7439</v>
      </c>
    </row>
    <row r="16">
      <c r="A16" s="4" t="inlineStr">
        <is>
          <t>Core deposit intangibles</t>
        </is>
      </c>
      <c r="B16" s="5" t="n">
        <v>8555</v>
      </c>
      <c r="C16" s="5" t="n">
        <v>8997</v>
      </c>
    </row>
    <row r="17">
      <c r="A17" s="4" t="inlineStr">
        <is>
          <t>FHLB dividends</t>
        </is>
      </c>
      <c r="B17" s="5" t="n">
        <v>1932</v>
      </c>
      <c r="C17" s="5" t="n">
        <v>1919</v>
      </c>
    </row>
    <row r="18">
      <c r="A18" s="4" t="inlineStr">
        <is>
          <t>Other</t>
        </is>
      </c>
      <c r="B18" s="5" t="n">
        <v>9947</v>
      </c>
      <c r="C18" s="5" t="n">
        <v>9915</v>
      </c>
    </row>
    <row r="19">
      <c r="A19" s="4" t="inlineStr">
        <is>
          <t>Gross deferred tax liabilities</t>
        </is>
      </c>
      <c r="B19" s="5" t="n">
        <v>28760</v>
      </c>
      <c r="C19" s="5" t="n">
        <v>28270</v>
      </c>
    </row>
    <row r="20">
      <c r="A20" s="4" t="inlineStr">
        <is>
          <t>Net deferred tax assets</t>
        </is>
      </c>
      <c r="B20" s="6" t="n">
        <v>170120</v>
      </c>
      <c r="C20" s="6" t="n">
        <v>1866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Common Stock, Compensation Plans and Other - Additional Information (Detail) - USD ($) $ / shares in Units, $ in Millions</t>
        </is>
      </c>
      <c r="C1" s="2" t="inlineStr">
        <is>
          <t>3 Months Ended</t>
        </is>
      </c>
      <c r="E1" s="2" t="inlineStr">
        <is>
          <t>12 Months Ended</t>
        </is>
      </c>
      <c r="F1" s="2" t="inlineStr">
        <is>
          <t>38 Months Ended</t>
        </is>
      </c>
    </row>
    <row r="2">
      <c r="B2" s="2" t="inlineStr">
        <is>
          <t>Jan. 17, 2025</t>
        </is>
      </c>
      <c r="C2" s="2" t="inlineStr">
        <is>
          <t>Mar. 31, 2025</t>
        </is>
      </c>
      <c r="D2" s="2" t="inlineStr">
        <is>
          <t>Mar. 31, 2024</t>
        </is>
      </c>
      <c r="E2" s="2" t="inlineStr">
        <is>
          <t>Dec. 31, 2024</t>
        </is>
      </c>
      <c r="F2" s="2" t="inlineStr">
        <is>
          <t>Mar. 31, 2025</t>
        </is>
      </c>
      <c r="G2" s="2" t="inlineStr">
        <is>
          <t>Apr. 17,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300000000</v>
      </c>
      <c r="D4" s="4" t="inlineStr">
        <is>
          <t xml:space="preserve"> </t>
        </is>
      </c>
      <c r="E4" s="5" t="n">
        <v>300000000</v>
      </c>
      <c r="F4" s="5" t="n">
        <v>300000000</v>
      </c>
      <c r="G4" s="4" t="inlineStr">
        <is>
          <t xml:space="preserve"> </t>
        </is>
      </c>
    </row>
    <row r="5">
      <c r="A5" s="4" t="inlineStr">
        <is>
          <t>Common stock, par value (in dollars per share)</t>
        </is>
      </c>
      <c r="B5" s="4" t="inlineStr">
        <is>
          <t xml:space="preserve"> </t>
        </is>
      </c>
      <c r="C5" s="7" t="n">
        <v>0.01</v>
      </c>
      <c r="D5" s="4" t="inlineStr">
        <is>
          <t xml:space="preserve"> </t>
        </is>
      </c>
      <c r="E5" s="7" t="n">
        <v>0.01</v>
      </c>
      <c r="F5" s="7" t="n">
        <v>0.01</v>
      </c>
      <c r="G5" s="4" t="inlineStr">
        <is>
          <t xml:space="preserve"> </t>
        </is>
      </c>
    </row>
    <row r="6">
      <c r="A6" s="4" t="inlineStr">
        <is>
          <t>Preferred stock, shares authorized</t>
        </is>
      </c>
      <c r="B6" s="4" t="inlineStr">
        <is>
          <t xml:space="preserve"> </t>
        </is>
      </c>
      <c r="C6" s="5" t="n">
        <v>5500000</v>
      </c>
      <c r="D6" s="4" t="inlineStr">
        <is>
          <t xml:space="preserve"> </t>
        </is>
      </c>
      <c r="E6" s="4" t="inlineStr">
        <is>
          <t xml:space="preserve"> </t>
        </is>
      </c>
      <c r="F6" s="5" t="n">
        <v>5500000</v>
      </c>
      <c r="G6" s="4" t="inlineStr">
        <is>
          <t xml:space="preserve"> </t>
        </is>
      </c>
    </row>
    <row r="7">
      <c r="A7" s="4" t="inlineStr">
        <is>
          <t>Preferred stock, par value (in dollars per share)</t>
        </is>
      </c>
      <c r="B7" s="4" t="inlineStr">
        <is>
          <t xml:space="preserve"> </t>
        </is>
      </c>
      <c r="C7" s="7" t="n">
        <v>0.01</v>
      </c>
      <c r="D7" s="4" t="inlineStr">
        <is>
          <t xml:space="preserve"> </t>
        </is>
      </c>
      <c r="E7" s="4" t="inlineStr">
        <is>
          <t xml:space="preserve"> </t>
        </is>
      </c>
      <c r="F7" s="7" t="n">
        <v>0.01</v>
      </c>
      <c r="G7" s="4" t="inlineStr">
        <is>
          <t xml:space="preserve"> </t>
        </is>
      </c>
    </row>
    <row r="8">
      <c r="A8" s="4" t="inlineStr">
        <is>
          <t>Share repurchase program, authorized, number of shares (in shares)</t>
        </is>
      </c>
      <c r="B8" s="5" t="n">
        <v>2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balance available for repurchase (in shares)</t>
        </is>
      </c>
      <c r="B9" s="5" t="n">
        <v>13244493</v>
      </c>
      <c r="C9" s="5" t="n">
        <v>19000000</v>
      </c>
      <c r="D9" s="4" t="inlineStr">
        <is>
          <t xml:space="preserve"> </t>
        </is>
      </c>
      <c r="E9" s="4" t="inlineStr">
        <is>
          <t xml:space="preserve"> </t>
        </is>
      </c>
      <c r="F9" s="5" t="n">
        <v>19000000</v>
      </c>
      <c r="G9" s="4" t="inlineStr">
        <is>
          <t xml:space="preserve"> </t>
        </is>
      </c>
    </row>
    <row r="10">
      <c r="A10" s="4" t="inlineStr">
        <is>
          <t>Increase in number of shares available (in shares)</t>
        </is>
      </c>
      <c r="B10" s="5" t="n">
        <v>67555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repurchased (in shares)</t>
        </is>
      </c>
      <c r="B11" s="4" t="inlineStr">
        <is>
          <t xml:space="preserve"> </t>
        </is>
      </c>
      <c r="C11" s="5" t="n">
        <v>1000000</v>
      </c>
      <c r="D11" s="5" t="n">
        <v>1025934</v>
      </c>
      <c r="E11" s="4" t="inlineStr">
        <is>
          <t xml:space="preserve"> </t>
        </is>
      </c>
      <c r="F11" s="4" t="inlineStr">
        <is>
          <t xml:space="preserve"> </t>
        </is>
      </c>
      <c r="G11" s="4" t="inlineStr">
        <is>
          <t xml:space="preserve"> </t>
        </is>
      </c>
    </row>
    <row r="12">
      <c r="A12" s="4" t="inlineStr">
        <is>
          <t>Weighted average stock price (in dollars per share)</t>
        </is>
      </c>
      <c r="B12" s="4" t="inlineStr">
        <is>
          <t xml:space="preserve"> </t>
        </is>
      </c>
      <c r="C12" s="7" t="n">
        <v>29.67</v>
      </c>
      <c r="D12" s="4" t="inlineStr">
        <is>
          <t xml:space="preserve"> </t>
        </is>
      </c>
      <c r="E12" s="4" t="inlineStr">
        <is>
          <t xml:space="preserve"> </t>
        </is>
      </c>
      <c r="F12" s="4" t="inlineStr">
        <is>
          <t xml:space="preserve"> </t>
        </is>
      </c>
      <c r="G12" s="4" t="inlineStr">
        <is>
          <t xml:space="preserve"> </t>
        </is>
      </c>
    </row>
    <row r="13">
      <c r="A13" s="4" t="inlineStr">
        <is>
          <t>Repurchase of combining of all the shares</t>
        </is>
      </c>
      <c r="B13" s="4" t="inlineStr">
        <is>
          <t xml:space="preserve"> </t>
        </is>
      </c>
      <c r="C13" s="4" t="inlineStr">
        <is>
          <t xml:space="preserve"> </t>
        </is>
      </c>
      <c r="D13" s="4" t="inlineStr">
        <is>
          <t xml:space="preserve"> </t>
        </is>
      </c>
      <c r="E13" s="4" t="inlineStr">
        <is>
          <t xml:space="preserve"> </t>
        </is>
      </c>
      <c r="F13" s="5" t="n">
        <v>27507507</v>
      </c>
      <c r="G13" s="4" t="inlineStr">
        <is>
          <t xml:space="preserve"> </t>
        </is>
      </c>
    </row>
    <row r="14">
      <c r="A14" s="4" t="inlineStr">
        <is>
          <t>Shares of common stock reserved for issuance</t>
        </is>
      </c>
      <c r="B14" s="4" t="inlineStr">
        <is>
          <t xml:space="preserve"> </t>
        </is>
      </c>
      <c r="C14" s="5" t="n">
        <v>3207204</v>
      </c>
      <c r="D14" s="4" t="inlineStr">
        <is>
          <t xml:space="preserve"> </t>
        </is>
      </c>
      <c r="E14" s="4" t="inlineStr">
        <is>
          <t xml:space="preserve"> </t>
        </is>
      </c>
      <c r="F14" s="5" t="n">
        <v>3207204</v>
      </c>
      <c r="G14" s="4" t="inlineStr">
        <is>
          <t xml:space="preserve"> </t>
        </is>
      </c>
    </row>
    <row r="15">
      <c r="A15" s="4" t="inlineStr">
        <is>
          <t>Intrinsic value of stock options outstanding</t>
        </is>
      </c>
      <c r="B15" s="4" t="inlineStr">
        <is>
          <t xml:space="preserve"> </t>
        </is>
      </c>
      <c r="C15" s="9" t="n">
        <v>7.6</v>
      </c>
      <c r="D15" s="4" t="inlineStr">
        <is>
          <t xml:space="preserve"> </t>
        </is>
      </c>
      <c r="E15" s="4" t="inlineStr">
        <is>
          <t xml:space="preserve"> </t>
        </is>
      </c>
      <c r="F15" s="9" t="n">
        <v>7.6</v>
      </c>
      <c r="G15" s="4" t="inlineStr">
        <is>
          <t xml:space="preserve"> </t>
        </is>
      </c>
    </row>
    <row r="16">
      <c r="A16" s="4" t="inlineStr">
        <is>
          <t>Intrinsic value of stock options vested</t>
        </is>
      </c>
      <c r="B16" s="4" t="inlineStr">
        <is>
          <t xml:space="preserve"> </t>
        </is>
      </c>
      <c r="C16" s="14" t="n">
        <v>6.2</v>
      </c>
      <c r="D16" s="4" t="inlineStr">
        <is>
          <t xml:space="preserve"> </t>
        </is>
      </c>
      <c r="E16" s="4" t="inlineStr">
        <is>
          <t xml:space="preserve"> </t>
        </is>
      </c>
      <c r="F16" s="14" t="n">
        <v>6.2</v>
      </c>
      <c r="G16" s="4" t="inlineStr">
        <is>
          <t xml:space="preserve"> </t>
        </is>
      </c>
    </row>
    <row r="17">
      <c r="A17" s="4" t="inlineStr">
        <is>
          <t>Intrinsic value of stock options exercised</t>
        </is>
      </c>
      <c r="B17" s="4" t="inlineStr">
        <is>
          <t xml:space="preserve"> </t>
        </is>
      </c>
      <c r="C17" s="14" t="n">
        <v>1.6</v>
      </c>
      <c r="D17" s="4" t="inlineStr">
        <is>
          <t xml:space="preserve"> </t>
        </is>
      </c>
      <c r="E17" s="4" t="inlineStr">
        <is>
          <t xml:space="preserve"> </t>
        </is>
      </c>
      <c r="F17" s="4" t="inlineStr">
        <is>
          <t xml:space="preserve"> </t>
        </is>
      </c>
      <c r="G17" s="4" t="inlineStr">
        <is>
          <t xml:space="preserve"> </t>
        </is>
      </c>
    </row>
    <row r="18">
      <c r="A18" s="4" t="inlineStr">
        <is>
          <t>Unrecognized compensation cost net of income tax benefit, related to non-vested awards</t>
        </is>
      </c>
      <c r="B18" s="4" t="inlineStr">
        <is>
          <t xml:space="preserve"> </t>
        </is>
      </c>
      <c r="C18" s="9" t="n">
        <v>1.1</v>
      </c>
      <c r="D18" s="4" t="inlineStr">
        <is>
          <t xml:space="preserve"> </t>
        </is>
      </c>
      <c r="E18" s="4" t="inlineStr">
        <is>
          <t xml:space="preserve"> </t>
        </is>
      </c>
      <c r="F18" s="9" t="n">
        <v>1.1</v>
      </c>
      <c r="G18" s="4" t="inlineStr">
        <is>
          <t xml:space="preserve"> </t>
        </is>
      </c>
    </row>
    <row r="19">
      <c r="A19" s="4" t="inlineStr">
        <is>
          <t>Options granted (in shares)</t>
        </is>
      </c>
      <c r="B19" s="4" t="inlineStr">
        <is>
          <t xml:space="preserve"> </t>
        </is>
      </c>
      <c r="C19" s="5" t="n">
        <v>0</v>
      </c>
      <c r="D19" s="4" t="inlineStr">
        <is>
          <t xml:space="preserve"> </t>
        </is>
      </c>
      <c r="E19" s="5" t="n">
        <v>10000</v>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00000000</v>
      </c>
    </row>
    <row r="23">
      <c r="A23" s="4" t="inlineStr">
        <is>
          <t>2022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number of shares available for grants under the plan (in shares)</t>
        </is>
      </c>
      <c r="B25" s="4" t="inlineStr">
        <is>
          <t xml:space="preserve"> </t>
        </is>
      </c>
      <c r="C25" s="5" t="n">
        <v>14788000</v>
      </c>
      <c r="D25" s="4" t="inlineStr">
        <is>
          <t xml:space="preserve"> </t>
        </is>
      </c>
      <c r="E25" s="4" t="inlineStr">
        <is>
          <t xml:space="preserve"> </t>
        </is>
      </c>
      <c r="F25" s="5" t="n">
        <v>14788000</v>
      </c>
      <c r="G25" s="4" t="inlineStr">
        <is>
          <t xml:space="preserve"> </t>
        </is>
      </c>
    </row>
    <row r="26">
      <c r="A26" s="4" t="inlineStr">
        <is>
          <t>Remaining shares of common stock available for future grants</t>
        </is>
      </c>
      <c r="B26" s="4" t="inlineStr">
        <is>
          <t xml:space="preserve"> </t>
        </is>
      </c>
      <c r="C26" s="5" t="n">
        <v>1807181</v>
      </c>
      <c r="D26" s="4" t="inlineStr">
        <is>
          <t xml:space="preserve"> </t>
        </is>
      </c>
      <c r="E26" s="4" t="inlineStr">
        <is>
          <t xml:space="preserve"> </t>
        </is>
      </c>
      <c r="F26" s="5" t="n">
        <v>1807181</v>
      </c>
      <c r="G26" s="4" t="inlineStr">
        <is>
          <t xml:space="preserve"> </t>
        </is>
      </c>
    </row>
    <row r="27">
      <c r="A27" s="4" t="inlineStr">
        <is>
          <t>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net of income tax benefit, related to non-vested stock option awards</t>
        </is>
      </c>
      <c r="B29" s="4" t="inlineStr">
        <is>
          <t xml:space="preserve"> </t>
        </is>
      </c>
      <c r="C29" s="9" t="n">
        <v>19.8</v>
      </c>
      <c r="D29" s="4" t="inlineStr">
        <is>
          <t xml:space="preserve"> </t>
        </is>
      </c>
      <c r="E29" s="4" t="inlineStr">
        <is>
          <t xml:space="preserve"> </t>
        </is>
      </c>
      <c r="F29" s="9" t="n">
        <v>19.8</v>
      </c>
      <c r="G29"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Stock Option Transactions under Plan (Detail)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beginning of year (in shares)</t>
        </is>
      </c>
      <c r="B4" s="5" t="n">
        <v>1590000</v>
      </c>
      <c r="C4" s="5" t="n">
        <v>2776000</v>
      </c>
    </row>
    <row r="5">
      <c r="A5" s="4" t="inlineStr">
        <is>
          <t>Granted (in shares)</t>
        </is>
      </c>
      <c r="B5" s="5" t="n">
        <v>0</v>
      </c>
      <c r="C5" s="5" t="n">
        <v>10000</v>
      </c>
    </row>
    <row r="6">
      <c r="A6" s="4" t="inlineStr">
        <is>
          <t>Forfeited/Expired (in shares)</t>
        </is>
      </c>
      <c r="B6" s="5" t="n">
        <v>-7000</v>
      </c>
      <c r="C6" s="5" t="n">
        <v>-35000</v>
      </c>
    </row>
    <row r="7">
      <c r="A7" s="4" t="inlineStr">
        <is>
          <t>Exercised (in shares)</t>
        </is>
      </c>
      <c r="B7" s="5" t="n">
        <v>-183000</v>
      </c>
      <c r="C7" s="5" t="n">
        <v>-1161000</v>
      </c>
    </row>
    <row r="8">
      <c r="A8" s="4" t="inlineStr">
        <is>
          <t>Outstanding, end of year (in shares)</t>
        </is>
      </c>
      <c r="B8" s="5" t="n">
        <v>1400000</v>
      </c>
      <c r="C8" s="5" t="n">
        <v>1590000</v>
      </c>
    </row>
    <row r="9">
      <c r="A9" s="4" t="inlineStr">
        <is>
          <t>Exercisable, end of year (in shares)</t>
        </is>
      </c>
      <c r="B9" s="5" t="n">
        <v>1110000</v>
      </c>
      <c r="C9" s="5" t="n">
        <v>1044000</v>
      </c>
    </row>
    <row r="10">
      <c r="A10" s="3" t="inlineStr">
        <is>
          <t>Weighted- Average Exercisable Price</t>
        </is>
      </c>
      <c r="B10" s="4" t="inlineStr">
        <is>
          <t xml:space="preserve"> </t>
        </is>
      </c>
      <c r="C10" s="4" t="inlineStr">
        <is>
          <t xml:space="preserve"> </t>
        </is>
      </c>
    </row>
    <row r="11">
      <c r="A11" s="4" t="inlineStr">
        <is>
          <t>Outstanding, beginning of year (in dollars per share)</t>
        </is>
      </c>
      <c r="B11" s="7" t="n">
        <v>22.66</v>
      </c>
      <c r="C11" s="7" t="n">
        <v>20.95</v>
      </c>
    </row>
    <row r="12">
      <c r="A12" s="4" t="inlineStr">
        <is>
          <t>Granted (in dollars per share)</t>
        </is>
      </c>
      <c r="B12" s="5" t="n">
        <v>0</v>
      </c>
      <c r="C12" s="15" t="n">
        <v>29.41</v>
      </c>
    </row>
    <row r="13">
      <c r="A13" s="4" t="inlineStr">
        <is>
          <t>Forfeited/Expired (in dollars per share)</t>
        </is>
      </c>
      <c r="B13" s="15" t="n">
        <v>21.78</v>
      </c>
      <c r="C13" s="15" t="n">
        <v>21.87</v>
      </c>
    </row>
    <row r="14">
      <c r="A14" s="4" t="inlineStr">
        <is>
          <t>Exercised (in dollars per share)</t>
        </is>
      </c>
      <c r="B14" s="15" t="n">
        <v>21.36</v>
      </c>
      <c r="C14" s="15" t="n">
        <v>18.65</v>
      </c>
    </row>
    <row r="15">
      <c r="A15" s="4" t="inlineStr">
        <is>
          <t>Outstanding, ending of year (in dollars per share)</t>
        </is>
      </c>
      <c r="B15" s="15" t="n">
        <v>22.84</v>
      </c>
      <c r="C15" s="15" t="n">
        <v>22.66</v>
      </c>
    </row>
    <row r="16">
      <c r="A16" s="4" t="inlineStr">
        <is>
          <t>Exercisable Weighted Average Exercisable Price, end of year (in dollars per share)</t>
        </is>
      </c>
      <c r="B16" s="7" t="n">
        <v>22.72</v>
      </c>
      <c r="C16" s="7" t="n">
        <v>22.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Common Stock, Compensation Plans and Other - Summary of Stock Options on Valuation Assumptions (Detail)</t>
        </is>
      </c>
      <c r="B1" s="2" t="inlineStr">
        <is>
          <t>12 Months Ended</t>
        </is>
      </c>
    </row>
    <row r="2">
      <c r="B2" s="2" t="inlineStr">
        <is>
          <t>Dec. 31, 2024</t>
        </is>
      </c>
    </row>
    <row r="3">
      <c r="A3" s="3" t="inlineStr">
        <is>
          <t>Equity [Abstract]</t>
        </is>
      </c>
      <c r="B3" s="4" t="inlineStr">
        <is>
          <t xml:space="preserve"> </t>
        </is>
      </c>
    </row>
    <row r="4">
      <c r="A4" s="4" t="inlineStr">
        <is>
          <t>Expected dividend yield</t>
        </is>
      </c>
      <c r="B4" s="10" t="n">
        <v>0.0265</v>
      </c>
    </row>
    <row r="5">
      <c r="A5" s="4" t="inlineStr">
        <is>
          <t>Expected stock price volatility</t>
        </is>
      </c>
      <c r="B5" s="10" t="n">
        <v>0.2847</v>
      </c>
    </row>
    <row r="6">
      <c r="A6" s="4" t="inlineStr">
        <is>
          <t>Risk-free interest rate</t>
        </is>
      </c>
      <c r="B6" s="10" t="n">
        <v>0.0425</v>
      </c>
    </row>
    <row r="7">
      <c r="A7" s="4" t="inlineStr">
        <is>
          <t>Expected life of options</t>
        </is>
      </c>
      <c r="B7" s="4" t="inlineStr">
        <is>
          <t>6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Common Stock, Compensation Plans and Other - Summary of Currently Outstanding and Exercisable Options (Detail) shares in Thousands</t>
        </is>
      </c>
      <c r="B1" s="2" t="inlineStr">
        <is>
          <t>3 Months Ended</t>
        </is>
      </c>
    </row>
    <row r="2">
      <c r="B2" s="2" t="inlineStr">
        <is>
          <t>Mar. 31, 2025 $ / shares shares</t>
        </is>
      </c>
    </row>
    <row r="3">
      <c r="A3" s="3" t="inlineStr">
        <is>
          <t>Share Based Compensation Shares Authorized Under Stock Option Plans Exercise Price Range [Line Items]</t>
        </is>
      </c>
      <c r="B3" s="4" t="inlineStr">
        <is>
          <t xml:space="preserve"> </t>
        </is>
      </c>
    </row>
    <row r="4">
      <c r="A4" s="4" t="inlineStr">
        <is>
          <t>Options Outstanding Shares (in shares) | shares</t>
        </is>
      </c>
      <c r="B4" s="5" t="n">
        <v>1400</v>
      </c>
    </row>
    <row r="5">
      <c r="A5" s="4" t="inlineStr">
        <is>
          <t>Options Exercisable Shares (in shares) | shares</t>
        </is>
      </c>
      <c r="B5" s="5" t="n">
        <v>1110</v>
      </c>
    </row>
    <row r="6">
      <c r="A6" s="4" t="inlineStr">
        <is>
          <t>$16.00 to $17.99</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Options Outstanding Shares (in shares) | shares</t>
        </is>
      </c>
      <c r="B8" s="5" t="n">
        <v>4</v>
      </c>
    </row>
    <row r="9">
      <c r="A9" s="4" t="inlineStr">
        <is>
          <t>Weighted- Average Remaining Contractual Life (in years)</t>
        </is>
      </c>
      <c r="B9" s="4" t="inlineStr">
        <is>
          <t>14 days</t>
        </is>
      </c>
    </row>
    <row r="10">
      <c r="A10" s="4" t="inlineStr">
        <is>
          <t>Weighted-Average Exercise Price (in dollars per share)</t>
        </is>
      </c>
      <c r="B10" s="7" t="n">
        <v>17.12</v>
      </c>
    </row>
    <row r="11">
      <c r="A11" s="4" t="inlineStr">
        <is>
          <t>Options Exercisable Shares (in shares) | shares</t>
        </is>
      </c>
      <c r="B11" s="5" t="n">
        <v>4</v>
      </c>
    </row>
    <row r="12">
      <c r="A12" s="4" t="inlineStr">
        <is>
          <t>Weighted-Average Exercise Price (in dollars per share)</t>
        </is>
      </c>
      <c r="B12" s="7" t="n">
        <v>17.12</v>
      </c>
    </row>
    <row r="13">
      <c r="A13" s="4" t="inlineStr">
        <is>
          <t>Exercise prices, lower range limit (in dollars per share)</t>
        </is>
      </c>
      <c r="B13" s="5" t="n">
        <v>16</v>
      </c>
    </row>
    <row r="14">
      <c r="A14" s="4" t="inlineStr">
        <is>
          <t>Exercise prices, upper range limit (in dollars per share)</t>
        </is>
      </c>
      <c r="B14" s="7" t="n">
        <v>17.99</v>
      </c>
    </row>
    <row r="15">
      <c r="A15" s="4" t="inlineStr">
        <is>
          <t>$18.00 to $19.99</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Options Outstanding Shares (in shares) | shares</t>
        </is>
      </c>
      <c r="B17" s="5" t="n">
        <v>72</v>
      </c>
    </row>
    <row r="18">
      <c r="A18" s="4" t="inlineStr">
        <is>
          <t>Weighted- Average Remaining Contractual Life (in years)</t>
        </is>
      </c>
      <c r="B18" s="4" t="inlineStr">
        <is>
          <t>1 year 6 months 3 days</t>
        </is>
      </c>
    </row>
    <row r="19">
      <c r="A19" s="4" t="inlineStr">
        <is>
          <t>Weighted-Average Exercise Price (in dollars per share)</t>
        </is>
      </c>
      <c r="B19" s="7" t="n">
        <v>18.64</v>
      </c>
    </row>
    <row r="20">
      <c r="A20" s="4" t="inlineStr">
        <is>
          <t>Options Exercisable Shares (in shares) | shares</t>
        </is>
      </c>
      <c r="B20" s="5" t="n">
        <v>72</v>
      </c>
    </row>
    <row r="21">
      <c r="A21" s="4" t="inlineStr">
        <is>
          <t>Weighted-Average Exercise Price (in dollars per share)</t>
        </is>
      </c>
      <c r="B21" s="7" t="n">
        <v>18.64</v>
      </c>
    </row>
    <row r="22">
      <c r="A22" s="4" t="inlineStr">
        <is>
          <t>Exercise prices, lower range limit (in dollars per share)</t>
        </is>
      </c>
      <c r="B22" s="5" t="n">
        <v>18</v>
      </c>
    </row>
    <row r="23">
      <c r="A23" s="4" t="inlineStr">
        <is>
          <t>Exercise prices, upper range limit (in dollars per share)</t>
        </is>
      </c>
      <c r="B23" s="7" t="n">
        <v>19.99</v>
      </c>
    </row>
    <row r="24">
      <c r="A24" s="4" t="inlineStr">
        <is>
          <t>$20.00 to $21.99</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Options Outstanding Shares (in shares) | shares</t>
        </is>
      </c>
      <c r="B26" s="5" t="n">
        <v>151</v>
      </c>
    </row>
    <row r="27">
      <c r="A27" s="4" t="inlineStr">
        <is>
          <t>Weighted- Average Remaining Contractual Life (in years)</t>
        </is>
      </c>
      <c r="B27" s="4" t="inlineStr">
        <is>
          <t>3 years 7 months 2 days</t>
        </is>
      </c>
    </row>
    <row r="28">
      <c r="A28" s="4" t="inlineStr">
        <is>
          <t>Weighted-Average Exercise Price (in dollars per share)</t>
        </is>
      </c>
      <c r="B28" s="7" t="n">
        <v>20.85</v>
      </c>
    </row>
    <row r="29">
      <c r="A29" s="4" t="inlineStr">
        <is>
          <t>Options Exercisable Shares (in shares) | shares</t>
        </is>
      </c>
      <c r="B29" s="5" t="n">
        <v>127</v>
      </c>
    </row>
    <row r="30">
      <c r="A30" s="4" t="inlineStr">
        <is>
          <t>Weighted-Average Exercise Price (in dollars per share)</t>
        </is>
      </c>
      <c r="B30" s="7" t="n">
        <v>20.91</v>
      </c>
    </row>
    <row r="31">
      <c r="A31" s="4" t="inlineStr">
        <is>
          <t>Exercise prices, lower range limit (in dollars per share)</t>
        </is>
      </c>
      <c r="B31" s="5" t="n">
        <v>20</v>
      </c>
    </row>
    <row r="32">
      <c r="A32" s="4" t="inlineStr">
        <is>
          <t>Exercise prices, upper range limit (in dollars per share)</t>
        </is>
      </c>
      <c r="B32" s="7" t="n">
        <v>21.99</v>
      </c>
    </row>
    <row r="33">
      <c r="A33" s="4" t="inlineStr">
        <is>
          <t>$22.00 to $23.99</t>
        </is>
      </c>
      <c r="B33" s="4" t="inlineStr">
        <is>
          <t xml:space="preserve"> </t>
        </is>
      </c>
    </row>
    <row r="34">
      <c r="A34" s="3" t="inlineStr">
        <is>
          <t>Share Based Compensation Shares Authorized Under Stock Option Plans Exercise Price Range [Line Items]</t>
        </is>
      </c>
      <c r="B34" s="4" t="inlineStr">
        <is>
          <t xml:space="preserve"> </t>
        </is>
      </c>
    </row>
    <row r="35">
      <c r="A35" s="4" t="inlineStr">
        <is>
          <t>Options Outstanding Shares (in shares) | shares</t>
        </is>
      </c>
      <c r="B35" s="5" t="n">
        <v>1106</v>
      </c>
    </row>
    <row r="36">
      <c r="A36" s="4" t="inlineStr">
        <is>
          <t>Weighted- Average Remaining Contractual Life (in years)</t>
        </is>
      </c>
      <c r="B36" s="4" t="inlineStr">
        <is>
          <t>3 years 5 months 1 day</t>
        </is>
      </c>
    </row>
    <row r="37">
      <c r="A37" s="4" t="inlineStr">
        <is>
          <t>Weighted-Average Exercise Price (in dollars per share)</t>
        </is>
      </c>
      <c r="B37" s="7" t="n">
        <v>23.21</v>
      </c>
    </row>
    <row r="38">
      <c r="A38" s="4" t="inlineStr">
        <is>
          <t>Options Exercisable Shares (in shares) | shares</t>
        </is>
      </c>
      <c r="B38" s="5" t="n">
        <v>862</v>
      </c>
    </row>
    <row r="39">
      <c r="A39" s="4" t="inlineStr">
        <is>
          <t>Weighted-Average Exercise Price (in dollars per share)</t>
        </is>
      </c>
      <c r="B39" s="7" t="n">
        <v>23.2</v>
      </c>
    </row>
    <row r="40">
      <c r="A40" s="4" t="inlineStr">
        <is>
          <t>Exercise prices, lower range limit (in dollars per share)</t>
        </is>
      </c>
      <c r="B40" s="5" t="n">
        <v>22</v>
      </c>
    </row>
    <row r="41">
      <c r="A41" s="4" t="inlineStr">
        <is>
          <t>Exercise prices, upper range limit (in dollars per share)</t>
        </is>
      </c>
      <c r="B41" s="7" t="n">
        <v>23.99</v>
      </c>
    </row>
    <row r="42">
      <c r="A42" s="4" t="inlineStr">
        <is>
          <t>$24.00 to $25.99</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Options Outstanding Shares (in shares) | shares</t>
        </is>
      </c>
      <c r="B44" s="5" t="n">
        <v>57</v>
      </c>
    </row>
    <row r="45">
      <c r="A45" s="4" t="inlineStr">
        <is>
          <t>Weighted- Average Remaining Contractual Life (in years)</t>
        </is>
      </c>
      <c r="B45" s="4" t="inlineStr">
        <is>
          <t>3 years 6 months 21 days</t>
        </is>
      </c>
    </row>
    <row r="46">
      <c r="A46" s="4" t="inlineStr">
        <is>
          <t>Weighted-Average Exercise Price (in dollars per share)</t>
        </is>
      </c>
      <c r="B46" s="7" t="n">
        <v>25.43</v>
      </c>
    </row>
    <row r="47">
      <c r="A47" s="4" t="inlineStr">
        <is>
          <t>Options Exercisable Shares (in shares) | shares</t>
        </is>
      </c>
      <c r="B47" s="5" t="n">
        <v>45</v>
      </c>
    </row>
    <row r="48">
      <c r="A48" s="4" t="inlineStr">
        <is>
          <t>Weighted-Average Exercise Price (in dollars per share)</t>
        </is>
      </c>
      <c r="B48" s="7" t="n">
        <v>25.74</v>
      </c>
    </row>
    <row r="49">
      <c r="A49" s="4" t="inlineStr">
        <is>
          <t>Exercise prices, lower range limit (in dollars per share)</t>
        </is>
      </c>
      <c r="B49" s="5" t="n">
        <v>24</v>
      </c>
    </row>
    <row r="50">
      <c r="A50" s="4" t="inlineStr">
        <is>
          <t>Exercise prices, upper range limit (in dollars per share)</t>
        </is>
      </c>
      <c r="B50" s="7" t="n">
        <v>25.99</v>
      </c>
    </row>
    <row r="51">
      <c r="A51" s="4" t="inlineStr">
        <is>
          <t>$28.00 to $29.99</t>
        </is>
      </c>
      <c r="B51" s="4" t="inlineStr">
        <is>
          <t xml:space="preserve"> </t>
        </is>
      </c>
    </row>
    <row r="52">
      <c r="A52" s="3" t="inlineStr">
        <is>
          <t>Share Based Compensation Shares Authorized Under Stock Option Plans Exercise Price Range [Line Items]</t>
        </is>
      </c>
      <c r="B52" s="4" t="inlineStr">
        <is>
          <t xml:space="preserve"> </t>
        </is>
      </c>
    </row>
    <row r="53">
      <c r="A53" s="4" t="inlineStr">
        <is>
          <t>Options Outstanding Shares (in shares) | shares</t>
        </is>
      </c>
      <c r="B53" s="5" t="n">
        <v>10</v>
      </c>
    </row>
    <row r="54">
      <c r="A54" s="4" t="inlineStr">
        <is>
          <t>Weighted- Average Remaining Contractual Life (in years)</t>
        </is>
      </c>
      <c r="B54" s="4" t="inlineStr">
        <is>
          <t>9 years 7 months 9 days</t>
        </is>
      </c>
    </row>
    <row r="55">
      <c r="A55" s="4" t="inlineStr">
        <is>
          <t>Weighted-Average Exercise Price (in dollars per share)</t>
        </is>
      </c>
      <c r="B55" s="7" t="n">
        <v>29.41</v>
      </c>
    </row>
    <row r="56">
      <c r="A56" s="4" t="inlineStr">
        <is>
          <t>Options Exercisable Shares (in shares) | shares</t>
        </is>
      </c>
      <c r="B56" s="5" t="n">
        <v>0</v>
      </c>
    </row>
    <row r="57">
      <c r="A57" s="4" t="inlineStr">
        <is>
          <t>Weighted-Average Exercise Price (in dollars per share)</t>
        </is>
      </c>
      <c r="B57" s="6" t="n">
        <v>0</v>
      </c>
    </row>
    <row r="58">
      <c r="A58" s="4" t="inlineStr">
        <is>
          <t>Exercise prices, lower range limit (in dollars per share)</t>
        </is>
      </c>
      <c r="B58" s="5" t="n">
        <v>28</v>
      </c>
    </row>
    <row r="59">
      <c r="A59" s="4" t="inlineStr">
        <is>
          <t>Exercise prices, upper range limit (in dollars per share)</t>
        </is>
      </c>
      <c r="B59" s="7" t="n">
        <v>2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Company's Restricted Stock Issued and Outstanding (Detail) - USD ($)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of year (in shares)</t>
        </is>
      </c>
      <c r="B4" s="5" t="n">
        <v>1429</v>
      </c>
      <c r="C4" s="5" t="n">
        <v>1429</v>
      </c>
    </row>
    <row r="5">
      <c r="A5" s="4" t="inlineStr">
        <is>
          <t>Issued (in shares)</t>
        </is>
      </c>
      <c r="B5" s="5" t="n">
        <v>263</v>
      </c>
      <c r="C5" s="5" t="n">
        <v>531</v>
      </c>
    </row>
    <row r="6">
      <c r="A6" s="4" t="inlineStr">
        <is>
          <t>Vested (in shares)</t>
        </is>
      </c>
      <c r="B6" s="5" t="n">
        <v>-425</v>
      </c>
      <c r="C6" s="5" t="n">
        <v>-469</v>
      </c>
    </row>
    <row r="7">
      <c r="A7" s="4" t="inlineStr">
        <is>
          <t>Forfeited (in shares)</t>
        </is>
      </c>
      <c r="B7" s="5" t="n">
        <v>-11</v>
      </c>
      <c r="C7" s="5" t="n">
        <v>-62</v>
      </c>
    </row>
    <row r="8">
      <c r="A8" s="4" t="inlineStr">
        <is>
          <t>End of year (in shares)</t>
        </is>
      </c>
      <c r="B8" s="5" t="n">
        <v>1256</v>
      </c>
      <c r="C8" s="5" t="n">
        <v>1429</v>
      </c>
    </row>
    <row r="9">
      <c r="A9" s="4" t="inlineStr">
        <is>
          <t>Amount of expense for the three months and twelve months ended, respectively</t>
        </is>
      </c>
      <c r="B9" s="6" t="n">
        <v>2565</v>
      </c>
      <c r="C9" s="6" t="n">
        <v>82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n-Interest Expense - Components of Non-Interest Expense (Detail) - USD ($) $ in Thousands</t>
        </is>
      </c>
      <c r="B1" s="2" t="inlineStr">
        <is>
          <t>3 Months Ended</t>
        </is>
      </c>
      <c r="D1" s="2" t="inlineStr">
        <is>
          <t>9 Months Ended</t>
        </is>
      </c>
    </row>
    <row r="2">
      <c r="B2" s="2" t="inlineStr">
        <is>
          <t>Mar. 31, 2025</t>
        </is>
      </c>
      <c r="C2" s="2" t="inlineStr">
        <is>
          <t>Mar. 31, 2024</t>
        </is>
      </c>
      <c r="D2" s="2" t="inlineStr">
        <is>
          <t>Dec. 31, 2024</t>
        </is>
      </c>
    </row>
    <row r="3">
      <c r="A3" s="3" t="inlineStr">
        <is>
          <t>Noninterest Expense [Abstract]</t>
        </is>
      </c>
      <c r="B3" s="4" t="inlineStr">
        <is>
          <t xml:space="preserve"> </t>
        </is>
      </c>
      <c r="C3" s="4" t="inlineStr">
        <is>
          <t xml:space="preserve"> </t>
        </is>
      </c>
      <c r="D3" s="4" t="inlineStr">
        <is>
          <t xml:space="preserve"> </t>
        </is>
      </c>
    </row>
    <row r="4">
      <c r="A4" s="4" t="inlineStr">
        <is>
          <t>Salaries and employee benefits</t>
        </is>
      </c>
      <c r="B4" s="6" t="n">
        <v>61855</v>
      </c>
      <c r="C4" s="6" t="n">
        <v>60910</v>
      </c>
      <c r="D4" s="4" t="inlineStr">
        <is>
          <t xml:space="preserve"> </t>
        </is>
      </c>
    </row>
    <row r="5">
      <c r="A5" s="4" t="inlineStr">
        <is>
          <t>Occupancy and equipment</t>
        </is>
      </c>
      <c r="B5" s="5" t="n">
        <v>14425</v>
      </c>
      <c r="C5" s="5" t="n">
        <v>14551</v>
      </c>
      <c r="D5" s="4" t="inlineStr">
        <is>
          <t xml:space="preserve"> </t>
        </is>
      </c>
    </row>
    <row r="6">
      <c r="A6" s="4" t="inlineStr">
        <is>
          <t>Data processing expense</t>
        </is>
      </c>
      <c r="B6" s="5" t="n">
        <v>8558</v>
      </c>
      <c r="C6" s="5" t="n">
        <v>9147</v>
      </c>
      <c r="D6" s="4" t="inlineStr">
        <is>
          <t xml:space="preserve"> </t>
        </is>
      </c>
    </row>
    <row r="7">
      <c r="A7" s="3" t="inlineStr">
        <is>
          <t>Other operating expenses:</t>
        </is>
      </c>
      <c r="B7" s="4" t="inlineStr">
        <is>
          <t xml:space="preserve"> </t>
        </is>
      </c>
      <c r="C7" s="4" t="inlineStr">
        <is>
          <t xml:space="preserve"> </t>
        </is>
      </c>
      <c r="D7" s="4" t="inlineStr">
        <is>
          <t xml:space="preserve"> </t>
        </is>
      </c>
    </row>
    <row r="8">
      <c r="A8" s="4" t="inlineStr">
        <is>
          <t>Advertising</t>
        </is>
      </c>
      <c r="B8" s="5" t="n">
        <v>1928</v>
      </c>
      <c r="C8" s="5" t="n">
        <v>1654</v>
      </c>
      <c r="D8" s="4" t="inlineStr">
        <is>
          <t xml:space="preserve"> </t>
        </is>
      </c>
    </row>
    <row r="9">
      <c r="A9" s="4" t="inlineStr">
        <is>
          <t>Amortization of intangibles</t>
        </is>
      </c>
      <c r="B9" s="5" t="n">
        <v>2047</v>
      </c>
      <c r="C9" s="5" t="n">
        <v>2140</v>
      </c>
      <c r="D9" s="6" t="n">
        <v>6303</v>
      </c>
    </row>
    <row r="10">
      <c r="A10" s="4" t="inlineStr">
        <is>
          <t>Electronic banking expense</t>
        </is>
      </c>
      <c r="B10" s="5" t="n">
        <v>3055</v>
      </c>
      <c r="C10" s="5" t="n">
        <v>3156</v>
      </c>
      <c r="D10" s="4" t="inlineStr">
        <is>
          <t xml:space="preserve"> </t>
        </is>
      </c>
    </row>
    <row r="11">
      <c r="A11" s="4" t="inlineStr">
        <is>
          <t>Directors’ fees</t>
        </is>
      </c>
      <c r="B11" s="5" t="n">
        <v>452</v>
      </c>
      <c r="C11" s="5" t="n">
        <v>498</v>
      </c>
      <c r="D11" s="4" t="inlineStr">
        <is>
          <t xml:space="preserve"> </t>
        </is>
      </c>
    </row>
    <row r="12">
      <c r="A12" s="4" t="inlineStr">
        <is>
          <t>Due from bank service charges</t>
        </is>
      </c>
      <c r="B12" s="5" t="n">
        <v>281</v>
      </c>
      <c r="C12" s="5" t="n">
        <v>276</v>
      </c>
      <c r="D12" s="4" t="inlineStr">
        <is>
          <t xml:space="preserve"> </t>
        </is>
      </c>
    </row>
    <row r="13">
      <c r="A13" s="4" t="inlineStr">
        <is>
          <t>FDIC and state assessment</t>
        </is>
      </c>
      <c r="B13" s="5" t="n">
        <v>3387</v>
      </c>
      <c r="C13" s="5" t="n">
        <v>3318</v>
      </c>
      <c r="D13" s="4" t="inlineStr">
        <is>
          <t xml:space="preserve"> </t>
        </is>
      </c>
    </row>
    <row r="14">
      <c r="A14" s="4" t="inlineStr">
        <is>
          <t>Insurance</t>
        </is>
      </c>
      <c r="B14" s="5" t="n">
        <v>999</v>
      </c>
      <c r="C14" s="5" t="n">
        <v>903</v>
      </c>
      <c r="D14" s="4" t="inlineStr">
        <is>
          <t xml:space="preserve"> </t>
        </is>
      </c>
    </row>
    <row r="15">
      <c r="A15" s="4" t="inlineStr">
        <is>
          <t>Legal and accounting</t>
        </is>
      </c>
      <c r="B15" s="5" t="n">
        <v>3641</v>
      </c>
      <c r="C15" s="5" t="n">
        <v>2081</v>
      </c>
      <c r="D15" s="4" t="inlineStr">
        <is>
          <t xml:space="preserve"> </t>
        </is>
      </c>
    </row>
    <row r="16">
      <c r="A16" s="4" t="inlineStr">
        <is>
          <t>Other professional fees</t>
        </is>
      </c>
      <c r="B16" s="5" t="n">
        <v>1947</v>
      </c>
      <c r="C16" s="5" t="n">
        <v>2236</v>
      </c>
      <c r="D16" s="4" t="inlineStr">
        <is>
          <t xml:space="preserve"> </t>
        </is>
      </c>
    </row>
    <row r="17">
      <c r="A17" s="4" t="inlineStr">
        <is>
          <t>Operating supplies</t>
        </is>
      </c>
      <c r="B17" s="5" t="n">
        <v>711</v>
      </c>
      <c r="C17" s="5" t="n">
        <v>683</v>
      </c>
      <c r="D17" s="4" t="inlineStr">
        <is>
          <t xml:space="preserve"> </t>
        </is>
      </c>
    </row>
    <row r="18">
      <c r="A18" s="4" t="inlineStr">
        <is>
          <t>Postage</t>
        </is>
      </c>
      <c r="B18" s="5" t="n">
        <v>503</v>
      </c>
      <c r="C18" s="5" t="n">
        <v>523</v>
      </c>
      <c r="D18" s="4" t="inlineStr">
        <is>
          <t xml:space="preserve"> </t>
        </is>
      </c>
    </row>
    <row r="19">
      <c r="A19" s="4" t="inlineStr">
        <is>
          <t>Telephone</t>
        </is>
      </c>
      <c r="B19" s="5" t="n">
        <v>436</v>
      </c>
      <c r="C19" s="5" t="n">
        <v>470</v>
      </c>
      <c r="D19" s="4" t="inlineStr">
        <is>
          <t xml:space="preserve"> </t>
        </is>
      </c>
    </row>
    <row r="20">
      <c r="A20" s="4" t="inlineStr">
        <is>
          <t>Other expense</t>
        </is>
      </c>
      <c r="B20" s="5" t="n">
        <v>8703</v>
      </c>
      <c r="C20" s="5" t="n">
        <v>8950</v>
      </c>
      <c r="D20" s="4" t="inlineStr">
        <is>
          <t xml:space="preserve"> </t>
        </is>
      </c>
    </row>
    <row r="21">
      <c r="A21" s="4" t="inlineStr">
        <is>
          <t>Total other operating expenses</t>
        </is>
      </c>
      <c r="B21" s="5" t="n">
        <v>28090</v>
      </c>
      <c r="C21" s="5" t="n">
        <v>26888</v>
      </c>
      <c r="D21" s="4" t="inlineStr">
        <is>
          <t xml:space="preserve"> </t>
        </is>
      </c>
    </row>
    <row r="22">
      <c r="A22" s="4" t="inlineStr">
        <is>
          <t>Total non-interest expense</t>
        </is>
      </c>
      <c r="B22" s="6" t="n">
        <v>112928</v>
      </c>
      <c r="C22" s="6" t="n">
        <v>111496</v>
      </c>
      <c r="D2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Information (Detail) $ in Thousands</t>
        </is>
      </c>
      <c r="B1" s="2" t="inlineStr">
        <is>
          <t>3 Months Ended</t>
        </is>
      </c>
    </row>
    <row r="2">
      <c r="B2" s="2" t="inlineStr">
        <is>
          <t>Mar. 31, 2025 USD ($) relatedParty property</t>
        </is>
      </c>
      <c r="C2" s="2" t="inlineStr">
        <is>
          <t>Dec. 31, 2024 USD ($)</t>
        </is>
      </c>
    </row>
    <row r="3">
      <c r="A3" s="3" t="inlineStr">
        <is>
          <t>Leases [Abstract]</t>
        </is>
      </c>
      <c r="B3" s="4" t="inlineStr">
        <is>
          <t xml:space="preserve"> </t>
        </is>
      </c>
      <c r="C3" s="4" t="inlineStr">
        <is>
          <t xml:space="preserve"> </t>
        </is>
      </c>
    </row>
    <row r="4">
      <c r="A4" s="4" t="inlineStr">
        <is>
          <t>Right of use asset</t>
        </is>
      </c>
      <c r="B4" s="6" t="n">
        <v>43700</v>
      </c>
      <c r="C4" s="6" t="n">
        <v>42300</v>
      </c>
    </row>
    <row r="5">
      <c r="A5" s="4" t="inlineStr">
        <is>
          <t>Lease liability</t>
        </is>
      </c>
      <c r="B5" s="6" t="n">
        <v>46487</v>
      </c>
      <c r="C5" s="6" t="n">
        <v>45191</v>
      </c>
    </row>
    <row r="6">
      <c r="A6" s="4" t="inlineStr">
        <is>
          <t>Operating Lease, Right-of-Use Asset, Statement of Financial Position [Extensible Enumeration]</t>
        </is>
      </c>
      <c r="B6" s="4" t="inlineStr">
        <is>
          <t>Bank premises and equipment, net</t>
        </is>
      </c>
      <c r="C6" s="4" t="inlineStr">
        <is>
          <t>Bank premises and equipment, net</t>
        </is>
      </c>
    </row>
    <row r="7">
      <c r="A7" s="4" t="inlineStr">
        <is>
          <t>Operating Lease, Liability, Statement of Financial Position [Extensible List]</t>
        </is>
      </c>
      <c r="B7" s="4" t="inlineStr">
        <is>
          <t>Accrued interest payable and other liabilities</t>
        </is>
      </c>
      <c r="C7" s="4" t="inlineStr">
        <is>
          <t>Accrued interest payable and other liabilities</t>
        </is>
      </c>
    </row>
    <row r="8">
      <c r="A8" s="4" t="inlineStr">
        <is>
          <t>Number of lease properties | property</t>
        </is>
      </c>
      <c r="B8" s="5" t="n">
        <v>2</v>
      </c>
      <c r="C8" s="4" t="inlineStr">
        <is>
          <t xml:space="preserve"> </t>
        </is>
      </c>
    </row>
    <row r="9">
      <c r="A9" s="4" t="inlineStr">
        <is>
          <t>Number of related parties | relatedParty</t>
        </is>
      </c>
      <c r="B9" s="5" t="n">
        <v>2</v>
      </c>
      <c r="C9" s="4" t="inlineStr">
        <is>
          <t xml:space="preserve"> </t>
        </is>
      </c>
    </row>
    <row r="10">
      <c r="A10" s="4" t="inlineStr">
        <is>
          <t>Lease rent expense</t>
        </is>
      </c>
      <c r="B10" s="6" t="n">
        <v>20</v>
      </c>
      <c r="C10" s="4" t="inlineStr">
        <is>
          <t xml:space="preserve"> </t>
        </is>
      </c>
    </row>
    <row r="11">
      <c r="A11" s="4" t="inlineStr">
        <is>
          <t>Lease expense rate</t>
        </is>
      </c>
      <c r="B11" s="10" t="n">
        <v>0.0077</v>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fiscal year</t>
        </is>
      </c>
      <c r="B3" s="6" t="n">
        <v>8018</v>
      </c>
      <c r="C3" s="4" t="inlineStr">
        <is>
          <t xml:space="preserve"> </t>
        </is>
      </c>
    </row>
    <row r="4">
      <c r="A4" s="4" t="inlineStr">
        <is>
          <t>Year 1</t>
        </is>
      </c>
      <c r="B4" s="5" t="n">
        <v>10266</v>
      </c>
      <c r="C4" s="6" t="n">
        <v>10262</v>
      </c>
    </row>
    <row r="5">
      <c r="A5" s="4" t="inlineStr">
        <is>
          <t>Year 2</t>
        </is>
      </c>
      <c r="B5" s="5" t="n">
        <v>8921</v>
      </c>
      <c r="C5" s="5" t="n">
        <v>9663</v>
      </c>
    </row>
    <row r="6">
      <c r="A6" s="4" t="inlineStr">
        <is>
          <t>Year 3</t>
        </is>
      </c>
      <c r="B6" s="5" t="n">
        <v>7053</v>
      </c>
      <c r="C6" s="5" t="n">
        <v>8341</v>
      </c>
    </row>
    <row r="7">
      <c r="A7" s="4" t="inlineStr">
        <is>
          <t>Year 4</t>
        </is>
      </c>
      <c r="B7" s="5" t="n">
        <v>6279</v>
      </c>
      <c r="C7" s="5" t="n">
        <v>6464</v>
      </c>
    </row>
    <row r="8">
      <c r="A8" s="4" t="inlineStr">
        <is>
          <t>Thereafter</t>
        </is>
      </c>
      <c r="B8" s="5" t="n">
        <v>17752</v>
      </c>
      <c r="C8" s="4" t="inlineStr">
        <is>
          <t xml:space="preserve"> </t>
        </is>
      </c>
    </row>
    <row r="9">
      <c r="A9" s="4" t="inlineStr">
        <is>
          <t>Year 5</t>
        </is>
      </c>
      <c r="B9" s="4" t="inlineStr">
        <is>
          <t xml:space="preserve"> </t>
        </is>
      </c>
      <c r="C9" s="5" t="n">
        <v>5675</v>
      </c>
    </row>
    <row r="10">
      <c r="A10" s="4" t="inlineStr">
        <is>
          <t>Thereafter</t>
        </is>
      </c>
      <c r="B10" s="4" t="inlineStr">
        <is>
          <t xml:space="preserve"> </t>
        </is>
      </c>
      <c r="C10" s="5" t="n">
        <v>16346</v>
      </c>
    </row>
    <row r="11">
      <c r="A11" s="4" t="inlineStr">
        <is>
          <t>Total future minimum lease payments</t>
        </is>
      </c>
      <c r="B11" s="5" t="n">
        <v>58289</v>
      </c>
      <c r="C11" s="5" t="n">
        <v>56751</v>
      </c>
    </row>
    <row r="12">
      <c r="A12" s="4" t="inlineStr">
        <is>
          <t>Discount effect of cash flows</t>
        </is>
      </c>
      <c r="B12" s="5" t="n">
        <v>-11802</v>
      </c>
      <c r="C12" s="5" t="n">
        <v>-11560</v>
      </c>
    </row>
    <row r="13">
      <c r="A13" s="4" t="inlineStr">
        <is>
          <t>Present value of net future minimum lease payments</t>
        </is>
      </c>
      <c r="B13" s="6" t="n">
        <v>46487</v>
      </c>
      <c r="C13" s="6" t="n">
        <v>451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Additional Information of Lease Expense (Detail) - USD ($) $ in Thousands</t>
        </is>
      </c>
      <c r="B1" s="2" t="inlineStr">
        <is>
          <t>3 Months Ended</t>
        </is>
      </c>
    </row>
    <row r="2">
      <c r="B2" s="2" t="inlineStr">
        <is>
          <t>Mar. 31, 2025</t>
        </is>
      </c>
      <c r="C2" s="2" t="inlineStr">
        <is>
          <t>Mar. 31, 2024</t>
        </is>
      </c>
    </row>
    <row r="3">
      <c r="A3" s="3" t="inlineStr">
        <is>
          <t>Lease expense:</t>
        </is>
      </c>
      <c r="B3" s="4" t="inlineStr">
        <is>
          <t xml:space="preserve"> </t>
        </is>
      </c>
      <c r="C3" s="4" t="inlineStr">
        <is>
          <t xml:space="preserve"> </t>
        </is>
      </c>
    </row>
    <row r="4">
      <c r="A4" s="4" t="inlineStr">
        <is>
          <t>Operating lease expense</t>
        </is>
      </c>
      <c r="B4" s="6" t="n">
        <v>2307</v>
      </c>
      <c r="C4" s="6" t="n">
        <v>2598</v>
      </c>
    </row>
    <row r="5">
      <c r="A5" s="4" t="inlineStr">
        <is>
          <t>Variable lease expense</t>
        </is>
      </c>
      <c r="B5" s="5" t="n">
        <v>270</v>
      </c>
      <c r="C5" s="5" t="n">
        <v>296</v>
      </c>
    </row>
    <row r="6">
      <c r="A6" s="4" t="inlineStr">
        <is>
          <t>Total lease expense</t>
        </is>
      </c>
      <c r="B6" s="5" t="n">
        <v>2577</v>
      </c>
      <c r="C6" s="5" t="n">
        <v>2894</v>
      </c>
    </row>
    <row r="7">
      <c r="A7" s="3" t="inlineStr">
        <is>
          <t>Other information:</t>
        </is>
      </c>
      <c r="B7" s="4" t="inlineStr">
        <is>
          <t xml:space="preserve"> </t>
        </is>
      </c>
      <c r="C7" s="4" t="inlineStr">
        <is>
          <t xml:space="preserve"> </t>
        </is>
      </c>
    </row>
    <row r="8">
      <c r="A8" s="4" t="inlineStr">
        <is>
          <t>Cash paid for amounts included in the measurement of lease liabilities</t>
        </is>
      </c>
      <c r="B8" s="6" t="n">
        <v>2001</v>
      </c>
      <c r="C8" s="6" t="n">
        <v>2710</v>
      </c>
    </row>
    <row r="9">
      <c r="A9" s="4" t="inlineStr">
        <is>
          <t>Weighted-average remaining lease term (in years)</t>
        </is>
      </c>
      <c r="B9" s="4" t="inlineStr">
        <is>
          <t>7 years 3 months 18 days</t>
        </is>
      </c>
      <c r="C9" s="4" t="inlineStr">
        <is>
          <t>7 years 10 months 17 days</t>
        </is>
      </c>
    </row>
    <row r="10">
      <c r="A10" s="4" t="inlineStr">
        <is>
          <t>Weighted-average discount rate</t>
        </is>
      </c>
      <c r="B10" s="10" t="n">
        <v>0.0362</v>
      </c>
      <c r="C10" s="10" t="n">
        <v>0.03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Texas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regions and branches of the Bank provide a group of similar banking services, including such products and services as commercial, real estate and consumer loans, time deposits, checking and savings accounts. The individual bank branches and regions have similar operating and economic characteristics. While the chief decision maker monitors the revenue streams of the various products, services, branch locations and reg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and the valuation of foreclosed asset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periods have been reclassified to provide more comparative information. These reclassifications had no effect on net earnings or stockholders’ equity. Cash and Cash Equivalents Cash and cash equivalents consist of cash on hand, cash held as demand deposits at various banks and the Federal Reserve Bank (“FRB”) and interest-bearing deposits with other banks. Included in cash and cash equivalents were $11.7 million and $15.4 million of restricted cash as of March 31, 2025 and December 31, 2024, respectively. Interim financial information The accompanying unaudited consolidated financial statements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4 Form 10-K, filed with the Securities and Exchange Commission on February 27, 2025.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The Company uses the discount cash flow ("DCF") method to estimate expected losses for all of the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the Federal Housing Finance Agency ("FHFA") housing price index and rental vacancy rate index. The allowance for credit losses is measured based on call report segment as these types of loans exhibit similar risk characteristics. The identified loan segments are as follows: • 1-4 family residential construction loans • Other construction loans and all land development and other land loans • Secured by farmland (including farm residential and other improvements) • Revolving, open-end loans secured by 1-4 family residential properties and extended under lines • Secured by first liens • Secured by junior liens • Secured by multifamily (5 or more) residential properties • Loans secured by owner-occupied, nonfarm nonresidential properties • Loans secured by other nonfarm nonresidential properties • Loans to finance agricultural production and other loans to farmers • Commercial and industrial loans • Other revolving credit plans • Automobile loans • Other consumer loans • Other consumer loans - Shore Premier Finance • Obligations (other than securities and leases) of states and political subdivisions in the US • Loans to nondepository financial institutions • Loans for purchasing or carrying securities • All other loans • Leases Loans considered to be collateral dependent, according to ASC 326, are loans for which, repayment is expected to be provided substantially through the operation or sale of the collateral when the borrower is experiencing financial difficulty based on the Company's assessment as of the reporting date. The aggregate amount of collateral shortfall on such loans is utilized in evaluating the adequacy of the allowance for credit losses and amount of provisions thereto. Losses on collateral dependent loans are charged against the allowance for credit losses when in the process of collection, it appears likely that such losses will be realized. The accrual of interest on collateral dependent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evaluated individually that are considered to be collateral dependent are not included in the collective evaluation. For these loans, where the Company has determined that foreclosure of the collateral is probable, or where the borrower is experiencing financial difficulty and the Company expects repayment of the loan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at the measurement date exceeds the amortized cost basis of the loan, net of estimated costs to sell. For individually analyzed loans which are not considered to be collateral dependent, an allowance is recorded based on the loss rate for the respective pool within the collective evaluation. Expected credit losses are estimated over the contractual term of the loans, adjusted for expected prepayments and curtailments when appropriate. The contractual term excludes expected extensions, renewals, and modifications unless either of the following applies: • Management has a reasonable expectation at the reporting date that restructured loans made to borrowers experiencing financial difficulty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the required payments for at least six months, and we reasonably expect to collect all principal and interes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or recovery of credit loss expense. The estimate includes consideration of the likelihood that funding will occur and an estimate of expected credit losses on commitments expected to be funded over its estimated life.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2025 2024 (In thousands) Net income $ 115,209 $ 100,109 Average shares outstanding 198,657 201,210 Effect of common stock options 195 180 Average diluted shares outstanding 198,852 201,390 Basic earnings per share $ 0.58 $ 0.50 Diluted earnings per share $ 0.58 $ 0.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stimates and Concentrations of Credit Risks - Additional Information (Detail)</t>
        </is>
      </c>
      <c r="B1" s="2" t="inlineStr">
        <is>
          <t>3 Months Ended</t>
        </is>
      </c>
      <c r="C1" s="2" t="inlineStr">
        <is>
          <t>12 Months Ended</t>
        </is>
      </c>
    </row>
    <row r="2">
      <c r="B2" s="2" t="inlineStr">
        <is>
          <t>Mar. 31, 2025</t>
        </is>
      </c>
      <c r="C2" s="2" t="inlineStr">
        <is>
          <t>Dec. 31, 2024</t>
        </is>
      </c>
    </row>
    <row r="3">
      <c r="A3" s="4" t="inlineStr">
        <is>
          <t>Loans Receivable | Geographic Concentration | Alabama Arkansas Florida Texas And New York</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Concentration percentage</t>
        </is>
      </c>
      <c r="B5" s="10" t="n">
        <v>0.798</v>
      </c>
      <c r="C5" s="4" t="inlineStr">
        <is>
          <t xml:space="preserve"> </t>
        </is>
      </c>
    </row>
    <row r="6">
      <c r="A6" s="4" t="inlineStr">
        <is>
          <t>Loans Receivable | Commercial Real Estate | Credit Concentration</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Concentration percentage</t>
        </is>
      </c>
      <c r="B8" s="10" t="n">
        <v>0.579</v>
      </c>
      <c r="C8" s="10" t="n">
        <v>0.576</v>
      </c>
    </row>
    <row r="9">
      <c r="A9" s="4" t="inlineStr">
        <is>
          <t>Loans Receivable | Residential Real Estate | Credit Concentration</t>
        </is>
      </c>
      <c r="B9" s="4" t="inlineStr">
        <is>
          <t xml:space="preserve"> </t>
        </is>
      </c>
      <c r="C9" s="4" t="inlineStr">
        <is>
          <t xml:space="preserve"> </t>
        </is>
      </c>
    </row>
    <row r="10">
      <c r="A10" s="3" t="inlineStr">
        <is>
          <t>Commitment And Contingencies [Line Items]</t>
        </is>
      </c>
      <c r="B10" s="4" t="inlineStr">
        <is>
          <t xml:space="preserve"> </t>
        </is>
      </c>
      <c r="C10" s="4" t="inlineStr">
        <is>
          <t xml:space="preserve"> </t>
        </is>
      </c>
    </row>
    <row r="11">
      <c r="A11" s="4" t="inlineStr">
        <is>
          <t>Concentration percentage</t>
        </is>
      </c>
      <c r="B11" s="10" t="n">
        <v>0.169</v>
      </c>
      <c r="C11" s="10" t="n">
        <v>0.166</v>
      </c>
    </row>
    <row r="12">
      <c r="A12" s="4" t="inlineStr">
        <is>
          <t>Total Stockholders' Equity | Commercial Real Estate | Credit Concentration</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Concentration percentage</t>
        </is>
      </c>
      <c r="B14" s="10" t="n">
        <v>2.142</v>
      </c>
      <c r="C14" s="10" t="n">
        <v>2.146</v>
      </c>
    </row>
    <row r="15">
      <c r="A15" s="4" t="inlineStr">
        <is>
          <t>Total Stockholders' Equity | Residential Real Estate | Credit Concentration</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Concentration percentage</t>
        </is>
      </c>
      <c r="B17" s="10" t="n">
        <v>0.624</v>
      </c>
      <c r="C17" s="10" t="n">
        <v>0.619</v>
      </c>
    </row>
    <row r="18">
      <c r="A18" s="4" t="inlineStr">
        <is>
          <t>Residential Real Estate Loans | Geographic Concentration | Alabama Arkansas Florida Texas And New York</t>
        </is>
      </c>
      <c r="B18" s="4" t="inlineStr">
        <is>
          <t xml:space="preserve"> </t>
        </is>
      </c>
      <c r="C18" s="4" t="inlineStr">
        <is>
          <t xml:space="preserve"> </t>
        </is>
      </c>
    </row>
    <row r="19">
      <c r="A19" s="3" t="inlineStr">
        <is>
          <t>Commitment And Contingencies [Line Items]</t>
        </is>
      </c>
      <c r="B19" s="4" t="inlineStr">
        <is>
          <t xml:space="preserve"> </t>
        </is>
      </c>
      <c r="C19" s="4" t="inlineStr">
        <is>
          <t xml:space="preserve"> </t>
        </is>
      </c>
    </row>
    <row r="20">
      <c r="A20" s="4" t="inlineStr">
        <is>
          <t>Concentration percentage</t>
        </is>
      </c>
      <c r="B20" s="10" t="n">
        <v>0.839</v>
      </c>
      <c r="C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mmitments to extend credit outstanding</t>
        </is>
      </c>
      <c r="B3" s="6" t="n">
        <v>4040</v>
      </c>
      <c r="C3" s="6" t="n">
        <v>4470</v>
      </c>
    </row>
    <row r="4">
      <c r="A4" s="4" t="inlineStr">
        <is>
          <t>Maximum amount of future payments by the company</t>
        </is>
      </c>
      <c r="B4" s="9" t="n">
        <v>154.7</v>
      </c>
      <c r="C4" s="9" t="n">
        <v>15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Matters (Detail) $ in Millions</t>
        </is>
      </c>
      <c r="C1" s="2" t="inlineStr">
        <is>
          <t>3 Months Ended</t>
        </is>
      </c>
    </row>
    <row r="2">
      <c r="B2" s="2" t="inlineStr">
        <is>
          <t>Mar. 27, 2020</t>
        </is>
      </c>
      <c r="C2" s="2" t="inlineStr">
        <is>
          <t>Mar. 31, 2025 USD ($)</t>
        </is>
      </c>
    </row>
    <row r="3">
      <c r="A3" s="3" t="inlineStr">
        <is>
          <t>Regulatory Matters [Line Items]</t>
        </is>
      </c>
      <c r="B3" s="4" t="inlineStr">
        <is>
          <t xml:space="preserve"> </t>
        </is>
      </c>
      <c r="C3" s="4" t="inlineStr">
        <is>
          <t xml:space="preserve"> </t>
        </is>
      </c>
    </row>
    <row r="4">
      <c r="A4" s="4" t="inlineStr">
        <is>
          <t>Percentage of retained earnings plus current year earnings to be paid as maximum dividend</t>
        </is>
      </c>
      <c r="B4" s="4" t="inlineStr">
        <is>
          <t xml:space="preserve"> </t>
        </is>
      </c>
      <c r="C4" s="12" t="n">
        <v>0.75</v>
      </c>
    </row>
    <row r="5">
      <c r="A5" s="4" t="inlineStr">
        <is>
          <t>Requested dividend by the company from its subsidiary</t>
        </is>
      </c>
      <c r="B5" s="4" t="inlineStr">
        <is>
          <t xml:space="preserve"> </t>
        </is>
      </c>
      <c r="C5" s="9" t="n">
        <v>76.40000000000001</v>
      </c>
    </row>
    <row r="6">
      <c r="A6" s="4" t="inlineStr">
        <is>
          <t>Basel III | Criteria 1</t>
        </is>
      </c>
      <c r="B6" s="4" t="inlineStr">
        <is>
          <t xml:space="preserve"> </t>
        </is>
      </c>
      <c r="C6" s="4" t="inlineStr">
        <is>
          <t xml:space="preserve"> </t>
        </is>
      </c>
    </row>
    <row r="7">
      <c r="A7" s="3" t="inlineStr">
        <is>
          <t>Regulatory Matters [Line Items]</t>
        </is>
      </c>
      <c r="B7" s="4" t="inlineStr">
        <is>
          <t xml:space="preserve"> </t>
        </is>
      </c>
      <c r="C7" s="4" t="inlineStr">
        <is>
          <t xml:space="preserve"> </t>
        </is>
      </c>
    </row>
    <row r="8">
      <c r="A8" s="4" t="inlineStr">
        <is>
          <t>Tier 1 risk-based capital ratio</t>
        </is>
      </c>
      <c r="B8" s="4" t="inlineStr">
        <is>
          <t xml:space="preserve"> </t>
        </is>
      </c>
      <c r="C8" s="16" t="n">
        <v>0.045</v>
      </c>
    </row>
    <row r="9">
      <c r="A9" s="4" t="inlineStr">
        <is>
          <t>Tier 1 leverage capital ratio</t>
        </is>
      </c>
      <c r="B9" s="4" t="inlineStr">
        <is>
          <t xml:space="preserve"> </t>
        </is>
      </c>
      <c r="C9" s="15" t="n">
        <v>0.04</v>
      </c>
    </row>
    <row r="10">
      <c r="A10" s="4" t="inlineStr">
        <is>
          <t>Risk-based capital ratio</t>
        </is>
      </c>
      <c r="B10" s="4" t="inlineStr">
        <is>
          <t xml:space="preserve"> </t>
        </is>
      </c>
      <c r="C10" s="15" t="n">
        <v>0.06</v>
      </c>
    </row>
    <row r="11">
      <c r="A11" s="4" t="inlineStr">
        <is>
          <t>Risk-based capital ratio</t>
        </is>
      </c>
      <c r="B11" s="4" t="inlineStr">
        <is>
          <t xml:space="preserve"> </t>
        </is>
      </c>
      <c r="C11" s="15" t="n">
        <v>0.08</v>
      </c>
    </row>
    <row r="12">
      <c r="A12" s="4" t="inlineStr">
        <is>
          <t>Basel III | Criteria 2</t>
        </is>
      </c>
      <c r="B12" s="4" t="inlineStr">
        <is>
          <t xml:space="preserve"> </t>
        </is>
      </c>
      <c r="C12" s="4" t="inlineStr">
        <is>
          <t xml:space="preserve"> </t>
        </is>
      </c>
    </row>
    <row r="13">
      <c r="A13" s="3" t="inlineStr">
        <is>
          <t>Regulatory Matters [Line Items]</t>
        </is>
      </c>
      <c r="B13" s="4" t="inlineStr">
        <is>
          <t xml:space="preserve"> </t>
        </is>
      </c>
      <c r="C13" s="4" t="inlineStr">
        <is>
          <t xml:space="preserve"> </t>
        </is>
      </c>
    </row>
    <row r="14">
      <c r="A14" s="4" t="inlineStr">
        <is>
          <t>Risk-based capital ratio</t>
        </is>
      </c>
      <c r="B14" s="4" t="inlineStr">
        <is>
          <t xml:space="preserve"> </t>
        </is>
      </c>
      <c r="C14" s="11" t="n">
        <v>0.1907</v>
      </c>
    </row>
    <row r="15">
      <c r="A15" s="4" t="inlineStr">
        <is>
          <t>Common equity Tier 1 risk-based capital ratio</t>
        </is>
      </c>
      <c r="B15" s="4" t="inlineStr">
        <is>
          <t xml:space="preserve"> </t>
        </is>
      </c>
      <c r="C15" s="16" t="n">
        <v>0.065</v>
      </c>
    </row>
    <row r="16">
      <c r="A16" s="4" t="inlineStr">
        <is>
          <t>Tier 1 leverage capital ratio</t>
        </is>
      </c>
      <c r="B16" s="4" t="inlineStr">
        <is>
          <t xml:space="preserve"> </t>
        </is>
      </c>
      <c r="C16" s="15" t="n">
        <v>0.05</v>
      </c>
    </row>
    <row r="17">
      <c r="A17" s="4" t="inlineStr">
        <is>
          <t>Tier 1 risk-based capital ratio</t>
        </is>
      </c>
      <c r="B17" s="4" t="inlineStr">
        <is>
          <t xml:space="preserve"> </t>
        </is>
      </c>
      <c r="C17" s="15" t="n">
        <v>0.08</v>
      </c>
    </row>
    <row r="18">
      <c r="A18" s="4" t="inlineStr">
        <is>
          <t>Total risk-based capital ratio</t>
        </is>
      </c>
      <c r="B18" s="4" t="inlineStr">
        <is>
          <t xml:space="preserve"> </t>
        </is>
      </c>
      <c r="C18" s="15" t="n">
        <v>0.1</v>
      </c>
    </row>
    <row r="19">
      <c r="A19" s="4" t="inlineStr">
        <is>
          <t>Common equity Tier 1 risk-based capital ratio</t>
        </is>
      </c>
      <c r="B19" s="4" t="inlineStr">
        <is>
          <t xml:space="preserve"> </t>
        </is>
      </c>
      <c r="C19" s="11" t="n">
        <v>0.1543</v>
      </c>
    </row>
    <row r="20">
      <c r="A20" s="4" t="inlineStr">
        <is>
          <t>Tier 1 leverage capital ratio</t>
        </is>
      </c>
      <c r="B20" s="4" t="inlineStr">
        <is>
          <t xml:space="preserve"> </t>
        </is>
      </c>
      <c r="C20" s="11" t="n">
        <v>0.1325</v>
      </c>
    </row>
    <row r="21">
      <c r="A21" s="4" t="inlineStr">
        <is>
          <t>Tier 1 risk-based capital ratio</t>
        </is>
      </c>
      <c r="B21" s="4" t="inlineStr">
        <is>
          <t xml:space="preserve"> </t>
        </is>
      </c>
      <c r="C21" s="11" t="n">
        <v>0.1543</v>
      </c>
    </row>
    <row r="22">
      <c r="A22" s="4" t="inlineStr">
        <is>
          <t>CECL | COVID -19</t>
        </is>
      </c>
      <c r="B22" s="4" t="inlineStr">
        <is>
          <t xml:space="preserve"> </t>
        </is>
      </c>
      <c r="C22" s="4" t="inlineStr">
        <is>
          <t xml:space="preserve"> </t>
        </is>
      </c>
    </row>
    <row r="23">
      <c r="A23" s="3" t="inlineStr">
        <is>
          <t>Regulatory Matters [Line Items]</t>
        </is>
      </c>
      <c r="B23" s="4" t="inlineStr">
        <is>
          <t xml:space="preserve"> </t>
        </is>
      </c>
      <c r="C23" s="4" t="inlineStr">
        <is>
          <t xml:space="preserve"> </t>
        </is>
      </c>
    </row>
    <row r="24">
      <c r="A24" s="4" t="inlineStr">
        <is>
          <t>Allowable percentage of bank holding companies impact</t>
        </is>
      </c>
      <c r="B24" s="12" t="n">
        <v>1</v>
      </c>
      <c r="C24" s="4" t="inlineStr">
        <is>
          <t xml:space="preserve"> </t>
        </is>
      </c>
    </row>
    <row r="25">
      <c r="A25" s="4" t="inlineStr">
        <is>
          <t>Percentage of allowance for credit losses</t>
        </is>
      </c>
      <c r="B25" s="12" t="n">
        <v>0.25</v>
      </c>
      <c r="C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Additional Cash Flow Information (Detail)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t>
        </is>
      </c>
      <c r="B4" s="6" t="n">
        <v>102313</v>
      </c>
      <c r="C4" s="6" t="n">
        <v>109589</v>
      </c>
    </row>
    <row r="5">
      <c r="A5" s="4" t="inlineStr">
        <is>
          <t>Income taxes paid</t>
        </is>
      </c>
      <c r="B5" s="5" t="n">
        <v>2854</v>
      </c>
      <c r="C5" s="5" t="n">
        <v>2429</v>
      </c>
    </row>
    <row r="6">
      <c r="A6" s="4" t="inlineStr">
        <is>
          <t>Assets acquired by foreclosure</t>
        </is>
      </c>
      <c r="B6" s="6" t="n">
        <v>1419</v>
      </c>
      <c r="C6" s="6" t="n">
        <v>43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USD ($) $ in Thousands</t>
        </is>
      </c>
      <c r="B1" s="2" t="inlineStr">
        <is>
          <t>3 Months Ended</t>
        </is>
      </c>
    </row>
    <row r="2">
      <c r="B2" s="2" t="inlineStr">
        <is>
          <t>Mar. 31, 2025</t>
        </is>
      </c>
      <c r="C2" s="2" t="inlineStr">
        <is>
          <t>Mar. 31, 2024</t>
        </is>
      </c>
    </row>
    <row r="3">
      <c r="A3" s="4" t="inlineStr">
        <is>
          <t>Min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ollateral discount</t>
        </is>
      </c>
      <c r="B5" s="12" t="n">
        <v>0.1</v>
      </c>
      <c r="C5" s="4" t="inlineStr">
        <is>
          <t xml:space="preserve"> </t>
        </is>
      </c>
    </row>
    <row r="6">
      <c r="A6" s="4" t="inlineStr">
        <is>
          <t>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iscount</t>
        </is>
      </c>
      <c r="B8" s="12" t="n">
        <v>0.5</v>
      </c>
      <c r="C8" s="4" t="inlineStr">
        <is>
          <t xml:space="preserve"> </t>
        </is>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crued interest receivable reversed</t>
        </is>
      </c>
      <c r="B11" s="6" t="n">
        <v>857</v>
      </c>
      <c r="C11" s="6" t="n">
        <v>31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Securities Available-for-Sal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Estimated Fair Value</t>
        </is>
      </c>
      <c r="B3" s="6" t="n">
        <v>3003320</v>
      </c>
      <c r="C3" s="6" t="n">
        <v>3072639</v>
      </c>
    </row>
    <row r="4">
      <c r="A4" s="4" t="inlineStr">
        <is>
          <t>U.S. government-sponsored enterpris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stimated Fair Value</t>
        </is>
      </c>
      <c r="B6" s="5" t="n">
        <v>273656</v>
      </c>
      <c r="C6" s="5" t="n">
        <v>284790</v>
      </c>
    </row>
    <row r="7">
      <c r="A7" s="4" t="inlineStr">
        <is>
          <t>U.S. government-sponsored mortgage-backed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stimated Fair Value</t>
        </is>
      </c>
      <c r="B9" s="5" t="n">
        <v>1298558</v>
      </c>
      <c r="C9" s="5" t="n">
        <v>1324684</v>
      </c>
    </row>
    <row r="10">
      <c r="A10" s="4" t="inlineStr">
        <is>
          <t>Private mortgage-backed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Estimated Fair Value</t>
        </is>
      </c>
      <c r="B12" s="5" t="n">
        <v>171337</v>
      </c>
      <c r="C12" s="5" t="n">
        <v>171394</v>
      </c>
    </row>
    <row r="13">
      <c r="A13" s="4" t="inlineStr">
        <is>
          <t>Non-government-sponsored asset backed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stimated Fair Value</t>
        </is>
      </c>
      <c r="B15" s="5" t="n">
        <v>200431</v>
      </c>
      <c r="C15" s="5" t="n">
        <v>225648</v>
      </c>
    </row>
    <row r="16">
      <c r="A16" s="4" t="inlineStr">
        <is>
          <t>State and political subdivisio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Estimated Fair Value</t>
        </is>
      </c>
      <c r="B18" s="5" t="n">
        <v>860054</v>
      </c>
      <c r="C18" s="5" t="n">
        <v>870361</v>
      </c>
    </row>
    <row r="19">
      <c r="A19" s="4" t="inlineStr">
        <is>
          <t>Other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Estimated Fair Value</t>
        </is>
      </c>
      <c r="B21" s="5" t="n">
        <v>199284</v>
      </c>
      <c r="C21" s="5" t="n">
        <v>195762</v>
      </c>
    </row>
    <row r="22">
      <c r="A22" s="4" t="inlineStr">
        <is>
          <t>Fair Value, Recurring</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Estimated Fair Value</t>
        </is>
      </c>
      <c r="B24" s="5" t="n">
        <v>3003320</v>
      </c>
      <c r="C24" s="5" t="n">
        <v>3072639</v>
      </c>
    </row>
    <row r="25">
      <c r="A25" s="4" t="inlineStr">
        <is>
          <t>Fair Value, Recurring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Estimated Fair Value</t>
        </is>
      </c>
      <c r="B27" s="5" t="n">
        <v>0</v>
      </c>
      <c r="C27" s="5" t="n">
        <v>0</v>
      </c>
    </row>
    <row r="28">
      <c r="A28" s="4" t="inlineStr">
        <is>
          <t>Fair Value, Recurring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Estimated Fair Value</t>
        </is>
      </c>
      <c r="B30" s="5" t="n">
        <v>2981788</v>
      </c>
      <c r="C30" s="5" t="n">
        <v>3051110</v>
      </c>
    </row>
    <row r="31">
      <c r="A31" s="4" t="inlineStr">
        <is>
          <t>Fair Value, Recurring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Estimated Fair Value</t>
        </is>
      </c>
      <c r="B33" s="5" t="n">
        <v>21532</v>
      </c>
      <c r="C33" s="5" t="n">
        <v>21529</v>
      </c>
    </row>
    <row r="34">
      <c r="A34" s="4" t="inlineStr">
        <is>
          <t>Fair Value, Recurring | U.S. government-sponsored enterpris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Estimated Fair Value</t>
        </is>
      </c>
      <c r="B36" s="5" t="n">
        <v>273656</v>
      </c>
      <c r="C36" s="5" t="n">
        <v>284790</v>
      </c>
    </row>
    <row r="37">
      <c r="A37" s="4" t="inlineStr">
        <is>
          <t>Fair Value, Recurring | U.S. government-sponsored enterprise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Estimated Fair Value</t>
        </is>
      </c>
      <c r="B39" s="5" t="n">
        <v>0</v>
      </c>
      <c r="C39" s="5" t="n">
        <v>0</v>
      </c>
    </row>
    <row r="40">
      <c r="A40" s="4" t="inlineStr">
        <is>
          <t>Fair Value, Recurring | U.S. government-sponsored enterprises | 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Estimated Fair Value</t>
        </is>
      </c>
      <c r="B42" s="5" t="n">
        <v>273656</v>
      </c>
      <c r="C42" s="5" t="n">
        <v>284790</v>
      </c>
    </row>
    <row r="43">
      <c r="A43" s="4" t="inlineStr">
        <is>
          <t>Fair Value, Recurring | U.S. government-sponsored enterprises | 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Estimated Fair Value</t>
        </is>
      </c>
      <c r="B45" s="5" t="n">
        <v>0</v>
      </c>
      <c r="C45" s="5" t="n">
        <v>0</v>
      </c>
    </row>
    <row r="46">
      <c r="A46" s="4" t="inlineStr">
        <is>
          <t>Fair Value, Recurring | U.S. government-sponsored mortgage-backed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Estimated Fair Value</t>
        </is>
      </c>
      <c r="B48" s="5" t="n">
        <v>1298558</v>
      </c>
      <c r="C48" s="5" t="n">
        <v>1324684</v>
      </c>
    </row>
    <row r="49">
      <c r="A49" s="4" t="inlineStr">
        <is>
          <t>Fair Value, Recurring | U.S. government-sponsored mortgage-backed securities | Level 1</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stimated Fair Value</t>
        </is>
      </c>
      <c r="B51" s="5" t="n">
        <v>0</v>
      </c>
      <c r="C51" s="5" t="n">
        <v>0</v>
      </c>
    </row>
    <row r="52">
      <c r="A52" s="4" t="inlineStr">
        <is>
          <t>Fair Value, Recurring | U.S. government-sponsored mortgage-backed securities | Level 2</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Estimated Fair Value</t>
        </is>
      </c>
      <c r="B54" s="5" t="n">
        <v>1298558</v>
      </c>
      <c r="C54" s="5" t="n">
        <v>1324684</v>
      </c>
    </row>
    <row r="55">
      <c r="A55" s="4" t="inlineStr">
        <is>
          <t>Fair Value, Recurring | U.S. government-sponsored mortgage-backed securities | Level 3</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Estimated Fair Value</t>
        </is>
      </c>
      <c r="B57" s="5" t="n">
        <v>0</v>
      </c>
      <c r="C57" s="5" t="n">
        <v>0</v>
      </c>
    </row>
    <row r="58">
      <c r="A58" s="4" t="inlineStr">
        <is>
          <t>Fair Value, Recurring | Private mortgage-backed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Estimated Fair Value</t>
        </is>
      </c>
      <c r="B60" s="5" t="n">
        <v>171337</v>
      </c>
      <c r="C60" s="5" t="n">
        <v>171394</v>
      </c>
    </row>
    <row r="61">
      <c r="A61" s="4" t="inlineStr">
        <is>
          <t>Fair Value, Recurring | Private mortgage-backed securities |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Estimated Fair Value</t>
        </is>
      </c>
      <c r="B63" s="5" t="n">
        <v>0</v>
      </c>
      <c r="C63" s="5" t="n">
        <v>0</v>
      </c>
    </row>
    <row r="64">
      <c r="A64" s="4" t="inlineStr">
        <is>
          <t>Fair Value, Recurring | Private mortgage-backed securities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Estimated Fair Value</t>
        </is>
      </c>
      <c r="B66" s="5" t="n">
        <v>171337</v>
      </c>
      <c r="C66" s="5" t="n">
        <v>171394</v>
      </c>
    </row>
    <row r="67">
      <c r="A67" s="4" t="inlineStr">
        <is>
          <t>Fair Value, Recurring | Private mortgage-backed securities |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Estimated Fair Value</t>
        </is>
      </c>
      <c r="B69" s="5" t="n">
        <v>0</v>
      </c>
      <c r="C69" s="5" t="n">
        <v>0</v>
      </c>
    </row>
    <row r="70">
      <c r="A70" s="4" t="inlineStr">
        <is>
          <t>Fair Value, Recurring | Non-government-sponsored asset backed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Estimated Fair Value</t>
        </is>
      </c>
      <c r="B72" s="5" t="n">
        <v>200431</v>
      </c>
      <c r="C72" s="5" t="n">
        <v>225648</v>
      </c>
    </row>
    <row r="73">
      <c r="A73" s="4" t="inlineStr">
        <is>
          <t>Fair Value, Recurring | Non-government-sponsored asset backed securities | Level 1</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Estimated Fair Value</t>
        </is>
      </c>
      <c r="B75" s="5" t="n">
        <v>0</v>
      </c>
      <c r="C75" s="5" t="n">
        <v>0</v>
      </c>
    </row>
    <row r="76">
      <c r="A76" s="4" t="inlineStr">
        <is>
          <t>Fair Value, Recurring | Non-government-sponsored asset backed securities | Level 2</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Estimated Fair Value</t>
        </is>
      </c>
      <c r="B78" s="5" t="n">
        <v>200431</v>
      </c>
      <c r="C78" s="5" t="n">
        <v>225648</v>
      </c>
    </row>
    <row r="79">
      <c r="A79" s="4" t="inlineStr">
        <is>
          <t>Fair Value, Recurring | Non-government-sponsored asset backed securities | Level 3</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Estimated Fair Value</t>
        </is>
      </c>
      <c r="B81" s="5" t="n">
        <v>0</v>
      </c>
      <c r="C81" s="5" t="n">
        <v>0</v>
      </c>
    </row>
    <row r="82">
      <c r="A82" s="4" t="inlineStr">
        <is>
          <t>Fair Value, Recurring | State and political subdivision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Estimated Fair Value</t>
        </is>
      </c>
      <c r="B84" s="5" t="n">
        <v>860054</v>
      </c>
      <c r="C84" s="5" t="n">
        <v>870361</v>
      </c>
    </row>
    <row r="85">
      <c r="A85" s="4" t="inlineStr">
        <is>
          <t>Fair Value, Recurring | State and political subdivisions | Level 1</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Estimated Fair Value</t>
        </is>
      </c>
      <c r="B87" s="5" t="n">
        <v>0</v>
      </c>
      <c r="C87" s="5" t="n">
        <v>0</v>
      </c>
    </row>
    <row r="88">
      <c r="A88" s="4" t="inlineStr">
        <is>
          <t>Fair Value, Recurring | State and political subdivisions |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Estimated Fair Value</t>
        </is>
      </c>
      <c r="B90" s="5" t="n">
        <v>843390</v>
      </c>
      <c r="C90" s="5" t="n">
        <v>853699</v>
      </c>
    </row>
    <row r="91">
      <c r="A91" s="4" t="inlineStr">
        <is>
          <t>Fair Value, Recurring | State and political subdivisions | Level 3</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Estimated Fair Value</t>
        </is>
      </c>
      <c r="B93" s="5" t="n">
        <v>16664</v>
      </c>
      <c r="C93" s="5" t="n">
        <v>16662</v>
      </c>
    </row>
    <row r="94">
      <c r="A94" s="4" t="inlineStr">
        <is>
          <t>Fair Value, Recurring | Other securiti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Estimated Fair Value</t>
        </is>
      </c>
      <c r="B96" s="5" t="n">
        <v>199284</v>
      </c>
      <c r="C96" s="5" t="n">
        <v>195762</v>
      </c>
    </row>
    <row r="97">
      <c r="A97" s="4" t="inlineStr">
        <is>
          <t>Fair Value, Recurring | Other securities | Level 1</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Estimated Fair Value</t>
        </is>
      </c>
      <c r="B99" s="5" t="n">
        <v>0</v>
      </c>
      <c r="C99" s="5" t="n">
        <v>0</v>
      </c>
    </row>
    <row r="100">
      <c r="A100" s="4" t="inlineStr">
        <is>
          <t>Fair Value, Recurring | Other securities | Level 2</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Estimated Fair Value</t>
        </is>
      </c>
      <c r="B102" s="5" t="n">
        <v>194416</v>
      </c>
      <c r="C102" s="5" t="n">
        <v>190895</v>
      </c>
    </row>
    <row r="103">
      <c r="A103" s="4" t="inlineStr">
        <is>
          <t>Fair Value, Recurring | Other securities | Level 3</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Estimated Fair Value</t>
        </is>
      </c>
      <c r="B105" s="6" t="n">
        <v>4868</v>
      </c>
      <c r="C105" s="6" t="n">
        <v>48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 Fair Value, Assets Measured on Recurring Basi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Reserves for collateral-dependent loans</t>
        </is>
      </c>
      <c r="B4" s="6" t="n">
        <v>19900</v>
      </c>
      <c r="C4" s="4" t="inlineStr">
        <is>
          <t xml:space="preserve"> </t>
        </is>
      </c>
      <c r="D4" s="6" t="n">
        <v>23800</v>
      </c>
    </row>
    <row r="5">
      <c r="A5" s="4" t="inlineStr">
        <is>
          <t>Remeasurements of foreclosed assets</t>
        </is>
      </c>
      <c r="B5" s="5" t="n">
        <v>1253</v>
      </c>
      <c r="C5" s="6" t="n">
        <v>0</v>
      </c>
      <c r="D5" s="5" t="n">
        <v>2500</v>
      </c>
    </row>
    <row r="6">
      <c r="A6" s="4" t="inlineStr">
        <is>
          <t>Individually evaluated loans (collateral-dependen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t>
        </is>
      </c>
      <c r="B8" s="5" t="n">
        <v>187720</v>
      </c>
      <c r="C8" s="4" t="inlineStr">
        <is>
          <t xml:space="preserve"> </t>
        </is>
      </c>
      <c r="D8" s="5" t="n">
        <v>209799</v>
      </c>
    </row>
    <row r="9">
      <c r="A9" s="4" t="inlineStr">
        <is>
          <t>Individually evaluated loans (collateral-dependent) | Level 1</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t>
        </is>
      </c>
      <c r="B11" s="5" t="n">
        <v>0</v>
      </c>
      <c r="C11" s="4" t="inlineStr">
        <is>
          <t xml:space="preserve"> </t>
        </is>
      </c>
      <c r="D11" s="5" t="n">
        <v>0</v>
      </c>
    </row>
    <row r="12">
      <c r="A12" s="4" t="inlineStr">
        <is>
          <t>Individually evaluated loans (collateral-dependent) | Level 2</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t>
        </is>
      </c>
      <c r="B14" s="5" t="n">
        <v>0</v>
      </c>
      <c r="C14" s="4" t="inlineStr">
        <is>
          <t xml:space="preserve"> </t>
        </is>
      </c>
      <c r="D14" s="5" t="n">
        <v>0</v>
      </c>
    </row>
    <row r="15">
      <c r="A15" s="4" t="inlineStr">
        <is>
          <t>Individually evaluated loans (collateral-dependent) | Level 3</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t>
        </is>
      </c>
      <c r="B17" s="5" t="n">
        <v>187720</v>
      </c>
      <c r="C17" s="4" t="inlineStr">
        <is>
          <t xml:space="preserve"> </t>
        </is>
      </c>
      <c r="D17" s="5" t="n">
        <v>209799</v>
      </c>
    </row>
    <row r="18">
      <c r="A18" s="4" t="inlineStr">
        <is>
          <t>Foreclosed assets and other real estate owned</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t>
        </is>
      </c>
      <c r="B20" s="5" t="n">
        <v>37324</v>
      </c>
      <c r="C20" s="4" t="inlineStr">
        <is>
          <t xml:space="preserve"> </t>
        </is>
      </c>
      <c r="D20" s="5" t="n">
        <v>17882</v>
      </c>
    </row>
    <row r="21">
      <c r="A21" s="4" t="inlineStr">
        <is>
          <t>Foreclosed assets and other real estate owned | Level 1</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t>
        </is>
      </c>
      <c r="B23" s="5" t="n">
        <v>0</v>
      </c>
      <c r="C23" s="4" t="inlineStr">
        <is>
          <t xml:space="preserve"> </t>
        </is>
      </c>
      <c r="D23" s="5" t="n">
        <v>0</v>
      </c>
    </row>
    <row r="24">
      <c r="A24" s="4" t="inlineStr">
        <is>
          <t>Foreclosed assets and other real estate owned | Level 2</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Fair Value</t>
        </is>
      </c>
      <c r="B26" s="5" t="n">
        <v>0</v>
      </c>
      <c r="C26" s="4" t="inlineStr">
        <is>
          <t xml:space="preserve"> </t>
        </is>
      </c>
      <c r="D26" s="5" t="n">
        <v>0</v>
      </c>
    </row>
    <row r="27">
      <c r="A27" s="4" t="inlineStr">
        <is>
          <t>Foreclosed assets and other real estate owned | Level 3</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air Value</t>
        </is>
      </c>
      <c r="B29" s="6" t="n">
        <v>37324</v>
      </c>
      <c r="C29" s="4" t="inlineStr">
        <is>
          <t xml:space="preserve"> </t>
        </is>
      </c>
      <c r="D29" s="6" t="n">
        <v>1788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ed funds sold</t>
        </is>
      </c>
      <c r="B3" s="6" t="n">
        <v>6275</v>
      </c>
      <c r="C3" s="6" t="n">
        <v>3725</v>
      </c>
    </row>
    <row r="4">
      <c r="A4" s="4" t="inlineStr">
        <is>
          <t>Investment securities - held-to-maturity</t>
        </is>
      </c>
      <c r="B4" s="5" t="n">
        <v>1153262</v>
      </c>
      <c r="C4" s="5" t="n">
        <v>1142940</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295730</v>
      </c>
      <c r="C7" s="5" t="n">
        <v>910347</v>
      </c>
    </row>
    <row r="8">
      <c r="A8" s="4" t="inlineStr">
        <is>
          <t>Fed funds sold</t>
        </is>
      </c>
      <c r="B8" s="5" t="n">
        <v>6275</v>
      </c>
      <c r="C8" s="5" t="n">
        <v>3725</v>
      </c>
    </row>
    <row r="9">
      <c r="A9" s="4" t="inlineStr">
        <is>
          <t>Investment securities - held-to-maturity</t>
        </is>
      </c>
      <c r="B9" s="5" t="n">
        <v>1269896</v>
      </c>
      <c r="C9" s="5" t="n">
        <v>1275204</v>
      </c>
    </row>
    <row r="10">
      <c r="A10" s="4" t="inlineStr">
        <is>
          <t>Loans receivable, net of impaired loans and allowance</t>
        </is>
      </c>
      <c r="B10" s="5" t="n">
        <v>14451006</v>
      </c>
      <c r="C10" s="5" t="n">
        <v>12244458</v>
      </c>
    </row>
    <row r="11">
      <c r="A11" s="4" t="inlineStr">
        <is>
          <t>Accrued interest receivable</t>
        </is>
      </c>
      <c r="B11" s="5" t="n">
        <v>115983</v>
      </c>
      <c r="C11" s="5" t="n">
        <v>120129</v>
      </c>
    </row>
    <row r="12">
      <c r="A12" s="4" t="inlineStr">
        <is>
          <t>FHLB, Federal Reserve &amp; FNBB stock; other equity investments</t>
        </is>
      </c>
      <c r="B12" s="5" t="n">
        <v>228621</v>
      </c>
      <c r="C12" s="5" t="n">
        <v>226910</v>
      </c>
    </row>
    <row r="13">
      <c r="A13" s="4" t="inlineStr">
        <is>
          <t>Marketable equity securities</t>
        </is>
      </c>
      <c r="B13" s="5" t="n">
        <v>49395</v>
      </c>
      <c r="C13" s="5" t="n">
        <v>48954</v>
      </c>
    </row>
    <row r="14">
      <c r="A14" s="3" t="inlineStr">
        <is>
          <t>Financial liabilities:</t>
        </is>
      </c>
      <c r="B14" s="4" t="inlineStr">
        <is>
          <t xml:space="preserve"> </t>
        </is>
      </c>
      <c r="C14" s="4" t="inlineStr">
        <is>
          <t xml:space="preserve"> </t>
        </is>
      </c>
    </row>
    <row r="15">
      <c r="A15" s="4" t="inlineStr">
        <is>
          <t>Demand and non-interest bearing</t>
        </is>
      </c>
      <c r="B15" s="5" t="n">
        <v>4079289</v>
      </c>
      <c r="C15" s="5" t="n">
        <v>4006115</v>
      </c>
    </row>
    <row r="16">
      <c r="A16" s="4" t="inlineStr">
        <is>
          <t>Savings and interest-bearing transaction accounts</t>
        </is>
      </c>
      <c r="B16" s="5" t="n">
        <v>11586106</v>
      </c>
      <c r="C16" s="5" t="n">
        <v>11347850</v>
      </c>
    </row>
    <row r="17">
      <c r="A17" s="4" t="inlineStr">
        <is>
          <t>Time deposits</t>
        </is>
      </c>
      <c r="B17" s="5" t="n">
        <v>1876096</v>
      </c>
      <c r="C17" s="5" t="n">
        <v>1792332</v>
      </c>
    </row>
    <row r="18">
      <c r="A18" s="4" t="inlineStr">
        <is>
          <t>Securities sold under agreements to repurchase</t>
        </is>
      </c>
      <c r="B18" s="5" t="n">
        <v>161401</v>
      </c>
      <c r="C18" s="5" t="n">
        <v>162350</v>
      </c>
    </row>
    <row r="19">
      <c r="A19" s="4" t="inlineStr">
        <is>
          <t>FHLB and other borrowed funds</t>
        </is>
      </c>
      <c r="B19" s="5" t="n">
        <v>600500</v>
      </c>
      <c r="C19" s="5" t="n">
        <v>600750</v>
      </c>
    </row>
    <row r="20">
      <c r="A20" s="4" t="inlineStr">
        <is>
          <t>Accrued interest payable</t>
        </is>
      </c>
      <c r="B20" s="5" t="n">
        <v>15759</v>
      </c>
      <c r="C20" s="5" t="n">
        <v>20186</v>
      </c>
    </row>
    <row r="21">
      <c r="A21" s="4" t="inlineStr">
        <is>
          <t>Subordinated debentures</t>
        </is>
      </c>
      <c r="B21" s="5" t="n">
        <v>439102</v>
      </c>
      <c r="C21" s="5" t="n">
        <v>439246</v>
      </c>
    </row>
    <row r="22">
      <c r="A22" s="4" t="inlineStr">
        <is>
          <t>Fair Value Measure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1295730</v>
      </c>
      <c r="C24" s="5" t="n">
        <v>910347</v>
      </c>
    </row>
    <row r="25">
      <c r="A25" s="4" t="inlineStr">
        <is>
          <t>Fed funds sold</t>
        </is>
      </c>
      <c r="B25" s="5" t="n">
        <v>6275</v>
      </c>
      <c r="C25" s="5" t="n">
        <v>3725</v>
      </c>
    </row>
    <row r="26">
      <c r="A26" s="4" t="inlineStr">
        <is>
          <t>Investment securities - held-to-maturity</t>
        </is>
      </c>
      <c r="B26" s="5" t="n">
        <v>1153262</v>
      </c>
      <c r="C26" s="5" t="n">
        <v>1142940</v>
      </c>
    </row>
    <row r="27">
      <c r="A27" s="4" t="inlineStr">
        <is>
          <t>Loans receivable, net of impaired loans and allowance</t>
        </is>
      </c>
      <c r="B27" s="5" t="n">
        <v>14487545</v>
      </c>
      <c r="C27" s="5" t="n">
        <v>14207935</v>
      </c>
    </row>
    <row r="28">
      <c r="A28" s="4" t="inlineStr">
        <is>
          <t>Accrued interest receivable</t>
        </is>
      </c>
      <c r="B28" s="5" t="n">
        <v>115983</v>
      </c>
      <c r="C28" s="5" t="n">
        <v>120129</v>
      </c>
    </row>
    <row r="29">
      <c r="A29" s="4" t="inlineStr">
        <is>
          <t>FHLB, Federal Reserve &amp; FNBB stock; other equity investments</t>
        </is>
      </c>
      <c r="B29" s="5" t="n">
        <v>228621</v>
      </c>
      <c r="C29" s="5" t="n">
        <v>226910</v>
      </c>
    </row>
    <row r="30">
      <c r="A30" s="4" t="inlineStr">
        <is>
          <t>Marketable equity securities</t>
        </is>
      </c>
      <c r="B30" s="5" t="n">
        <v>49395</v>
      </c>
      <c r="C30" s="5" t="n">
        <v>48954</v>
      </c>
    </row>
    <row r="31">
      <c r="A31" s="3" t="inlineStr">
        <is>
          <t>Financial liabilities:</t>
        </is>
      </c>
      <c r="B31" s="4" t="inlineStr">
        <is>
          <t xml:space="preserve"> </t>
        </is>
      </c>
      <c r="C31" s="4" t="inlineStr">
        <is>
          <t xml:space="preserve"> </t>
        </is>
      </c>
    </row>
    <row r="32">
      <c r="A32" s="4" t="inlineStr">
        <is>
          <t>Demand and non-interest bearing</t>
        </is>
      </c>
      <c r="B32" s="5" t="n">
        <v>4079289</v>
      </c>
      <c r="C32" s="5" t="n">
        <v>4006115</v>
      </c>
    </row>
    <row r="33">
      <c r="A33" s="4" t="inlineStr">
        <is>
          <t>Savings and interest-bearing transaction accounts</t>
        </is>
      </c>
      <c r="B33" s="5" t="n">
        <v>11586106</v>
      </c>
      <c r="C33" s="5" t="n">
        <v>11347850</v>
      </c>
    </row>
    <row r="34">
      <c r="A34" s="4" t="inlineStr">
        <is>
          <t>Time deposits</t>
        </is>
      </c>
      <c r="B34" s="5" t="n">
        <v>1861185</v>
      </c>
      <c r="C34" s="5" t="n">
        <v>1781156</v>
      </c>
    </row>
    <row r="35">
      <c r="A35" s="4" t="inlineStr">
        <is>
          <t>Securities sold under agreements to repurchase</t>
        </is>
      </c>
      <c r="B35" s="5" t="n">
        <v>161401</v>
      </c>
      <c r="C35" s="5" t="n">
        <v>162350</v>
      </c>
    </row>
    <row r="36">
      <c r="A36" s="4" t="inlineStr">
        <is>
          <t>FHLB and other borrowed funds</t>
        </is>
      </c>
      <c r="B36" s="5" t="n">
        <v>565740</v>
      </c>
      <c r="C36" s="5" t="n">
        <v>556095</v>
      </c>
    </row>
    <row r="37">
      <c r="A37" s="4" t="inlineStr">
        <is>
          <t>Accrued interest payable</t>
        </is>
      </c>
      <c r="B37" s="5" t="n">
        <v>15759</v>
      </c>
      <c r="C37" s="5" t="n">
        <v>20186</v>
      </c>
    </row>
    <row r="38">
      <c r="A38" s="4" t="inlineStr">
        <is>
          <t>Subordinated debentures</t>
        </is>
      </c>
      <c r="B38" s="5" t="n">
        <v>412969</v>
      </c>
      <c r="C38" s="5" t="n">
        <v>375887</v>
      </c>
    </row>
    <row r="39">
      <c r="A39" s="4" t="inlineStr">
        <is>
          <t>Level 1 | Fair Value Measurement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1295730</v>
      </c>
      <c r="C41" s="5" t="n">
        <v>910347</v>
      </c>
    </row>
    <row r="42">
      <c r="A42" s="4" t="inlineStr">
        <is>
          <t>Fed funds sold</t>
        </is>
      </c>
      <c r="B42" s="5" t="n">
        <v>6275</v>
      </c>
      <c r="C42" s="5" t="n">
        <v>3725</v>
      </c>
    </row>
    <row r="43">
      <c r="A43" s="4" t="inlineStr">
        <is>
          <t>Investment securities - held-to-maturity</t>
        </is>
      </c>
      <c r="B43" s="5" t="n">
        <v>0</v>
      </c>
      <c r="C43" s="5" t="n">
        <v>0</v>
      </c>
    </row>
    <row r="44">
      <c r="A44" s="4" t="inlineStr">
        <is>
          <t>Loans receivable, net of impaired loans and allowance</t>
        </is>
      </c>
      <c r="B44" s="5" t="n">
        <v>0</v>
      </c>
      <c r="C44" s="5" t="n">
        <v>0</v>
      </c>
    </row>
    <row r="45">
      <c r="A45" s="4" t="inlineStr">
        <is>
          <t>Accrued interest receivable</t>
        </is>
      </c>
      <c r="B45" s="5" t="n">
        <v>115983</v>
      </c>
      <c r="C45" s="5" t="n">
        <v>120129</v>
      </c>
    </row>
    <row r="46">
      <c r="A46" s="4" t="inlineStr">
        <is>
          <t>FHLB, Federal Reserve &amp; FNBB stock; other equity investments</t>
        </is>
      </c>
      <c r="B46" s="5" t="n">
        <v>0</v>
      </c>
      <c r="C46" s="5" t="n">
        <v>0</v>
      </c>
    </row>
    <row r="47">
      <c r="A47" s="4" t="inlineStr">
        <is>
          <t>Marketable equity securities</t>
        </is>
      </c>
      <c r="B47" s="5" t="n">
        <v>49395</v>
      </c>
      <c r="C47" s="5" t="n">
        <v>48954</v>
      </c>
    </row>
    <row r="48">
      <c r="A48" s="3" t="inlineStr">
        <is>
          <t>Financial liabilities:</t>
        </is>
      </c>
      <c r="B48" s="4" t="inlineStr">
        <is>
          <t xml:space="preserve"> </t>
        </is>
      </c>
      <c r="C48" s="4" t="inlineStr">
        <is>
          <t xml:space="preserve"> </t>
        </is>
      </c>
    </row>
    <row r="49">
      <c r="A49" s="4" t="inlineStr">
        <is>
          <t>Demand and non-interest bearing</t>
        </is>
      </c>
      <c r="B49" s="5" t="n">
        <v>4079289</v>
      </c>
      <c r="C49" s="5" t="n">
        <v>4006115</v>
      </c>
    </row>
    <row r="50">
      <c r="A50" s="4" t="inlineStr">
        <is>
          <t>Savings and interest-bearing transaction accounts</t>
        </is>
      </c>
      <c r="B50" s="5" t="n">
        <v>11586106</v>
      </c>
      <c r="C50" s="5" t="n">
        <v>11347850</v>
      </c>
    </row>
    <row r="51">
      <c r="A51" s="4" t="inlineStr">
        <is>
          <t>Time deposits</t>
        </is>
      </c>
      <c r="B51" s="5" t="n">
        <v>0</v>
      </c>
      <c r="C51" s="5" t="n">
        <v>0</v>
      </c>
    </row>
    <row r="52">
      <c r="A52" s="4" t="inlineStr">
        <is>
          <t>Securities sold under agreements to repurchase</t>
        </is>
      </c>
      <c r="B52" s="5" t="n">
        <v>161401</v>
      </c>
      <c r="C52" s="5" t="n">
        <v>162350</v>
      </c>
    </row>
    <row r="53">
      <c r="A53" s="4" t="inlineStr">
        <is>
          <t>FHLB and other borrowed funds</t>
        </is>
      </c>
      <c r="B53" s="5" t="n">
        <v>0</v>
      </c>
      <c r="C53" s="5" t="n">
        <v>0</v>
      </c>
    </row>
    <row r="54">
      <c r="A54" s="4" t="inlineStr">
        <is>
          <t>Accrued interest payable</t>
        </is>
      </c>
      <c r="B54" s="5" t="n">
        <v>15759</v>
      </c>
      <c r="C54" s="5" t="n">
        <v>20186</v>
      </c>
    </row>
    <row r="55">
      <c r="A55" s="4" t="inlineStr">
        <is>
          <t>Subordinated debentures</t>
        </is>
      </c>
      <c r="B55" s="5" t="n">
        <v>0</v>
      </c>
      <c r="C55" s="5" t="n">
        <v>0</v>
      </c>
    </row>
    <row r="56">
      <c r="A56" s="4" t="inlineStr">
        <is>
          <t>Level 2 | Fair Value Measuremen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0</v>
      </c>
      <c r="C58" s="5" t="n">
        <v>0</v>
      </c>
    </row>
    <row r="59">
      <c r="A59" s="4" t="inlineStr">
        <is>
          <t>Fed funds sold</t>
        </is>
      </c>
      <c r="B59" s="4" t="inlineStr">
        <is>
          <t xml:space="preserve"> </t>
        </is>
      </c>
      <c r="C59" s="5" t="n">
        <v>0</v>
      </c>
    </row>
    <row r="60">
      <c r="A60" s="4" t="inlineStr">
        <is>
          <t>Investment securities - held-to-maturity</t>
        </is>
      </c>
      <c r="B60" s="5" t="n">
        <v>1153262</v>
      </c>
      <c r="C60" s="5" t="n">
        <v>1142940</v>
      </c>
    </row>
    <row r="61">
      <c r="A61" s="4" t="inlineStr">
        <is>
          <t>Loans receivable, net of impaired loans and allowance</t>
        </is>
      </c>
      <c r="B61" s="5" t="n">
        <v>0</v>
      </c>
      <c r="C61" s="5" t="n">
        <v>0</v>
      </c>
    </row>
    <row r="62">
      <c r="A62" s="4" t="inlineStr">
        <is>
          <t>Accrued interest receivable</t>
        </is>
      </c>
      <c r="B62" s="5" t="n">
        <v>0</v>
      </c>
      <c r="C62" s="5" t="n">
        <v>0</v>
      </c>
    </row>
    <row r="63">
      <c r="A63" s="4" t="inlineStr">
        <is>
          <t>FHLB, Federal Reserve &amp; FNBB stock; other equity investments</t>
        </is>
      </c>
      <c r="B63" s="5" t="n">
        <v>0</v>
      </c>
      <c r="C63" s="5" t="n">
        <v>0</v>
      </c>
    </row>
    <row r="64">
      <c r="A64" s="4" t="inlineStr">
        <is>
          <t>Marketable equity securities</t>
        </is>
      </c>
      <c r="B64" s="5" t="n">
        <v>0</v>
      </c>
      <c r="C64" s="5" t="n">
        <v>0</v>
      </c>
    </row>
    <row r="65">
      <c r="A65" s="3" t="inlineStr">
        <is>
          <t>Financial liabilities:</t>
        </is>
      </c>
      <c r="B65" s="4" t="inlineStr">
        <is>
          <t xml:space="preserve"> </t>
        </is>
      </c>
      <c r="C65" s="4" t="inlineStr">
        <is>
          <t xml:space="preserve"> </t>
        </is>
      </c>
    </row>
    <row r="66">
      <c r="A66" s="4" t="inlineStr">
        <is>
          <t>Demand and non-interest bearing</t>
        </is>
      </c>
      <c r="B66" s="5" t="n">
        <v>0</v>
      </c>
      <c r="C66" s="5" t="n">
        <v>0</v>
      </c>
    </row>
    <row r="67">
      <c r="A67" s="4" t="inlineStr">
        <is>
          <t>Savings and interest-bearing transaction accounts</t>
        </is>
      </c>
      <c r="B67" s="5" t="n">
        <v>0</v>
      </c>
      <c r="C67" s="5" t="n">
        <v>0</v>
      </c>
    </row>
    <row r="68">
      <c r="A68" s="4" t="inlineStr">
        <is>
          <t>Time deposits</t>
        </is>
      </c>
      <c r="B68" s="5" t="n">
        <v>0</v>
      </c>
      <c r="C68" s="5" t="n">
        <v>0</v>
      </c>
    </row>
    <row r="69">
      <c r="A69" s="4" t="inlineStr">
        <is>
          <t>Securities sold under agreements to repurchase</t>
        </is>
      </c>
      <c r="B69" s="5" t="n">
        <v>0</v>
      </c>
      <c r="C69" s="5" t="n">
        <v>0</v>
      </c>
    </row>
    <row r="70">
      <c r="A70" s="4" t="inlineStr">
        <is>
          <t>FHLB and other borrowed funds</t>
        </is>
      </c>
      <c r="B70" s="5" t="n">
        <v>565740</v>
      </c>
      <c r="C70" s="5" t="n">
        <v>556095</v>
      </c>
    </row>
    <row r="71">
      <c r="A71" s="4" t="inlineStr">
        <is>
          <t>Accrued interest payable</t>
        </is>
      </c>
      <c r="B71" s="5" t="n">
        <v>0</v>
      </c>
      <c r="C71" s="5" t="n">
        <v>0</v>
      </c>
    </row>
    <row r="72">
      <c r="A72" s="4" t="inlineStr">
        <is>
          <t>Subordinated debentures</t>
        </is>
      </c>
      <c r="B72" s="5" t="n">
        <v>0</v>
      </c>
      <c r="C72" s="5" t="n">
        <v>0</v>
      </c>
    </row>
    <row r="73">
      <c r="A73" s="4" t="inlineStr">
        <is>
          <t>Level 3 | Fair Value Measurement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5" t="n">
        <v>0</v>
      </c>
      <c r="C75" s="5" t="n">
        <v>0</v>
      </c>
    </row>
    <row r="76">
      <c r="A76" s="4" t="inlineStr">
        <is>
          <t>Fed funds sold</t>
        </is>
      </c>
      <c r="B76" s="5" t="n">
        <v>0</v>
      </c>
      <c r="C76" s="5" t="n">
        <v>0</v>
      </c>
    </row>
    <row r="77">
      <c r="A77" s="4" t="inlineStr">
        <is>
          <t>Investment securities - held-to-maturity</t>
        </is>
      </c>
      <c r="B77" s="5" t="n">
        <v>0</v>
      </c>
      <c r="C77" s="5" t="n">
        <v>0</v>
      </c>
    </row>
    <row r="78">
      <c r="A78" s="4" t="inlineStr">
        <is>
          <t>Loans receivable, net of impaired loans and allowance</t>
        </is>
      </c>
      <c r="B78" s="5" t="n">
        <v>14487545</v>
      </c>
      <c r="C78" s="5" t="n">
        <v>14207935</v>
      </c>
    </row>
    <row r="79">
      <c r="A79" s="4" t="inlineStr">
        <is>
          <t>Accrued interest receivable</t>
        </is>
      </c>
      <c r="B79" s="5" t="n">
        <v>0</v>
      </c>
      <c r="C79" s="5" t="n">
        <v>0</v>
      </c>
    </row>
    <row r="80">
      <c r="A80" s="4" t="inlineStr">
        <is>
          <t>FHLB, Federal Reserve &amp; FNBB stock; other equity investments</t>
        </is>
      </c>
      <c r="B80" s="5" t="n">
        <v>228621</v>
      </c>
      <c r="C80" s="5" t="n">
        <v>226910</v>
      </c>
    </row>
    <row r="81">
      <c r="A81" s="4" t="inlineStr">
        <is>
          <t>Marketable equity securities</t>
        </is>
      </c>
      <c r="B81" s="5" t="n">
        <v>0</v>
      </c>
      <c r="C81" s="5" t="n">
        <v>0</v>
      </c>
    </row>
    <row r="82">
      <c r="A82" s="3" t="inlineStr">
        <is>
          <t>Financial liabilities:</t>
        </is>
      </c>
      <c r="B82" s="4" t="inlineStr">
        <is>
          <t xml:space="preserve"> </t>
        </is>
      </c>
      <c r="C82" s="4" t="inlineStr">
        <is>
          <t xml:space="preserve"> </t>
        </is>
      </c>
    </row>
    <row r="83">
      <c r="A83" s="4" t="inlineStr">
        <is>
          <t>Demand and non-interest bearing</t>
        </is>
      </c>
      <c r="B83" s="5" t="n">
        <v>0</v>
      </c>
      <c r="C83" s="5" t="n">
        <v>0</v>
      </c>
    </row>
    <row r="84">
      <c r="A84" s="4" t="inlineStr">
        <is>
          <t>Savings and interest-bearing transaction accounts</t>
        </is>
      </c>
      <c r="B84" s="5" t="n">
        <v>0</v>
      </c>
      <c r="C84" s="5" t="n">
        <v>0</v>
      </c>
    </row>
    <row r="85">
      <c r="A85" s="4" t="inlineStr">
        <is>
          <t>Time deposits</t>
        </is>
      </c>
      <c r="B85" s="5" t="n">
        <v>1861185</v>
      </c>
      <c r="C85" s="5" t="n">
        <v>1781156</v>
      </c>
    </row>
    <row r="86">
      <c r="A86" s="4" t="inlineStr">
        <is>
          <t>Securities sold under agreements to repurchase</t>
        </is>
      </c>
      <c r="B86" s="5" t="n">
        <v>0</v>
      </c>
      <c r="C86" s="5" t="n">
        <v>0</v>
      </c>
    </row>
    <row r="87">
      <c r="A87" s="4" t="inlineStr">
        <is>
          <t>FHLB and other borrowed funds</t>
        </is>
      </c>
      <c r="B87" s="5" t="n">
        <v>0</v>
      </c>
      <c r="C87" s="5" t="n">
        <v>0</v>
      </c>
    </row>
    <row r="88">
      <c r="A88" s="4" t="inlineStr">
        <is>
          <t>Accrued interest payable</t>
        </is>
      </c>
      <c r="B88" s="5" t="n">
        <v>0</v>
      </c>
      <c r="C88" s="5" t="n">
        <v>0</v>
      </c>
    </row>
    <row r="89">
      <c r="A89" s="4" t="inlineStr">
        <is>
          <t>Subordinated debentures</t>
        </is>
      </c>
      <c r="B89" s="6" t="n">
        <v>412969</v>
      </c>
      <c r="C89" s="6" t="n">
        <v>3758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Interest Income</t>
        </is>
      </c>
      <c r="B6" s="6" t="n">
        <v>312542</v>
      </c>
      <c r="C6" s="6" t="n">
        <v>316915</v>
      </c>
    </row>
    <row r="7">
      <c r="A7" s="4" t="inlineStr">
        <is>
          <t>Interest Expense</t>
        </is>
      </c>
      <c r="B7" s="5" t="n">
        <v>97886</v>
      </c>
      <c r="C7" s="5" t="n">
        <v>112325</v>
      </c>
    </row>
    <row r="8">
      <c r="A8" s="4" t="inlineStr">
        <is>
          <t>Salaries and employee benefits</t>
        </is>
      </c>
      <c r="B8" s="5" t="n">
        <v>61855</v>
      </c>
      <c r="C8" s="5" t="n">
        <v>60910</v>
      </c>
    </row>
    <row r="9">
      <c r="A9" s="4" t="inlineStr">
        <is>
          <t>Occupancy and equipment</t>
        </is>
      </c>
      <c r="B9" s="5" t="n">
        <v>14425</v>
      </c>
      <c r="C9" s="5" t="n">
        <v>14551</v>
      </c>
    </row>
    <row r="10">
      <c r="A10" s="4" t="inlineStr">
        <is>
          <t>Data processing expense</t>
        </is>
      </c>
      <c r="B10" s="5" t="n">
        <v>8558</v>
      </c>
      <c r="C10" s="5" t="n">
        <v>9147</v>
      </c>
    </row>
    <row r="11">
      <c r="A11" s="4" t="inlineStr">
        <is>
          <t>Other expense</t>
        </is>
      </c>
      <c r="B11" s="5" t="n">
        <v>28090</v>
      </c>
      <c r="C11" s="5" t="n">
        <v>26888</v>
      </c>
    </row>
    <row r="12">
      <c r="A12" s="4" t="inlineStr">
        <is>
          <t>FDIC and state assessment</t>
        </is>
      </c>
      <c r="B12" s="5" t="n">
        <v>3387</v>
      </c>
      <c r="C12" s="5" t="n">
        <v>3318</v>
      </c>
    </row>
    <row r="13">
      <c r="A13" s="4" t="inlineStr">
        <is>
          <t>Electronic banking expense</t>
        </is>
      </c>
      <c r="B13" s="5" t="n">
        <v>3055</v>
      </c>
      <c r="C13" s="5" t="n">
        <v>3156</v>
      </c>
    </row>
    <row r="14">
      <c r="A14" s="4" t="inlineStr">
        <is>
          <t>Income tax expense</t>
        </is>
      </c>
      <c r="B14" s="5" t="n">
        <v>31945</v>
      </c>
      <c r="C14" s="5" t="n">
        <v>30284</v>
      </c>
    </row>
    <row r="15">
      <c r="A15" s="4" t="inlineStr">
        <is>
          <t>Net income</t>
        </is>
      </c>
      <c r="B15" s="5" t="n">
        <v>115209</v>
      </c>
      <c r="C15" s="5" t="n">
        <v>100109</v>
      </c>
    </row>
    <row r="16">
      <c r="A16" s="4" t="inlineStr">
        <is>
          <t>Income (loss) from equity method investments</t>
        </is>
      </c>
      <c r="B16" s="5" t="n">
        <v>5200</v>
      </c>
      <c r="C16" s="5" t="n">
        <v>1200</v>
      </c>
    </row>
    <row r="17">
      <c r="A17" s="4" t="inlineStr">
        <is>
          <t>Depreciation, depletion and amortization</t>
        </is>
      </c>
      <c r="B17" s="5" t="n">
        <v>5300</v>
      </c>
      <c r="C17" s="5" t="n">
        <v>5400</v>
      </c>
    </row>
    <row r="18">
      <c r="A18" s="4" t="inlineStr">
        <is>
          <t>Banking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terest Income</t>
        </is>
      </c>
      <c r="B20" s="5" t="n">
        <v>312542</v>
      </c>
      <c r="C20" s="5" t="n">
        <v>316915</v>
      </c>
    </row>
    <row r="21">
      <c r="A21" s="4" t="inlineStr">
        <is>
          <t>Other Revenues</t>
        </is>
      </c>
      <c r="B21" s="5" t="n">
        <v>45426</v>
      </c>
      <c r="C21" s="5" t="n">
        <v>41799</v>
      </c>
    </row>
    <row r="22">
      <c r="A22" s="4" t="inlineStr">
        <is>
          <t>Total consolidated revenues</t>
        </is>
      </c>
      <c r="B22" s="5" t="n">
        <v>357968</v>
      </c>
      <c r="C22" s="5" t="n">
        <v>358714</v>
      </c>
    </row>
    <row r="23">
      <c r="A23" s="4" t="inlineStr">
        <is>
          <t>Interest Expense</t>
        </is>
      </c>
      <c r="B23" s="5" t="n">
        <v>97886</v>
      </c>
      <c r="C23" s="5" t="n">
        <v>112325</v>
      </c>
    </row>
    <row r="24">
      <c r="A24" s="4" t="inlineStr">
        <is>
          <t>Segment net interest income and noninterest income</t>
        </is>
      </c>
      <c r="B24" s="5" t="n">
        <v>260082</v>
      </c>
      <c r="C24" s="5" t="n">
        <v>246389</v>
      </c>
    </row>
    <row r="25">
      <c r="A25" s="4" t="inlineStr">
        <is>
          <t>Provision for credit losses</t>
        </is>
      </c>
      <c r="B25" s="5" t="n">
        <v>0</v>
      </c>
      <c r="C25" s="5" t="n">
        <v>4500</v>
      </c>
    </row>
    <row r="26">
      <c r="A26" s="4" t="inlineStr">
        <is>
          <t>Salaries and employee benefits</t>
        </is>
      </c>
      <c r="B26" s="5" t="n">
        <v>61855</v>
      </c>
      <c r="C26" s="5" t="n">
        <v>60910</v>
      </c>
    </row>
    <row r="27">
      <c r="A27" s="4" t="inlineStr">
        <is>
          <t>Occupancy and equipment</t>
        </is>
      </c>
      <c r="B27" s="5" t="n">
        <v>14425</v>
      </c>
      <c r="C27" s="5" t="n">
        <v>14551</v>
      </c>
    </row>
    <row r="28">
      <c r="A28" s="4" t="inlineStr">
        <is>
          <t>Data processing expense</t>
        </is>
      </c>
      <c r="B28" s="5" t="n">
        <v>8558</v>
      </c>
      <c r="C28" s="5" t="n">
        <v>9147</v>
      </c>
    </row>
    <row r="29">
      <c r="A29" s="4" t="inlineStr">
        <is>
          <t>Merger and acquisition expenses</t>
        </is>
      </c>
      <c r="B29" s="5" t="n">
        <v>0</v>
      </c>
      <c r="C29" s="5" t="n">
        <v>0</v>
      </c>
    </row>
    <row r="30">
      <c r="A30" s="4" t="inlineStr">
        <is>
          <t>Other expense</t>
        </is>
      </c>
      <c r="B30" s="5" t="n">
        <v>8703</v>
      </c>
      <c r="C30" s="5" t="n">
        <v>8950</v>
      </c>
    </row>
    <row r="31">
      <c r="A31" s="4" t="inlineStr">
        <is>
          <t>FDIC and state assessment</t>
        </is>
      </c>
      <c r="B31" s="5" t="n">
        <v>3387</v>
      </c>
      <c r="C31" s="5" t="n">
        <v>3318</v>
      </c>
    </row>
    <row r="32">
      <c r="A32" s="4" t="inlineStr">
        <is>
          <t>Electronic banking expense</t>
        </is>
      </c>
      <c r="B32" s="5" t="n">
        <v>3055</v>
      </c>
      <c r="C32" s="5" t="n">
        <v>3156</v>
      </c>
    </row>
    <row r="33">
      <c r="A33" s="4" t="inlineStr">
        <is>
          <t>Other segment items</t>
        </is>
      </c>
      <c r="B33" s="5" t="n">
        <v>12945</v>
      </c>
      <c r="C33" s="5" t="n">
        <v>11464</v>
      </c>
    </row>
    <row r="34">
      <c r="A34" s="4" t="inlineStr">
        <is>
          <t>Income tax expense</t>
        </is>
      </c>
      <c r="B34" s="5" t="n">
        <v>31945</v>
      </c>
      <c r="C34" s="5" t="n">
        <v>30284</v>
      </c>
    </row>
    <row r="35">
      <c r="A35" s="4" t="inlineStr">
        <is>
          <t>Net income</t>
        </is>
      </c>
      <c r="B35" s="6" t="n">
        <v>115209</v>
      </c>
      <c r="C35" s="6" t="n">
        <v>10010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5:52:55Z</dcterms:created>
  <dcterms:modified xmlns:dcterms="http://purl.org/dc/terms/" xmlns:xsi="http://www.w3.org/2001/XMLSchema-instance" xsi:type="dcterms:W3CDTF">2025-05-05T15:53:00Z</dcterms:modified>
</cp:coreProperties>
</file>